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Description Of Business And Sum" sheetId="9" r:id="rId9"/>
    <s:sheet name="Stock Transactions" sheetId="10" r:id="rId10"/>
    <s:sheet name="Regulatory Matters" sheetId="11" r:id="rId11"/>
    <s:sheet name="Investment Securities" sheetId="12" r:id="rId12"/>
    <s:sheet name="Loans And Allowance For Loan Lo" sheetId="13" r:id="rId13"/>
    <s:sheet name="Mortgage Loan Servicing Rights" sheetId="14" r:id="rId14"/>
    <s:sheet name="Premises, Equipment And Softwar" sheetId="15" r:id="rId15"/>
    <s:sheet name="Accrued Interest Receivable" sheetId="16" r:id="rId16"/>
    <s:sheet name="Deposits" sheetId="17" r:id="rId17"/>
    <s:sheet name="Borrowed Funds" sheetId="18" r:id="rId18"/>
    <s:sheet name="Other Comprehensive Income (Los" sheetId="19" r:id="rId19"/>
    <s:sheet name="Income Taxes" sheetId="20" r:id="rId20"/>
    <s:sheet name="Employee Benefit Plans" sheetId="21" r:id="rId21"/>
    <s:sheet name="Equity Incentive Plan" sheetId="22" r:id="rId22"/>
    <s:sheet name="Commitments And Contingent Liab" sheetId="23" r:id="rId23"/>
    <s:sheet name="Fair Value" sheetId="24" r:id="rId24"/>
    <s:sheet name="Derivative Instruments" sheetId="25" r:id="rId25"/>
    <s:sheet name="Parent Company Only Financial S" sheetId="26" r:id="rId26"/>
    <s:sheet name="Earnings Per Share" sheetId="27" r:id="rId27"/>
    <s:sheet name="Related Party Transactions" sheetId="28" r:id="rId28"/>
    <s:sheet name="Recent Accounting Pronouncement" sheetId="29" r:id="rId29"/>
    <s:sheet name="Selected Quarterly Data (Unaudi" sheetId="30" r:id="rId30"/>
    <s:sheet name="Description Of Business And S31" sheetId="31" r:id="rId31"/>
    <s:sheet name="Regulatory Matters (Tables)" sheetId="32" r:id="rId32"/>
    <s:sheet name="Investment Securities (Tables)" sheetId="33" r:id="rId33"/>
    <s:sheet name="Loans And Allowance For Loan 34" sheetId="34" r:id="rId34"/>
    <s:sheet name="Mortgage Loan Servicing Rights " sheetId="35" r:id="rId35"/>
    <s:sheet name="Premises, Equipment And Softw36" sheetId="36" r:id="rId36"/>
    <s:sheet name="Accrued Interest Receivable (Ta" sheetId="37" r:id="rId37"/>
    <s:sheet name="Deposits (Tables)" sheetId="38" r:id="rId38"/>
    <s:sheet name="Borrowed Funds (Tables)" sheetId="39" r:id="rId39"/>
    <s:sheet name="Other Comprehensive Income (L40" sheetId="40" r:id="rId40"/>
    <s:sheet name="Income Taxes (Tables)" sheetId="41" r:id="rId41"/>
    <s:sheet name="Employee Benefit Plans (Tables)" sheetId="42" r:id="rId42"/>
    <s:sheet name="Equity Incentive Plan (Tables)" sheetId="43" r:id="rId43"/>
    <s:sheet name="Commitments And Contingent Li44" sheetId="44" r:id="rId44"/>
    <s:sheet name="Fair Value (Tables)" sheetId="45" r:id="rId45"/>
    <s:sheet name="Derivative Instruments (Tables)" sheetId="46" r:id="rId46"/>
    <s:sheet name="Parent Company Only Financial47" sheetId="47" r:id="rId47"/>
    <s:sheet name="Earnings Per Share (Tables)" sheetId="48" r:id="rId48"/>
    <s:sheet name="Selected Quarterly Data (Unau49" sheetId="49" r:id="rId49"/>
    <s:sheet name="Description Of Business And S50" sheetId="50" r:id="rId50"/>
    <s:sheet name="Stock Transactions (Details)" sheetId="51" r:id="rId51"/>
    <s:sheet name="Regulatory Matters Regulatory M" sheetId="52" r:id="rId52"/>
    <s:sheet name="Regulatory Matters (Summary Of " sheetId="53" r:id="rId53"/>
    <s:sheet name="Regulatory Matters (Reconciliat" sheetId="54" r:id="rId54"/>
    <s:sheet name="Investment Securities (Narrativ" sheetId="55" r:id="rId55"/>
    <s:sheet name="Investment Securities (Investme" sheetId="56" r:id="rId56"/>
    <s:sheet name="Investment Securities (Gross Un"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Loans And Allowance For Loan 67" sheetId="67" r:id="rId67"/>
    <s:sheet name="Loans And Allowance For Loan 68" sheetId="68" r:id="rId68"/>
    <s:sheet name="Loans And Allowance For Loan 69" sheetId="69" r:id="rId69"/>
    <s:sheet name="Loans And Allowance For Loan 70" sheetId="70" r:id="rId70"/>
    <s:sheet name="Mortgage Loan Servicing Right71" sheetId="71" r:id="rId71"/>
    <s:sheet name="Mortgage Loan Servicing Right72" sheetId="72" r:id="rId72"/>
    <s:sheet name="Mortgage Loan Servicing Right73" sheetId="73" r:id="rId73"/>
    <s:sheet name="Mortgage Loan Servicing Right74" sheetId="74" r:id="rId74"/>
    <s:sheet name="Premises, Equipment And Softw75" sheetId="75" r:id="rId75"/>
    <s:sheet name="Premises, Equipment And Softw76" sheetId="76" r:id="rId76"/>
    <s:sheet name="Premises, Equipment And Softw77" sheetId="77" r:id="rId77"/>
    <s:sheet name="Premises, Equipment And Softw78" sheetId="78" r:id="rId78"/>
    <s:sheet name="Accrued Interest Receivable (Ac" sheetId="79" r:id="rId79"/>
    <s:sheet name="Deposits (Narrative) (Details)" sheetId="80" r:id="rId80"/>
    <s:sheet name="Deposits (Summary Of Deposit Ac" sheetId="81" r:id="rId81"/>
    <s:sheet name="Deposits (Scheduled Maturity Of" sheetId="82" r:id="rId82"/>
    <s:sheet name="Deposits (Scheduled Of Interest" sheetId="83" r:id="rId83"/>
    <s:sheet name="Borrowed Funds Borrowed Funds (" sheetId="84" r:id="rId84"/>
    <s:sheet name="Borrowed Funds (Narrative) (Fed" sheetId="85" r:id="rId85"/>
    <s:sheet name="Borrowed Funds (Schedule of Fed" sheetId="86" r:id="rId86"/>
    <s:sheet name="Other Comprehensive Income (L87" sheetId="87" r:id="rId87"/>
    <s:sheet name="Other Comprehensive Income (L88" sheetId="88" r:id="rId88"/>
    <s:sheet name="Other Comprehensive Income (L89" sheetId="89" r:id="rId89"/>
    <s:sheet name="Income Taxes (Narrative) (Detai" sheetId="90" r:id="rId90"/>
    <s:sheet name="Income Taxes (Components Of The" sheetId="91" r:id="rId91"/>
    <s:sheet name="Income Taxes (Reconciliation Fr" sheetId="92" r:id="rId92"/>
    <s:sheet name="Income Taxes (Schedule Of Defer" sheetId="93" r:id="rId93"/>
    <s:sheet name="Employee Benefit Plans (Narrati" sheetId="94" r:id="rId94"/>
    <s:sheet name="Employee Benefit Plans (Change " sheetId="95" r:id="rId95"/>
    <s:sheet name="Employee Benefit Plans (Reconci" sheetId="96" r:id="rId96"/>
    <s:sheet name="Employee Benefit Plans (Compone" sheetId="97" r:id="rId97"/>
    <s:sheet name="Employee Benefit Plans (Fair Va" sheetId="98" r:id="rId98"/>
    <s:sheet name="Employee Benefit Plans (Schedul" sheetId="99" r:id="rId99"/>
    <s:sheet name="Employee Benefit Plans (Estimat" sheetId="100" r:id="rId100"/>
    <s:sheet name="Equity Incentive Plan (Narrativ" sheetId="101" r:id="rId101"/>
    <s:sheet name="Equity Incentive Plan (Summary " sheetId="102" r:id="rId102"/>
    <s:sheet name="Equity Incentive Plan (Summa103" sheetId="103" r:id="rId103"/>
    <s:sheet name="Equity Incentive Plan (Fair Val" sheetId="104" r:id="rId104"/>
    <s:sheet name="Commitments And Contingent L105" sheetId="105" r:id="rId105"/>
    <s:sheet name="Commitments And Contingent L106" sheetId="106" r:id="rId106"/>
    <s:sheet name="Fair Value (Narrative) (Details" sheetId="107" r:id="rId107"/>
    <s:sheet name="Fair Value (Fair Value Of Asset" sheetId="108" r:id="rId108"/>
    <s:sheet name="Fair Value (Fair Value Assets A" sheetId="109" r:id="rId109"/>
    <s:sheet name="Fair Value (Assets Measured At " sheetId="110" r:id="rId110"/>
    <s:sheet name="Fair Value (Quantitative Inform" sheetId="111" r:id="rId111"/>
    <s:sheet name="Fair Value (Estimated Fair Valu" sheetId="112" r:id="rId112"/>
    <s:sheet name="Derivative Investments (Narrati" sheetId="113" r:id="rId113"/>
    <s:sheet name="Derivative Instruments (Schedul" sheetId="114" r:id="rId114"/>
    <s:sheet name="Derivative Instruments (Sche115" sheetId="115" r:id="rId115"/>
    <s:sheet name="Parent Company Only Financia116" sheetId="116" r:id="rId116"/>
    <s:sheet name="Parent Company Only Financia117" sheetId="117" r:id="rId117"/>
    <s:sheet name="Parent Company Only Financia118" sheetId="118" r:id="rId118"/>
    <s:sheet name="Parent Company Only Financia119" sheetId="119" r:id="rId119"/>
    <s:sheet name="Earnings Per Share (Narrative) " sheetId="120" r:id="rId120"/>
    <s:sheet name="Earnings Per Share (Summary Of " sheetId="121" r:id="rId121"/>
    <s:sheet name="Earnings Per Share Earnings Per" sheetId="122" r:id="rId122"/>
    <s:sheet name="Related Party Transactions (Det" sheetId="123" r:id="rId123"/>
    <s:sheet name="Selected Quarterly Data (Una124" sheetId="124" r:id="rId124"/>
  </s:sheets>
  <s:definedNames/>
  <s:calcPr calcId="124519" calcMode="auto" fullCalcOnLoad="1"/>
</s:workbook>
</file>

<file path=xl/sharedStrings.xml><?xml version="1.0" encoding="utf-8"?>
<sst xmlns="http://schemas.openxmlformats.org/spreadsheetml/2006/main" uniqueCount="1435">
  <si>
    <t>Document And Entity Information - USD ($) $ in Millions</t>
  </si>
  <si>
    <t>12 Months Ended</t>
  </si>
  <si>
    <t>Sep. 30, 2015</t>
  </si>
  <si>
    <t>Nov. 23, 2015</t>
  </si>
  <si>
    <t>Mar. 31, 2015</t>
  </si>
  <si>
    <t>Entity Registrant Name</t>
  </si>
  <si>
    <t>TFS FINANCIAL CORPORATION</t>
  </si>
  <si>
    <t>Entity Central Index Key</t>
  </si>
  <si>
    <t>Entity Current Reporting Status</t>
  </si>
  <si>
    <t>Yes</t>
  </si>
  <si>
    <t>Entity Voluntary Filers</t>
  </si>
  <si>
    <t>No</t>
  </si>
  <si>
    <t>Current Fiscal Year End Date</t>
  </si>
  <si>
    <t>--09-30</t>
  </si>
  <si>
    <t>Entity Filer Category</t>
  </si>
  <si>
    <t>Large Accelerated Filer</t>
  </si>
  <si>
    <t>Entity Well-known Seasoned Issuer</t>
  </si>
  <si>
    <t>Document Type</t>
  </si>
  <si>
    <t>10-K</t>
  </si>
  <si>
    <t>Document Period End Date</t>
  </si>
  <si>
    <t>Sep. 30,
		2015</t>
  </si>
  <si>
    <t>Document Fiscal Year Focus</t>
  </si>
  <si>
    <t>Trading Symbol</t>
  </si>
  <si>
    <t>TFSL</t>
  </si>
  <si>
    <t>Document Fiscal Period Focus</t>
  </si>
  <si>
    <t>FY</t>
  </si>
  <si>
    <t>Amendment Flag</t>
  </si>
  <si>
    <t>false</t>
  </si>
  <si>
    <t>Entity Common Stock, Shares Outstanding</t>
  </si>
  <si>
    <t>Entity Public Float</t>
  </si>
  <si>
    <t>Consolidated Statements Of Condition - USD ($) $ in Thousands</t>
  </si>
  <si>
    <t>Sep. 30, 2014</t>
  </si>
  <si>
    <t>ASSETS</t>
  </si>
  <si>
    <t>Cash and due from banks</t>
  </si>
  <si>
    <t>Other interest-earning cash equivalents</t>
  </si>
  <si>
    <t>Cash and cash equivalents</t>
  </si>
  <si>
    <t>Investment securities available for sale (amortized cost $582,091 and $570,549, respectively)</t>
  </si>
  <si>
    <t>Mortgage loans held for sale, at lower of cost or market ($0 and $4,570 measured at fair value, respectively)</t>
  </si>
  <si>
    <t>Loans held for investment, net:</t>
  </si>
  <si>
    <t>Mortgage loans</t>
  </si>
  <si>
    <t>Other loans</t>
  </si>
  <si>
    <t>Deferred loan expenses (fees), net</t>
  </si>
  <si>
    <t>Allowance for loan losses</t>
  </si>
  <si>
    <t>Loans, net</t>
  </si>
  <si>
    <t>Mortgage loan servicing assets, net</t>
  </si>
  <si>
    <t>Federal Home Loan Bank stock, at cost</t>
  </si>
  <si>
    <t>Real estate owned, net</t>
  </si>
  <si>
    <t>Premises, equipment, and software, net</t>
  </si>
  <si>
    <t>Accrued interest receivable</t>
  </si>
  <si>
    <t>Bank owned life insurance contracts</t>
  </si>
  <si>
    <t>Other assets</t>
  </si>
  <si>
    <t>TOTAL ASSETS</t>
  </si>
  <si>
    <t>LIABILITIES AND SHAREHOLDERS' EQUITY</t>
  </si>
  <si>
    <t>Deposits</t>
  </si>
  <si>
    <t>Borrowed funds</t>
  </si>
  <si>
    <t>Borrowers' advances for insurance and taxes</t>
  </si>
  <si>
    <t>Principal, interest, and related escrow owed on loans serviced</t>
  </si>
  <si>
    <t>Accrued expenses and other liabilities</t>
  </si>
  <si>
    <t>Total liabilities</t>
  </si>
  <si>
    <t>Commitments and contingent liabilities</t>
  </si>
  <si>
    <t xml:space="preserve"> </t>
  </si>
  <si>
    <t>Preferred stock, $0.01 par value, 100,000,000 shares authorized, none issued and outstanding</t>
  </si>
  <si>
    <t>Common stock, $0.01 par value, 700,000,000 shares authorized; 332,318,750 shares issued; 290,882,379 and 301,654,581 outstanding at September 30, 2015 and September 30, 2014, respectively</t>
  </si>
  <si>
    <t>Paid-in capital</t>
  </si>
  <si>
    <t>Treasury stock, at cost; 41,436,371 and 30,664,169 shares at September 30, 2015 and September 30, 2014, respectively</t>
  </si>
  <si>
    <t>Unallocated ESOP shares</t>
  </si>
  <si>
    <t>Retained earnings - substantially restricted</t>
  </si>
  <si>
    <t>Accumulated other comprehensive loss</t>
  </si>
  <si>
    <t>Total shareholders' equity</t>
  </si>
  <si>
    <t>TOTAL LIABILITIES AND SHAREHOLDERS' EQUITY</t>
  </si>
  <si>
    <t>Consolidated Statements Of Condition (Parenthetical) - USD ($) $ in Thousands</t>
  </si>
  <si>
    <t>Statement of Financial Position [Abstract]</t>
  </si>
  <si>
    <t>Available for sale, amortized cost</t>
  </si>
  <si>
    <t>Mortgage loans held for sa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Loss) - USD ($) $ in Thousands</t>
  </si>
  <si>
    <t>Sep. 30, 2013</t>
  </si>
  <si>
    <t>INTEREST AND DIVIDEND INCOME:</t>
  </si>
  <si>
    <t>Loans, including fees</t>
  </si>
  <si>
    <t>Investment securities available for sale</t>
  </si>
  <si>
    <t>Other interest and dividend earning assets</t>
  </si>
  <si>
    <t>Total interest and dividend income</t>
  </si>
  <si>
    <t>INTEREST EXPENSE:</t>
  </si>
  <si>
    <t>Total interest expense</t>
  </si>
  <si>
    <t>Net interest income</t>
  </si>
  <si>
    <t>Provision for loan losses</t>
  </si>
  <si>
    <t>Net interest income after provision for loan losses</t>
  </si>
  <si>
    <t>NON-INTEREST INCOME</t>
  </si>
  <si>
    <t>Fees and service charges, net of amortization</t>
  </si>
  <si>
    <t>Net gain on the sale of loans</t>
  </si>
  <si>
    <t>Increase in and death benefits from bank owned life insurance contracts</t>
  </si>
  <si>
    <t>Other</t>
  </si>
  <si>
    <t>Total non-interest income</t>
  </si>
  <si>
    <t>NON-INTEREST EXPENSE</t>
  </si>
  <si>
    <t>Salaries and employee benefits</t>
  </si>
  <si>
    <t>Marketing services</t>
  </si>
  <si>
    <t>Office property, equipment and software</t>
  </si>
  <si>
    <t>Federal insurance premium and assesments</t>
  </si>
  <si>
    <t>State franchise tax</t>
  </si>
  <si>
    <t>Real estate owned expense, net</t>
  </si>
  <si>
    <t>Other operating expenses</t>
  </si>
  <si>
    <t>Total non-interest expense</t>
  </si>
  <si>
    <t>Income before income taxes</t>
  </si>
  <si>
    <t>Income tax expense</t>
  </si>
  <si>
    <t>Net income</t>
  </si>
  <si>
    <t>Earnings per share-basic and diluted</t>
  </si>
  <si>
    <t>Weighted average shares outstanding</t>
  </si>
  <si>
    <t>Basic</t>
  </si>
  <si>
    <t>Diluted</t>
  </si>
  <si>
    <t>Consolidated Statements of Comprehensive Income Statement - USD ($) $ in Thousands</t>
  </si>
  <si>
    <t>Other comprehensive income (loss), net of tax:</t>
  </si>
  <si>
    <t>Other Comprehensive Income (Loss), Available-for-sale Securities Adjustment, Net of Tax</t>
  </si>
  <si>
    <t>Change in pension obligation</t>
  </si>
  <si>
    <t>Total other comprehensive income (loss)</t>
  </si>
  <si>
    <t>Total comprehensive income</t>
  </si>
  <si>
    <t>Consolidated Statements Of Shareholders' Equity - USD ($) $ in Thousands</t>
  </si>
  <si>
    <t>Total</t>
  </si>
  <si>
    <t>Common Stock</t>
  </si>
  <si>
    <t>Paid-In Capital</t>
  </si>
  <si>
    <t>Treasury Stock</t>
  </si>
  <si>
    <t>Unallocated Common Stock Held By ESOP</t>
  </si>
  <si>
    <t>Retained Earnings</t>
  </si>
  <si>
    <t>Accumulated Other Comprehensive Income (Loss)</t>
  </si>
  <si>
    <t>Balance at Sep. 30, 2012</t>
  </si>
  <si>
    <t>Comprehensive Income</t>
  </si>
  <si>
    <t>Other comprehensive income (loss)</t>
  </si>
  <si>
    <t>ESOP shares allocated or committed to be released</t>
  </si>
  <si>
    <t>Compensation costs for stock-based plans</t>
  </si>
  <si>
    <t>Treasury stock allocated to restricted stock plan</t>
  </si>
  <si>
    <t>Balance at Sep. 30, 2013</t>
  </si>
  <si>
    <t>Excess tax effect from stock-based compensation</t>
  </si>
  <si>
    <t>Purchase of treasury stock</t>
  </si>
  <si>
    <t>Dividends paid to common shareholders</t>
  </si>
  <si>
    <t>Balance at Sep. 30, 2014</t>
  </si>
  <si>
    <t>Balance at Sep. 30, 2015</t>
  </si>
  <si>
    <t>Consolidated Statements Of Shareholders' Equity (Parenthetical) - $ / shares</t>
  </si>
  <si>
    <t>Statement of Stockholders' Equity [Abstract]</t>
  </si>
  <si>
    <t>Purchase of treasury stock (shares)</t>
  </si>
  <si>
    <t>Dividends paid to common shareholders, per common share</t>
  </si>
  <si>
    <t>Consolidated Statements Of Cash Flows - USD ($) $ in Thousands</t>
  </si>
  <si>
    <t>CASH FLOWS FROM OPERATING ACTIVITIES:</t>
  </si>
  <si>
    <t>Adjustments to reconcile net income to net cash provided by operating activities:</t>
  </si>
  <si>
    <t>ESOP and stock-based compensation expense</t>
  </si>
  <si>
    <t>Depreciation and amortization</t>
  </si>
  <si>
    <t>Deferred income taxes</t>
  </si>
  <si>
    <t>Net gain on the sale of securities</t>
  </si>
  <si>
    <t>Other net losses (gains)</t>
  </si>
  <si>
    <t>Principal repayments on and proceeds from sales of loans held for sale</t>
  </si>
  <si>
    <t>Loans originated for sale</t>
  </si>
  <si>
    <t>Increase in and death benefits for bank owned life insurance contracts</t>
  </si>
  <si>
    <t>Net (increase) decrease in interest receivable and other assets</t>
  </si>
  <si>
    <t>Net increase (decrease) in accrued expenses and other liabilities</t>
  </si>
  <si>
    <t>Net cash provided by operating activities</t>
  </si>
  <si>
    <t>CASH FLOWS FROM INVESTING ACTIVITIES:</t>
  </si>
  <si>
    <t>Loans originated</t>
  </si>
  <si>
    <t>Principal repayments on loans</t>
  </si>
  <si>
    <t>Proceeds from principal repayments and maturities of:</t>
  </si>
  <si>
    <t>Securities available for sale</t>
  </si>
  <si>
    <t>Proceeds from sale of:</t>
  </si>
  <si>
    <t>Proceeds from sale of loans</t>
  </si>
  <si>
    <t>Real estate owned</t>
  </si>
  <si>
    <t>Purchases of:</t>
  </si>
  <si>
    <t>FHLB Stock</t>
  </si>
  <si>
    <t>Premises and equipment</t>
  </si>
  <si>
    <t>Net cash (used in) provided by in investing activities</t>
  </si>
  <si>
    <t>CASH FLOWS FROM FINANCING ACTIVITIES:</t>
  </si>
  <si>
    <t>Net (decrease) increase in deposits</t>
  </si>
  <si>
    <t>Net increase in borrowers' advances for insurance and taxes</t>
  </si>
  <si>
    <t>Net decrease in principal and interest owed on loans serviced</t>
  </si>
  <si>
    <t>Net increase (decrease) in short-term borrowed funds</t>
  </si>
  <si>
    <t>Proceeds from long-term borrowed funds</t>
  </si>
  <si>
    <t>Repayment of long-term borrowed funds</t>
  </si>
  <si>
    <t>Purchase of treasury shares</t>
  </si>
  <si>
    <t>Excess tax benefit related to stock-based compensation</t>
  </si>
  <si>
    <t>Acquisition of treasury shares through net settlement for taxes</t>
  </si>
  <si>
    <t>Net cash provided by (used in) in financing activities</t>
  </si>
  <si>
    <t>NET DECREASE IN CASH AND CASH EQUIVALENTS</t>
  </si>
  <si>
    <t>Cash and cash equivalents—beginning of year</t>
  </si>
  <si>
    <t>Cash and cash equivalents—end of year</t>
  </si>
  <si>
    <t>SUPPLEMENTAL DISCLOSURE OF CASH FLOW INFORMATION:</t>
  </si>
  <si>
    <t>Cash paid for interest on deposits</t>
  </si>
  <si>
    <t>Cash paid for interest on borrowed funds</t>
  </si>
  <si>
    <t>Cash paid for income taxes</t>
  </si>
  <si>
    <t>SUPPLEMENTAL SCHEDULES OF NONCASH INVESTING AND FINANCING ACTIVITIES:</t>
  </si>
  <si>
    <t>Transfer of loans to real estate owned</t>
  </si>
  <si>
    <t>Transfer of loans from held for investment to held for sale</t>
  </si>
  <si>
    <t>Transfer of loans from held for sale to held for investment</t>
  </si>
  <si>
    <t>Treasury Stock Issued For Stock Benefit Plans</t>
  </si>
  <si>
    <t>Description Of Business And Summary Of Significant Accounting Policies</t>
  </si>
  <si>
    <t>Accounting Policies [Abstract]</t>
  </si>
  <si>
    <t>Summary Of Significant Accounting Policies</t>
  </si>
  <si>
    <t xml:space="preserve"> DESCRIPTION OF BUSINESS AND SUMMARY OF SIGNIFICANT ACCOUNTING POLICIES Business —TFS Financial Corporation, a federally chartered stock holding company, conducts its principal activities through its wholly owned subsidiaries. The principal line of business of the Company is retail consumer banking, including mortgage lending, deposit gathering, and other insignificant financial services. Third Federal Savings and Loan Association of Cleveland, MHC, its federally chartered mutual holding company parent, owned 78.08% of the outstanding shares of common stock of the Company at September 30, 2015 . The Company’s primary operating subsidiaries include the Association and Third Capital, Inc. The Association is a federal savings association, which provides retail loan and savings products to its customers in Ohio and Florida, through its 38 full-service branches, eight loan production offices, customer service call center and internet site. The Association also provides savings products and first mortgage refinance loans and home equity lines of credit in states outside of its branch footprint. Third Capital, Inc. was formed to hold non-thrift investments and subsidiaries, which include a limited liability company that acquires and manages commercial real estate. The accounting and reporting policies of TFS Financial Corporation and its subsidiaries conform to accounting principles generally accepted in the United States of America and to general practices within the thrift industry. In preparing the accompanying consolidated financial statements, subsequent events were evaluated through the time the consolidated financial statements were issued. Other than as disclosed in Note 3, no material subsequent events have occurred requiring recognition in the consolidated financial statements or disclosure in the notes to the consolidated financial statements. The following is a description of the significant accounting and reporting policies, which the Company follows in preparing and presenting its consolidated financial statements. Principles of Consolidation —The consolidated financial statements of the Company include the accounts of TFS Financial Corporation and its wholly owned subsidiaries. Intercompany balances and transactions have been eliminated in consolidation. Cash and Cash Equivalents —Cash and cash equivalents consist of working cash on hand, and demand and interest bearing deposits at other financial institutions with maturities of three months or less. For purposes of reporting cash flows, cash and cash equivalents also includes federal funds sold. The Company has acknowledged informal agreements with banks where it maintains deposits. Under these agreements, service fees charged to the Company are waived provided certain average compensating balances are maintained throughout each month. Investment Securities —Securities are all classified as available for sale. Securities held as available for sale are reported at fair value, with unrealized gains and losses, net of tax, reported as a component of AOCI. Management determines the appropriate classification of securities based on the intent and ability at the time of purchase. Gains and losses on the sale of investment and mortgage-backed securities available for sale are computed on a specific identification basis. Purchases and sales of securities are accounted for on a trade-date or settlement-date basis, depending on the settlement terms. A decline in the fair value of any available for sale security, below cost, that is deemed to be other than temporary, results in a reduction in the carrying amount to fair value. The impairment loss is bifurcated between that related to credit loss which is recognized in non-interest income and that related to all other factors which is recognized in other comprehensive income. To determine whether an impairment is other than temporary, the Company considers, among other things, the duration and extent to which the fair value of an investment is less than its cost, changes in value subsequent to year end, forecast performance of the issuer, and whether the Company has the intent to hold the investment until market price recovery, or, for debt securities, whether the Company has the intent to sell the security or more likely than not will be required to sell the debt security before its anticipated recovery. Premiums and discounts are amortized using the level-yield method. Mortgage Banking Activity —Mortgage loans originated and intended for sale in the secondary market are carried at the lower of cost or estimated fair value in the aggregate. Mortgage loans included in pending agency contracts to sell and securitize loans are carried at fair value. Fair value is based on quoted secondary market pricing for loan portfolios with similar characteristics and includes consideration of deferred fees (costs). Net unrealized losses, or net unrealized gains and losses on loans carried at fair value, are recognized in a valuation allowance by charges to income. The Company retains servicing on loans that are sold and initially recognizes an asset for mortgage loan servicing rights based on the fair value of the servicing rights. Residential mortgage loans represent the single class of servicing rights and are measured at the lower of cost or fair value on a recurring basis. Mortgage loan servicing rights are reported net of accumulated amortization, which is recorded in proportion to, and over the period of, estimated net servicing revenues. The Company monitors prepayments and changes amortization of mortgage servicing rights accordingly. Fair values are estimated using discounted cash flows based on current interest rates and prepayment assumptions, and impairment is monitored each quarterly reporting period. The impairment analysis is based on predominant risk characteristics of the loans serviced, such as type, fixed and adjustable rate loans, original terms and interest rates. The amount of impairment recognized is the amount by which the mortgage loan servicing assets exceed their fair value. Servicing fee income net of amortization and other loan fees collected on loans serviced for others are included in Fees and service charges, net of amortization on the consolidated financial statements. Derivative Instruments —The Company enters into certain transactions, referred to as forward commitments, for the sale of mortgage loans principally to protect against the risk of adverse interest rate movements on the value of those assets. The Company recognizes the fair value of the contracts when the characteristics of those contracts meet the definition of a derivative. These derivatives are not designated in a hedging relationship; therefore, gains and losses are recognized immediately in the statement of income. The Company enters into commitments to originate loans which, when funded, will be classified as held for sale. Such commitments meet the definition of a derivative and are not designated in a hedging relationship; therefore, gains and losses are recognized immediately in the statement of income. Loans and Related Fees —Loans originated with the intent to hold into the foreseeable future are carried at unpaid principal balances adjusted for partial charge-offs, the allowance for loan losses and net deferred origination fees. Interest on loans is accrued and credited to income as earned. Interest is not accrued on loans when collectability is uncertain. Loan fees and certain direct loan origination costs are deferred and recognized as an adjustment to interest income using the level-yield method over the contractual lives of related loans, if the loans are held for investment. If the loans are held for sale, net deferred fees (costs) are not amortized, but rather are recognized when the related loans are sold. Loans are classified as TDRs when the original contractual terms are restructured to provide a concession to a borrower experiencing financial difficulty under terms that would not otherwise be available and the restructuring is the result of an agreements between the Company and the borrower or is imposed by a court or law. Concessions granted in TDRs may include a reduction of the stated interest rate, a reduction or forbearance of principal, an extension of the maturity date, a significant delay in payments, the removal of one or more borrowers from the obligation, or any combination of these. Allowance for Loan Losses —The allowance for loan losses is assessed on a quarterly basis and provisions for loan losses are made in order to maintain the allowance at a level sufficient to absorb credit losses in the portfolio. Impairment evaluations are performed on loans segregated into homogeneous pools based on similarities in credit profile, product and property types. Through the evaluation, general allowances for loan losses are assessed based on historical loan loss experience for each homogeneous pool. General allowances are adjusted to address other factors that affect estimated probable losses including the size of the portion of the portfolio that is not subjected to individual review; current delinquency statistics; the status of loans in foreclosure, real estate in judgment and real estate owned; national, regional and local economic factors and trends; asset disposition loss statistics (both current and historical); and the relative level of individually allocated valuation allowances to the balances of loans individually reviewed. The allowance for loan losses is increased by charges to income and decreased by charge-offs (net of recoveries). Management believes the allowance is adequate. For further discussion on the allowance for loan losses, non-accrual, impairment, and TDRs, see Note 5. Loans and Allowance for Loan Losses . Real Estate Owned, net —Real estate owned, net represents real estate acquired through foreclosure or deed in lieu of foreclosure and is initially recorded at fair value less estimated costs to sell. Subsequent to acquisition, real estate owned is carried at the lower of cost or fair value less estimated selling costs. Management performs periodic valuations and a valuation allowance is established by a charge to income for any excess of the carrying value over the fair value less estimated costs to sell the property. Recoveries in fair value during the holding period are recognized until the valuation allowance is reduced to zero. Costs related to holding and maintaining the property are charged to expense. Premises, Equipment, and Software —Depreciation and amortization of premises, equipment and software is computed on a straight-line basis over the estimated useful lives of the related assets. Estimated lives are 31.5 years for office facilities and three to 10 years for equipment and software. Amortization of leasehold improvements is computed on a straight-line basis over 10 years. Bank Owned Life Insurance —Life insurance is provided under both whole and split dollar life insurance agreements. Policy premiums were prepaid and the Company will recover the premiums paid from the proceeds of the policies. The Company recognizes death benefits and growth in the cash surrender value of the policies in other non-interest income. Goodwill —The excess of purchase price over the fair value of net assets of acquired companies is classified as goodwill and reported in Other Assets. Goodwill was $9,732 at September 30, 2015 and 2014 . Goodwill is reviewed for impairment on an annual basis as of September 30. No impairment was identified as of September 30, 2015 or 2014 . Taxes on Incom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dditional information about policies related to income taxes is included in Note 12. Income Taxes . Deposits —Interest on deposits is accrued and charged to expense monthly and is paid or credited in accordance with the terms of the accounts. Treasury Stock— Acquisitions of treasury stock are recorded at cost using the cost method of accounting. Repurchases may be made through open market purchases, block trades and in negotiated private transactions, subject to the availability of stock, general market conditions, the trading price of the stock, alternative uses for capital, and the Company’s financial performance. Repurchased shares will be available for general corporate purposes. Accumulated Other Comprehensive Loss —Accumulated other comprehensive loss consists of pension liability adjustments and gains (losses) on securities available for sale, net of the related tax effects. Share-Based Compensation —Compensation expense for awards of equity instruments is recognized on a straight-line basis over the requisite service period based on the grant date fair value estimated in accordance with the provisions of FASB ASC 718 “Compensation—Stock Compensation”. Share-based compensation expense is included in Salaries and employee benefits in the consolidated statements of income. The grant date fair value of stock options is estimated using the Black-Scholes option-pricing model using assumptions for the expected option term, expected stock price volatility, risk-free interest rate, and expected dividend yield. Due to limited historical data on exercise of share options, the simplified method is used to estimate expected option term. Marketing Costs —Marketing costs are expensed as incurred. Earnings per Share —Basic earnings per share is computed by dividing net income by the weighted-average number of shares of common stock outstanding. Outstanding shares include shares sold to subscribers, shares held by the Third Federal Foundation, shares of the Employee Stock Ownership Plan which have been allocated or committed to be released for allocation to participants, and shares held by Third Federal Savings, MHC. Unvested shares awarded in the Company's restricted stock plans are treated as participating securities as they contain nonforfeitable rights to dividends and are not included in the number of shares in the computation of EPS. The two-class method is an earnings allocation that determines EPS for each class of common stock and participating security. Diluted earnings per share is computed using the same method as basic earnings per share, but the weighted-average number of shares reflects the potential dilution, if any, of unexercised stock options and unvested shares of restricted stock units that could occur if stock options were exercised and restricted stock units were issued and converted into common stock. These potentially dilutive shares would then be included in the number of weighted-average number of shares outstanding for the period using the treasury stock method. At September 30, 2015 , 2014 and 2013 , potentially dilutive shares include stock options and restricted stock units issued through stock-based compensation plan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t>
  </si>
  <si>
    <t>Stock Transactions</t>
  </si>
  <si>
    <t>Stock Transactions, Parenthetical Disclosures [Abstract]</t>
  </si>
  <si>
    <t xml:space="preserve"> STOCK TRANSACTIONS TFS Financial Corporation completed its initial public stock offering on April 20, 2007 and sold 100,199,618 shares, or 30.16% of its post-offering outstanding common stock, to subscribers in the offering. Third Federal Savings, MHC, the Company’s mutual holding company parent, holds 227,119,132 shares of TFS Financial Corporation’s outstanding common stock. TFS Financial Corporation issued 5,000,000 shares of common stock, or 1.50% of its post-offering outstanding common stock, to Third Federal Foundation. In August, 2015 the sixth repurchase program allowing the repurchase of up to 10,000,000 shares of TFS Financial Corporation's outstanding common stock, which was originally authorized by the Board of Directors in September, 2014, was completed. The Board of Directors authorized a seventh repurchase program for the repurchase of 10,000,000 shares in July, 2015. A total of 11,275,950 shares were repurchased during the year ended September 30, 2015 . 7,770,300 shares were repurchased during the year ended September 30, 2014. At September 30, 2015 , there were 8,110,000 shares remaining to be purchased under the seventh repurchase program. The Company previously repurchased 31,300,000 shares of the Company’s common stock as part of the first five previous Board of Directors-approved share repurchase programs. In total, the Company has repurchased 43,190,000 shares of the Company's common stock as of September 30, 2015 .</t>
  </si>
  <si>
    <t>Regulatory Matters</t>
  </si>
  <si>
    <t>Regulatory Capital Requirements [Abstract]</t>
  </si>
  <si>
    <t xml:space="preserve"> REGULATORY MATTERS The Association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of the Association. Under capital adequacy guidelines and the regulatory framework for prompt corrective action, the Association must meet specific capital guidelines that involve quantitative measures of its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Association to maintain minimum amounts and ratios (set forth in table below) of common equity Tier 1, Tier 1, and Total capital (as defined in the regulations) to risk-weighted assets (as defined) and Tier 1 capital (as defined) to net average assets (as defined). The risk-based capital guidelines include both a definition of capital and a framework for calculating risk-weighted assets by assigning balance sheet assets and off-balance sheet assets to broad risk categories. At September 30, 2015, the Association exceeded all regulatory capital requirements and is considered “well capitalized” under regulatory guidelines. The following table summarizes the actual capital amounts and ratios of the Association as of September 30, 2015 and 2014 , compared to the minimum capital adequacy requirements and the requirements for classification as a well capitalized institution. Minimum Requirements Actual For Capital Adequacy Purposes To be “Well Capitalized” Under Prompt Corrective Action Provision Amount Ratio Amount Ratio Amount Ratio September 30, 2015 Total Capital to Risk-Weighted Assets $ 1,677,809 22.92 % $ 585,520 8.00 % $ 731,900 10.00 % Tier 1 (Leverage) Capital to Net Average Assets 1,606,251 12.78 % 502,584 4.00 % 628,230 5.00 % Tier 1 Capital to Risk-Weighted Assets 1,606,251 21.95 % 439,140 6.00 % 585,520 8.00 % Common Equity Tier 1 Capital to Risk-Weighted Assets 1,606,237 21.95 % 329,355 4.50 % 475,735 6.50 % September 30, 2014 Total Capital to Risk-Weighted Assets $ 1,665,477 25.25 % $ 527,702 8.00 % $ 659,627 10.00 % Core Capital to Adjusted Tangible Assets 1,584,115 13.47 % 470,513 4.00 % 588,141 5.00 % Tier 1 Capital to Risk-Weighted Assets 1,584,115 24.02 % N/A N/A 395,776 6.00 % The following table reconciles the Association’s total capital under GAAP to reported regulatory capital amounts as of September 30, 2015 and 2014 . 2015 2014 Total capital as reported under GAAP $ 1,597,791 $ 1,579,573 Goodwill and intangible software (1) (4,619 ) (6,250 ) AOCI related to pension obligation 14,991 9,699 Other (1) (1,926 ) 1,093 Total common equity tier 1 capital (1) 1,606,237 N/A Includable minority interest (1) 14 — Total tier 1 and core capital (1) 1,606,251 1,584,115 Includable minority interest (1) 4 — Allowable allowance for loan losses 71,554 81,362 Total capital (1) $ 1,677,809 $ 1,665,477 (1) As of September 30, 2014, capital was calculated using the regulatory capital methodology applicable to the Association prior to January 1, 2015. As of September 30, 2015, capital was calculated using the regulatory capital methodology applicable to the Association beginning January 1, 2015. Please refer to Part I, Item 1, Business, Federal Banking Regulation, Capital Requirements for a detailed discussion of the new Basel III rules. The Association paid a dividend of $66,000 and $85,000 to the Company during the years ended September 30, 2015 and September 30, 2014 , respectively. Additionally, the Company has received the non-objection of its regulators for the Association to pay a special dividend of $150,000 to the Company. This amount is equal to the voluntary contribution of capital that the Company made to the Association in October 2010. On November 6, 2015, the Association paid $50,000 of this special dividend to the Company. It is expected that payment of the remaining $100,000 special dividend will be made later in the fiscal year ended September 30, 2016. On August 5, 2015, as dictated under interim final rules issued by the FRS on August 12, 2011, a majority of Third Federal Savings, MHC's members eligible to vote, approved Third Federal Savings, MHC waiving its right to receive dividends on the Company's stock that Third Federal Savings, MHC owns, up to $0.40 per share during the four quarters ending June 30, 2016. Unless the FRS amends its interim rule, a member vote will be required for Third Federal Savings, MHC to waive its right to receive dividends beyond June 30, 2016.</t>
  </si>
  <si>
    <t>Investment Securities</t>
  </si>
  <si>
    <t>Investments [Abstract]</t>
  </si>
  <si>
    <t xml:space="preserve"> INVESTMENT SECURITIES Investments available for sale are summarized as follows: September 30, 2015 Amortized Cost Gross Unrealized Fair Value Gains Losses U.S. government and agency obligations $ 2,000 $ 2 $ — $ 2,002 REMICs 570,194 3,135 (878 ) 572,451 Fannie Mae certificates 9,897 703 — 10,600 $ 582,091 $ 3,840 $ (878 ) $ 585,053 September 30, 2014 Amortized Cost Gross Unrealized Fair Value Gains Losses U.S. government and agency obligations $ 2,000 $ 23 $ — $ 2,023 REMICs 557,895 1,896 (4,184 ) 555,607 Fannie Mae certificates 10,654 749 (165 ) 11,238 $ 570,549 $ 2,668 $ (4,349 ) $ 568,868 Over the last three fiscal years the only sales from the investment securities available for sale portfolio occurred in the year ended September 30, 2014, which resulted in $38,725 of proceeds and a net realized gain of $276 .. Gross unrealized losses on securities and the estimated fair value of the related securities, aggregated by investment category and length of time the individual securities have been in a continuous loss position, at September 30, 2015 and 2014 , were as follows: September 30, 2015 Less Than 12 Months 12 Months or More Total Estimated Fair Value Unrealized Loss Estimated Fair Value Unrealized Loss Estimated Fair Value Unrealized Loss Available for sale— REMICs $ 86,754 $ 299 $ 80,639 $ 579 $ 167,393 $ 878 Fannie Mae certificates — — — — — — Total $ 86,754 $ 299 $ 80,639 $ 579 $ 167,393 $ 878 September 30, 2014 Less Than 12 Months 12 Months or More Total Estimated Fair Value Unrealized Loss Estimated Fair Value Unrealized Loss Estimated Fair Value Unrealized Loss Available for sale— REMICs $ 182,151 $ 947 $ 162,321 $ 3,237 $ 344,472 $ 4,184 Fannie Mae certificates — — 4,826 165 4,826 165 Total $ 182,151 $ 947 $ 167,147 $ 3,402 $ 349,298 $ 4,349 The unrealized losses on investment securities were attributable to market interest rate increases. The contractual terms of U.S. government and agency obligations do not permit the issuer to settle the security at a price less than the par value of the investment. The contractual cash flows of mortgage-backed securities are guaranteed by Fannie Mae, Freddie Mac or Ginnie Mae. REMICs are issued by or backed by securities issued by these governmental agencies. It is expected that the securities would not be settled at a price substantially less than the amortized cost of the investment. Since the decline in value is attributable to changes in interest rates and not credit quality and because the Association has neither the intent to sell the securities nor is it more likely than not the Association will be required to sell the securities for the time periods necessary to recover the amortized cost, these investments are not considered other-than-temporarily impaired. At September 30, 2015 , the amortized cost and fair value of U.S. government and agency obligations available for sale, categorized as due within one year, are $2,000 and $2,002 , respectively. At September 30, 2014 , the amortized cost and fair value of those obligations, then categorized as due in more than one year but less than five years, were $2,000 and $2,023 , respectively.</t>
  </si>
  <si>
    <t>Loans And Allowance For Loan Losses</t>
  </si>
  <si>
    <t>Receivables [Abstract]</t>
  </si>
  <si>
    <t xml:space="preserve"> LOANS AND ALLOWANCE FOR LOAN LOSSES Loans held for investment consist of the following: September 30, 2015 2014 Real estate loans: Residential Core $ 9,462,939 $ 8,828,839 Residential Home Today 135,746 154,196 Home equity loans and lines of credit 1,625,239 1,696,929 Construction 55,421 57,104 Real estate loans 11,279,345 10,737,068 Other consumer loans 3,468 4,721 Deferred loan fees—net 10,112 (1,155 ) Loans-in-process (“LIP”) (33,788 ) (28,585 ) Allowance for loan losses (71,554 ) (81,362 ) Loans held for investment, net $ 11,187,583 $ 10,630,687 At September 30, 2015 and 2014 , respectively, $116 and $4,962 of long-term, fixed-rate loans were classified as mortgage loans held for sale. A large concentration of the Company’s lending is in Ohio and Florida. As of September 30, 2015 and 2014 , the percentage of total Residential Core and Home Today loans held in Ohio were 63% and 68% , respectively, and the percentage held in Florida was 17% as of both dates. As of September 30, 2015 and 2014 , equity loans and lines of credit were concentrated in the states of Ohio ( 39% and 40% ), Florida ( 26% and 28% ) and California ( 13% as of both dates). The economic conditions and market for real estate in Ohio and Florida have impacted the ability of borrowers in those areas to repay their loans. Home Today is an affordable housing program targeted to benefit low- and moderate-income home buyers. While effective March 27, 2009, the Home Today underwriting guidelines were changed to be substantially the same as the Association’s traditional first mortgage product, the majority of loans in this program were originated prior to that date. Through this program the Association provided the majority of loans to borrowers who would not otherwise qualify for the Association’s loan products, generally because of low credit scores. Although the credit profiles of borrowers in the Home Today program might be described as sub-prime, Home Today loans generally contain the same features as loans offered to our Core borrowers. Borrowers in the Home Today program must have completed financial management education and counseling and must have been referred to the Association by a sponsoring organization with which the Association partnered as part of the program. Borrowers must also meet a minimum credit score threshold. Because the Association applied less stringent underwriting and credit standards to the majority of Home Today loans, loans originated under the program have greater credit risk than its traditional residential real estate mortgage loans. As of September 30, 2015 and 2014 , the principal balance of Home Today loans originated prior to March 27, 2009 was $132,762 and $151,164 respectively. The Association does not offer, and has not offered, loan products frequently considered to be designed to target sub-prime borrowers containing features such as higher fees or higher rates, negative amortization, a LTV ratio greater than 100%, or pay option adjustable-rate mortgages. The Association currently offers home equity lines of credit that include monthly principal and interest payments throughout the entire term. Prior to March 11, 2009, the Association offered residential mortgage loan products where the borrower pays only interest for a portion of the loan term. Between June 28, 2010 and March 20, 2012, due to the deterioration in overall housing conditions including concerns for loans and lines in a second lien position, home equity lines of credit and home equity loans were not offered by the Association. The recorded investment in interest only loans is comprised of equity lines of credit with balances of $1,465,385 and $1,542,020 for the years ending September 30, 2015 and 2014, respectively. Home equity lines of credit prior to February 2013 require interest only payments for a maximum of 10 years and convert to fully amortizing for the remaining term, up to 20 years, at which time they are included in the home equity loan balance. Residential loans were interest only for a maximum of 5 years and converted to fully amortizing for the remaining term of up to 30 years. An age analysis of the recorded investment in loan receivables that are past due at September 30, 2015 and 2014 is summarized in the following tables. When a loan is more than one month past due on its scheduled payments, the loan is considered 30 days or more past due. Balances are net of deferred fees and any applicable loans-in-process. 30-59 Days Past Due 60-89 Days Past Due 90 Days or More Past Due Total Past Due Current Total September 30, 2015 Real estate loans: Residential Core $ 8,242 $ 4,323 $ 23,306 $ 35,871 $ 9,430,189 $ 9,466,060 Residential Home Today 5,866 2,507 9,068 17,441 116,535 133,976 Home equity loans and lines of credit 5,012 1,162 5,575 11,749 1,622,683 1,634,432 Construction — — 427 427 20,774 21,201 Total real estate loans 19,120 7,992 38,376 65,488 11,190,181 11,255,669 Other consumer loans — — — — 3,468 3,468 Total $ 19,120 $ 7,992 $ 38,376 $ 65,488 $ 11,193,649 $ 11,259,137 30-59 Days Past Due 60-89 Days Past Due 90 Days or More Past Due Total Past Due Current Total September 30, 2014 Real estate loans: Residential Core $ 9,067 $ 3,899 $ 37,451 $ 50,417 $ 8,772,180 $ 8,822,597 Residential Home Today 7,887 2,553 15,105 25,545 126,417 151,962 Home equity loans and lines of credit 6,044 1,785 9,037 16,866 1,687,349 1,704,215 Construction 200 — — 200 28,354 28,554 Total real estate loans 23,198 8,237 61,593 93,028 10,614,300 10,707,328 Other consumer loans — — — — 4,721 4,721 Total $ 23,198 $ 8,237 $ 61,593 $ 93,028 $ 10,619,021 $ 10,712,049 The recorded investment of loan receivables in non-accrual status is summarized in the following table. Balances are net of deferred fees. September 30, 2015 2014 Real estate loans: Residential Core $ 62,293 $ 79,388 Residential Home Today 22,556 29,960 Home equity loans and lines of credit 21,514 26,189 Construction 427 — Total non-accrual loans $ 106,790 $ 135,537 Loans are placed in non-accrual status when they are contractually 90 days or more past due. Loans restructured in TDRs that were in non-accrual status prior to the restructurings remain in non-accrual status for a minimum of six months after restructuring. Additionally, home equity loans and lines of credit where the customer has a severely delinquent first mortgage loan and loans in Chapter 7 bankruptcy status where all borrowers have filed, and not reaffirmed or been dismissed, are placed in non-accrual status. Prior to June 30, 2014, loans in Chapter 7 bankruptcy status where all borrowers filed were only placed in non-accrual status upon discharge. At September 30, 2015 and September 30, 2014 , respectively, the recorded investment in non-accrual loans includes $68,415 and $73,946 which are performing according to the terms of their agreement, of which $45,575 and $49,019 are loans in Chapter 7 bankruptcy status, primarily where all borrowers have filed, and have not reaffirmed or been dismissed. Interest on loans in accrual status, including certain loans individually reviewed for impairment, is recognized in interest income as it accrues, on a daily basis. Accrued interest on loans in non-accrual status is reversed by a charge to interest income and income is subsequently recognized only to the extent cash payments are received. Cash payments on loans in non-accrual status are applied to the oldest scheduled, unpaid payment first. Cash payments on loans with a partial charge-off are applied fully to principal, then to recovery of the charged off amount prior to interest income being recognized.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n equity loan or line of credit with a delinquent first mortgage greater than 90 days, or a loan in Chapter 7 bankruptcy status where all borrowers have filed, and have not reaffirmed or been dismissed. The number of days past due is determined by the number of scheduled payments that remain unpaid, assuming a period of 30 days between each scheduled payment. The recorded investment in loan receivables at September 30, 2015 and 2014 is summarized in the following table. The table provides details of the recorded balances according to the method of evaluation used for determining the allowance for loan losses, distinguishing between determinations made by evaluating individual loans and determinations made by evaluating groups of loans not individually evaluated. Balances of recorded investments are net of deferred fees and any applicable loans-in-process. September 30, 2015 2014 Individually Collectively Total Individually Collectively Total Real estate loans: Residential Core $ 119,588 $ 9,346,472 $ 9,466,060 $ 131,719 $ 8,690,878 $ 8,822,597 Residential Home Today 58,046 75,930 133,976 67,177 84,785 151,962 Home equity loans and lines of credit 34,112 1,600,320 1,634,432 34,490 1,669,725 1,704,215 Construction 426 20,775 21,201 — 28,554 28,554 Total real estate loans 212,172 11,043,497 11,255,669 233,386 10,473,942 10,707,328 Other consumer loans — 3,468 3,468 — 4,721 4,721 Total $ 212,172 $ 11,046,965 $ 11,259,137 $ 233,386 $ 10,478,663 $ 10,712,049 An analysis of the allowance for loan losses at September 30, 2015 and 2014 is summarized in the following table. The analysis provides details of the allowance for loan losses according to the method of evaluation, distinguishing between allowances for loan losses determined by evaluating individual loans and allowances for loan losses determined by evaluating groups of loans not individually evaluated. September 30, 2015 2014 Individually Collectively Total Individually Collectively Total Real estate loans: Residential Core $ 9,354 $ 13,242 $ 22,596 $ 8,889 $ 22,191 $ 31,080 Residential Home Today 4,166 5,831 9,997 6,366 10,058 16,424 Home equity loans and lines of credit 772 38,154 38,926 532 33,299 33,831 Construction 26 9 35 — 27 27 Total real estate loans $ 14,318 $ 57,236 $ 71,554 $ 15,787 $ 65,575 $ 81,362 At September 30, 2015 and 2014 , individually evaluated loans that required an allowance were comprised only of loans evaluated for impairment based on the present value of cash flows, such as performing TDRs, and loans with a further deterioration in the fair value of collateral not yet identified as uncollectible. All other individually evaluated loans received a charge-off if applicable. Because many variables are considered in determining the appropriate level of general valuation allowances, directional changes in individual considerations do not always align with the directional change in the balance of a particular component of the general valuation allowance. At September 30, 2015 and 2014 , respectively, allowances on individually reviewed loans evaluated for impairment based on the present value of cash flows, such as performing TDRs were $14,117 and $15,787 ; and allowances on loans with further deteriorations in the fair value of collateral not yet identified as uncollectible were $201 and $0 . Residential Core mortgage loans represent the largest piece of the residential real estate portfolio. The Company believes the allowance aligns with the overall credit risk based on the nature, composition, collateral, products, lien position and performance of the portfolio. The portfolio does not include loan types or structures that have recently experienced severe performance problems at other financial institutions (sub-prime, no documentation or pay option adjustable rate mortgages). As described earlier in this note, Home Today loans have greater credit risk than traditional residential real estate mortgage loans. At September 30, 2015 and 2014 , respectively, approximately 34% and 42% of Home Today loans include private mortgage insurance coverage. The majority of the coverage on these loans was provided by PMI Mortgage Insurance Co., which the Arizona Department of Insurance seized in 2011 and indicated that all claims payments would be reduced by 50% . In March 2013, PMIC notified the Association that all payments would be paid at 55% of the claim with the remainder deferred. In March 2014, PMIC notified the Association that the cash percentage of the partial claim payment plan would increase further to 67% of the claim. In April 2015, the Association was notified that, in addition to a catch-up adjustment for prior claims, all future claims will be paid at 70% . Appropriate adjustments have been made to all of the Association’s affected valuation allowances and charge-offs, as well as the estimated loss severity factors that are used for loans evaluated collectively. The amount of loans in our owned portfolio covered by mortgage insurance provided by PMIC as of September 30, 2015 and 2014 , respectively, was $132,857 and $186,233 of which $122,025 and $170,128 was current. The amount of loans in our owned portfolio covered by mortgage insurance provided by Mortgage Guaranty Insurance Corporation as of September 30, 2015 and 2014 , respectively, was $56,898 and $74,254 of which $56,295 and $73,616 was current. As of September 30, 2015 , MGIC's long-term debt rating, as published by the major credit rating agencies, did not meet the requirements to qualify as "investment grade"; however, MGIC continues to make claims payments in accordance with its contractual obligations and the Association has not increased its estimated loss given default factors related to MGIC's claim paying ability. No other loans were covered by mortgage insurers that were deferring claim payments or which we assessed as being non-investment grade. Home equity lines of credit represent a significant portion of the residential real estate portfolio. The state of the economy and low housing prices in certain segments of the markets that we serve, continue to have an adverse impact on a portion of this portfolio since the home equity lines generally are in a second lien position. Post-origination deterioration in economic and housing market conditions may also impact a borrower's ability to afford the higher payments required during the end of draw repayment period that follows the period of interest only payments on home equity lines of credit originated prior to 2012 or the ability to secure alternative financing. When the Association began to offer new home equity lines of credit again, the product was designed with prudent property and credit performance conditions to reduce future risk. Beginning in February 2013, the terms on new home equity lines of credit included monthly principal and interest payments throughout the entire term to minimize the potential payment differential between the during draw and after draw periods. The Association originates construction loans to individuals for the construction of their personal single-family residence by a qualified builder (construction/permanent loans). The Association’s construction/permanent loans generally provide for disbursements to the builder or sub-contractors during the construction phase as work progresses. During the construction phase, the borrower only pays interest on the drawn balance. Upon completion of construction, the loan converts to a permanent amortizing loan without the expense of a second closing. The Association offers construction/permanent loans with fixed or adjustable rates, and a current maximum loan-to-completed-appraised value ratio of 80%. Other consumer loans are comprised of loans secured by certificate of deposit accounts, which are fully recoverable in the event of non-payment. The recorded investment and the unpaid principal balance of impaired loans, including those whose terms have been restructured in TDRs, as of September 30, 2015 and 2014 are summarized as follows. Balances of recorded investments are net of deferred fees. September 30, 2015 2014 Recorded Investment Unpaid Principal Balance Related Allowance Recorded Investment Unpaid Principal Balance Related Allowance With no related IVA recorded: Residential Core $ 62,177 $ 80,622 $ — $ 72,840 $ 94,419 $ — Residential Home Today 23,038 50,256 — 28,045 57,854 — Home equity loans and lines of credit 23,046 32,312 — 26,618 38,046 — Construction — — — — — — Total $ 108,261 $ 163,190 $ — $ 127,503 $ 190,319 $ — With an IVA recorded: Residential Core $ 57,411 $ 58,224 $ 9,354 $ 58,879 $ 59,842 $ 8,889 Residential Home Today 35,008 35,479 4,166 39,132 39,749 6,366 Home equity loans and lines of credit 11,066 11,034 772 7,872 7,909 532 Construction 426 572 26 — — — Total $ 103,911 $ 105,309 $ 14,318 $ 105,883 $ 107,500 $ 15,787 Total impaired loans: Residential Core $ 119,588 $ 138,846 $ 9,354 $ 131,719 $ 154,261 $ 8,889 Residential Home Today 58,046 85,735 4,166 67,177 97,603 6,366 Home equity loans and lines of credit 34,112 43,346 772 34,490 45,955 532 Construction 426 572 26 — — — Total $ 212,172 $ 268,499 $ 14,318 $ 233,386 $ 297,819 $ 15,787 At September 30, 2015 and 2014 , respectively, the recorded investment in impaired loans includes $178,259 and $186,428 of loans restructured in TDRs of which $14,971 and $20,851 are 90 days or more past due. For all classes of loans, a loan is considered impaired when, based on current information and events, it is probable that the Company will be unable to collect the scheduled payments of principal and interest according to the contractual terms of the loan agreement. Factors considered in determining that a loan is impaired may include the deteriorating financial condition of the borrower indicated by missed or delinquent payments, a pending legal action, such as bankruptcy or foreclosure, or the absence of adequate security for the loan. Charge-offs on residential mortgage loans, home equity loans and lines of credit, and construction loans are recognized when triggering events, such as foreclosure actions, short sales, or deeds accepted in lieu of repayment, result in less than full repayment of the recorded investment in the loans. Partial or full charge-offs are also recognized for the amount of impairment on loans considered collateral dependent that meet the conditions described below. • For residential mortgage loans, payments are greater than 180 days delinquent; • For home equity lines of credit, equity loans, and residential loans restructured in a TDR, payments are greater than 90 days delinquent;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 For all classes of loans, it becomes evident that a loss is probable. Collateral dependent residential mortgage loans and construction loans are charged off to the extent the recorded investment in a loan, net of anticipated mortgage insurance claims, exceeds the fair value less costs to dispose of the underlying property. Management can determine the loan is uncollectible for reasons such as foreclosures exceeding a reasonable time frame and recommend a full charge-off. Home equity loans or lines of credit are charged off to the extent the recorded investment in the loan plus the balance of any senior liens exceeds the fair value less costs to dispose of the underlying property or management determines the collateral is not sufficient to satisfy the loan. A loan in any portfolio that is identified as collateral dependent will continue to be reported as impaired until it is no longer considered collateral dependent, is less than 30 days past due and does not have a prior charge-off. A loan in any portfolio that has a partial charge-off consequent to impairment evaluation will continue to be individually evaluated for impairment until, at a minimum, the impairment has been recovered. The following summarizes the effective dates of charge-off policies that changed or were first implemented during the current and previous four fiscal years and the portfolios to which those policies apply. Effective Date Policy Portfolio(s) Affected 6/30/2014 A loan is considered collateral dependent and any collateral shortfall is charged off when, within 60 days of notification, all borrowers obligated on a loan filed Chapter 7 bankruptcy and have not reaffirmed or been dismissed (1) All 9/30/2012 Pursuant to an OCC directive, a loan is considered collateral dependent and any collateral shortfall is charged off when all borrowers obligated on a loan are discharged through Chapter 7 bankruptcy All 6/30/2012 Loans in any form of bankruptcy greater than 30 days past due are considered collateral dependent and any collateral shortfall is charged off All 12/31/2011 Pursuant to an OCC directive, impairment on collateral dependent loans previously reserved for in the allowance were charged off. Charge-offs are recorded to recognize confirmed collateral shortfalls on impaired loans (2) All (1) Prior to 6/30/2014, collateral shortfalls on loans in Chapter 7 bankruptcy were charged off when all borrowers were discharged of the obligation or when the loan was 30 days or more past due. Adoption of this policy did not result in a material change to total charge-offs or the provision for loan losses in the fiscal year ending September 30, 2014. (2) Prior to 12/31/2011, partial charge-offs were not used, but a reserve in the allowance was established when the recorded investment in the loan exceeded the fair value of the collateral less costs to dispose. Individual loans were only charged off when a triggering event occurred, such as a foreclosure action was culminated, a short sale was approved, or a deed was accepted in lieu of repayment. Loans restructured in TDRs that are not evaluated based on collateral are separately evaluated for impairment on a loan by loan basis at the time of restructuring and at each subsequent reporting date for as long as they are reported as TDR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consumer loans are not considered for restructuring. A loan restructured in a TDR is classified as an impaired loan for a minimum of one year. After one year, that loan may be reclassified out of the balance of impaired loans if the loan was restructured to yield a market rate for loans of similar credit risk at the time of restructuring and the loan is not impaired based on the terms of the restructuring agreement. No loans whose terms were restructured in TDRs were reclassified from impaired loans during the years ended September 30, 2015 , 2014 and 2013 . The average recorded investment in impaired loans and the amount of interest income recognized during the time within the period that the loans were impaired are summarized below. For the Years Ended September 30, 2015 2014 2013 Average Recorded Investment Interest Income Recognized Average Recorded Investment Interest Income Recognized Average Recorded Investment Interest Income Recognized With no related IVA recorded: Residential Core $ 67,509 $ 1,464 $ 79,440 $ 1,125 $ 91,134 $ 1,169 Residential Home Today 25,542 271 30,604 261 34,871 234 Home equity loans and lines of credit 24,832 299 27,056 357 25,946 467 Construction — — 211 6 696 18 Total $ 117,883 $ 2,034 $ 137,311 $ 1,749 $ 152,647 $ 1,888 With an IVA recorded: Residential Core $ 58,145 $ 2,570 $ 60,971 $ 2,792 $ 65,978 $ 3,198 Residential Home Today 37,070 1,877 42,517 2,110 52,340 2,487 Home equity loans and lines of credit 9,469 271 7,383 245 9,756 266 Construction 213 10 33 — 237 10 Total $ 104,897 $ 4,728 $ 110,904 $ 5,147 $ 128,311 $ 5,961 Total impaired loans: Residential Core $ 125,654 $ 4,034 $ 140,411 $ 3,917 $ 157,112 $ 4,367 Residential Home Today 62,612 2,148 73,121 2,371 87,211 2,721 Home equity loans and lines of credit 34,301 570 34,439 602 35,702 733 Construction 213 10 244 6 933 28 Total $ 222,780 $ 6,762 $ 248,215 $ 6,896 $ 280,958 $ 7,849 Interest on loans in non-accrual status is recognized on a cash-basis. The amount of interest income on impaired loans recognized using a cash-basis method is $1,347 , $1,213 and $1,463 for the years ended September 30, 2015 , 2014 and 2013 , respectively. Cash payments on loans with a partial charge-off are applied fully to principal, then to recovery of the charged off amount prior to interest income being recognized. Interest income on the remaining impaired loans is recognized on an accrual basis. The recorded investment in TDRs as of September 30, 2015 and September 30, 2014 is shown in the tables below. September 30, 2015 Reduction Payment Forbearance Multiple Concessions Multiple Restructurings Bankruptcy Total Residential Core $ 15,743 $ 934 $ 8,252 $ 22,211 $ 22,594 $ 32,215 $ 101,949 Residential Home Today 7,734 12 5,643 12,302 21,928 6,272 53,891 Home equity loans and lines of credit 96 3,253 509 4,214 909 13,438 22,419 Total $ 23,573 $ 4,199 $ 14,404 $ 38,727 $ 45,431 $ 51,925 $ 178,259 September 30, 2014 Reduction Payment Forbearance Multiple Concessions Multiple Bankruptcy Total Residential Core $ 16,693 $ 1,265 $ 10,248 $ 21,113 $ 22,687 $ 33,576 $ 105,582 Residential Home Today 11,374 78 7,448 15,085 20,823 5,301 60,109 Home equity loans and lines of credit 74 1,833 769 1,213 819 16,029 20,737 Total $ 28,141 $ 3,176 $ 18,465 $ 37,411 $ 44,329 $ 54,906 $ 186,428 TDRs may be restructured more than once. Among other requirements, a subsequent restructuring may be available for a borrower upon the expiration of temporary restructured terms if the borrower cannot return to regular loan payments. If the borrower is experiencing an income curtailment that temporarily has reduced his/her capacity to repay, such as loss of employment, reduction of hours, non-paid leave or short 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 As the economy slowly improves, the need for multiple restructurings continues to linger. Loans discharged in Chapter 7 bankruptcy are classified as multiple restructurings if the loan's original terms had also been restructured by the Association. For all loans restructured during the years ended September 30, 2015 , 2014 and 2013 (set forth in the tables below), the pre-restructured outstanding recorded investment was not materially different from the post-restructured outstanding recorded investment. The following tables set forth the recorded investment in TDRs restructured during the years presented, according to the types of concessions granted. For the Year Ended September 30, 2015 Reduction Payment Extensions Forbearance Multiple Concessions Multiple Bankruptcy Total (Dollars in thousands) Residential Core $ 2,490 $ — $ 745 $ 4,464 $ 4,437 $ 6,720 $ 18,856 Residential Home Today 80 — 758 301 5,306 2,096 8,541 Home equity loans and lines of credit — 1,800 88 3,079 290 1,634 6,891 Total $ 2,570 $ 1,800 $ 1,591 $ 7,844 $ 10,033 $ 10,450 $ 34,288 For the Year Ended September 30, 2014 Reduction Payment Extensions Forbearance Multiple Concessions Multiple Bankruptcy Total (Dollars in thousands) Residential Core $ 3,330 $ — $ 890 $ 5,316 $ 6,716 $ 5,084 $ 21,336 Residential Home Today 340 — 542 443 4,016 761 6,102 Home equity loans and lines of credit — 1,442 211 1,013 401 2,282 5,349 Total $ 3,670 $ 1,442 $ 1,643 $ 6,772 $ 11,133 $ 8,127 $ 32,787 For the Year Ended September 30, 2013 Reduction in Interest Rates Payment Extensions Forbearance or Other Actions Multiple Concessions Multiple Bankruptcy Total (Dollars in thousands) Residential Core $ 3,470 $ — $ — $ 5,108 $ 4,957 $ 8,156 $ 21,691 Residential Home Today 409 — — 693 8,433 1,517 11,052 Home equity loans and lines of credit 13 129 — 67 117 3,673 3,999 Total $ 3,892 $ 129 $ — $ 5,868 $ 13,507 $ 13,346 $ 36,742 The following table provides information on TDRs restructured within the previous 12 months of the period listed for which there was a subsequent payment default, at least 30 days past due on one scheduled payment, during the period presented. For the Year Ended September 30, 2015 For the Year Ended September 30, 2014 For the Year Ended September 30, 2013 TDRs That Subsequently Defaulted Number of Contracts Recorded Investment Number of Contracts Recorded Investment Number of Recorded (Dollars in thousands) (Dollars in thousands) (Dollars in thousands) Residential Core 34 $ 3,296 35 $ 3,384 61 $ 6,709 Residential Home Today 26 1,179 46 2,073 70 3,368 Home equity loans and lines of credit 44 689 53 1,078 68 1,277 Total 104 $ 5,164 134 $ 6,535 199 $ 11,354 The following tables provide information about the credit quality of residential loan receivables by an internally assigned grade. Balances are net of deferred fees and any applicable LIP. Pass Special Mention Substandard Loss Total September 30, 2015 Real Estate Loans: Residential Core $ 9,399,409 $ — $ 66,651 $ — $ 9,466,060 Residential Home Today 110,105 — 23,871 — 133,976 Home equity loans and lines of credit 1,604,226 4,279 25,927 — 1,634,432 Construction 20,774 — 427 — 21,201 Total real estate loans $ 11,134,514 $ 4,279 $ 116,876 $ — $ 11,255,669 Pass Special Mention Substandard Loss Total September 30, 2014 Real Estate Loans: Residential Core $ 8,739,183 $ — $ 83,414 $ — $ 8,822,597 Residential Home Today 120,827 — 31,135 — 151,962 Home equity loans and lines of credit 1,667,939 6,084 30,192 — 1,704,215 Construction 28,554 — — — 28,554 Total real estate loans $ 10,556,503 $ 6,084 $ 144,741 $ — $ 10,707,328 Residential loans are internally assigned a grade that complies with the guidelines outlined in the OCC’s Handbook for Rating Credit Risk. Pass loans are assets well protected by the current paying capacity of the borrower. Special Mention loans have a potential weakness that the Association feels deserve management’s attention and may result in further deterioration in their repayment prospects and/or the Association’s credit position. Substandard loans are inadequately protected by the current payment capacity of the borrower or the collateral pledged with a defined weakness that jeopardizes the liquidation of the debt. Also included in Substandard are performing home equity loans and lines of credit where the customer has a severely delinquent first mortgage to which the performing home equity loan or line of credit is subordinate and loans in Chapter 7 bankruptcy status where all borrowers have filed, and have not reaffirmed or been dismissed. Loss loans are considered uncollectible and are charged off when identified. At September 30, 2015 and 2014 , respectively, the recorded investment of impaired loans includes $103,390 and $103,459 of TDRs that are individually evaluated for impairment, but have adequately performed under the terms of the restructuring and are classified as pass loans. At September 30, 2015 and 2014 , respectively, there are $8,094 and $14,814 of loans classified substandard and $4,279 and $6,084 of loans classified special mention that are not included in the recorded investment of impaired loans; rather, they are included in loans collectively evaluated for impairment. Consumer loans are internally assigned a grade of nonperforming when they are considered 90 days or more past due. At September 30, 2015 and September 30, 2014 , no consumer loans were graded as nonperforming. During the years ended September 30, 2015 and 2014, respectively, $415 and $1,300 in recoveries were recorded representing payments receive</t>
  </si>
  <si>
    <t>Mortgage Loan Servicing Rights</t>
  </si>
  <si>
    <t>Disclosures Pertaining to Servicing Assets and Servicing Liabilities [Abstract]</t>
  </si>
  <si>
    <t>Mortgage Loan Servicing Assets</t>
  </si>
  <si>
    <t xml:space="preserve"> MORTGAGE LOAN SERVICING RIGHTS The Company sells certain types of loans through whole loan sales and through securitizations. In each case, the Company retains a servicing interest in the loans or securitized loans. Certain assumptions and estimates are used to determine the fair value allocated to these retained interests at the date of transfer and at subsequent measurement dates. These assumptions and estimates include loan repayment rates and discount rates. Changes in interest rates can affect the average life of loans and mortgage-backed securities and the related servicing rights. A reduction in interest rates normally results in increased prepayments, as borrowers refinance their debt in order to reduce their borrowing costs. This creates reinvestment risk, which is the risk that the Company may not be able to reinvest the proceeds of loan and securities prepayments at rates that are comparable to the rates earned on the loans or securities prior to receipt of the repayment. During 2015 , 2014 and 2013 , $160,052 , $76,039 and $349,192 , respectively, of mortgage loans were securitized and/or sold including accrued interest thereon. In these transactions, the Company retained residual interests in the form of mortgage loan servicing rights. Primary economic assumptions used to measure the value of the Company’s retained interests at the date of sale resulting from the completed transactions were as follows (per annum): 2015 2014 Primary prepayment speed assumptions (weighted average annual rate) 8.4 % 10.5 % Weighted average life (years) 22.7 21.0 Amortized cost to service loans (weighted average) 0.12 % 0.12 % Weighted average discount rate 12 % 12 % Key economic assumptions and the sensitivity of the current fair value of mortgage loan servicing rights to immediate 10% and 20% adverse changes in those assumptions are as presented in the following table. The three key economic assumptions that impact the valuation of the mortgage loan servicing rights are: (1) the prepayment speed, or how long the mortgage servicing right will be outstanding; (2) the estimate of servicing costs that will be incurred in fulfilling the mortgage servicing right responsibilities; and (3) the discount factor applied to future net cash flows to convert them to present value. The Company established these factors based on independent analysis of our portfolio and reviews these assumptions periodically to ensure that they reasonably reflect current market conditions and our loan portfolio experience. Additionally, to confirm the appropriateness of the Company's mortgage loan servicing rights valuation, an independent third party is engaged at least annually, and more frequently if warranted by market volatility, to value our mortgage loan servicing rights portfolio. The results of the third party valuation are compared and reconciled to the Company's valuation, thereby validating the Company's approach and assumptions. September 30, 2015 Fair value of mortgage loan servicing rights $ 21,084 Prepayment speed assumptions (weighted average annual rate) 19.4 % Impact on fair value of 10% adverse change $ (824 ) Impact on fair value of 20% adverse change $ (1,572 ) Estimated prospective annual cost to service loans (weighted average) 0.12 % Impact on fair value of 10% adverse change $ (2,032 ) Impact on fair value of 20% adverse change $ (4,064 ) Discount rate 12.0 % Impact on fair value of 10% adverse change $ (727 ) Impact on fair value of 20% adverse change $ (1,400 ) These sensitivities are hypothetical and should be used with caution. As indicated in the table above, changes in fair value based on a 10% variation in assumptions generally cannot be extrapolated because the relationship in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which could magnify or counteract the sensitivities. Servicing rights are evaluated periodically for impairment based on the fair value of those rights. Nineteen risk tranches are used in evaluating servicing rights for impairment, segregated primarily by interest rate stratum within original term to maturity categories with additional strata for less uniform account types. Activity in mortgage servicing rights is summarized as follows: Year Ended September 30, 2015 2014 2013 Balance—beginning of year $ 11,669 $ 14,074 $ 19,613 Additions from loan securitizations/sales 907 396 1,089 Amortization (2,588 ) (2,801 ) (6,628 ) Net change in valuation allowance — — — Balance—end of year $ 9,988 $ 11,669 $ 14,074 Fair value of capitalized amounts $ 21,084 $ 27,417 $ 28,784 The Company receives annual servicing fees ranging from 0.02% to 0.98% of the outstanding loan balances. Servicing income, net of amortization of capitalized servicing rights, included in Non-interest income, amounted to $5,444 in 2015 , $6,759 in 2014 and $5,435 in 2013 . The unpaid principal balance of mortgage loans serviced for others was approximately $2,181,436 , $2,511,864 and $2,971,909 at September 30, 2015 , 2014 and 2013 , respectively. The ratio of capitalized servicing rights to the unpaid principal balance of mortgage loans serviced for others was 0.46% , 0.46% , and 0.47% at September 30, 2015 , 2014 and 2013 , respectively.</t>
  </si>
  <si>
    <t>Premises, Equipment And Software, Net</t>
  </si>
  <si>
    <t>Property, Plant and Equipment, Net [Abstract]</t>
  </si>
  <si>
    <t>PREMISES, EQUIPMENT AND SOFTWARE, NET Premises, equipment and software at cost are summarized as follows: September 30, 2015 2014 Land $ 11,050 $ 11,050 Office buildings 71,860 69,381 Furniture, fixtures and equipment 30,990 35,759 Software 16,010 15,348 Leasehold improvements 11,939 11,864 141,849 143,402 Less accumulated depreciation and amortization (84,662 ) (86,959 ) Total $ 57,187 $ 56,443 During the years ended September 30, 2015 , 2014 and 2013 , depreciation and amortization expense on premises, equipment, and software was $4,798 , $4,621 and $5,392 , respectively. The Company leases certain of its branches under renewable operating lease agreements. Future minimum payments under non-cancelable operating leases with initial or remaining terms of one year or more consisted of the following at September 30, 2015 : Years Ended September 30, 2016 $ 5,058 2017 4,922 2018 4,384 2019 3,344 2020 2,298 Thereafter 5,058 During the years ended September 30, 2015 , 2014 and 2013 , rental expense was $6,421 , $6,363 and $6,187 , respectively, and appears in office property, equipment, and software in the accompanying statements. The Company, as lessor, leases certain commercial office buildings. The Company anticipates receiving future minimum payments of the following as of September 30, 2015 : Years Ended September 30, 2016 $ 1,551 2017 1,368 2018 1,294 2019 964 2020 303 Thereafter 303 During each of the years ended September 30, 2015 , 2014 , and 2013 , rental income was $1,414 , $1,290 and $1,254 respectively, and appears in other non-interest income in the accompanying statements.</t>
  </si>
  <si>
    <t>Accrued Interest Receivable</t>
  </si>
  <si>
    <t>Accrued Interest Receivable [Abstract]</t>
  </si>
  <si>
    <t>ACCRUED INTEREST RECEIVABLE Accrued interest receivable is summarized as follows: September 30, 2015 2014 Investment securities $ 1,320 $ 1,285 Loans 31,170 30,667 Total $ 32,490 $ 31,952</t>
  </si>
  <si>
    <t>Deposits [Abstract]</t>
  </si>
  <si>
    <t>Deposit Liabilities Disclosures [Text Block]</t>
  </si>
  <si>
    <t xml:space="preserve"> DEPOSITS Deposit account balances are summarized by interest rate as follows: Stated Interest Rate September 30, 2015 2014 Amount Percent Amount Percent Negotiable order of withdrawal accounts 0.00–0.30% $ 994,447 12.0 % $ 990,326 11.4 % Savings accounts 0.00–0.55 1,610,944 19.4 1,661,920 19.2 Subtotal 2,605,391 31.4 2,652,246 30.6 Certificates of deposit 0.00–0.99 1,641,838 19.8 2,075,835 24.0 1.00–1.99 3,293,964 39.8 2,674,079 30.9 2.00–2.99 552,902 6.7 665,508 7.7 3.00–3.99 158,504 1.9 517,449 6.0 4.00 and above 31,410 0.4 67,345 0.8 5,678,618 68.6 6,000,216 69.4 Subtotal 8,284,009 100.0 8,652,462 100.0 Accrued interest 1,849 — 1,416 — Total deposits $ 8,285,858 100.0 % $ 8,653,878 100.0 % At September 30, 2015 and 2014 , the weighted average interest rate was 0.18% and 0.19% on savings accounts, respectively; 0.14% and 0.14% on negotiable order of withdrawal accounts, respectively; 1.50% and 1.58% on certificates of deposit, respectively; and 1.08% and 1.15% on total deposits, respectively. The aggregate amount of certificates of deposit in denominations of $100 or more totaled approximately $2,530,031 and $2,542,222 at September 30, 2015 and 2014 , respectively. On July 21, 2010, the DFA was signed into law, which, in part, permanently increased the maximum amount of deposit insurance to $250 per depositor, retroactive to January 1, 2008. Brokered certificates of deposit, which are used as a cost effective funding alternative, totaled $520,110 and $356,685 at September 30, 2015 and September 30, 2014, respectively. The FDIC places restrictions on banks with regard to issuing brokered deposits based on the bank's capital classification. A well-capitalized institution may accept brokered deposits without FDIC restrictions. An adequately capitalized institution must obtain a waiver from the FDIC in order to accept brokered deposits, while an undercapitalized institution is prohibited by the FDIC from accepting brokered deposits. The scheduled maturity of certificates of deposit is as follows: September 30, 2015 Amount Percent 12 months or less $ 1,557,355 27.4 % 13 to 24 months 1,661,629 29.3 % 25 to 36 months 1,135,064 20.0 % 37 to 48 months 751,537 13.2 % 49 to 60 months 479,559 8.5 % Over 60 months 93,474 1.6 % Total $ 5,678,618 100.0 % Interest expense on deposits is summarized as follows: Year Ended September 30, 2015 2014 Certificates of deposit $ 89,110 $ 88,316 Negotiable order of withdrawal accounts 1,371 1,442 Savings accounts 3,045 3,420 Total $ 93,526 $ 93,178</t>
  </si>
  <si>
    <t>Borrowed Funds</t>
  </si>
  <si>
    <t>Advances from Federal Home Loan Banks [Abstract]</t>
  </si>
  <si>
    <t xml:space="preserve"> BORROWED FUNDS Federal Home Loan Bank borrowings at September 30, 2015 are summarized in the table below: Amount Weighted Average Rate Maturing in: 2016 $ 779,104 0.24 % 2017 200,000 1.16 % 2018 275,000 1.53 % 2019 415,000 1.79 % 2020 390,294 1.81 % thereafter 107,373 1.71 % Total FHLB Advances 2,166,771 1.14 % Accrued interest 1,856 Total $ 2,168,627 At September 30, 2015 , the Association had $755,000 in short-term advances with a weighted average interest rate of 0.18% . During fiscal year 2015, the average balance of short-term advances was $1,242,380 with a weighted average rate of 0.15% . At September 30, 2014, the Association had $311,000 in short-term advances with a weighted average interest rate of 0.11% . During fiscal year 2014, the average balance of short-term advances was $344,643 with a weighted average rate of 0.10% . The interest expense generated on the short-term borrowings was $1,811 and $352 for fiscal years 2015 and 2014, respectively. The Association implemented a strategy in the current fiscal year to increase net income, which involved borrowing, on an overnight basis, approximately 1,000,000 of additional funds from the FHLB at the beginning of a particular quarter and repaying it prior to the end of that quarter. The proceeds of the borrowings, net of the required investment in FHLB stock, were deposited at the Federal Reserve. The strategy was not utilized at September 30, 2015, however, dependent upon market rates, remains an option in the future. The Association’s maximum borrowing capacity at the FHLB, under the most restrictive measure, was an additional $584,519 at September 30, 2015 . Pursuant to collateral agreements with FHLB of Cincinnati, advances are secured by a blanket lien on qualifying first mortgage loans. In addition to the existing available capacity, the Association’s capacity limit for additional borrowings from the FHLB of Cincinnati was $3,644,043 at September 30, 2015 , subject to satisfaction of the FHLB of Cincinnati common stock ownership requirement. To satisfy the common stock ownership requirement, we would have to increase our ownership of FHLB of Cincinnati common stock by an additional $72,881 . The terms of the advances include various restrictive covenants including limitations on the acquisition of additional debt in excess of specified levels. As of September 30, 2015 , the Association was in compliance with all such covenants. The Association’s borrowing capacity at the FRB-Cleveland Discount Window was $116,776 at September 30, 2015 .</t>
  </si>
  <si>
    <t>Other Comprehensive Income (Loss)</t>
  </si>
  <si>
    <t>Equity [Abstract]</t>
  </si>
  <si>
    <t xml:space="preserve"> OTHER COMPREHENSIVE INCOME (LOSS) The change in accumulated other comprehensive income (loss) by component is as follows: Unrealized gains (losses) on securities available for sale Defined Benefit Plan Total Fiscal year 2013 activity Balance at September 30, 2012 $ 2,610 $ (8,526 ) $ (5,916 ) Other comprehensive income (loss) before reclassifications, net of tax benefit of $1,916 (4,746 ) 1,188 (3,558 ) Amounts reclassified from accumulated other comprehensive income (loss), net of tax expense of $468 — 870 870 Other comprehensive income (loss) (4,746 ) 2,058 (2,688 ) Balance at September 30, 2013 $ (2,136 ) $ (6,468 ) $ (8,604 ) Fiscal year 2014 activity Other comprehensive income (loss) before reclassifications, net of tax benefit of $1,504 1,223 (4,017 ) (2,794 ) Amounts reclassified from accumulated other comprehensive income (loss), net of tax expense of $326 (179 ) 785 606 Other comprehensive income (loss) 1,044 (3,232 ) (2,188 ) Balance at September 30, 2014 $ (1,092 ) $ (9,700 ) $ (10,792 ) Fiscal year 2015 activity Other comprehensive income (loss) before reclassifications, net of tax benefit of $1,490 3,018 (5,785 ) (2,767 ) Amounts reclassified from accumulated other comprehensive income (loss), net of tax expense of $265 — 494 494 Other comprehensive income (loss) 3,018 (5,291 ) (2,273 ) Balance at September 30, 2015 $ 1,926 $ (14,991 ) $ (13,065 ) The following table presents the reclassification adjustment out of accumulated other comprehensive income (loss) included in net income and the corresponding line item on the consolidated statements of income for the periods indicated: Details about Accumulated Other Comprehensive Income Components For the Years Ended September 30, Line Item in the Statement of Income 2015 2014 2013 Securities available for sale: Net realized gain on securities available for sale $ — $ (276 ) $ — Other Income tax — 97 — Income tax expense Net of income tax $ — $ (179 ) $ — Amortization of pension plan: Actuarial loss $ 759 $ 296 556 (a) Realized loss due to settlement — 912 782 (a) Income tax (265 ) (423 ) (468 ) Income tax expense Net of income tax 494 785 870 Total reclassifications for the period $ 494 $ 606 $ 870 (a) These items are included in the computation of net period pension cost. See Note 13. Employee Benefit Plans for additional disclosure.</t>
  </si>
  <si>
    <t>Income Taxes</t>
  </si>
  <si>
    <t>Income Tax Expense (Benefit), Continuing Operations [Abstract]</t>
  </si>
  <si>
    <t>INCOME TAXES The components of the income tax provision are as follows: Year Ended September 30, 2015 2014 2013 Current tax expense: Federal $ 27,056 $ 22,983 $ 19,751 State 564 324 165 Deferred tax expense (benefit): Federal 9,605 9,659 6,486 State (421 ) — — Income tax provision $ 36,804 $ 32,966 $ 26,402 Reconciliation from tax at the statutory rate to the income tax provision is as follows: Year Ended September 30, 2015 2014 2013 Tax at statutory rate 35.0 % 35.0 % 35.0 % State tax, net 0.1 0.2 0.1 Non-taxable income from bank owned life insurance contracts (2.4 ) (2.3 ) (2.7 ) Other, net 0.9 0.4 (0.3 ) Income tax provision 33.6 % 33.3 % 32.1 % Temporary differences between the financial statement carrying amounts and tax basis of assets and liabilities that gave rise to significant portions of net deferred taxes relate to the following: September 30, 2015 2014 Deferred tax assets: Loan loss reserve $ 33,767 $ 39,745 Deferred compensation 12,536 12,843 Pension 4,931 2,895 Property, equipment and software basis difference 2,466 2,460 Other 3,158 2,453 Total deferred tax assets 56,858 60,396 Deferred tax liabilities: FHLB stock basis difference 7,808 7,696 Mortgage servicing rights 1,194 1,110 Goodwill 3,431 3,406 Deferred loan costs, net of fees 8,095 4,470 Other 2,690 2,114 Total deferred tax liabilities 23,218 18,796 Net deferred tax asset $ 33,640 $ 41,600 In the accompanying statement of condition the net deferred tax asset is included in Other assets. A valuation allowance is established to reduce deferred tax assets if it is more likely than not that the related tax benefits will not be realized. The ultimate realization of deferred tax assets is dependent upon the generation of future taxable income during the periods in which those temporary differences become deductible. There was no valuation allowance required at September 30, 2015 or 2014 . Retained earnings at September 30, 2015 and 2014 included approximately $104,861 for which no provision for federal or state income tax has been made. This amount represents allocations of income during years prior to 1988 to bad debt deductions for tax purposes only. These qualifying and nonqualifying base year reserves and supplemental reserves will be recaptured into income in the event of certain distributions and redemptions. Such recapture would create income for tax purposes only, which would be subject to the then current corporate income tax rate. However, recapture would not occur upon the reorganization, merger, or acquisition of the Association, nor if the Association is merged or liquidated tax-free into a bank or undergoes a charter change. If the Association fails to qualify as a bank or merges into a nonbank entity, these reserves will be recaptured into income. The provisions of Accounting for Uncertainty in Income Taxes, codified within FASB ASC 740 “Income Taxes,” prescribe a recognition threshold and measurement attribute for the financial statement recognition and measurement for a tax position taken or expected to be taken in a tax return. FASB ASC 740 also provides guidance on derecognition, classification, interest and penalties, accounting in interim periods, disclosure and transition. Tax positions must meet a more-likely-than-not recognition threshold in order for the related tax benefit to be recognized or continue to be recognized. As of September 30, 2015 , 2014 and 2013 , the Company had no unrecognized tax benefits. The Company does not anticipate the total amount of unrecognized tax benefits to significantly change within the next 12 months. The Company recognizes interest and penalties on income tax assessments or income tax refunds, where applicable, in the financial statements as a component of its provision for income taxes. The Company recognized interest expense (benefit) of $0 , $1 and $(186) , net of tax, during the years ended September 30, 2015 , 2014 and 2013 , respectively. Total interest accrued was $0 at September 30, 2015 and 2014 . The Company and its subsidiaries file income tax returns in the U.S. federal jurisdiction and various state and city jurisdictions. With few exceptions, the Company is no longer subject to income tax examinations in its major jurisdictions for tax years prior to 2012.</t>
  </si>
  <si>
    <t>Employee Benefit Plans</t>
  </si>
  <si>
    <t>Defined Benefit Pension Plans and Defined Benefit Postretirement Plans Disclosure [Abstract]</t>
  </si>
  <si>
    <t xml:space="preserve"> EMPLOYEE BENEFIT PLANS Defined Benefit Plan — The Third Federal Savings Retirement Plan (the “Plan”) is a defined benefit pension plan. Effective December 31, 2002, the Plan was amended to limit participation to employees who met the Plan’s eligibility requirements on that date. Effective December 31, 2011, the Plan was amended to freeze future benefit accruals for participants in the Plan. After December 31, 2002, employees not participating in the Plan, upon meeting the applicable eligibility requirements, and those eligible participants who no longer receive service credits under the Plan, participate in a separate tier of the Company’s defined contribution 401(k) Savings Plan. Benefits under the Plan are based on years of service and the employee’s average annual compensation (as defined in the Plan) through December 31, 2011. The funding policy of the Plan is consistent with the funding requirements of U.S. federal and other governmental laws and regulations. In fiscal year 2014, a settlement adjustment was recognized as a result of lump sum payments exceeding the sum of interest and service costs for the year. The following table sets forth the change in projected benefit obligation for the defined benefit plan: September 30, 2015 2014 Projected benefit obligation at beginning of year $ 73,482 $ 68,044 Interest cost 3,130 3,204 Actuarial loss and other 3,926 7,527 Settlement — (4,491 ) Benefits paid (3,803 ) (802 ) Projected benefit obligation at end of year $ 76,735 $ 73,482 The following table reconciles the beginning and ending balances of the fair value of Plan assets and presents the funded status of the Plan recognized in the statement of condition at the September 30 measurement dates: September 30, 2015 2014 Fair value of plan assets at beginning of the year $ 63,212 $ 60,937 Actual return on plan assets (560 ) 5,568 Employer contributions 2,000 2,000 Benefits paid (3,803 ) (802 ) Settlement — (4,491 ) Fair value of plan assets at end of year $ 60,849 $ 63,212 Funded status of the plan—asset (liability) $ (15,886 ) $ (10,270 ) The components of net periodic benefit cost recognized in the statement of income are as follows: Year Ended September 30, 2015 2014 2013 Interest Cost 3,130 3,204 2,938 Expected return on plan assets (4,414 ) (4,221 ) (4,116 ) Amortization of net loss and other 759 296 556 Recognized net loss due to settlement — 912 782 Net periodic benefit (income) cost $ (525 ) $ 191 $ 160 There were no required minimum employer contributions during the twelve months ended September 30, 2015 . The Company made a voluntary contribution of $2,000 during the fiscal year. Plan assets carried at fair value are classified into one of the three levels of the fair value hierarchy based on an assessment of inputs used in the valuation techniques. See Note. 16 Fair Value for additional information about fair value measurements, the fair value hierarchy, and a description of the inputs used within each level of the hierarchy. Plan assets consist of investments in pooled separate accounts that invest in mutual funds, equity securities, debt securities, or real estate investments. Pooled separate accounts are valued at net asset value of shares held by the Plan at the reporting date. Net asset value is categorized as a level 2 fair value measurement except when the investment so measured could not have been redeemed at net asset value as of the measurement date. At September 30, 2015 and 2014 , there were no such restrictions on Plan assets. Unless otherwise restricted, pooled separate accounts can be redeemed on a daily basis. The following tables present the fair value of Plan assets by asset category at the measurement date. September 30, Recurring Fair Value Measurements at Reporting Date Using Quoted Prices in Active Markets for Identical Assets (Level 1) Significant Other Observable Inputs (Level 2) Significant Unobservable Inputs (Level 3) Asset Category: U.S. large cap equity portfolios $ 18,339 $ — $ 18,339 $ — U.S. small/mid cap equity portfolios 4,555 — 4,555 — International equity portfolios 6,938 — 6,938 — Debt securities (1) 24,608 — 24,608 — Balanced/asset allocation portfolios 2,872 — 2,872 — Real estate investments portfolios 3,537 — 3,537 — Total $ 60,849 $ — $ 60,849 $ — Recurring Fair Value Measurements at Reporting Date Using September 30, Quoted Prices in Active Markets for Identical Assets (Level 1) Significant Other Observable Inputs (Level 2) Significant Unobservable Inputs (Level 3) Asset Category: U.S. large cap equity portfolios $ 18,830 $ — $ 18,830 $ — U.S. small/mid cap equity portfolios 4,762 — 4,762 — International equity portfolios 7,798 — 7,798 — Debt securities (1) 25,455 — 25,455 — Balanced/asset allocation portfolios 3,174 — 3,174 — Real estate investments portfolios 3,193 — 3,193 — Total $ 63,212 $ — $ 63,212 $ — ______________________ (1) Includes pooled separate accounts that invest mainly in fixed income securities such as corporate bonds, asset backed securities, commercial mortgage backed securities or in a single mutual fund. Asset allocation ranges have been established by broad asset categories to build an efficient, well-diversified portfolio. The ranges are designed to provide an appropriate balance between risk and return, while positioning Plan assets, over extended economic cycles, in a manner consistent with the long-term return assumptions used in measurements and valuations. For equity securities the target is 50% to 60% while the target for debt and real estate securities (including cash equivalents) is 40% to 50% . The following additional information is provided with respect to the Plan: September 30, 2015 2014 2013 Assumptions and dates used to determine benefit obligations: Discount rate 4.40 % 4.40 % 4.90 % Rate of compensation increase n/a n/a n/a Census date 1/1/2015 1/1/2014 1/1/2013 Assumptions used to determine net periodic benefit cost: Discount rate 4.40 % 4.90 % 4.30 % Long-term rate of return on plan assets 7.50 % 7.50 % 7.50 % Rate of compensation increase (graded scale) n/a n/a n/a The expected long-term return on assets assumption has been derived based upon the average rates of earnings expected on the funds invested to provide for Plan benefits. Management evaluates the historical performance of the various asset categories, as well as current expectations in determining the adequacy of the assumed rates of return in meeting Plan obligations. If warranted, the assumption is modified. The following table provides estimates of expected future benefit payments during each of the next five fiscal years, as well as in the aggregate for years six through ten. Additionally, the table includes the minimum employer contributions expected during the next fiscal year. Expected Benefit Payments During the Fiscal Years Ending September 30: 2016 $ 4,030 2017 3,640 2018 3,270 2019 3,820 2020 4,010 Aggregate expected benefit payments during the five fiscal year period beginning October 1, 2021, and ending September 30, 2025 $ 21,690 Minimum employer contributions expected to be paid during the fiscal year ending September 30, 2016 $ — Effective September 30, 2006, the Company adopted the provisions of FASB ASC 715 “Compensation – Retirement Benefits” which requires an employer to recognize the funded status of its Plan in the statement of financial condition by a charge to AOCI. For the fiscal years ended September 30, 2015 , 2014 , and 2013 , AOCI includes $23,063 , $14,922 , and $9,950 , respectively, of net actuarial losses, which have not been recognized as components of net periodic benefit costs as of the measurement date (there was no transition obligation at any date). The Company expects that $1,542 of net actuarial losses will be recognized as AOCI components of net periodic benefit cost during the fiscal year ended September 30, 2016 . 401(k) Savings Plan — The Company maintains a 401(k) savings plan that is comprised of three tiers. The first tier allows eligible employees to contribute up to 75% of their compensation to the plan, subject to limitations established by the Internal Revenue Service, with the Company matching 100% of up to 4% on funds contributed. The second tier permits the Company to make a profit-sharing contribution at its discretion. The first and second tiers cover substantially all employees who have reached age 21 and have worked 1,000 hours in one year of service. The third tier permits the Company to make discretionary contributions allocable to eligible employees including those eligible employees who are participants, but no longer receiving service credits, under the Company’s defined benefit pension plan. Voluntary contributions made by employees are vested at all times whereas Company contributions and Company matching contributions are subject to various vesting periods which range from immediately vested to fully vesting upon five years of service. The total of the Company’s matching and discretionary contributions related to the 401(k) savings plan for the years ended September 30, 2015 , 2014 and 2013 was $3,204 , $2,907 and $2,972 , respectively. Employee (Associate) Stock Ownership Plan — The Company established an ESOP for its employees effective January 1, 2006. The ESOP is a tax-qualified plan designed to invest primarily in the Company’s common stock and provides employees with an opportunity to receive a funded retirement benefit, based primarily on the value of the Company’s common stock. The ESOP covers all eligible employees of the Company and its wholly-owned subsidiaries. Employees are eligible to participate in the ESOP after attainment of age 18 , completion of 1,000 hours of service, and employment on the last day of the plan’s calendar year. Company contributions to the plan are at the discretion of the Board of Directors. The ESOP is accounted for in accordance with the provisions for stock compensation in FASB ASC 718 . Compensation expense for the ESOP is based on the market price of the Company’s stock and is recognized as shares are committed to be released to participants. The total compensation expense related to this plan in the 2015 , 2014 and 2013 fiscal years was $6,617 , $5,554 and $4,499 , respectively. The ESOP was authorized to purchase, and did purchase, 11,605,824 shares of the Company’s common stock at a price of $10 per share with a 2006 plan year cash contribution and the proceeds of a loan from the Company to the ESOP. The outstanding loan principal balance as of September 30, 2015 and 2014 was $69,110 and $72,644 , respectively. Shares of the Company’s common stock pledged as collateral for the loan are released from the pledge for allocation to participants as loan payments are made. At September 30, 2015 , 5,105,728 shares have been allocated to participants and 325,005 shares were committed to be released. Shares that are committed to be released will be allocated to participants at the end of the plan year (December 31). ESOP shares that are unallocated or not yet committed to be released totaled 6,175,091 at September 30, 2015 , and had a fair market value of $106,520 . Participants have the option to receive dividends on allocated shares in cash or leave the dividend in the ESOP. Dividends are reinvested in Company stock for those participants who choose to leave their dividends in the ESOP or who do not make an election. The purchase of Company stock for reinvestment of dividends is made in the open market on or about the date of the cash disbursement to the participants who opt to take dividends in cash. Dividends on unallocated shares held in the Employer Stock fund were paid to the trustee to be used to make payments on the outstanding loan obligation.</t>
  </si>
  <si>
    <t>Equity Incentive Plan</t>
  </si>
  <si>
    <t>Disclosure of Compensation Related Costs, Share-based Payments [Abstract]</t>
  </si>
  <si>
    <t xml:space="preserve"> EQUITY INCENTIVE PLAN At a special meeting of shareholders held on May 29, 2008, shareholders of the Company approved the TFS Financial Corporation 2008 Equity Incentive Plan (the "Equity Plan”). The Company adopted the provisions related to share-based compensation in FASB ASC 718 and FASB ASC 505, upon approval of the Equity Plan, and began to expense the fair value of all share-based compensation granted over the requisite service periods. During the year ended September 30, 2015 , the Compensation Committee of the Company’s Board of Directors approved the issuance of an additional 1,394,400 stock options and 377,100 restricted stock units to certain directors, officers and employees of the Company. The awards were made pursuant to the Equity Plan. FASB ASC 718 requires the Company to report as a financing cash flow the benefits of realized tax deductions in excess of the deferred tax benefits previously recognized for compensation expense. The Company recorded an excess tax benefit of $ 1,582 , $ 91 , and $ 0 for 2015 , 2014 and 2013 , respectively. The stock options have a contractual term of 10 years and vest over a one to seven year service period. The Company recognizes compensation expense for the fair values of these awards, which have installment vesting, on a straight-line basis over the requisite service period of the awards. Restricted stock units vest over a one to ten year service period. The product of the number of units granted and the grant date market price of the Company’s common stock determines the fair value of restricted stock units under the Equity Plan. The Company recognizes compensation expense for the fair value of restricted stock units on a straight-line basis over the requisite service period. During the years ended September 30, 2015 , 2014 and 2013 , the Company recorded $7,363 , $6,862 and $6,703 , respectively, of share-based compensation expense, comprised of stock option expense of $3,391 , $3,195 and $3,303 , respectively and restricted stock units expense of $3,972 , $3,667 and $3,400 , respectively. The tax benefit recognized in net income related to share-based compensation expense was $2,505 , $2,342 and $2,099 , respectively. The following is a summary of the status of the Company’s restricted stock units as of September 30, 2015 and changes therein during the year then ended: Number of Shares Awarded Weighted Average Grant Date Fair Value Outstanding at September 30, 2014 1,352,777 $ 10.90 Granted 377,100 14.98 Exercised (454,768 ) 9.32 Forfeited (10,484 ) 13.12 Outstanding at September 30, 2015 1,264,625 $ 12.67 Vested and exercisable, at September 30, 2015 438,703 $ 11.98 Vested and expected to vest, at September 30, 2015 1,257,462 $ 12.65 The weighted average grant date fair value of restricted stock units granted during the years ended September 30, 2015, 2014 and 2013 was $ 14.98 , $11.73 and $9.43 per share, respectively. The total fair value of restricted stock units vested during the years ended September 30, 2015 , 2014 and 2013 was $5,042 , $2,235 , and $2,921 , respectively. Expected future compensation expense relating to the non-vested restricted stock units at September 30, 2015 is $4,595 over a weighted average period of 2.34 years. The following is a summary of the Company’s stock option activity and related information for the Equity Plan for the year ended September 30, 2015 : Number of Stock Options Weighted Average Exercise Price Weighted Average Remaining Contractual Life (years) Aggregate Intrinsic Value Outstanding at September 30, 2014 6,734,075 $ 11.13 5.23 $ 21,457 Granted 1,394,400 $ 14.91 Exercised (1,093,671 ) $ 11.02 $ 4,977 Forfeited (91,034 ) $ 11.48 $ 353 Outstanding at September 30, 2015 6,943,770 $ 11.91 5.35 $ 37,110 Vested and exercisable, at September 30, 2015 5,147,768 $ 11.19 4.08 $ 31,181 Vested or expected to vest, at September 30, 2015 6,935,006 $ 11.90 5.34 $ 37,091 The fair value of the option grants was estimated on the date of grant using the Black-Scholes option-pricing model with the following weighted average assumptions. 2015 2014 Expected dividend yield 1.88 % — % Expected volatility 23.99 % 26.12 % Risk-free interest rate 1.79 % 1.77 % Expected option term (in years) 6.16 5.98 The expected dividend yield for 2015 was estimated based on the then current annualized dividend payout of $0.28 per share which was not expected to change. The expected dividend yield for 2014 was assumed to be 0% since, at the date the award was granted, no dividends had been paid since May 2010. Volatility of the company’s stock was used in the estimation of fair value. Management estimated the expected life of the options using the simplified method allowed under SEC Staff Accounting Bulletin 110, which expresses the views of the SEC regarding the use of a “simplified” method, as discussed in Staff Accounting Bulletin No. 107. The five and seven year Treasury yield in effect at the time of the grant provides the risk-free rate of return for periods within the expected term of the options. The weighted average grant date fair value of options granted during the years ended September 30, 2015 , 2014 and 2013 was $3.08 , $3.39 , and $2.64 per share, respectively. Expected future compensation expense relating to the non-vested options outstanding as of September 30, 2015 is $3,240 over a weighted average period of 2.68 years. Upon exercise of vested options, management expects to draw on treasury stock as the source of the shares. At September 30, 2015 , the number of common shares authorized for award under the Equity Plan was 23,000,000 , of which 11,815,024 shares remain available for future award.</t>
  </si>
  <si>
    <t>Commitments And Contingent Liabilities</t>
  </si>
  <si>
    <t>Commitments and Contingencies Disclosure [Abstract]</t>
  </si>
  <si>
    <t xml:space="preserve"> COMMITMENTS AND CONTINGENT LIABILITIES In the normal course of business, the Company enters into commitments with off-balance-sheet risk to meet the financing needs of its customers. Commitments to extend credit are agreements to lend to a customer as long as there is no violation of any condition established in the contract. Commitments to originate loans generally have fixed expiration dates of 60 to 360 days or other termination clauses and may require payment of a fee. Unfunded commitments related to home equity lines of credit generally expire from 5 to 10 years following the date that the line of credit was established, subject to various conditions including compliance with payment obligation, adequacy of collateral securing the line and maintenance of a satisfactory credit profile by the borrower. Since some of the commitments may expire without being drawn upon, the total commitment amounts do not necessarily represent future cash requirements. Off-balance sheet commitments to extend credit involve elements of credit risk and interest rate risk in excess of the amount recognized in the consolidated statements of condition. The Company’s exposure to credit loss in the event of nonperformance by the other party to the commitment is represented by the contractual amount of the commitment. The Company generally uses the same credit policies in making commitments as it does for on-balance-sheet instruments. Interest rate risk on commitments to extend credit results from the possibility that interest rates may have moved unfavorably from the position of the Company since the time the commitment was made. At September 30, 2015 , the Company had commitments to originate loans as follows: Fixed-rate mortgage loans $ 174,971 Adjustable-rate mortgage loans 209,017 Equity loans and lines of credit including bridge loans 31,936 Total $ 415,924 At September 30, 2015 , the Company had unfunded commitments outstanding as follows: Equity lines of credit $ 1,197,420 Construction loans 33,788 Private equity investments 12,941 Total $ 1,244,149 At September 30, 2015 , the unfunded commitment on home equity lines of credit, including commitments for accounts suspended as a result of material default or a decline in equity, is $1,358,245 . At September 30, 2015 and 2014 , the Company had $0 and $4,570 , respectively, in commitments to securitize and sell mortgage loans. In management’s opinion, the above commitments will be funded through normal operations. The Company and its subsidiaries are subject to various legal actions arising in the normal course of business. In the opinion of management, the resolution of these legal actions is not expected to have a material adverse effect on the Company’s financial condition, results of operation, or statements of cash flows.</t>
  </si>
  <si>
    <t>Fair Value</t>
  </si>
  <si>
    <t>Fair Value Disclosures [Abstract]</t>
  </si>
  <si>
    <t>FAIR VALUE Under U.S. GAAP, fair value is defined as the price that would be received to sell an asset, or paid to transfer a liability, in an orderly transaction between market participants at the measurement date and a fair value framework is established whereby assets and liabilities measured at fair value are grouped into three levels of a fair value hierarchy, based on the transparency of inputs and the reliability of assumptions used to estimate fair value. The Company’s policy is to recognize transfers between levels of the hierarchy as of the end of the reporting period in which the transfer occurs. The three levels of inputs are defined as follows: Level 1 – quoted prices (unadjusted) for identical assets or liabilities in active markets. Level 2 – quoted prices for similar assets or liabilities in active markets, quoted prices for identical or similar assets or liabilities in markets with few transactions, or model-based valuation techniques using assumptions that are observable in the market. Level 3 – a company’s own assumptions about how market participants would price an asset or liability. As permitted under the fair value guidance in U.S. GAAP, the Company elects to measure at fair value, mortgage loans classified as held for sale that are subject to pending agency contracts to securitize and sell loans. This election is expected to reduce volatility in earnings related to market fluctuations between the contract trade and settlement dates. At September 30, 2015 and 2014 , respectively, there were $0 and $4,570 of loans held for sale, with unpaid principal balances of $0 and $4,491 , subject to pending agency contracts for which the fair value option was elected. For the years ended September 30, 2015 , 2014 and 2013 , net gain (loss) on the sale of loans includes $(111) , $14 and $(113) , respectively, related to changes during the period in the fair value of loans held for sale subject to pending agency contracts. Presented below is a discussion of the methods and significant assumptions used by the Company to estimate fair value. Investment Securities Available for Sale — Investment securities available for sale are recorded at fair value on a recurring basis. At September 30, 2015 and 2014 , respectively, this includes $585,053 and $568,868 of investments in U.S. government and agency obligations including U.S. Treasury notes and sequentially structured, highly liquid collateralized mortgage obligations issued by Fannie Mae, Freddie Mac, and Ginnie Mae. The fair values of investment securities are measured using the market approach and represent price estimates obtained from third party independent nationally recognized pricing services using pricing models or quoted prices of securities with similar characteristics. They are included in Level 2 of the hierarchy. At the time of initial measurement and, subsequently, when changes in methodologies occur, management obtains and reviews documentation of pricing methodologies used by third party pricing services to verify that prices are determined in accordance with fair value guidance in U.S. GAAP and to ensure that assets are properly classified in the fair value hierarchy. Additionally, third party pricing is reviewed on a monthly basis for reasonableness based on the market knowledge and experience of company personnel that interact daily with the markets for these types of securities. Mortgage Loans Held for Sale — The fair value of mortgage loans held for sale is estimated on an aggregate basis using a market approach based on quoted secondary market pricing for loan portfolios with similar characteristics. Loans held for sale are carried at the lower of cost or fair value except, as described above, the Company elects the fair value measurement option for mortgage loans held for sale subject to pending agency contracts to securitize and sell loans. Loans held for sale are included in Level 2 of the hierarchy. At September 30, 2015 and 2014 , respectively, there were $0 and $4,570 of loans held for sale measured at fair value and $116 and $392 of loans held for sale carried at cost. Impaired Loans — Impaired loans represent certain loans held for investment that are subject to a fair value measurement under U.S. GAAP because they are individually evaluated for impairment and that impairment is measured using a fair value measurement, such as the fair value of the underlying collateral. Impairment is measured using a market approach based on the fair value of the collateral less estimated costs to dispose for loans the Company considers to be collateral-dependent due to a delinquency status or other adverse condition severe enough to indicate that the borrower can no longer be relied upon as the continued source of repayment. These conditions are described more fully in Note 5. Loans and Allowance for Loan Losses . Fair value of the collateral is estimated using exterior appraisals in the majority of instances. Costs to dispose, derived from historical experience and recent market conditions, are considered unobservable inputs. The range and weighted average impact of these costs on the fair value of impaired loans can be found later in this note in the table that describes quantitative information about significant unobservable inputs. The excess of the recorded investment of the loan over the fair value of the collateral less costs to dispose is considered impairment loss and is recognized by a charge to the allowance for loan losses. When no impairment loss is indicated, the carrying amount is considered to approximate the fair value of that loan to the Company because contractually that is the maximum recovery the Company can expect. The recorded investment of loans individually evaluated for impairment based on the fair value of the collateral is included in Level 3 of the hierarchy with assets measured at fair value on a non-recurring basis. Loans held for investment that have been restructured in TDRs and are performing according to the restructured terms of the loan agreement are individually evaluated for impairment using the present value of future cash flows based on the loan’s effective interest rate, which is not a fair value measurement. At September 30, 2015 and 2014 , respectively, this included $103,777 and $105,954 in recorded investment of TDRs with related allowances for loss of $14,117 and $15,787 . Real Estate Owned — Real estate owned includes real estate acquired as a result of foreclosure or by deed in lieu of foreclosure and is carried at the lower of the cost basis or fair value less estimated costs to dispose. Fair value is estimated under the market approach using independent third party appraisals. As these properties are actively marketed, estimated fair values may be adjusted by management to reflect current economic and market conditions. At September 30, 2015 and 2014 , these adjustments were not significant to reported fair values. At September 30, 2015 and 2014 , respectively, $15,094 and $17,970 of real estate owned is included in Level 3 of the hierarchy with assets measured at fair value on a non-recurring basis where the cost basis equals or exceeds the estimate of fair values less costs to dispose of these properties. Real estate owned, as reported in the Consolidated Statements of Condition, includes estimated costs to dispose of $1,756 and $1,667 related to properties measured at fair value. Also included in real estate owned are $4,154 and $5,465 of properties carried at their original or adjusted cost basis at September 30, 2015 and 2014 , respectively. Derivatives — Derivative instruments include interest rate locks on commitments to originate loans for the held for sale portfolio and forward commitments on contracts to deliver mortgage loans. Derivatives are reported at fair value in other assets or other liabilities on the Consolidated Statement of Condition with changes in value recorded in current earnings. Fair value is estimated using a market approach based on quoted secondary market pricing for loan portfolios with characteristics similar to loans underlying the derivative contracts. The fair value of interest rate lock commitments is adjusted by a closure rate based on the estimated percentage of commitments that will result in closed loans. The range and weighted average impact of the closure rate is included in quantitative information about significant unobservable inputs later in this note. A significant change in the closure rate may result in a significant change in the ending fair value measurement of these derivatives relative to their total fair value. Because the closure rate is a significantly unobservable assumption, interest rate lock commitments are included in Level 3 of the hierarchy. Forward commitments on contracts to deliver mortgage loans are included in Level 2 of the hierarchy. Assets and liabilities carried at fair value on a recurring basis in the Consolidated Statements of Condition at September 30, 2015 and 2014 are summarized below. There were no liabilities carried at fair value on a recurring basis at September 30, 2015. Recurring Fair Value Measurements at Reporting Date Using September 30, Quoted Prices in Active Markets for Identical Assets (Level 1) Significant Other Observable Inputs (Level 2) Significant Unobservable Inputs (Level 3) Assets Investment securities available for sale: U.S. government and agency obligations $ 2,002 $ — $ 2,002 $ — REMIC’s 572,451 — 572,451 — Fannie Mae certificates 10,600 — 10,600 — Derivatives: Interest rate lock commitments 79 — — 79 Total $ 585,132 $ — $ 585,053 $ 79 Recurring Fair Value Measurements at Reporting Date Using September 30, Quoted Prices in Active Markets for Identical Assets (Level 1) Significant Other Observable Inputs (Level 2) Significant Unobservable Inputs (Level 3) Assets Investment securities available for sale: U.S. government and agency obligations $ 2,023 $ — $ 2,023 $ — REMIC’s 555,607 — 555,607 — Fannie Mae certificates 11,238 — 11,238 — Mortgage loans held for sale 4,570 — 4,570 — Derivatives: Interest rate lock commitments 59 — — 59 Total $ 573,497 $ — $ 573,438 $ 59 Liabilities Derivatives: Forward commitments for the sale of mortgage loans 14 — 14 — Total $ 14 $ — $ 14 $ — The table below presents a reconciliation of the beginning and ending balances and the location within the Consolidated Statements of Income where gains due to changes in fair value are recognized on interest rate lock commitments which are measured at fair value on a recurring basis using significant unobservable inputs (Level 3). Interest Rate Lock Commitments Year Ended September 30, 2015 2014 2013 Beginning balance $ 59 $ 158 $ 404 Gain (loss) during the period due to changes in fair value: Included in other non-interest income 20 (99 ) (246 ) Ending balance $ 79 $ 59 $ 158 Change in unrealized gains for the period included in earnings for assets held at end of the reporting date $ 79 $ 59 $ 158 Summarized in the tables below are those assets measured at fair value on a nonrecurring basis. This includes loans held for investment that are individually evaluated for impairment, excluding performing TDRs valued using the present value of cash flow method, and properties included in real estate owned that are carried at fair value less estimated costs to dispose at the reporting date. Nonrecurring Fair Value Measurements at Reporting Date Using September 30, Quoted Prices in Active Markets for Identical Assets (Level 1) Significant Other Observable Inputs (Level 2) Significant Unobservable Inputs (Level 3) Impaired loans, net of allowance $ 108,194 $ — $ — $ 108,194 Real estate owned (1) 15,094 — — 15,094 Total $ 123,288 $ — $ — $ 123,288 ______________________ (1) Amounts represent fair value measurements of properties before deducting estimated costs to dispose. Nonrecurring Fair Value Measurements at Reporting Date Using September 30, Quoted Prices in Active Markets for Identical Assets (Level 1) Significant Other Observable Inputs (Level 2) Significant Unobservable Inputs (Level 3) Impaired loans, net of allowance $ 127,432 $ — $ — $ 127,432 Real estate owned (1) 17,970 — — 17,970 Total $ 145,402 $ — $ — $ 145,402 ______________________ (1) Amounts represent fair value measurements of properties before deducting estimated costs to dispose. The following provides quantitative information about significant unobservable inputs categorized within Level 3 of the Fair Value Hierarchy. Fair Value Weighted 9/30/2015 Valuation Technique(s) Unobservable Input Range Average Impaired loans, net of allowance $108,194 Market comparables of collateral discounted to estimated net proceeds Discount appraised value to estimated net proceeds based on historical experience: • Residential Properties 0 - 24% 8.0% Interest rate lock commitments $79 Quoted Secondary Market pricing Closure rate 0 - 100% 78.7% Fair Value Weighted 9/30/2014 Valuation Technique(s) Unobservable Input Range Average Impaired loans, net of allowance $127,432 Market comparables of collateral discounted to estimated net proceeds Discount appraised value to estimated net proceeds based on historical experience: • Residential Properties 0 - 24% 8.3% Interest rate lock commitments $59 Quoted Secondary Market pricing Closure rate 0 - 100% 76.0% The following table presents the estimated fair value of the Company’s financial instrument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September 30, 2015 Carrying Estimated Fair Value Amount Total Level 1 Level 2 Level 3 Assets: Cash and due from banks $ 22,428 $ 22,428 $ 22,428 $ — $ — Interest earning cash equivalents 132,941 132,941 132,941 — — Investment securities available for sale 585,053 585,053 — 585,053 — Mortgage loans held for sale 116 119 — 119 — Loans-net: Mortgage loans held for investment 11,184,115 11,650,701 — — 11,650,701 Other loans 3,468 3,645 — — 3,645 Federal Home Loan Bank stock 69,470 69,470 N/A — — Private equity investments 255 255 — — 255 Accrued interest receivable 32,490 32,490 — 32,490 — Derivatives 79 79 — — 79 Liabilities: NOW and passbook accounts $ 2,605,391 $ 2,605,391 $ — $ 2,605,391 $ — Certificates of deposit 5,680,467 5,634,860 — 5,634,860 — Borrowed funds 2,168,627 2,196,476 — 2,196,476 — Borrowers’ advances for taxes and insurance 86,292 86,292 — 86,292 — Principal, interest and escrow owed on loans serviced 49,493 49,493 — 49,493 — September 30, 2014 Carrying Estimated Fair Value Amount Total Level 1 Level 2 Level 3 Assets: Cash and due from banks $ 26,886 $ 26,886 $ 26,886 $ — $ — Interest earning cash equivalents 154,517 154,517 154,517 — — Investment securities available for sale 568,868 568,868 — 568,868 — Mortgage loans held for sale 4,962 4,974 — 4,974 — Loans-net: Mortgage loans held for investment 10,625,966 10,876,564 — — 10,876,564 Other loans 4,721 4,894 — — 4,894 Federal Home Loan Bank stock 40,411 40,411 N/A — — Private equity investments 551 551 — — 551 Accrued interest receivable 31,952 31,952 — 31,952 — Derivatives 59 59 — — 59 Liabilities: NOW and passbook accounts $ 2,652,246 $ 2,652,246 $ — $ 2,652,246 $ — Certificates of deposit 6,001,632 5,875,499 — 5,875,499 — Borrowed funds 1,138,639 1,139,647 — 1,139,647 — Borrowers’ advances for taxes and insurance 76,266 76,266 — 76,266 — Principal, interest and escrow owed on loans serviced 54,670 54,670 — 54,670 — Derivatives 14 14 — 14 — Presented below is a discussion of the valuation techniques and inputs used by the Company to estimate fair value. Cash and Due from Banks, Interest Earning Cash Equivalents — The carrying amount is a reasonable estimate of fair value. Investment and Mortgage-Backed Securities — Estimated fair value for investment and mortgage-backed securities is based on quoted market prices, when available. If quoted prices are not available, management will use as part of their estimation process fair values which are obtained from third party independent nationally recognized pricing services using pricing models, quoted prices of securities with similar characteristics, or discounted cash flows. Mortgage Loans Held for Sale — Fair value of mortgage loans held for sale is based on quoted secondary market pricing for loan portfolios with similar characteristics. Loans — For mortgage loans held for investment and other loans, fair value is estimated by discounting contractual cash flows adjusted for prepayment estimates using the current rates at which similar loans would be made to borrowers with similar credit ratings and for the same remaining term. The use of current rates to discount cash flows reflects current market expectations with respect to credit exposure. Impaired loans are measured at the lower of cost or fair value as described earlier in this footnote. Federal Home Loan Bank Stock — It is not practical to estimate the fair value of FHLB stock due to restrictions on its transferability. The fair value is estimated to be the carrying value, which is par. All transactions in capital stock of the FHLB Cincinnati are executed at par. Private Equity Investments — Private equity investments are initially valued based upon transaction price. The carrying value is subsequently adjusted when it is considered necessary based on current performance and market conditions. The carrying values are adjusted to reflect expected exit values. These investments are included in Other Assets in the accompanying Consolidated Statements of Condition at fair value. Deposits — The fair value of demand deposit accounts is the amount payable on demand at the reporting date. The fair value of fixed-maturity certificates of deposit is estimated using discounted cash flows and rates currently offered for deposits of similar remaining maturities. Borrowed Funds — Estimated fair value for borrowed funds is estimated using discounted cash flows and rates currently charged for borrowings of similar remaining maturities. Accrued Interest Receivable, Borrowers’ Advances for Insurance and Taxes, and Principal, Interest and Related Escrow Owed on Loans Serviced — The carrying amount is a reasonable estimate of fair value. Derivatives — Fair value is estimated based on the valuation techniques and inputs described earlier in this footnote.</t>
  </si>
  <si>
    <t>Derivative Instruments</t>
  </si>
  <si>
    <t>Summary of Derivative Instruments [Abstract]</t>
  </si>
  <si>
    <t xml:space="preserve"> DERIVATIVE INSTRUMENTS The Company has entered into forward commitments for the sale of mortgage loans principally to protect against the risk of adverse interest rate movements on net income. The Company recognizes the fair value of the contracts when the characteristics of those contracts meet the definition of a derivative. These derivatives are not designated in a hedging relationship; therefore, gains and losses are recognized immediately in the statement of income. In addition, the Company enters into commitments to originate a portion of its loans, which when funded, are classified as held for sale. Such commitments meet the definition of a derivative and are not designated in a hedging relationship; therefore, gains and losses are recognized immediately in the statement of income. The Company had no derivatives designated as hedging instruments under FASB ASC 815, “Derivatives and Hedging,” at September 30, 2015 or 2014 . The following tables provide the locations within the Consolidated Statements of Condition and the fair values for derivatives not designated as hedging instruments. Asset Derivatives At September 30, 2015 At September 30, 2014 Location Fair Value Location Fair Value Interest rate lock commitments Other Assets $ 79 Other Assets $ 59 Liability Derivatives At September 30, 2015 At September 30, 2014 Location Fair Value Location Fair Value Forward commitments for the sale of mortgage loans Other Liabilities $ — Other Liabilities $ 14 The following table summarizes the location and amount of the gains and losses recognized within the Consolidated Statements of Income on derivative instruments not designated as hedging instruments. Location of Gain or (Loss) Recognized in Income Amount of Gain or (Loss) Recognized in Income on Derivative Year Ended September 30, 2015 2014 2013 Interest rate lock commitments Other non-interest income $ 20 $ (99 ) $ (246 ) Forward commitments for the sale of mortgage loans Net gain (loss) on the sale of loans 14 (8 ) 237 Total $ 34 $ (107 ) $ (9 )</t>
  </si>
  <si>
    <t>Parent Company Only Financial Statements</t>
  </si>
  <si>
    <t>Condensed Financial Information of Parent Company Only Disclosure [Abstract]</t>
  </si>
  <si>
    <t>PARENT COMPANY ONLY FINANCIAL STATEMENTS The following condensed financial statements for TFS Financial Corporation (parent company only) reflect the investments in, and transactions with, its wholly-owned subsidiaries. Intercompany activity is eliminated in the consolidated financial statements. September 30, 2015 2014 Statements of Condition Assets: Cash and due from banks $ 2,099 $ 2,099 Other loans: Demand loan due from Third Federal Savings and Loan 33,651 155,908 Employee Stock Ownership Plan (ESOP) loan receivable 69,110 72,644 Accrued interest receivable 120 1,281 Investments in: Third Federal Savings and Loan 1,597,791 1,579,414 Non-thrift subsidiaries 78,679 78,347 Prepaid federal and state taxes 58 2,177 Deferred income taxes 3,246 2,985 Other assets 6,577 5,463 Total assets $ 1,791,331 $ 1,900,318 Liabilities and shareholders’ equity: Line of credit due non-thrift subsidiary $ 58,361 $ 57,188 Accrued expenses and other liabilities 3,600 3,673 Total liabilities 61,961 60,861 Preferred stock, $0.01 par value, 100,000,000 shares authorized, none issued and outstanding — — Common stock, $0.01 par value, 700,000,000 shares authorized; 332,318,750 shares issued; 290,882,379 and 301,654,581 outstanding at September 30, 2015 and September 30, 2014, respectively 3,323 3,323 Paid-in capital 1,707,629 1,702,441 Treasury stock, at cost; 41,436,371 and 30,664,169 shares at September 30, 2015 and September 30, 2014, respectively (548,557 ) (379,109 ) Unallocated ESOP shares (61,751 ) (66,084 ) Retained earnings—substantially restricted 641,791 589,678 Accumulated other comprehensive loss (13,065 ) (10,792 ) Total shareholders’ equity 1,729,370 1,839,457 Total liabilities and shareholders’ equity $ 1,791,331 $ 1,900,318 Years Ended September 30, 2015 2014 2013 Statements of Comprehensive Income Interest income: Demand loan due from Third Federal Savings and Loan $ 139 $ 166 $ 203 ESOP loan 2,276 2,388 2,499 Total interest income 2,415 2,554 2,702 Interest expense: Borrowed funds from non-thrift subsidiaries 253 168 116 Total interest expense 253 168 116 Net interest income 2,162 2,386 2,586 Non-interest income: Intercompany service charges 218 600 600 Dividend from Third Federal Savings and Loan 66,000 85,000 — Total other income 66,218 85,600 600 Non-interest expenses: Salaries and employee benefits 6,216 5,921 6,015 Professional services 997 1,014 904 Office property and equipment 13 13 13 Other operating expenses 255 380 40 Total non-interest expenses 7,481 7,328 6,972 Income (loss) before income taxes 60,899 80,658 (3,786 ) Income tax benefit (2,583 ) (1,870 ) (1,715 ) Income (loss) before undistributed earnings of subsidiaries 63,482 82,528 (2,071 ) Equity in undistributed earnings of subsidiaries (dividend in excess of earnings): Third Federal Savings and Loan 8,777 (16,974 ) 57,516 Non-thrift subsidiaries 332 337 514 Net income 72,591 65,891 55,959 Change in net unrealized gains (losses) on securities available for sale 3,018 1,044 (4,746 ) Change in pension obligation (5,291 ) (3,232 ) 2,058 Total other comprehensive (loss) income (2,273 ) (2,188 ) (2,688 ) Total comprehensive income $ 70,318 $ 63,703 $ 53,271 Years Ended September 30, 2015 2014 2013 Statements of Cash Flows Cash flows from operating activities: Net income $ 72,591 $ 65,891 $ 55,959 Adjustments to reconcile net income to net cash provided by operating activities: (Equity in undistributed earnings of subsidiaries) dividend in excess of earnings: Third Federal Savings and Loan (8,777 ) 16,974 (57,516 ) Non-thrift subsidiaries (332 ) (337 ) (514 ) Deferred income taxes (261 ) (491 ) (960 ) ESOP and Stock-based compensation expense 2,107 2,879 3,010 Net decrease (increase) in interest receivable and other assets 2,166 (215 ) (561 ) Net increase (decrease) in accrued expenses and other liabilities 107 (193 ) 874 Other — — 6 Net cash provided by operating activities 67,601 84,508 298 Cash flows from investing activities: Proceeds from principal repayments and maturities of securities available for sale — — 385 Decrease (increase) in balances lent to Third Federal Savings and Loan 122,257 14,160 (5,553 ) Net cash provided by (used in) investing activities 122,257 14,160 (5,168 ) Cash flows from financing activities: Principal reduction of ESOP loan 3,534 3,422 3,315 Purchase of treasury shares (172,546 ) (101,363 ) — Dividends paid to common shareholders (19,490 ) (4,886 ) — Excess tax benefit related to stock-based compensation 1,582 91 — Acquisition of treasury shares through net settlement for taxes (4,111 ) — — Net increase in borrowings from non-thrift subsidiaries 1,173 4,068 1,948 Net cash (used in) provided by financing activities (189,858 ) (98,668 ) 5,263 Net increase in cash and cash equivalents — — 393 Cash and cash equivalents—beginning of year 2,099 2,099 1,706 Cash and cash equivalents—end of year $ 2,099 $ 2,099 $ 2,099</t>
  </si>
  <si>
    <t>Earnings Per Share</t>
  </si>
  <si>
    <t>Earnings Per Share [Abstract]</t>
  </si>
  <si>
    <t xml:space="preserve"> EARNINGS PER SHARE Basic earnings per share is the amount of earnings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For purposes of computing earnings per share amounts, outstanding shares include shares held by the public, shares held by the ESOP that have been allocated to participants or committed to be released for allocation to participants, the 227,119,132 shares held by Third Federal Savings, MHC, and, for purposes of computing dilutive earnings per share, stock options and restricted stock units with a dilutive impact. Unvested shares awarded pursuant to the Company's restricted stock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At September 30, 2015 and 2014 , respectively, the ESOP held 6,175,091 and 6,608,430 shares that were neither allocated to participants nor committed to be released to participants. The following is a summary of the Company’s earnings per share calculations. For the Year Ended September 30, 2015 Income Shares Per share amount (Dollars in thousands, except per share data) Net income $ 72,591 Less: income allocated to restricted stock units 626 Basic earnings per share: Income available to common shareholders 71,965 289,935,861 $ 0.25 Diluted earnings per share: Effect of dilutive potential common shares 2,274,556 Income available to common shareholders $ 71,965 292,210,417 $ 0.25 For the Year Ended September 30, 2014 Income Shares Per share amount (Dollars in thousands, except per share data) Net income $ 65,891 Less: income allocated to restricted stock units 384 Basic earnings per share: Income available to common shareholders 65,507 298,974,062 $ 0.22 Diluted earnings per share: Effect of dilutive potential common shares 1,582,705 Income available to common shareholders $ 65,507 300,556,767 $ 0.22 For the Year Ended September 30, 2013 Income Shares Per share amount (Dollars in thousands, except per share data) Net income $ 55,959 Less: income allocated to restricted stock units 286 Basic earnings per share: Income available to common shareholders 55,673 301,832,758 $ 0.18 Diluted earnings per share: Effect of dilutive potential common shares 914,008 Income available to common shareholders $ 55,673 302,746,766 $ 0.18 The following is a summary of outstanding stock options and restricted stock units that are excluded from the computation of diluted earnings per share because their inclusion would be anti-dilutive. For the Year Ended September 30, 2015 2014 2013 Options to purchase shares 1,382,900 829,300 5,297,050 Restricted stock units — — 20,000</t>
  </si>
  <si>
    <t>Related Party Transactions</t>
  </si>
  <si>
    <t>Related Party Transactions [Abstract]</t>
  </si>
  <si>
    <t>RELATED PARTY TRANSACTIONS The Company has made loans and extensions of credit, in the ordinary course of business, to certain Directors. These loans were under normal credit terms, including interest rate and collateralization, and do not represent more than the normal risk of collection. The aggregate amount of loans to such related parties at September 30, 2015 and 2014 was $189 and $197 , respectively. None of these loans were past due, considered impaired or on nonaccrual at September 30, 2015 .</t>
  </si>
  <si>
    <t>Recent Accounting Pronouncements</t>
  </si>
  <si>
    <t>New Accounting Pronouncements and Changes in Accounting Principles [Abstract]</t>
  </si>
  <si>
    <t>RECENT ACCOUNTING PRONOUNCEMENTS Pending as of September 30, 2015 In May 2015, the FASB issued ASU 2015-07 Fair Value Measurement (Topic 820) Disclosures for Investments in Certain Entities That Calculate Net Asset Value per Share. Under this amendment, investments for which fair value is measured at net value per share (or its equivalent) using the practical expedient should not be categorized in the fair value hierarchy. Entities will continue to provide information helpful to understanding the nature and risks of these investments and whether the investments, if sold, are probable of being sold at amounts different from net asset value. The amendments in this Update are effective for public companies for fiscal years beginning after December 15, 2015, and interim periods within those fiscal years. Early adoption is permitted. The adoption of ASU 2015-07 is not expected to have a material impact on the Company's consolidated financial statements. In February 2015, the FASB issued ASU 2015-02, Consolidation (Topic 810) Amendments to the Consolidation Analysis. This amendment modifies the consolidation model for reporting legal entities under both the variable interest model and the voting interest model. This ASU will require all legal entities to reevaluate previous consolidation conclusions under the revised model and will be effective for annual periods beginning after December 15, 2015. Early adoption is permitted. A reporting entity may apply the ASU by using a modified retrospective approach (by recording a cumulative-effect adjustment to equity as of the beginning of the year of adoption) or a full retrospective approach (by restating all periods presented). The Company is currently evaluating the impact of adopting the amendments on its consolidated financial statements. In May 2014, the FASB issued ASU 2014-09, Revenue from Contracts with Customers (Topic 606), affecting any entity that either enters into contracts with customers to transfer goods or services or enters into contracts for the transfer of nonfinancial assets unless those contracts are within the scope of other standards. ASC Topic 606 does not apply to rights or obligations associated with financial instruments.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to enable users of financial statements to understand the nature, amount, timing and uncertainty of revenue and cash flows arising from contracts with customers. In August, 2015, the FASB issued ASU 2015-14 which deferred the effective dates of ASU 2014-09 by one year, permitting public entities to apply this guidance to annual reporting periods and interim period within those annual periods beginning after December 15, 2017. The Company is currently evaluating the impact of adopting the amendments on its consolidated financial statements. In January 2014, the FASB issued ASU 2014-04, Receivables - Troubled Debt Restructurings by Creditors (Subtopic 310-40), Reclassification of Residential Real Estate Collateralized Consumer Mortgage Loans upon Foreclosure, to reduce diversity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will be adopted by the Company on October 1, 2015. The only impact of these amendments on the Company's consolidated financial statements will be an additional disclosure in the Loan and Allowance for Loan Losses footnote. The Company's timing for derecognition of the receivable and the recognition of the real estate property clarified in these amendments will not change as a result of this amendment. Adopted in fiscal year ended September 30, 2015 FASB ASU 2014-01, Accounting for Investments in Qualified Affordable Housing Projects, which was issued in January 2014, permits entities to make an accounting policy election to account fo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s as a component of income tax expense or benefit. The company early adopted the amendments in ASC 323-740 related to investments in Qualified Affordable Housing Projects for the quarter ended March 31, 2015, to utilize the proportional amortization method for a recent tax credit investment. The adoption of ASU 2014-1 did not have a material impact on the Company's consolidated financial statements. Related disclosures are included in Note 7. Income Taxes. The Company has determined that all other recently issued accounting pronouncements will not have a material impact on the Company's consolidated financial statements or do not apply to its operations.</t>
  </si>
  <si>
    <t>Selected Quarterly Data (Unaudited)</t>
  </si>
  <si>
    <t>Selected Quarterly Financial Information [Abstract]</t>
  </si>
  <si>
    <t>SELECTED QUARTERLY DATA (UNAUDITED) The following tables are a summary of certain quarterly financial data for the fiscal years ended September 30, 2015 and 2014 . Fiscal 2015 Quarter Ended December 31 March 31 June 30 September 30 (In thousands, except per share data) Interest income $ 95,736 $ 95,647 $ 95,672 $ 96,422 Interest expense 28,600 28,225 28,083 28,442 Net interest income 67,136 67,422 67,589 67,980 Provision for loan losses 2,000 1,000 — (6,000 ) Net interest income after provision for loan losses 65,136 66,422 67,589 73,980 Non-interest income 5,953 5,895 6,126 6,286 Non-interest expense 45,973 48,829 47,819 45,371 Income before income tax 25,116 23,488 25,896 34,895 Income tax expense 8,472 7,822 8,638 11,872 Net income $ 16,644 $ 15,666 $ 17,258 $ 23,023 Earnings per share—basic and diluted $ 0.06 $ 0.05 $ 0.06 $ 0.08 Fiscal 2014 Quarter Ended December 31 March 31 June 30 September 30 (In thousands, except per share data) Interest income $ 93,019 $ 93,345 $ 93,756 $ 94,564 Interest expense 25,224 24,311 25,884 27,832 Net interest income 67,795 69,034 67,872 66,732 Provision for loan losses 6,000 5,000 4,000 4,000 Net interest income after provision for loan losses 61,795 64,034 63,872 62,732 Non-interest income 5,078 5,534 5,710 5,578 Non-interest expense 42,859 44,931 42,849 44,837 Income before income tax 24,014 24,637 26,733 23,473 Income tax expense 7,990 8,252 9,102 7,622 Net income $ 16,024 $ 16,385 $ 17,631 $ 15,851 Earnings per share—basic and diluted $ 0.05 $ 0.05 $ 0.06 $ 0.05 Per share amounts for the full fiscal year, as reported in the Consolidated Statements of Income may differ from the totals of the four fiscal quarters as presented above, due to rounding.</t>
  </si>
  <si>
    <t>Description Of Business And Summary Of Significant Accounting Policies (Policy)</t>
  </si>
  <si>
    <t>Business</t>
  </si>
  <si>
    <t>Business —TFS Financial Corporation, a federally chartered stock holding company, conducts its principal activities through its wholly owned subsidiaries. The principal line of business of the Company is retail consumer banking, including mortgage lending, deposit gathering, and other insignificant financial services. Third Federal Savings and Loan Association of Cleveland, MHC, its federally chartered mutual holding company parent, owned 78.08% of the outstanding shares of common stock of the Company at September 30, 2015 . The Company’s primary operating subsidiaries include the Association and Third Capital, Inc. The Association is a federal savings association, which provides retail loan and savings products to its customers in Ohio and Florida, through its 38 full-service branches, eight loan production offices, customer service call center and internet site. The Association also provides savings products and first mortgage refinance loans and home equity lines of credit in states outside of its branch footprint. Third Capital, Inc. was formed to hold non-thrift investments and subsidiaries, which include a limited liability company that acquires and manages commercial real estate.</t>
  </si>
  <si>
    <t>Principles of Consolidation</t>
  </si>
  <si>
    <t>Principles of Consolidation —The consolidated financial statements of the Company include the accounts of TFS Financial Corporation and its wholly owned subsidiaries. Intercompany balances and transactions have been eliminated in consolidation.</t>
  </si>
  <si>
    <t>Cash and Cash Equivalents</t>
  </si>
  <si>
    <t>Cash and Cash Equivalents —Cash and cash equivalents consist of working cash on hand, and demand and interest bearing deposits at other financial institutions with maturities of three months or less. For purposes of reporting cash flows, cash and cash equivalents also includes federal funds sold. The Company has acknowledged informal agreements with banks where it maintains deposits. Under these agreements, service fees charged to the Company are waived provided certain average compensating balances are maintained throughout each month.</t>
  </si>
  <si>
    <t>Investment Securities —Securities are all classified as available for sale. Securities held as available for sale are reported at fair value, with unrealized gains and losses, net of tax, reported as a component of AOCI. Management determines the appropriate classification of securities based on the intent and ability at the time of purchase. Gains and losses on the sale of investment and mortgage-backed securities available for sale are computed on a specific identification basis. Purchases and sales of securities are accounted for on a trade-date or settlement-date basis, depending on the settlement terms. A decline in the fair value of any available for sale security, below cost, that is deemed to be other than temporary, results in a reduction in the carrying amount to fair value. The impairment loss is bifurcated between that related to credit loss which is recognized in non-interest income and that related to all other factors which is recognized in other comprehensive income. To determine whether an impairment is other than temporary, the Company considers, among other things, the duration and extent to which the fair value of an investment is less than its cost, changes in value subsequent to year end, forecast performance of the issuer, and whether the Company has the intent to hold the investment until market price recovery, or, for debt securities, whether the Company has the intent to sell the security or more likely than not will be required to sell the debt security before its anticipated recovery. Premiums and discounts are amortized using the level-yield method.</t>
  </si>
  <si>
    <t>Mortgage Banking Activity</t>
  </si>
  <si>
    <t>Mortgage Banking Activity —Mortgage loans originated and intended for sale in the secondary market are carried at the lower of cost or estimated fair value in the aggregate. Mortgage loans included in pending agency contracts to sell and securitize loans are carried at fair value. Fair value is based on quoted secondary market pricing for loan portfolios with similar characteristics and includes consideration of deferred fees (costs). Net unrealized losses, or net unrealized gains and losses on loans carried at fair value, are recognized in a valuation allowance by charges to income. The Company retains servicing on loans that are sold and initially recognizes an asset for mortgage loan servicing rights based on the fair value of the servicing rights. Residential mortgage loans represent the single class of servicing rights and are measured at the lower of cost or fair value on a recurring basis. Mortgage loan servicing rights are reported net of accumulated amortization, which is recorded in proportion to, and over the period of, estimated net servicing revenues. The Company monitors prepayments and changes amortization of mortgage servicing rights accordingly. Fair values are estimated using discounted cash flows based on current interest rates and prepayment assumptions, and impairment is monitored each quarterly reporting period. The impairment analysis is based on predominant risk characteristics of the loans serviced, such as type, fixed and adjustable rate loans, original terms and interest rates. The amount of impairment recognized is the amount by which the mortgage loan servicing assets exceed their fair value. Servicing fee income net of amortization and other loan fees collected on loans serviced for others are included in Fees and service charges, net of amortization on the consolidated financial statements.</t>
  </si>
  <si>
    <t>Derivative Instruments —The Company enters into certain transactions, referred to as forward commitments, for the sale of mortgage loans principally to protect against the risk of adverse interest rate movements on the value of those assets. The Company recognizes the fair value of the contracts when the characteristics of those contracts meet the definition of a derivative. These derivatives are not designated in a hedging relationship; therefore, gains and losses are recognized immediately in the statement of income. The Company enters into commitments to originate loans which, when funded, will be classified as held for sale. Such commitments meet the definition of a derivative and are not designated in a hedging relationship; therefore, gains and losses are recognized immediately in the statement of income.</t>
  </si>
  <si>
    <t>Loans and Related Fees</t>
  </si>
  <si>
    <t>Loans and Related Fees —Loans originated with the intent to hold into the foreseeable future are carried at unpaid principal balances adjusted for partial charge-offs, the allowance for loan losses and net deferred origination fees. Interest on loans is accrued and credited to income as earned. Interest is not accrued on loans when collectability is uncertain. Loan fees and certain direct loan origination costs are deferred and recognized as an adjustment to interest income using the level-yield method over the contractual lives of related loans, if the loans are held for investment. If the loans are held for sale, net deferred fees (costs) are not amortized, but rather are recognized when the related loans are sold. Loans are classified as TDRs when the original contractual terms are restructured to provide a concession to a borrower experiencing financial difficulty under terms that would not otherwise be available and the restructuring is the result of an agreements between the Company and the borrower or is imposed by a court or law. Concessions granted in TDRs may include a reduction of the stated interest rate, a reduction or forbearance of principal, an extension of the maturity date, a significant delay in payments, the removal of one or more borrowers from the obligation, or any combination of these.</t>
  </si>
  <si>
    <t>Allowance for Loan Losses</t>
  </si>
  <si>
    <t>Allowance for Loan Losses —The allowance for loan losses is assessed on a quarterly basis and provisions for loan losses are made in order to maintain the allowance at a level sufficient to absorb credit losses in the portfolio. Impairment evaluations are performed on loans segregated into homogeneous pools based on similarities in credit profile, product and property types. Through the evaluation, general allowances for loan losses are assessed based on historical loan loss experience for each homogeneous pool. General allowances are adjusted to address other factors that affect estimated probable losses including the size of the portion of the portfolio that is not subjected to individual review; current delinquency statistics; the status of loans in foreclosure, real estate in judgment and real estate owned; national, regional and local economic factors and trends; asset disposition loss statistics (both current and historical); and the relative level of individually allocated valuation allowances to the balances of loans individually reviewed. The allowance for loan losses is increased by charges to income and decreased by charge-offs (net of recoveries). Management believes the allowance is adequate. For further discussion on the allowance for loan losses, non-accrual, impairment, and TDRs, see Note 5. Loans and Allowance for Loan Losses . Charge-offs on residential mortgage loans, home equity loans and lines of credit, and construction loans are recognized when triggering events, such as foreclosure actions, short sales, or deeds accepted in lieu of repayment, result in less than full repayment of the recorded investment in the loans. Partial or full charge-offs are also recognized for the amount of impairment on loans considered collateral dependent that meet the conditions described below. • For residential mortgage loans, payments are greater than 180 days delinquent; • For home equity lines of credit, equity loans, and residential loans restructured in a TDR, payments are greater than 90 days delinquent;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 For all classes of loans, it becomes evident that a loss is probable. Collateral dependent residential mortgage loans and construction loans are charged off to the extent the recorded investment in a loan, net of anticipated mortgage insurance claims, exceeds the fair value less costs to dispose of the underlying property. Management can determine the loan is uncollectible for reasons such as foreclosures exceeding a reasonable time frame and recommend a full charge-off. Home equity loans or lines of credit are charged off to the extent the recorded investment in the loan plus the balance of any senior liens exceeds the fair value less costs to dispose of the underlying property or management determines the collateral is not sufficient to satisfy the loan. A loan in any portfolio that is identified as collateral dependent will continue to be reported as impaired until it is no longer considered collateral dependent, is less than 30 days past due and does not have a prior charge-off. A loan in any portfolio that has a partial charge-off consequent to impairment evaluation will continue to be individually evaluated for impairment until, at a minimum, the impairment has been recovered. The following summarizes the effective dates of charge-off policies that changed or were first implemented during the current and previous four fiscal years and the portfolios to which those policies apply. Effective Date Policy Portfolio(s) Affected 6/30/2014 A loan is considered collateral dependent and any collateral shortfall is charged off when, within 60 days of notification, all borrowers obligated on a loan filed Chapter 7 bankruptcy and have not reaffirmed or been dismissed (1) All 9/30/2012 Pursuant to an OCC directive, a loan is considered collateral dependent and any collateral shortfall is charged off when all borrowers obligated on a loan are discharged through Chapter 7 bankruptcy All 6/30/2012 Loans in any form of bankruptcy greater than 30 days past due are considered collateral dependent and any collateral shortfall is charged off All 12/31/2011 Pursuant to an OCC directive, impairment on collateral dependent loans previously reserved for in the allowance were charged off. Charge-offs are recorded to recognize confirmed collateral shortfalls on impaired loans (2) All (1) Prior to 6/30/2014, collateral shortfalls on loans in Chapter 7 bankruptcy were charged off when all borrowers were discharged of the obligation or when the loan was 30 days or more past due. Adoption of this policy did not result in a material change to total charge-offs or the provision for loan losses in the fiscal year ending September 30, 2014. (2) Prior to 12/31/2011, partial charge-offs were not used, but a reserve in the allowance was established when the recorded investment in the loan exceeded the fair value of the collateral less costs to dispose. Individual loans were only charged off when a triggering event occurred, such as a foreclosure action was culminated, a short sale was approved, or a deed was accepted in lieu of repayment. Interest on loans in accrual status, including certain loans individually reviewed for impairment, is recognized in interest income as it accrues, on a daily basis. Accrued interest on loans in non-accrual status is reversed by a charge to interest income and income is subsequently recognized only to the extent cash payments are received. Cash payments on loans in non-accrual status are applied to the oldest scheduled, unpaid payment first. Cash payments on loans with a partial charge-off are applied fully to principal, then to recovery of the charged off amount prior to interest income being recognized.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n equity loan or line of credit with a delinquent first mortgage greater than 90 days, or a loan in Chapter 7 bankruptcy status where all borrowers have filed, and have not reaffirmed or been dismissed. The number of days past due is determined by the number of scheduled payments that remain unpaid, assuming a period of 30 days between each scheduled payment. Loans are placed in non-accrual status when they are contractually 90 days or more past due. Loans restructured in TDRs that were in non-accrual status prior to the restructurings remain in non-accrual status for a minimum of six months after restructuring. Additionally, home equity loans and lines of credit where the customer has a severely delinquent first mortgage loan and loans in Chapter 7 bankruptcy status where all borrowers have filed, and not reaffirmed or been dismissed, are placed in non-accrual status. When a loan is more than one month past due on its scheduled payments, the loan is considered 30 days or more past due.</t>
  </si>
  <si>
    <t>Troubled Debt Restructuring</t>
  </si>
  <si>
    <t>TDRs may be restructured more than once. Among other requirements, a subsequent restructuring may be available for a borrower upon the expiration of temporary restructured terms if the borrower cannot return to regular loan payments. If the borrower is experiencing an income curtailment that temporarily has reduced his/her capacity to repay, such as loss of employment, reduction of hours, non-paid leave or short 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 As the economy slowly improves, the need for multiple restructurings continues to linger. Loans discharged in Chapter 7 bankruptcy are classified as multiple restructurings if the loan's original terms had also been restructured by the Association. Loans restructured in TDRs that are not evaluated based on collateral are separately evaluated for impairment on a loan by loan basis at the time of restructuring and at each subsequent reporting date for as long as they are reported as TDR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consumer loans are not considered for restructuring. A loan restructured in a TDR is classified as an impaired loan for a minimum of one year. After one year, that loan may be reclassified out of the balance of impaired loans if the loan was restructured to yield a market rate for loans of similar credit risk at the time of restructuring and the loan is not impaired based on the terms of the restructuring agreement.</t>
  </si>
  <si>
    <t>Real Estate Owned</t>
  </si>
  <si>
    <t>Real Estate Owned, net —Real estate owned, net represents real estate acquired through foreclosure or deed in lieu of foreclosure and is initially recorded at fair value less estimated costs to sell. Subsequent to acquisition, real estate owned is carried at the lower of cost or fair value less estimated selling costs. Management performs periodic valuations and a valuation allowance is established by a charge to income for any excess of the carrying value over the fair value less estimated costs to sell the property. Recoveries in fair value during the holding period are recognized until the valuation allowance is reduced to zero. Costs related to holding and maintaining the property are charged to expense.</t>
  </si>
  <si>
    <t>Premises, Equipment, and Software</t>
  </si>
  <si>
    <t>Premises, Equipment, and Software —Depreciation and amortization of premises, equipment and software is computed on a straight-line basis over the estimated useful lives of the related assets. Estimated lives are 31.5 years for office facilities and three to 10 years for equipment and software. Amortization of leasehold improvements is computed on a straight-line basis over 10 years.</t>
  </si>
  <si>
    <t>Impairment of Long-Lived Assets</t>
  </si>
  <si>
    <t>Bank Owned Life Insurance</t>
  </si>
  <si>
    <t>Bank Owned Life Insurance —Life insurance is provided under both whole and split dollar life insurance agreements. Policy premiums were prepaid and the Company will recover the premiums paid from the proceeds of the policies. The Company recognizes death benefits and growth in the cash surrender value of the policies in other non-interest income.</t>
  </si>
  <si>
    <t>Goodwill</t>
  </si>
  <si>
    <t>Goodwill —The excess of purchase price over the fair value of net assets of acquired companies is classified as goodwill and reported in Other Assets. Goodwill was $9,732 at September 30, 2015 and 2014 . Goodwill is reviewed for impairment on an annual basis as of September 30. No impairment was identified as of September 30, 2015 or 2014 .</t>
  </si>
  <si>
    <t>Taxes on Income</t>
  </si>
  <si>
    <t>Taxes on Incom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dditional information about policies related to income taxes is included in Note 12. Income Taxes .</t>
  </si>
  <si>
    <t>Deposits —Interest on deposits is accrued and charged to expense monthly and is paid or credited in accordance with the terms of the accounts.</t>
  </si>
  <si>
    <t>Treasury Stock— Acquisitions of treasury stock are recorded at cost using the cost method of accounting. Repurchases may be made through open market purchases, block trades and in negotiated private transactions, subject to the availability of stock, general market conditions, the trading price of the stock, alternative uses for capital, and the Company’s financial performance. Repurchased shares will be available for general corporate purposes.</t>
  </si>
  <si>
    <t>Accumulated Other Comprehensive Loss</t>
  </si>
  <si>
    <t>Accumulated Other Comprehensive Loss —Accumulated other comprehensive loss consists of pension liability adjustments and gains (losses) on securities available for sale, net of the related tax effects.</t>
  </si>
  <si>
    <t>Share-Based Compensation</t>
  </si>
  <si>
    <t>Share-Based Compensation —Compensation expense for awards of equity instruments is recognized on a straight-line basis over the requisite service period based on the grant date fair value estimated in accordance with the provisions of FASB ASC 718 “Compensation—Stock Compensation”. Share-based compensation expense is included in Salaries and employee benefits in the consolidated statements of income. The grant date fair value of stock options is estimated using the Black-Scholes option-pricing model using assumptions for the expected option term, expected stock price volatility, risk-free interest rate, and expected dividend yield. Due to limited historical data on exercise of share options, the simplified method is used to estimate expected option term.</t>
  </si>
  <si>
    <t>Marketing Costs</t>
  </si>
  <si>
    <t>Marketing Costs —Marketing costs are expensed as incurred</t>
  </si>
  <si>
    <t>Earnings per Share</t>
  </si>
  <si>
    <t>Earnings per Share —Basic earnings per share is computed by dividing net income by the weighted-average number of shares of common stock outstanding. Outstanding shares include shares sold to subscribers, shares held by the Third Federal Foundation, shares of the Employee Stock Ownership Plan which have been allocated or committed to be released for allocation to participants, and shares held by Third Federal Savings, MHC. Unvested shares awarded in the Company's restricted stock plans are treated as participating securities as they contain nonforfeitable rights to dividends and are not included in the number of shares in the computation of EPS. The two-class method is an earnings allocation that determines EPS for each class of common stock and participating security. Diluted earnings per share is computed using the same method as basic earnings per share, but the weighted-average number of shares reflects the potential dilution, if any, of unexercised stock options and unvested shares of restricted stock units that could occur if stock options were exercised and restricted stock units were issued and converted into common stock. These potentially dilutive shares would then be included in the number of weighted-average number of shares outstanding for the period using the treasury stock method. At September 30, 2015 , 2014 and 2013 , potentially dilutive shares include stock options and restricted stock units issued through stock-based compensation plan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t>
  </si>
  <si>
    <t>Regulatory Matters (Tables)</t>
  </si>
  <si>
    <t>Summary Of Actual Capital Amounts And Ratios Compared To Minimum Requirements</t>
  </si>
  <si>
    <t>The following table summarizes the actual capital amounts and ratios of the Association as of September 30, 2015 and 2014 , compared to the minimum capital adequacy requirements and the requirements for classification as a well capitalized institution. Minimum Requirements Actual For Capital Adequacy Purposes To be “Well Capitalized” Under Prompt Corrective Action Provision Amount Ratio Amount Ratio Amount Ratio September 30, 2015 Total Capital to Risk-Weighted Assets $ 1,677,809 22.92 % $ 585,520 8.00 % $ 731,900 10.00 % Tier 1 (Leverage) Capital to Net Average Assets 1,606,251 12.78 % 502,584 4.00 % 628,230 5.00 % Tier 1 Capital to Risk-Weighted Assets 1,606,251 21.95 % 439,140 6.00 % 585,520 8.00 % Common Equity Tier 1 Capital to Risk-Weighted Assets 1,606,237 21.95 % 329,355 4.50 % 475,735 6.50 % September 30, 2014 Total Capital to Risk-Weighted Assets $ 1,665,477 25.25 % $ 527,702 8.00 % $ 659,627 10.00 % Core Capital to Adjusted Tangible Assets 1,584,115 13.47 % 470,513 4.00 % 588,141 5.00 % Tier 1 Capital to Risk-Weighted Assets 1,584,115 24.02 % N/A N/A 395,776 6.00 %</t>
  </si>
  <si>
    <t>Reconciliation Of Association's Total Capital Under GAAP To Regulatory Capital Amounts</t>
  </si>
  <si>
    <t>The following table reconciles the Association’s total capital under GAAP to reported regulatory capital amounts as of September 30, 2015 and 2014 . 2015 2014 Total capital as reported under GAAP $ 1,597,791 $ 1,579,573 Goodwill and intangible software (1) (4,619 ) (6,250 ) AOCI related to pension obligation 14,991 9,699 Other (1) (1,926 ) 1,093 Total common equity tier 1 capital (1) 1,606,237 N/A Includable minority interest (1) 14 — Total tier 1 and core capital (1) 1,606,251 1,584,115 Includable minority interest (1) 4 — Allowable allowance for loan losses 71,554 81,362 Total capital (1) $ 1,677,809 $ 1,665,477</t>
  </si>
  <si>
    <t>Investment Securities (Tables)</t>
  </si>
  <si>
    <t>Investment Securities Available For Sale</t>
  </si>
  <si>
    <t>Investments available for sale are summarized as follows: September 30, 2015 Amortized Cost Gross Unrealized Fair Value Gains Losses U.S. government and agency obligations $ 2,000 $ 2 $ — $ 2,002 REMICs 570,194 3,135 (878 ) 572,451 Fannie Mae certificates 9,897 703 — 10,600 $ 582,091 $ 3,840 $ (878 ) $ 585,053 September 30, 2014 Amortized Cost Gross Unrealized Fair Value Gains Losses U.S. government and agency obligations $ 2,000 $ 23 $ — $ 2,023 REMICs 557,895 1,896 (4,184 ) 555,607 Fannie Mae certificates 10,654 749 (165 ) 11,238 $ 570,549 $ 2,668 $ (4,349 ) $ 568,868</t>
  </si>
  <si>
    <t>Schedule Of Securities Continuous Unrealized Loss Position</t>
  </si>
  <si>
    <t>Gross unrealized losses on securities and the estimated fair value of the related securities, aggregated by investment category and length of time the individual securities have been in a continuous loss position, at September 30, 2015 and 2014 , were as follows: September 30, 2015 Less Than 12 Months 12 Months or More Total Estimated Fair Value Unrealized Loss Estimated Fair Value Unrealized Loss Estimated Fair Value Unrealized Loss Available for sale— REMICs $ 86,754 $ 299 $ 80,639 $ 579 $ 167,393 $ 878 Fannie Mae certificates — — — — — — Total $ 86,754 $ 299 $ 80,639 $ 579 $ 167,393 $ 878 September 30, 2014 Less Than 12 Months 12 Months or More Total Estimated Fair Value Unrealized Loss Estimated Fair Value Unrealized Loss Estimated Fair Value Unrealized Loss Available for sale— REMICs $ 182,151 $ 947 $ 162,321 $ 3,237 $ 344,472 $ 4,184 Fannie Mae certificates — — 4,826 165 4,826 165 Total $ 182,151 $ 947 $ 167,147 $ 3,402 $ 349,298 $ 4,349</t>
  </si>
  <si>
    <t>Loans And Allowance For Loan Losses (Tables)</t>
  </si>
  <si>
    <t>Schedule of Loans Held For Investment</t>
  </si>
  <si>
    <t>Loans held for investment consist of the following: September 30, 2015 2014 Real estate loans: Residential Core $ 9,462,939 $ 8,828,839 Residential Home Today 135,746 154,196 Home equity loans and lines of credit 1,625,239 1,696,929 Construction 55,421 57,104 Real estate loans 11,279,345 10,737,068 Other consumer loans 3,468 4,721 Deferred loan fees—net 10,112 (1,155 ) Loans-in-process (“LIP”) (33,788 ) (28,585 ) Allowance for loan losses (71,554 ) (81,362 ) Loans held for investment, net $ 11,187,583 $ 10,630,687</t>
  </si>
  <si>
    <t>Schedule Of Recorded Investment In Loan Receivables That Are Past Due</t>
  </si>
  <si>
    <t>An age analysis of the recorded investment in loan receivables that are past due at September 30, 2015 and 2014 is summarized in the following tables. When a loan is more than one month past due on its scheduled payments, the loan is considered 30 days or more past due. Balances are net of deferred fees and any applicable loans-in-process. 30-59 Days Past Due 60-89 Days Past Due 90 Days or More Past Due Total Past Due Current Total September 30, 2015 Real estate loans: Residential Core $ 8,242 $ 4,323 $ 23,306 $ 35,871 $ 9,430,189 $ 9,466,060 Residential Home Today 5,866 2,507 9,068 17,441 116,535 133,976 Home equity loans and lines of credit 5,012 1,162 5,575 11,749 1,622,683 1,634,432 Construction — — 427 427 20,774 21,201 Total real estate loans 19,120 7,992 38,376 65,488 11,190,181 11,255,669 Other consumer loans — — — — 3,468 3,468 Total $ 19,120 $ 7,992 $ 38,376 $ 65,488 $ 11,193,649 $ 11,259,137 30-59 Days Past Due 60-89 Days Past Due 90 Days or More Past Due Total Past Due Current Total September 30, 2014 Real estate loans: Residential Core $ 9,067 $ 3,899 $ 37,451 $ 50,417 $ 8,772,180 $ 8,822,597 Residential Home Today 7,887 2,553 15,105 25,545 126,417 151,962 Home equity loans and lines of credit 6,044 1,785 9,037 16,866 1,687,349 1,704,215 Construction 200 — — 200 28,354 28,554 Total real estate loans 23,198 8,237 61,593 93,028 10,614,300 10,707,328 Other consumer loans — — — — 4,721 4,721 Total $ 23,198 $ 8,237 $ 61,593 $ 93,028 $ 10,619,021 $ 10,712,049</t>
  </si>
  <si>
    <t>Schedule Of Recorded Investment Of Loan Receivables In Non-Accrual Status</t>
  </si>
  <si>
    <t>The recorded investment of loan receivables in non-accrual status is summarized in the following table. Balances are net of deferred fees. September 30, 2015 2014 Real estate loans: Residential Core $ 62,293 $ 79,388 Residential Home Today 22,556 29,960 Home equity loans and lines of credit 21,514 26,189 Construction 427 — Total non-accrual loans $ 106,790 $ 135,537</t>
  </si>
  <si>
    <t>Allowance for Credit Losses on Financing Receivables</t>
  </si>
  <si>
    <t>The recorded investment in loan receivables at September 30, 2015 and 2014 is summarized in the following table. The table provides details of the recorded balances according to the method of evaluation used for determining the allowance for loan losses, distinguishing between determinations made by evaluating individual loans and determinations made by evaluating groups of loans not individually evaluated. Balances of recorded investments are net of deferred fees and any applicable loans-in-process. September 30, 2015 2014 Individually Collectively Total Individually Collectively Total Real estate loans: Residential Core $ 119,588 $ 9,346,472 $ 9,466,060 $ 131,719 $ 8,690,878 $ 8,822,597 Residential Home Today 58,046 75,930 133,976 67,177 84,785 151,962 Home equity loans and lines of credit 34,112 1,600,320 1,634,432 34,490 1,669,725 1,704,215 Construction 426 20,775 21,201 — 28,554 28,554 Total real estate loans 212,172 11,043,497 11,255,669 233,386 10,473,942 10,707,328 Other consumer loans — 3,468 3,468 — 4,721 4,721 Total $ 212,172 $ 11,046,965 $ 11,259,137 $ 233,386 $ 10,478,663 $ 10,712,049 Activity in the allowance for loan losses is summarized as follows: For the Year Ended September 30, 2015 Beginning Balance Provisions Charge-offs Recoveries Ending Balance Real estate loans: Residential Core $ 31,080 $ (6,987 ) $ (6,866 ) $ 5,369 $ 22,596 Residential Home Today 16,424 (4,508 ) (3,452 ) 1,533 9,997 Home equity loans and lines of credit 33,831 8,661 (11,034 ) 7,468 38,926 Construction 27 (166 ) — 174 35 Total real estate loans $ 81,362 $ (3,000 ) $ (21,352 ) $ 14,544 $ 71,554 For the Year Ended September 30, 2014 Beginning Balance Provisions Charge-offs Recoveries Ending Balance Real estate loans: Residential Core $ 35,427 $ 9,131 $ (16,220 ) $ 2,742 $ 31,080 Residential Home Today 24,112 (1,975 ) (7,622 ) 1,909 16,424 Home equity loans and lines of credit 32,818 12,038 (15,943 ) 4,918 33,831 Construction 180 (194 ) (192 ) 233 27 Total real estate loans $ 92,537 $ 19,000 $ (39,977 ) $ 9,802 $ 81,362 For the Year Ended September 30, 2013 Beginning Balance Provisions Charge-offs Recoveries Ending Balance Real estate loans: Residential Core $ 31,618 $ 18,467 $ (16,719 ) $ 2,061 $ 35,427 Residential Home Today 22,588 13,051 (12,302 ) 775 24,112 Home equity loans and lines of credit 45,508 5,889 (23,543 ) 4,964 32,818 Construction 750 (407 ) (294 ) 131 180 Total real estate loans $ 100,464 $ 37,000 $ (52,858 ) $ 7,931 $ 92,537 An analysis of the allowance for loan losses at September 30, 2015 and 2014 is summarized in the following table. The analysis provides details of the allowance for loan losses according to the method of evaluation, distinguishing between allowances for loan losses determined by evaluating individual loans and allowances for loan losses determined by evaluating groups of loans not individually evaluated. September 30, 2015 2014 Individually Collectively Total Individually Collectively Total Real estate loans: Residential Core $ 9,354 $ 13,242 $ 22,596 $ 8,889 $ 22,191 $ 31,080 Residential Home Today 4,166 5,831 9,997 6,366 10,058 16,424 Home equity loans and lines of credit 772 38,154 38,926 532 33,299 33,831 Construction 26 9 35 — 27 27 Total real estate loans $ 14,318 $ 57,236 $ 71,554 $ 15,787 $ 65,575 $ 81,362</t>
  </si>
  <si>
    <t>Schedule Of Recorded Investment And The Unpaid Principal Balance Of Impaired Loans</t>
  </si>
  <si>
    <t>The recorded investment and the unpaid principal balance of impaired loans, including those whose terms have been restructured in TDRs, as of September 30, 2015 and 2014 are summarized as follows. Balances of recorded investments are net of deferred fees. September 30, 2015 2014 Recorded Investment Unpaid Principal Balance Related Allowance Recorded Investment Unpaid Principal Balance Related Allowance With no related IVA recorded: Residential Core $ 62,177 $ 80,622 $ — $ 72,840 $ 94,419 $ — Residential Home Today 23,038 50,256 — 28,045 57,854 — Home equity loans and lines of credit 23,046 32,312 — 26,618 38,046 — Construction — — — — — — Total $ 108,261 $ 163,190 $ — $ 127,503 $ 190,319 $ — With an IVA recorded: Residential Core $ 57,411 $ 58,224 $ 9,354 $ 58,879 $ 59,842 $ 8,889 Residential Home Today 35,008 35,479 4,166 39,132 39,749 6,366 Home equity loans and lines of credit 11,066 11,034 772 7,872 7,909 532 Construction 426 572 26 — — — Total $ 103,911 $ 105,309 $ 14,318 $ 105,883 $ 107,500 $ 15,787 Total impaired loans: Residential Core $ 119,588 $ 138,846 $ 9,354 $ 131,719 $ 154,261 $ 8,889 Residential Home Today 58,046 85,735 4,166 67,177 97,603 6,366 Home equity loans and lines of credit 34,112 43,346 772 34,490 45,955 532 Construction 426 572 26 — — — Total $ 212,172 $ 268,499 $ 14,318 $ 233,386 $ 297,819 $ 15,787 The average recorded investment in impaired loans and the amount of interest income recognized during the time within the period that the loans were impaired are summarized below. For the Years Ended September 30, 2015 2014 2013 Average Recorded Investment Interest Income Recognized Average Recorded Investment Interest Income Recognized Average Recorded Investment Interest Income Recognized With no related IVA recorded: Residential Core $ 67,509 $ 1,464 $ 79,440 $ 1,125 $ 91,134 $ 1,169 Residential Home Today 25,542 271 30,604 261 34,871 234 Home equity loans and lines of credit 24,832 299 27,056 357 25,946 467 Construction — — 211 6 696 18 Total $ 117,883 $ 2,034 $ 137,311 $ 1,749 $ 152,647 $ 1,888 With an IVA recorded: Residential Core $ 58,145 $ 2,570 $ 60,971 $ 2,792 $ 65,978 $ 3,198 Residential Home Today 37,070 1,877 42,517 2,110 52,340 2,487 Home equity loans and lines of credit 9,469 271 7,383 245 9,756 266 Construction 213 10 33 — 237 10 Total $ 104,897 $ 4,728 $ 110,904 $ 5,147 $ 128,311 $ 5,961 Total impaired loans: Residential Core $ 125,654 $ 4,034 $ 140,411 $ 3,917 $ 157,112 $ 4,367 Residential Home Today 62,612 2,148 73,121 2,371 87,211 2,721 Home equity loans and lines of credit 34,301 570 34,439 602 35,702 733 Construction 213 10 244 6 933 28 Total $ 222,780 $ 6,762 $ 248,215 $ 6,896 $ 280,958 $ 7,849</t>
  </si>
  <si>
    <t>Schedule Of Recorded Investment In Troubled Debt Restructured Loans Modified</t>
  </si>
  <si>
    <t>The recorded investment in TDRs as of September 30, 2015 and September 30, 2014 is shown in the tables below. September 30, 2015 Reduction Payment Forbearance Multiple Concessions Multiple Restructurings Bankruptcy Total Residential Core $ 15,743 $ 934 $ 8,252 $ 22,211 $ 22,594 $ 32,215 $ 101,949 Residential Home Today 7,734 12 5,643 12,302 21,928 6,272 53,891 Home equity loans and lines of credit 96 3,253 509 4,214 909 13,438 22,419 Total $ 23,573 $ 4,199 $ 14,404 $ 38,727 $ 45,431 $ 51,925 $ 178,259 September 30, 2014 Reduction Payment Forbearance Multiple Concessions Multiple Bankruptcy Total Residential Core $ 16,693 $ 1,265 $ 10,248 $ 21,113 $ 22,687 $ 33,576 $ 105,582 Residential Home Today 11,374 78 7,448 15,085 20,823 5,301 60,109 Home equity loans and lines of credit 74 1,833 769 1,213 819 16,029 20,737 Total $ 28,141 $ 3,176 $ 18,465 $ 37,411 $ 44,329 $ 54,906 $ 186,428 The following table provides information on TDRs restructured within the previous 12 months of the period listed for which there was a subsequent payment default, at least 30 days past due on one scheduled payment, during the period presented. For the Year Ended September 30, 2015 For the Year Ended September 30, 2014 For the Year Ended September 30, 2013 TDRs That Subsequently Defaulted Number of Contracts Recorded Investment Number of Contracts Recorded Investment Number of Recorded (Dollars in thousands) (Dollars in thousands) (Dollars in thousands) Residential Core 34 $ 3,296 35 $ 3,384 61 $ 6,709 Residential Home Today 26 1,179 46 2,073 70 3,368 Home equity loans and lines of credit 44 689 53 1,078 68 1,277 Total 104 $ 5,164 134 $ 6,535 199 $ 11,354 The following tables set forth the recorded investment in TDRs restructured during the years presented, according to the types of concessions granted. For the Year Ended September 30, 2015 Reduction Payment Extensions Forbearance Multiple Concessions Multiple Bankruptcy Total (Dollars in thousands) Residential Core $ 2,490 $ — $ 745 $ 4,464 $ 4,437 $ 6,720 $ 18,856 Residential Home Today 80 — 758 301 5,306 2,096 8,541 Home equity loans and lines of credit — 1,800 88 3,079 290 1,634 6,891 Total $ 2,570 $ 1,800 $ 1,591 $ 7,844 $ 10,033 $ 10,450 $ 34,288 For the Year Ended September 30, 2014 Reduction Payment Extensions Forbearance Multiple Concessions Multiple Bankruptcy Total (Dollars in thousands) Residential Core $ 3,330 $ — $ 890 $ 5,316 $ 6,716 $ 5,084 $ 21,336 Residential Home Today 340 — 542 443 4,016 761 6,102 Home equity loans and lines of credit — 1,442 211 1,013 401 2,282 5,349 Total $ 3,670 $ 1,442 $ 1,643 $ 6,772 $ 11,133 $ 8,127 $ 32,787 For the Year Ended September 30, 2013 Reduction in Interest Rates Payment Extensions Forbearance or Other Actions Multiple Concessions Multiple Bankruptcy Total (Dollars in thousands) Residential Core $ 3,470 $ — $ — $ 5,108 $ 4,957 $ 8,156 $ 21,691 Residential Home Today 409 — — 693 8,433 1,517 11,052 Home equity loans and lines of credit 13 129 — 67 117 3,673 3,999 Total $ 3,892 $ 129 $ — $ 5,868 $ 13,507 $ 13,346 $ 36,742</t>
  </si>
  <si>
    <t>Schedule Of Credit Quality Of Residential Loan Receivables By An Internally Assigned Grade</t>
  </si>
  <si>
    <t>The following tables provide information about the credit quality of residential loan receivables by an internally assigned grade. Balances are net of deferred fees and any applicable LIP. Pass Special Mention Substandard Loss Total September 30, 2015 Real Estate Loans: Residential Core $ 9,399,409 $ — $ 66,651 $ — $ 9,466,060 Residential Home Today 110,105 — 23,871 — 133,976 Home equity loans and lines of credit 1,604,226 4,279 25,927 — 1,634,432 Construction 20,774 — 427 — 21,201 Total real estate loans $ 11,134,514 $ 4,279 $ 116,876 $ — $ 11,255,669 Pass Special Mention Substandard Loss Total September 30, 2014 Real Estate Loans: Residential Core $ 8,739,183 $ — $ 83,414 $ — $ 8,822,597 Residential Home Today 120,827 — 31,135 — 151,962 Home equity loans and lines of credit 1,667,939 6,084 30,192 — 1,704,215 Construction 28,554 — — — 28,554 Total real estate loans $ 10,556,503 $ 6,084 $ 144,741 $ — $ 10,707,328</t>
  </si>
  <si>
    <t>Mortgage Loan Servicing Rights (Tables)</t>
  </si>
  <si>
    <t>Primary Economic Assumptions Used To Measure The Company's Retained Interest</t>
  </si>
  <si>
    <t>Primary economic assumptions used to measure the value of the Company’s retained interests at the date of sale resulting from the completed transactions were as follows (per annum): 2015 2014 Primary prepayment speed assumptions (weighted average annual rate) 8.4 % 10.5 % Weighted average life (years) 22.7 21.0 Amortized cost to service loans (weighted average) 0.12 % 0.12 % Weighted average discount rate 12 % 12 %</t>
  </si>
  <si>
    <t>Key Economic Assumptions And Sensitivity</t>
  </si>
  <si>
    <t>Key economic assumptions and the sensitivity of the current fair value of mortgage loan servicing rights to immediate 10% and 20% adverse changes in those assumptions are as presented in the following table. The three key economic assumptions that impact the valuation of the mortgage loan servicing rights are: (1) the prepayment speed, or how long the mortgage servicing right will be outstanding; (2) the estimate of servicing costs that will be incurred in fulfilling the mortgage servicing right responsibilities; and (3) the discount factor applied to future net cash flows to convert them to present value. The Company established these factors based on independent analysis of our portfolio and reviews these assumptions periodically to ensure that they reasonably reflect current market conditions and our loan portfolio experience. Additionally, to confirm the appropriateness of the Company's mortgage loan servicing rights valuation, an independent third party is engaged at least annually, and more frequently if warranted by market volatility, to value our mortgage loan servicing rights portfolio. The results of the third party valuation are compared and reconciled to the Company's valuation, thereby validating the Company's approach and assumptions. September 30, 2015 Fair value of mortgage loan servicing rights $ 21,084 Prepayment speed assumptions (weighted average annual rate) 19.4 % Impact on fair value of 10% adverse change $ (824 ) Impact on fair value of 20% adverse change $ (1,572 ) Estimated prospective annual cost to service loans (weighted average) 0.12 % Impact on fair value of 10% adverse change $ (2,032 ) Impact on fair value of 20% adverse change $ (4,064 ) Discount rate 12.0 % Impact on fair value of 10% adverse change $ (727 ) Impact on fair value of 20% adverse change $ (1,400 )</t>
  </si>
  <si>
    <t>Activity In Mortgage Servicing Assets</t>
  </si>
  <si>
    <t>Activity in mortgage servicing rights is summarized as follows: Year Ended September 30, 2015 2014 2013 Balance—beginning of year $ 11,669 $ 14,074 $ 19,613 Additions from loan securitizations/sales 907 396 1,089 Amortization (2,588 ) (2,801 ) (6,628 ) Net change in valuation allowance — — — Balance—end of year $ 9,988 $ 11,669 $ 14,074 Fair value of capitalized amounts $ 21,084 $ 27,417 $ 28,784</t>
  </si>
  <si>
    <t>Premises, Equipment And Software, Net (Tables)</t>
  </si>
  <si>
    <t>Schedule Of Premises, Equipment And Software At Cost</t>
  </si>
  <si>
    <t>Premises, equipment and software at cost are summarized as follows: September 30, 2015 2014 Land $ 11,050 $ 11,050 Office buildings 71,860 69,381 Furniture, fixtures and equipment 30,990 35,759 Software 16,010 15,348 Leasehold improvements 11,939 11,864 141,849 143,402 Less accumulated depreciation and amortization (84,662 ) (86,959 ) Total $ 57,187 $ 56,443</t>
  </si>
  <si>
    <t>Schedule Of Future Minimum Payments Under Non-Cancelable Operating Leases</t>
  </si>
  <si>
    <t>The Company leases certain of its branches under renewable operating lease agreements. Future minimum payments under non-cancelable operating leases with initial or remaining terms of one year or more consisted of the following at September 30, 2015 : Years Ended September 30, 2016 $ 5,058 2017 4,922 2018 4,384 2019 3,344 2020 2,298 Thereafter 5,058</t>
  </si>
  <si>
    <t>Schedule Of Future Minimum Payments Receivables</t>
  </si>
  <si>
    <t>The Company, as lessor, leases certain commercial office buildings. The Company anticipates receiving future minimum payments of the following as of September 30, 2015 : Years Ended September 30, 2016 $ 1,551 2017 1,368 2018 1,294 2019 964 2020 303 Thereafter 303</t>
  </si>
  <si>
    <t>Accrued Interest Receivable (Tables)</t>
  </si>
  <si>
    <t>Accrued interest receivable is summarized as follows: September 30, 2015 2014 Investment securities $ 1,320 $ 1,285 Loans 31,170 30,667 Total $ 32,490 $ 31,952</t>
  </si>
  <si>
    <t>Deposits (Tables)</t>
  </si>
  <si>
    <t>Summary Of Deposit Account Balances</t>
  </si>
  <si>
    <t>Deposit account balances are summarized by interest rate as follows: Stated Interest Rate September 30, 2015 2014 Amount Percent Amount Percent Negotiable order of withdrawal accounts 0.00–0.30% $ 994,447 12.0 % $ 990,326 11.4 % Savings accounts 0.00–0.55 1,610,944 19.4 1,661,920 19.2 Subtotal 2,605,391 31.4 2,652,246 30.6 Certificates of deposit 0.00–0.99 1,641,838 19.8 2,075,835 24.0 1.00–1.99 3,293,964 39.8 2,674,079 30.9 2.00–2.99 552,902 6.7 665,508 7.7 3.00–3.99 158,504 1.9 517,449 6.0 4.00 and above 31,410 0.4 67,345 0.8 5,678,618 68.6 6,000,216 69.4 Subtotal 8,284,009 100.0 8,652,462 100.0 Accrued interest 1,849 — 1,416 — Total deposits $ 8,285,858 100.0 % $ 8,653,878 100.0 %</t>
  </si>
  <si>
    <t>Scheduled Maturity Of Certificates Of Deposit</t>
  </si>
  <si>
    <t>The scheduled maturity of certificates of deposit is as follows: September 30, 2015 Amount Percent 12 months or less $ 1,557,355 27.4 % 13 to 24 months 1,661,629 29.3 % 25 to 36 months 1,135,064 20.0 % 37 to 48 months 751,537 13.2 % 49 to 60 months 479,559 8.5 % Over 60 months 93,474 1.6 % Total $ 5,678,618 100.0 %</t>
  </si>
  <si>
    <t>Scheduled Of Interest Expense On Deposits</t>
  </si>
  <si>
    <t>Interest expense on deposits is summarized as follows: Year Ended September 30, 2015 2014 Certificates of deposit $ 89,110 $ 88,316 Negotiable order of withdrawal accounts 1,371 1,442 Savings accounts 3,045 3,420 Total $ 93,526 $ 93,178</t>
  </si>
  <si>
    <t>Borrowed Funds (Tables)</t>
  </si>
  <si>
    <t>Schedule of Federal Home Loan Bank (FHLB) Borrowings</t>
  </si>
  <si>
    <t xml:space="preserve">Federal Home Loan Bank borrowings at September 30, 2015 are summarized in the table below: Amount Weighted Average Rate Maturing in: 2016 $ 779,104 0.24 % 2017 200,000 1.16 % 2018 275,000 1.53 % 2019 415,000 1.79 % 2020 390,294 1.81 % thereafter 107,373 1.71 % Total FHLB Advances 2,166,771 1.14 % Accrued interest 1,856 Total $ 2,168,627 </t>
  </si>
  <si>
    <t>Other Comprehensive Income (Loss) (Tables)</t>
  </si>
  <si>
    <t>Schedule of Accumulated Other Comprehensive Income (Loss)</t>
  </si>
  <si>
    <t xml:space="preserve">The change in accumulated other comprehensive income (loss) by component is as follows: Unrealized gains (losses) on securities available for sale Defined Benefit Plan Total Fiscal year 2013 activity Balance at September 30, 2012 $ 2,610 $ (8,526 ) $ (5,916 ) Other comprehensive income (loss) before reclassifications, net of tax benefit of $1,916 (4,746 ) 1,188 (3,558 ) Amounts reclassified from accumulated other comprehensive income (loss), net of tax expense of $468 — 870 870 Other comprehensive income (loss) (4,746 ) 2,058 (2,688 ) Balance at September 30, 2013 $ (2,136 ) $ (6,468 ) $ (8,604 ) Fiscal year 2014 activity Other comprehensive income (loss) before reclassifications, net of tax benefit of $1,504 1,223 (4,017 ) (2,794 ) Amounts reclassified from accumulated other comprehensive income (loss), net of tax expense of $326 (179 ) 785 606 Other comprehensive income (loss) 1,044 (3,232 ) (2,188 ) Balance at September 30, 2014 $ (1,092 ) $ (9,700 ) $ (10,792 ) Fiscal year 2015 activity Other comprehensive income (loss) before reclassifications, net of tax benefit of $1,490 3,018 (5,785 ) (2,767 ) Amounts reclassified from accumulated other comprehensive income (loss), net of tax expense of $265 — 494 494 Other comprehensive income (loss) 3,018 (5,291 ) (2,273 ) Balance at September 30, 2015 $ 1,926 $ (14,991 ) $ (13,065 ) </t>
  </si>
  <si>
    <t>Reclassification out of Accumulated Other Comprehensive Income</t>
  </si>
  <si>
    <t>The following table presents the reclassification adjustment out of accumulated other comprehensive income (loss) included in net income and the corresponding line item on the consolidated statements of income for the periods indicated: Details about Accumulated Other Comprehensive Income Components For the Years Ended September 30, Line Item in the Statement of Income 2015 2014 2013 Securities available for sale: Net realized gain on securities available for sale $ — $ (276 ) $ — Other Income tax — 97 — Income tax expense Net of income tax $ — $ (179 ) $ — Amortization of pension plan: Actuarial loss $ 759 $ 296 556 (a) Realized loss due to settlement — 912 782 (a) Income tax (265 ) (423 ) (468 ) Income tax expense Net of income tax 494 785 870 Total reclassifications for the period $ 494 $ 606 $ 870 (a) These items are included in the computation of net period pension cost. See Note 13. Employee Benefit Plans for additional disclosure.</t>
  </si>
  <si>
    <t>Income Taxes (Tables)</t>
  </si>
  <si>
    <t>Schedule Of Components Of The Income Tax Provision</t>
  </si>
  <si>
    <t>The components of the income tax provision are as follows: Year Ended September 30, 2015 2014 2013 Current tax expense: Federal $ 27,056 $ 22,983 $ 19,751 State 564 324 165 Deferred tax expense (benefit): Federal 9,605 9,659 6,486 State (421 ) — — Income tax provision $ 36,804 $ 32,966 $ 26,402</t>
  </si>
  <si>
    <t>Schedule Of Reconciliation From Tax At The Statutory Rate To The Income Tax Provision</t>
  </si>
  <si>
    <t>Reconciliation from tax at the statutory rate to the income tax provision is as follows: Year Ended September 30, 2015 2014 2013 Tax at statutory rate 35.0 % 35.0 % 35.0 % State tax, net 0.1 0.2 0.1 Non-taxable income from bank owned life insurance contracts (2.4 ) (2.3 ) (2.7 ) Other, net 0.9 0.4 (0.3 ) Income tax provision 33.6 % 33.3 % 32.1 %</t>
  </si>
  <si>
    <t>Schedule Of Deferred Tax Assets And Liabilities</t>
  </si>
  <si>
    <t>Temporary differences between the financial statement carrying amounts and tax basis of assets and liabilities that gave rise to significant portions of net deferred taxes relate to the following: September 30, 2015 2014 Deferred tax assets: Loan loss reserve $ 33,767 $ 39,745 Deferred compensation 12,536 12,843 Pension 4,931 2,895 Property, equipment and software basis difference 2,466 2,460 Other 3,158 2,453 Total deferred tax assets 56,858 60,396 Deferred tax liabilities: FHLB stock basis difference 7,808 7,696 Mortgage servicing rights 1,194 1,110 Goodwill 3,431 3,406 Deferred loan costs, net of fees 8,095 4,470 Other 2,690 2,114 Total deferred tax liabilities 23,218 18,796 Net deferred tax asset $ 33,640 $ 41,600</t>
  </si>
  <si>
    <t>Employee Benefit Plans (Tables)</t>
  </si>
  <si>
    <t>Change In Projected Benefit Obligation For The Defined Benefit Plan</t>
  </si>
  <si>
    <t>The following table sets forth the change in projected benefit obligation for the defined benefit plan: September 30, 2015 2014 Projected benefit obligation at beginning of year $ 73,482 $ 68,044 Interest cost 3,130 3,204 Actuarial loss and other 3,926 7,527 Settlement — (4,491 ) Benefits paid (3,803 ) (802 ) Projected benefit obligation at end of year $ 76,735 $ 73,482</t>
  </si>
  <si>
    <t>Reconciliation Of The Beginning And Ending Balances Of The Fair Value Of Plan Assets And Funded Status Of The Plan</t>
  </si>
  <si>
    <t>The following table reconciles the beginning and ending balances of the fair value of Plan assets and presents the funded status of the Plan recognized in the statement of condition at the September 30 measurement dates: September 30, 2015 2014 Fair value of plan assets at beginning of the year $ 63,212 $ 60,937 Actual return on plan assets (560 ) 5,568 Employer contributions 2,000 2,000 Benefits paid (3,803 ) (802 ) Settlement — (4,491 ) Fair value of plan assets at end of year $ 60,849 $ 63,212 Funded status of the plan—asset (liability) $ (15,886 ) $ (10,270 )</t>
  </si>
  <si>
    <t>Components Of Net Periodic Benefit Cost Recognized In The Statement Of Income</t>
  </si>
  <si>
    <t>The components of net periodic benefit cost recognized in the statement of income are as follows: Year Ended September 30, 2015 2014 2013 Interest Cost 3,130 3,204 2,938 Expected return on plan assets (4,414 ) (4,221 ) (4,116 ) Amortization of net loss and other 759 296 556 Recognized net loss due to settlement — 912 782 Net periodic benefit (income) cost $ (525 ) $ 191 $ 160</t>
  </si>
  <si>
    <t>Fair Value Of Plan Assets By Asset Category At The Measurement Date</t>
  </si>
  <si>
    <t>The following tables present the fair value of Plan assets by asset category at the measurement date. September 30, Recurring Fair Value Measurements at Reporting Date Using Quoted Prices in Active Markets for Identical Assets (Level 1) Significant Other Observable Inputs (Level 2) Significant Unobservable Inputs (Level 3) Asset Category: U.S. large cap equity portfolios $ 18,339 $ — $ 18,339 $ — U.S. small/mid cap equity portfolios 4,555 — 4,555 — International equity portfolios 6,938 — 6,938 — Debt securities (1) 24,608 — 24,608 — Balanced/asset allocation portfolios 2,872 — 2,872 — Real estate investments portfolios 3,537 — 3,537 — Total $ 60,849 $ — $ 60,849 $ — Recurring Fair Value Measurements at Reporting Date Using September 30, Quoted Prices in Active Markets for Identical Assets (Level 1) Significant Other Observable Inputs (Level 2) Significant Unobservable Inputs (Level 3) Asset Category: U.S. large cap equity portfolios $ 18,830 $ — $ 18,830 $ — U.S. small/mid cap equity portfolios 4,762 — 4,762 — International equity portfolios 7,798 — 7,798 — Debt securities (1) 25,455 — 25,455 — Balanced/asset allocation portfolios 3,174 — 3,174 — Real estate investments portfolios 3,193 — 3,193 — Total $ 63,212 $ — $ 63,212 $ — ______________________ (1) Includes pooled separate accounts that invest mainly in fixed income securities such as corporate bonds, asset backed securities, commercial mortgage backed securities or in a single mutual fund.</t>
  </si>
  <si>
    <t>Schedule Of Additional Information Is Provided With Respect To The Plan</t>
  </si>
  <si>
    <t>The following additional information is provided with respect to the Plan: September 30, 2015 2014 2013 Assumptions and dates used to determine benefit obligations: Discount rate 4.40 % 4.40 % 4.90 % Rate of compensation increase n/a n/a n/a Census date 1/1/2015 1/1/2014 1/1/2013 Assumptions used to determine net periodic benefit cost: Discount rate 4.40 % 4.90 % 4.30 % Long-term rate of return on plan assets 7.50 % 7.50 % 7.50 % Rate of compensation increase (graded scale) n/a n/a n/a</t>
  </si>
  <si>
    <t>Estimates Of Expected Future Benefit Payments</t>
  </si>
  <si>
    <t>The following table provides estimates of expected future benefit payments during each of the next five fiscal years, as well as in the aggregate for years six through ten. Additionally, the table includes the minimum employer contributions expected during the next fiscal year. Expected Benefit Payments During the Fiscal Years Ending September 30: 2016 $ 4,030 2017 3,640 2018 3,270 2019 3,820 2020 4,010 Aggregate expected benefit payments during the five fiscal year period beginning October 1, 2021, and ending September 30, 2025 $ 21,690 Minimum employer contributions expected to be paid during the fiscal year ending September 30, 2016 $ —</t>
  </si>
  <si>
    <t>Equity Incentive Plan (Tables)</t>
  </si>
  <si>
    <t>Summary Of The Status Of The Company's Restricted Stock Units And Changes</t>
  </si>
  <si>
    <t>The following is a summary of the status of the Company’s restricted stock units as of September 30, 2015 and changes therein during the year then ended: Number of Shares Awarded Weighted Average Grant Date Fair Value Outstanding at September 30, 2014 1,352,777 $ 10.90 Granted 377,100 14.98 Exercised (454,768 ) 9.32 Forfeited (10,484 ) 13.12 Outstanding at September 30, 2015 1,264,625 $ 12.67 Vested and exercisable, at September 30, 2015 438,703 $ 11.98 Vested and expected to vest, at September 30, 2015 1,257,462 $ 12.65</t>
  </si>
  <si>
    <t>Summary Of The Company's Stock Option Activity And Related Information For The Equity Plan</t>
  </si>
  <si>
    <t>The following is a summary of the Company’s stock option activity and related information for the Equity Plan for the year ended September 30, 2015 : Number of Stock Options Weighted Average Exercise Price Weighted Average Remaining Contractual Life (years) Aggregate Intrinsic Value Outstanding at September 30, 2014 6,734,075 $ 11.13 5.23 $ 21,457 Granted 1,394,400 $ 14.91 Exercised (1,093,671 ) $ 11.02 $ 4,977 Forfeited (91,034 ) $ 11.48 $ 353 Outstanding at September 30, 2015 6,943,770 $ 11.91 5.35 $ 37,110 Vested and exercisable, at September 30, 2015 5,147,768 $ 11.19 4.08 $ 31,181 Vested or expected to vest, at September 30, 2015 6,935,006 $ 11.90 5.34 $ 37,091</t>
  </si>
  <si>
    <t>Fair Value Of The Option Grants Was Estimated On The Date Of Grant Using The Black-Scholes Option-Pricing Model</t>
  </si>
  <si>
    <t>The fair value of the option grants was estimated on the date of grant using the Black-Scholes option-pricing model with the following weighted average assumptions. 2015 2014 Expected dividend yield 1.88 % — % Expected volatility 23.99 % 26.12 % Risk-free interest rate 1.79 % 1.77 % Expected option term (in years) 6.16 5.98</t>
  </si>
  <si>
    <t>Commitments And Contingent Liabilities (Tables)</t>
  </si>
  <si>
    <t>Schedule Of Commitments To Originate And Unfunded Commitments</t>
  </si>
  <si>
    <t>At September 30, 2015 , the Company had commitments to originate loans as follows: Fixed-rate mortgage loans $ 174,971 Adjustable-rate mortgage loans 209,017 Equity loans and lines of credit including bridge loans 31,936 Total $ 415,924 At September 30, 2015 , the Company had unfunded commitments outstanding as follows: Equity lines of credit $ 1,197,420 Construction loans 33,788 Private equity investments 12,941 Total $ 1,244,149</t>
  </si>
  <si>
    <t>Fair Value (Tables)</t>
  </si>
  <si>
    <t>Fair Value Of Assets And Liabilities Measured On Recurring Basis</t>
  </si>
  <si>
    <t>Assets and liabilities carried at fair value on a recurring basis in the Consolidated Statements of Condition at September 30, 2015 and 2014 are summarized below. There were no liabilities carried at fair value on a recurring basis at September 30, 2015. Recurring Fair Value Measurements at Reporting Date Using September 30, Quoted Prices in Active Markets for Identical Assets (Level 1) Significant Other Observable Inputs (Level 2) Significant Unobservable Inputs (Level 3) Assets Investment securities available for sale: U.S. government and agency obligations $ 2,002 $ — $ 2,002 $ — REMIC’s 572,451 — 572,451 — Fannie Mae certificates 10,600 — 10,600 — Derivatives: Interest rate lock commitments 79 — — 79 Total $ 585,132 $ — $ 585,053 $ 79 Recurring Fair Value Measurements at Reporting Date Using September 30, Quoted Prices in Active Markets for Identical Assets (Level 1) Significant Other Observable Inputs (Level 2) Significant Unobservable Inputs (Level 3) Assets Investment securities available for sale: U.S. government and agency obligations $ 2,023 $ — $ 2,023 $ — REMIC’s 555,607 — 555,607 — Fannie Mae certificates 11,238 — 11,238 — Mortgage loans held for sale 4,570 — 4,570 — Derivatives: Interest rate lock commitments 59 — — 59 Total $ 573,497 $ — $ 573,438 $ 59 Liabilities Derivatives: Forward commitments for the sale of mortgage loans 14 — 14 — Total $ 14 $ — $ 14 $ —</t>
  </si>
  <si>
    <t>Fair Value, Assets Measured on Recurring Basis, Unobservable Input Reconciliation</t>
  </si>
  <si>
    <t>The table below presents a reconciliation of the beginning and ending balances and the location within the Consolidated Statements of Income where gains due to changes in fair value are recognized on interest rate lock commitments which are measured at fair value on a recurring basis using significant unobservable inputs (Level 3). Interest Rate Lock Commitments Year Ended September 30, 2015 2014 2013 Beginning balance $ 59 $ 158 $ 404 Gain (loss) during the period due to changes in fair value: Included in other non-interest income 20 (99 ) (246 ) Ending balance $ 79 $ 59 $ 158 Change in unrealized gains for the period included in earnings for assets held at end of the reporting date $ 79 $ 59 $ 158</t>
  </si>
  <si>
    <t>Assets Measured At Fair Value On A Nonrecurring Basis</t>
  </si>
  <si>
    <t xml:space="preserve">Summarized in the tables below are those assets measured at fair value on a nonrecurring basis. This includes loans held for investment that are individually evaluated for impairment, excluding performing TDRs valued using the present value of cash flow method, and properties included in real estate owned that are carried at fair value less estimated costs to dispose at the reporting date. Nonrecurring Fair Value Measurements at Reporting Date Using September 30, Quoted Prices in Active Markets for Identical Assets (Level 1) Significant Other Observable Inputs (Level 2) Significant Unobservable Inputs (Level 3) Impaired loans, net of allowance $ 108,194 $ — $ — $ 108,194 Real estate owned (1) 15,094 — — 15,094 Total $ 123,288 $ — $ — $ 123,288 ______________________ (1) Amounts represent fair value measurements of properties before deducting estimated costs to dispose. Nonrecurring Fair Value Measurements at Reporting Date Using September 30, Quoted Prices in Active Markets for Identical Assets (Level 1) Significant Other Observable Inputs (Level 2) Significant Unobservable Inputs (Level 3) Impaired loans, net of allowance $ 127,432 $ — $ — $ 127,432 Real estate owned (1) 17,970 — — 17,970 Total $ 145,402 $ — $ — $ 145,402 ______________________ (1) Amounts represent fair value measurements of properties before deducting estimated costs to dispose. </t>
  </si>
  <si>
    <t>Quantitative Information About Significant Unobservable Inputs</t>
  </si>
  <si>
    <t>The following provides quantitative information about significant unobservable inputs categorized within Level 3 of the Fair Value Hierarchy. Fair Value Weighted 9/30/2015 Valuation Technique(s) Unobservable Input Range Average Impaired loans, net of allowance $108,194 Market comparables of collateral discounted to estimated net proceeds Discount appraised value to estimated net proceeds based on historical experience: • Residential Properties 0 - 24% 8.0% Interest rate lock commitments $79 Quoted Secondary Market pricing Closure rate 0 - 100% 78.7% Fair Value Weighted 9/30/2014 Valuation Technique(s) Unobservable Input Range Average Impaired loans, net of allowance $127,432 Market comparables of collateral discounted to estimated net proceeds Discount appraised value to estimated net proceeds based on historical experience: • Residential Properties 0 - 24% 8.3% Interest rate lock commitments $59 Quoted Secondary Market pricing Closure rate 0 - 100% 76.0%</t>
  </si>
  <si>
    <t>Estimated Fair Value Of Financial Instruments</t>
  </si>
  <si>
    <t>The following table presents the estimated fair value of the Company’s financial instrument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September 30, 2015 Carrying Estimated Fair Value Amount Total Level 1 Level 2 Level 3 Assets: Cash and due from banks $ 22,428 $ 22,428 $ 22,428 $ — $ — Interest earning cash equivalents 132,941 132,941 132,941 — — Investment securities available for sale 585,053 585,053 — 585,053 — Mortgage loans held for sale 116 119 — 119 — Loans-net: Mortgage loans held for investment 11,184,115 11,650,701 — — 11,650,701 Other loans 3,468 3,645 — — 3,645 Federal Home Loan Bank stock 69,470 69,470 N/A — — Private equity investments 255 255 — — 255 Accrued interest receivable 32,490 32,490 — 32,490 — Derivatives 79 79 — — 79 Liabilities: NOW and passbook accounts $ 2,605,391 $ 2,605,391 $ — $ 2,605,391 $ — Certificates of deposit 5,680,467 5,634,860 — 5,634,860 — Borrowed funds 2,168,627 2,196,476 — 2,196,476 — Borrowers’ advances for taxes and insurance 86,292 86,292 — 86,292 — Principal, interest and escrow owed on loans serviced 49,493 49,493 — 49,493 — September 30, 2014 Carrying Estimated Fair Value Amount Total Level 1 Level 2 Level 3 Assets: Cash and due from banks $ 26,886 $ 26,886 $ 26,886 $ — $ — Interest earning cash equivalents 154,517 154,517 154,517 — — Investment securities available for sale 568,868 568,868 — 568,868 — Mortgage loans held for sale 4,962 4,974 — 4,974 — Loans-net: Mortgage loans held for investment 10,625,966 10,876,564 — — 10,876,564 Other loans 4,721 4,894 — — 4,894 Federal Home Loan Bank stock 40,411 40,411 N/A — — Private equity investments 551 551 — — 551 Accrued interest receivable 31,952 31,952 — 31,952 — Derivatives 59 59 — — 59 Liabilities: NOW and passbook accounts $ 2,652,246 $ 2,652,246 $ — $ 2,652,246 $ — Certificates of deposit 6,001,632 5,875,499 — 5,875,499 — Borrowed funds 1,138,639 1,139,647 — 1,139,647 — Borrowers’ advances for taxes and insurance 76,266 76,266 — 76,266 — Principal, interest and escrow owed on loans serviced 54,670 54,670 — 54,670 — Derivatives 14 14 — 14 —</t>
  </si>
  <si>
    <t>Derivative Instruments (Tables)</t>
  </si>
  <si>
    <t>Schedule of Derivative Instruments in Statement of Financial Position, Fair Value</t>
  </si>
  <si>
    <t>The following tables provide the locations within the Consolidated Statements of Condition and the fair values for derivatives not designated as hedging instruments. Asset Derivatives At September 30, 2015 At September 30, 2014 Location Fair Value Location Fair Value Interest rate lock commitments Other Assets $ 79 Other Assets $ 59 Liability Derivatives At September 30, 2015 At September 30, 2014 Location Fair Value Location Fair Value Forward commitments for the sale of mortgage loans Other Liabilities $ — Other Liabilities $ 14</t>
  </si>
  <si>
    <t>Schedule of Effect of Derivative Instruments, Gain (Loss) in Statement of Financial Performance</t>
  </si>
  <si>
    <t>The following table summarizes the location and amount of the gains and losses recognized within the Consolidated Statements of Income on derivative instruments not designated as hedging instruments. Location of Gain or (Loss) Recognized in Income Amount of Gain or (Loss) Recognized in Income on Derivative Year Ended September 30, 2015 2014 2013 Interest rate lock commitments Other non-interest income $ 20 $ (99 ) $ (246 ) Forward commitments for the sale of mortgage loans Net gain (loss) on the sale of loans 14 (8 ) 237 Total $ 34 $ (107 ) $ (9 )</t>
  </si>
  <si>
    <t>Parent Company Only Financial Statements (Tables)</t>
  </si>
  <si>
    <t>Schedule Of Statements Of Condition</t>
  </si>
  <si>
    <t xml:space="preserve"> September 30, 2015 2014 Statements of Condition Assets: Cash and due from banks $ 2,099 $ 2,099 Other loans: Demand loan due from Third Federal Savings and Loan 33,651 155,908 Employee Stock Ownership Plan (ESOP) loan receivable 69,110 72,644 Accrued interest receivable 120 1,281 Investments in: Third Federal Savings and Loan 1,597,791 1,579,414 Non-thrift subsidiaries 78,679 78,347 Prepaid federal and state taxes 58 2,177 Deferred income taxes 3,246 2,985 Other assets 6,577 5,463 Total assets $ 1,791,331 $ 1,900,318 Liabilities and shareholders’ equity: Line of credit due non-thrift subsidiary $ 58,361 $ 57,188 Accrued expenses and other liabilities 3,600 3,673 Total liabilities 61,961 60,861 Preferred stock, $0.01 par value, 100,000,000 shares authorized, none issued and outstanding — — Common stock, $0.01 par value, 700,000,000 shares authorized; 332,318,750 shares issued; 290,882,379 and 301,654,581 outstanding at September 30, 2015 and September 30, 2014, respectively 3,323 3,323 Paid-in capital 1,707,629 1,702,441 Treasury stock, at cost; 41,436,371 and 30,664,169 shares at September 30, 2015 and September 30, 2014, respectively (548,557 ) (379,109 ) Unallocated ESOP shares (61,751 ) (66,084 ) Retained earnings—substantially restricted 641,791 589,678 Accumulated other comprehensive loss (13,065 ) (10,792 ) Total shareholders’ equity 1,729,370 1,839,457 Total liabilities and shareholders’ equity $ 1,791,331 $ 1,900,318</t>
  </si>
  <si>
    <t>Schedule Of Statements Of Comprehensive Income</t>
  </si>
  <si>
    <t xml:space="preserve"> Years Ended September 30, 2015 2014 2013 Statements of Comprehensive Income Interest income: Demand loan due from Third Federal Savings and Loan $ 139 $ 166 $ 203 ESOP loan 2,276 2,388 2,499 Total interest income 2,415 2,554 2,702 Interest expense: Borrowed funds from non-thrift subsidiaries 253 168 116 Total interest expense 253 168 116 Net interest income 2,162 2,386 2,586 Non-interest income: Intercompany service charges 218 600 600 Dividend from Third Federal Savings and Loan 66,000 85,000 — Total other income 66,218 85,600 600 Non-interest expenses: Salaries and employee benefits 6,216 5,921 6,015 Professional services 997 1,014 904 Office property and equipment 13 13 13 Other operating expenses 255 380 40 Total non-interest expenses 7,481 7,328 6,972 Income (loss) before income taxes 60,899 80,658 (3,786 ) Income tax benefit (2,583 ) (1,870 ) (1,715 ) Income (loss) before undistributed earnings of subsidiaries 63,482 82,528 (2,071 ) Equity in undistributed earnings of subsidiaries (dividend in excess of earnings): Third Federal Savings and Loan 8,777 (16,974 ) 57,516 Non-thrift subsidiaries 332 337 514 Net income 72,591 65,891 55,959 Change in net unrealized gains (losses) on securities available for sale 3,018 1,044 (4,746 ) Change in pension obligation (5,291 ) (3,232 ) 2,058 Total other comprehensive (loss) income (2,273 ) (2,188 ) (2,688 ) Total comprehensive income $ 70,318 $ 63,703 $ 53,271</t>
  </si>
  <si>
    <t>Schedule Of Statements Of Cash Flows</t>
  </si>
  <si>
    <t xml:space="preserve"> Years Ended September 30, 2015 2014 2013 Statements of Cash Flows Cash flows from operating activities: Net income $ 72,591 $ 65,891 $ 55,959 Adjustments to reconcile net income to net cash provided by operating activities: (Equity in undistributed earnings of subsidiaries) dividend in excess of earnings: Third Federal Savings and Loan (8,777 ) 16,974 (57,516 ) Non-thrift subsidiaries (332 ) (337 ) (514 ) Deferred income taxes (261 ) (491 ) (960 ) ESOP and Stock-based compensation expense 2,107 2,879 3,010 Net decrease (increase) in interest receivable and other assets 2,166 (215 ) (561 ) Net increase (decrease) in accrued expenses and other liabilities 107 (193 ) 874 Other — — 6 Net cash provided by operating activities 67,601 84,508 298 Cash flows from investing activities: Proceeds from principal repayments and maturities of securities available for sale — — 385 Decrease (increase) in balances lent to Third Federal Savings and Loan 122,257 14,160 (5,553 ) Net cash provided by (used in) investing activities 122,257 14,160 (5,168 ) Cash flows from financing activities: Principal reduction of ESOP loan 3,534 3,422 3,315 Purchase of treasury shares (172,546 ) (101,363 ) — Dividends paid to common shareholders (19,490 ) (4,886 ) — Excess tax benefit related to stock-based compensation 1,582 91 — Acquisition of treasury shares through net settlement for taxes (4,111 ) — — Net increase in borrowings from non-thrift subsidiaries 1,173 4,068 1,948 Net cash (used in) provided by financing activities (189,858 ) (98,668 ) 5,263 Net increase in cash and cash equivalents — — 393 Cash and cash equivalents—beginning of year 2,099 2,099 1,706 Cash and cash equivalents—end of year $ 2,099 $ 2,099 $ 2,099</t>
  </si>
  <si>
    <t>Earnings Per Share (Tables)</t>
  </si>
  <si>
    <t>Summary Of Earnings Per Share</t>
  </si>
  <si>
    <t>The following is a summary of the Company’s earnings per share calculations. For the Year Ended September 30, 2015 Income Shares Per share amount (Dollars in thousands, except per share data) Net income $ 72,591 Less: income allocated to restricted stock units 626 Basic earnings per share: Income available to common shareholders 71,965 289,935,861 $ 0.25 Diluted earnings per share: Effect of dilutive potential common shares 2,274,556 Income available to common shareholders $ 71,965 292,210,417 $ 0.25 For the Year Ended September 30, 2014 Income Shares Per share amount (Dollars in thousands, except per share data) Net income $ 65,891 Less: income allocated to restricted stock units 384 Basic earnings per share: Income available to common shareholders 65,507 298,974,062 $ 0.22 Diluted earnings per share: Effect of dilutive potential common shares 1,582,705 Income available to common shareholders $ 65,507 300,556,767 $ 0.22 For the Year Ended September 30, 2013 Income Shares Per share amount (Dollars in thousands, except per share data) Net income $ 55,959 Less: income allocated to restricted stock units 286 Basic earnings per share: Income available to common shareholders 55,673 301,832,758 $ 0.18 Diluted earnings per share: Effect of dilutive potential common shares 914,008 Income available to common shareholders $ 55,673 302,746,766 $ 0.18</t>
  </si>
  <si>
    <t>Schedule of Antidilutive Securities Excluded from Computation of Earnings Per Share</t>
  </si>
  <si>
    <t>The following is a summary of outstanding stock options and restricted stock units that are excluded from the computation of diluted earnings per share because their inclusion would be anti-dilutive. For the Year Ended September 30, 2015 2014 2013 Options to purchase shares 1,382,900 829,300 5,297,050 Restricted stock units — — 20,000</t>
  </si>
  <si>
    <t>Selected Quarterly Data (Unaudited) (Tables)</t>
  </si>
  <si>
    <t>Summary Of Certain Quarterly Financial Data</t>
  </si>
  <si>
    <t>The following tables are a summary of certain quarterly financial data for the fiscal years ended September 30, 2015 and 2014 . Fiscal 2015 Quarter Ended December 31 March 31 June 30 September 30 (In thousands, except per share data) Interest income $ 95,736 $ 95,647 $ 95,672 $ 96,422 Interest expense 28,600 28,225 28,083 28,442 Net interest income 67,136 67,422 67,589 67,980 Provision for loan losses 2,000 1,000 — (6,000 ) Net interest income after provision for loan losses 65,136 66,422 67,589 73,980 Non-interest income 5,953 5,895 6,126 6,286 Non-interest expense 45,973 48,829 47,819 45,371 Income before income tax 25,116 23,488 25,896 34,895 Income tax expense 8,472 7,822 8,638 11,872 Net income $ 16,644 $ 15,666 $ 17,258 $ 23,023 Earnings per share—basic and diluted $ 0.06 $ 0.05 $ 0.06 $ 0.08 Fiscal 2014 Quarter Ended December 31 March 31 June 30 September 30 (In thousands, except per share data) Interest income $ 93,019 $ 93,345 $ 93,756 $ 94,564 Interest expense 25,224 24,311 25,884 27,832 Net interest income 67,795 69,034 67,872 66,732 Provision for loan losses 6,000 5,000 4,000 4,000 Net interest income after provision for loan losses 61,795 64,034 63,872 62,732 Non-interest income 5,078 5,534 5,710 5,578 Non-interest expense 42,859 44,931 42,849 44,837 Income before income tax 24,014 24,637 26,733 23,473 Income tax expense 7,990 8,252 9,102 7,622 Net income $ 16,024 $ 16,385 $ 17,631 $ 15,851 Earnings per share—basic and diluted $ 0.05 $ 0.05 $ 0.06 $ 0.05</t>
  </si>
  <si>
    <t>Description Of Business And Summary Of Significant Accounting Policies (Details) $ in Thousands</t>
  </si>
  <si>
    <t>Sep. 30, 2015USD ($)branchesoffices</t>
  </si>
  <si>
    <t>Sep. 30, 2014USD ($)</t>
  </si>
  <si>
    <t>Goodwill, impairment</t>
  </si>
  <si>
    <t>Office buildings | Maximum</t>
  </si>
  <si>
    <t>Useful life</t>
  </si>
  <si>
    <t>31 years 6 months</t>
  </si>
  <si>
    <t>Equipment and Software | Minimum</t>
  </si>
  <si>
    <t>3 years</t>
  </si>
  <si>
    <t>Equipment and Software | Maximum</t>
  </si>
  <si>
    <t>10 years</t>
  </si>
  <si>
    <t>Leasehold improvements | Maximum</t>
  </si>
  <si>
    <t>Third Federal Savings And Loan</t>
  </si>
  <si>
    <t>Full-service branches | branches</t>
  </si>
  <si>
    <t>Loan production offices | offices</t>
  </si>
  <si>
    <t>Common Stock | Third Federal Savings MHC</t>
  </si>
  <si>
    <t>Outstanding shares of common stock of the Company owned by TFS MHC, percentage</t>
  </si>
  <si>
    <t>78.08%</t>
  </si>
  <si>
    <t>Stock Transactions (Details) - shares</t>
  </si>
  <si>
    <t>Apr. 20, 2007</t>
  </si>
  <si>
    <t>Jul. 31, 2015</t>
  </si>
  <si>
    <t>Class of Stock [Line Items]</t>
  </si>
  <si>
    <t>Shares issued to Subscribers</t>
  </si>
  <si>
    <t>Shares Issued to Subscribers, percentage</t>
  </si>
  <si>
    <t>30.16%</t>
  </si>
  <si>
    <t>Shares Issued to MHC</t>
  </si>
  <si>
    <t>Shares Issued to Third Federal Foundation</t>
  </si>
  <si>
    <t>Shares Issued to Third Federal Foundation, Percentage</t>
  </si>
  <si>
    <t>1.50%</t>
  </si>
  <si>
    <t>Shares repurchased</t>
  </si>
  <si>
    <t>Sixth Repurchase Program</t>
  </si>
  <si>
    <t>Number of shares authorized to be repurchased</t>
  </si>
  <si>
    <t>Seventh Repurchase Program</t>
  </si>
  <si>
    <t>Number of shares remaining to repurchase</t>
  </si>
  <si>
    <t>Shares Repurchased Programs One Through Five</t>
  </si>
  <si>
    <t>Number of shares repurchased under previous repurchase plans</t>
  </si>
  <si>
    <t>Shares Repurchased To Date</t>
  </si>
  <si>
    <t>Regulatory Matters Regulatory Matters (Narrative) (Details) - USD ($) $ / shares in Units, $ in Thousands</t>
  </si>
  <si>
    <t>Nov. 06, 2015</t>
  </si>
  <si>
    <t>Sep. 30, 2016</t>
  </si>
  <si>
    <t>Aug. 05, 2015</t>
  </si>
  <si>
    <t>Related Party Transaction [Line Items]</t>
  </si>
  <si>
    <t>Dividends waived by Third Federal Saving MHC, maximum</t>
  </si>
  <si>
    <t>Dividends paid to the Company by the Association</t>
  </si>
  <si>
    <t>Special dividend payable to the Company after non-objection of regulator, amount</t>
  </si>
  <si>
    <t>Subsequent Event | Third Federal Savings And Loan</t>
  </si>
  <si>
    <t>Remaining payment of special dividend to the Company by the Association</t>
  </si>
  <si>
    <t>Regulatory Matters (Summary Of Actual Capital Amounts And Ratios Compared To Minimum Requirements) (Details) - Third Federal Savings And Loan - USD ($) $ in Thousands</t>
  </si>
  <si>
    <t>Actual [Abstract]</t>
  </si>
  <si>
    <t>Total Capital to Risk-Weighted Assets, Actual Amount</t>
  </si>
  <si>
    <t>Core Capital to Adjusted Tangible Assets, Actual Amount</t>
  </si>
  <si>
    <t>Tier 1 Capital to Risk-Weighted Assets, Actual Amount</t>
  </si>
  <si>
    <t>Common Equity Tier 1 Capital to Risk Weighted Assets</t>
  </si>
  <si>
    <t>Total Capital to Risk-Weighted Assets, Actual Ratio</t>
  </si>
  <si>
    <t>22.92%</t>
  </si>
  <si>
    <t>25.25%</t>
  </si>
  <si>
    <t>Core Capital to Adjusted Tangible Assets, Actual Ratio</t>
  </si>
  <si>
    <t>12.78%</t>
  </si>
  <si>
    <t>13.47%</t>
  </si>
  <si>
    <t>Tier 1 Capital to Risk Weighted Assets, Actual Ratio</t>
  </si>
  <si>
    <t>21.95%</t>
  </si>
  <si>
    <t>24.02%</t>
  </si>
  <si>
    <t>Common Equity Tier 1 Capital to RiSK Weighted Assets Ratio</t>
  </si>
  <si>
    <t>For Capital Adequacy Purposes [Abstract]</t>
  </si>
  <si>
    <t>Total Capital to Risk-Weighted Assets Required For Capital Adequacy Purposes, Minimum Amount</t>
  </si>
  <si>
    <t>Core Capital to Adjusted Tangible Assets Required For Capital Adequacy Purposes, Minimum Amount</t>
  </si>
  <si>
    <t>Tier One Risk Based Capital Required for Capital Adequacy</t>
  </si>
  <si>
    <t>Common Equity Tier 1 Capital to Risk Weighted assets for Capital Adequacy, Minimum Amount</t>
  </si>
  <si>
    <t>Total Capital to Risk-Weighted Assets Required For Capital Adequacy Purposes, Minimum Ratio</t>
  </si>
  <si>
    <t>8.00%</t>
  </si>
  <si>
    <t>Tier One Leverage Capital Required for Capital Adequacy to Average Assets</t>
  </si>
  <si>
    <t>4.00%</t>
  </si>
  <si>
    <t>Tier One Risk Based Capital Required for Capital Adequacy to Risk Weighted Assets</t>
  </si>
  <si>
    <t>6.00%</t>
  </si>
  <si>
    <t>Common Equity Tier 1 Capital to Risk Weighted Assets for Capital Adequacy Purposes, Minimum Ratio</t>
  </si>
  <si>
    <t>4.50%</t>
  </si>
  <si>
    <t>To Be Well Capitalized Under Prompt Corrective Action Provision [Abstract]</t>
  </si>
  <si>
    <t>Total Capital to Risk-Weighted Assets Required To be Well Capitalized Under Prompt Corrective Action Provision, Minimum Amount</t>
  </si>
  <si>
    <t>Core Capital to Adjusted Tangible Assets Required To be Well Capitalized Under Prompt Corrective Action Provision, Minimum Amount</t>
  </si>
  <si>
    <t>Tier 1 Capital to Risk-Weighted Assets, Required To be Well Capitalized Under Prompt Corrective Action Provision, Minimum Amount</t>
  </si>
  <si>
    <t>Common Equity Tier 1 Capital to Risk Weighted Assets Required to be Well Capitalized Under Prompt Corrective Action Provision, Minimum Amount</t>
  </si>
  <si>
    <t>Total Capital to Risk-Weighted Assets Required To be Well Capitalized Under Prompt Corrective Action Provision, Minimum Ratio</t>
  </si>
  <si>
    <t>10.00%</t>
  </si>
  <si>
    <t>Core Capital to Adjusted Tangible Assets Required To be Well Capitalized Under Prompt Corrective Action Provision, Minimum Ratio</t>
  </si>
  <si>
    <t>5.00%</t>
  </si>
  <si>
    <t>Tier 1 Capital to Risk-Weighted Assets Required To be Well Capitalized Under Prompt Corrective Action Provision, Minimum Ratio</t>
  </si>
  <si>
    <t>Common Equity Tier 1 Capital to Risk Weighted Assets to be Well Capitalized Under Prompt Corrective Action Provision, Minimum Ratio</t>
  </si>
  <si>
    <t>6.50%</t>
  </si>
  <si>
    <t>Regulatory Matters (Reconciliation Of Association's Total Capital Under GAAP To Regulatory Capital Amounts) (Details) - USD ($) $ in Thousands</t>
  </si>
  <si>
    <t>Sep. 30, 2012</t>
  </si>
  <si>
    <t>Reconciliation of GAAP Capital to Regulatory Capital [Line Items]</t>
  </si>
  <si>
    <t>Intangible Assets, Net (Including Goodwill)</t>
  </si>
  <si>
    <t>AOCI related to pension obligation</t>
  </si>
  <si>
    <t>Common Equity Tier 1 Capital</t>
  </si>
  <si>
    <t>Minority Interest Includable in Tier 1 Capital</t>
  </si>
  <si>
    <t>Total Tier 1 and Core Capital</t>
  </si>
  <si>
    <t>Minority Interest includable in Total Capital</t>
  </si>
  <si>
    <t>Tier Two Risk Based Capital</t>
  </si>
  <si>
    <t>Total risk based capital</t>
  </si>
  <si>
    <t>Investment Securities (Narrative) (Details) - USD ($) $ in Thousands</t>
  </si>
  <si>
    <t>Schedule of Available-for-sale Securities [Line Items]</t>
  </si>
  <si>
    <t>Proceeds from sale of available-for-sale securities</t>
  </si>
  <si>
    <t>Net realized gain on investment securities available-for-sale</t>
  </si>
  <si>
    <t>U.S. government and agency obligations</t>
  </si>
  <si>
    <t>Available-for-sale Securities, Year Two Through Five, Amortized Cost Basis</t>
  </si>
  <si>
    <t>Available-for-sale Securities, Next Twelve Months, Amortized Cost Basis</t>
  </si>
  <si>
    <t>Available-for-sale Securities, Next Twelve Months, Fair Value</t>
  </si>
  <si>
    <t>Available-for-sale Securities, Year Two Through Five, Fair Value</t>
  </si>
  <si>
    <t>Investment Securities (Investments Securities Available For Sale) (Details) - USD ($) $ in Thousands</t>
  </si>
  <si>
    <t>Investment securities available for sale, Amortized Cost</t>
  </si>
  <si>
    <t>Available-for-sale securities, gross unrealized gains</t>
  </si>
  <si>
    <t>Available-for-sale securities, gross unrealized losses</t>
  </si>
  <si>
    <t>Investment securities—available-for-sale</t>
  </si>
  <si>
    <t>REMICs</t>
  </si>
  <si>
    <t>Fannie Mae certificates</t>
  </si>
  <si>
    <t>Investment Securities (Gross Unrealized Losses On Securities And The Estimated Fair Value Of The Related Securities) (Details) - USD ($) $ in Thousands</t>
  </si>
  <si>
    <t>Available-for-sale, Less Than 12 Months, Estimated Fair Value</t>
  </si>
  <si>
    <t>Available-for-sale Securities, Continuous Unrealized Loss Position, Less than 12 Months, Accumulated Loss</t>
  </si>
  <si>
    <t>Available-for-sale, 12 Months or More, Estimated Fair Value</t>
  </si>
  <si>
    <t>Available-for-sale Securities, Continuous Unrealized Loss Position, 12 Months or Longer, Accumulated Loss</t>
  </si>
  <si>
    <t>Available-for-sale, Total, Estimated Fair Value</t>
  </si>
  <si>
    <t>Available-for-sale Securities, Continuous Unrealized Loss Position, Accumulated Loss</t>
  </si>
  <si>
    <t>Loans And Allowance For Loan Losses (Narrative) (Details) $ in Thousands</t>
  </si>
  <si>
    <t>1 Months Ended</t>
  </si>
  <si>
    <t>3 Months Ended</t>
  </si>
  <si>
    <t>Apr. 30, 2015</t>
  </si>
  <si>
    <t>Mar. 31, 2014</t>
  </si>
  <si>
    <t>Mar. 31, 2013</t>
  </si>
  <si>
    <t>Dec. 31, 2013USD ($)</t>
  </si>
  <si>
    <t>Sep. 30, 2015USD ($)loans</t>
  </si>
  <si>
    <t>Sep. 30, 2013USD ($)</t>
  </si>
  <si>
    <t>Sep. 30, 2011</t>
  </si>
  <si>
    <t>Financing Receivable, Recorded Investment [Line Items]</t>
  </si>
  <si>
    <t>Real estate loans</t>
  </si>
  <si>
    <t>Loans, recorded investment</t>
  </si>
  <si>
    <t>Nonaccrual Loans</t>
  </si>
  <si>
    <t>Allowance for loan losses, Individually Evaluated</t>
  </si>
  <si>
    <t>Loans covered by mortgage insurers that were deferring claim payments or which we assessed as being non-investment grade, number | loans</t>
  </si>
  <si>
    <t>Recorded investment of loans modified in trouble debt restructurings included in impaired loans</t>
  </si>
  <si>
    <t>Residential mortgage loans, collateral evaluated for charge-off, number of days past due</t>
  </si>
  <si>
    <t>180 days</t>
  </si>
  <si>
    <t>Home equity lines of credit ,equity loans and residential loans modified in a troubled debt restructuring chargeoffs days past due</t>
  </si>
  <si>
    <t>90 days</t>
  </si>
  <si>
    <t>All classes of loans, collateral evaluated for charge-off, sheriff sale scheduled number of days to sell</t>
  </si>
  <si>
    <t>60 days</t>
  </si>
  <si>
    <t>All classes of loans, all borrowers filed Chapter 7 Bankruptcy, collateral evaluated for charge-off, days since notification</t>
  </si>
  <si>
    <t>All classes of loans, borrower filed bankruptcy, collateral evaluated for charge-off, days past due</t>
  </si>
  <si>
    <t>30 days</t>
  </si>
  <si>
    <t>Interest income on impaired loans using a cash-basis method</t>
  </si>
  <si>
    <t>Performing troubled debt restructure loans evaluated for impairment</t>
  </si>
  <si>
    <t>Loans collectively evaluated for impairment</t>
  </si>
  <si>
    <t>Consumer and other</t>
  </si>
  <si>
    <t>Threshold period for uncollectible, delinquent and in foreclosure, number of days</t>
  </si>
  <si>
    <t>1500 days</t>
  </si>
  <si>
    <t>PMIC</t>
  </si>
  <si>
    <t>PMI claims payments, percentage of claim paid</t>
  </si>
  <si>
    <t>70.00%</t>
  </si>
  <si>
    <t>67.00%</t>
  </si>
  <si>
    <t>55.00%</t>
  </si>
  <si>
    <t>50.00%</t>
  </si>
  <si>
    <t>Recoveries</t>
  </si>
  <si>
    <t>MGIC</t>
  </si>
  <si>
    <t>Residential Real Estate Mortgage Loans | Ohio</t>
  </si>
  <si>
    <t>Residential real estate loans held, percentage</t>
  </si>
  <si>
    <t>68.00%</t>
  </si>
  <si>
    <t>63.00%</t>
  </si>
  <si>
    <t>Residential Real Estate Mortgage Loans | Florida</t>
  </si>
  <si>
    <t>17.00%</t>
  </si>
  <si>
    <t>Home Equity Loans And Lines Of Credit</t>
  </si>
  <si>
    <t>Home Equity Loans And Lines Of Credit | Ohio</t>
  </si>
  <si>
    <t>40.00%</t>
  </si>
  <si>
    <t>39.00%</t>
  </si>
  <si>
    <t>Home Equity Loans And Lines Of Credit | Florida</t>
  </si>
  <si>
    <t>28.00%</t>
  </si>
  <si>
    <t>26.00%</t>
  </si>
  <si>
    <t>Home Equity Loans And Lines Of Credit | California</t>
  </si>
  <si>
    <t>13.00%</t>
  </si>
  <si>
    <t>Total Real Estate Loans</t>
  </si>
  <si>
    <t>Residential Home Today</t>
  </si>
  <si>
    <t>Real Estate Loans covered by private mortgage insurance, percentage</t>
  </si>
  <si>
    <t>42.00%</t>
  </si>
  <si>
    <t>34.00%</t>
  </si>
  <si>
    <t>Residential Home Today Originated Prior To March 27, 2009</t>
  </si>
  <si>
    <t>Equity Lines Of Credit</t>
  </si>
  <si>
    <t>Maximum number of years interest only</t>
  </si>
  <si>
    <t>Maximum term years after interest loan converted to fully amortizing</t>
  </si>
  <si>
    <t>20 years</t>
  </si>
  <si>
    <t>Residential Mortgage</t>
  </si>
  <si>
    <t>5 years</t>
  </si>
  <si>
    <t>30 years</t>
  </si>
  <si>
    <t>Unlikely to be Collected Financing Receivable</t>
  </si>
  <si>
    <t>Uncollectible and fully charged-off</t>
  </si>
  <si>
    <t>Unlikely to be Collected Financing Receivable | Home Equity Loans And Lines Of Credit</t>
  </si>
  <si>
    <t>Unlikely to be Collected Financing Receivable | Total Real Estate Loans</t>
  </si>
  <si>
    <t>Unlikely to be Collected Financing Receivable | Residential Home Today</t>
  </si>
  <si>
    <t>Pass | Home Equity Loans And Lines Of Credit</t>
  </si>
  <si>
    <t>Pass | Total Real Estate Loans</t>
  </si>
  <si>
    <t>Pass | Residential Home Today</t>
  </si>
  <si>
    <t>Special Mention</t>
  </si>
  <si>
    <t>Special Mention | Home Equity Loans And Lines Of Credit</t>
  </si>
  <si>
    <t>Special Mention | Total Real Estate Loans</t>
  </si>
  <si>
    <t>Special Mention | Residential Home Today</t>
  </si>
  <si>
    <t>Substandard</t>
  </si>
  <si>
    <t>Substandard | Home Equity Loans And Lines Of Credit</t>
  </si>
  <si>
    <t>Substandard | Total Real Estate Loans</t>
  </si>
  <si>
    <t>Substandard | Residential Home Today</t>
  </si>
  <si>
    <t>Further Deterioration In Fair Value Of Collateral [Member]</t>
  </si>
  <si>
    <t>Performing</t>
  </si>
  <si>
    <t>Performing | PMIC</t>
  </si>
  <si>
    <t>Performing | MGIC</t>
  </si>
  <si>
    <t>Performing Chapter 7 Bankruptcy</t>
  </si>
  <si>
    <t>Nonperforming</t>
  </si>
  <si>
    <t>Troubled Debt Restructuring | Performing | Present Value Of Cash Flows</t>
  </si>
  <si>
    <t>Troubled Debt Restructuring | Nonperforming | Total Real Estate Loans</t>
  </si>
  <si>
    <t>Impaired Loans, Net | Performing | Pass</t>
  </si>
  <si>
    <t>Interest Only | Equity Lines Of Credit</t>
  </si>
  <si>
    <t>Loans And Allowance For Loan Losses (Loans Held For Investment) (Details) - USD ($) $ in Thousands</t>
  </si>
  <si>
    <t>Loan Portfolio [Line Items]</t>
  </si>
  <si>
    <t>Deferred loan fees-net</t>
  </si>
  <si>
    <t>Loans-in-process ("LIP")</t>
  </si>
  <si>
    <t>Residential Core</t>
  </si>
  <si>
    <t>Construction</t>
  </si>
  <si>
    <t>Loans And Allowance For Loan Losses (Schedule Of Recorded Investment In Loan Receivables That Are Past Due) (Details) - USD ($) $ in Thousands</t>
  </si>
  <si>
    <t>Financing Receivable, Recorded Investment, Past Due [Line Items]</t>
  </si>
  <si>
    <t>Total Past Due</t>
  </si>
  <si>
    <t>Current</t>
  </si>
  <si>
    <t>Recorded investment, Total</t>
  </si>
  <si>
    <t>Other Consumer Loans</t>
  </si>
  <si>
    <t>Financing Receivables, 30 to 59 Days Past Due [Member]</t>
  </si>
  <si>
    <t>Financing Receivables, 30 to 59 Days Past Due [Member] | Residential Core</t>
  </si>
  <si>
    <t>Financing Receivables, 30 to 59 Days Past Due [Member] | Residential Home Today</t>
  </si>
  <si>
    <t>Financing Receivables, 30 to 59 Days Past Due [Member] | Home Equity Loans And Lines Of Credit</t>
  </si>
  <si>
    <t>Financing Receivables, 30 to 59 Days Past Due [Member] | Construction</t>
  </si>
  <si>
    <t>Financing Receivables, 30 to 59 Days Past Due [Member] | Total Real Estate Loans</t>
  </si>
  <si>
    <t>Financing Receivables, 30 to 59 Days Past Due [Member] | Other Consumer Loans</t>
  </si>
  <si>
    <t>Financing Receivables, Equal to Greater than 90 Days Past Due [Member]</t>
  </si>
  <si>
    <t>Financing Receivables, Equal to Greater than 90 Days Past Due [Member] | Residential Core</t>
  </si>
  <si>
    <t>Financing Receivables, Equal to Greater than 90 Days Past Due [Member] | Residential Home Today</t>
  </si>
  <si>
    <t>Financing Receivables, Equal to Greater than 90 Days Past Due [Member] | Home Equity Loans And Lines Of Credit</t>
  </si>
  <si>
    <t>Financing Receivables, Equal to Greater than 90 Days Past Due [Member] | Construction</t>
  </si>
  <si>
    <t>Financing Receivables, Equal to Greater than 90 Days Past Due [Member] | Total Real Estate Loans</t>
  </si>
  <si>
    <t>Financing Receivables, Equal to Greater than 90 Days Past Due [Member] | Other Consumer Loans</t>
  </si>
  <si>
    <t>Financing Receivables, 60 to 89 Days Past Due [Member]</t>
  </si>
  <si>
    <t>Financing Receivables, 60 to 89 Days Past Due [Member] | Residential Core</t>
  </si>
  <si>
    <t>Financing Receivables, 60 to 89 Days Past Due [Member] | Residential Home Today</t>
  </si>
  <si>
    <t>Financing Receivables, 60 to 89 Days Past Due [Member] | Home Equity Loans And Lines Of Credit</t>
  </si>
  <si>
    <t>Financing Receivables, 60 to 89 Days Past Due [Member] | Construction</t>
  </si>
  <si>
    <t>Financing Receivables, 60 to 89 Days Past Due [Member] | Total Real Estate Loans</t>
  </si>
  <si>
    <t>Financing Receivables, 60 to 89 Days Past Due [Member] | Other Consumer Loans</t>
  </si>
  <si>
    <t>Loans And Allowance For Loan Losses (Schedule Of Recorded Investment Of Loan Receivables In Non-Accrual Status) (Details) - USD ($) $ in Thousands</t>
  </si>
  <si>
    <t>Financing Receivable, Recorded Investment, Non-accrual [Line Items]</t>
  </si>
  <si>
    <t>Total non-accrual loans</t>
  </si>
  <si>
    <t>Loans And Allowance For Loan Losses (Schedule Of Recorded Investment In Loan Receivables According to the Method of Evaluation) (Details) - USD ($) $ in Thousands</t>
  </si>
  <si>
    <t>Financing Receivable, Allowance for Credit Losses [Line Items]</t>
  </si>
  <si>
    <t>Recorded investment, Individually</t>
  </si>
  <si>
    <t>Recorded investment, Collectively</t>
  </si>
  <si>
    <t>Loans And Allowance For Loan Losses (Schedule Of Allowance For Loan Losses According To The Method Of Evaluation) (Details) - USD ($) $ in Thousands</t>
  </si>
  <si>
    <t>Allowance for loan losses, Collectively Evaluated</t>
  </si>
  <si>
    <t>Allowance for Credit Losses,Total</t>
  </si>
  <si>
    <t>Loans And Allowance For Loan Losses (Schedule Of Recorded Investment And The Unpaid Principal Balance Of Impaired Loans) (Details) - USD ($) $ in Thousands</t>
  </si>
  <si>
    <t>Financing Receivable, Impaired [Line Items]</t>
  </si>
  <si>
    <t>With no related IVA recorded, Recorded Investment</t>
  </si>
  <si>
    <t>With no related IVA recorded, Unpaid Principal Balance</t>
  </si>
  <si>
    <t>With an IVA recorded, Recorded Investment</t>
  </si>
  <si>
    <t>With an IVA recorded, Unpaid Principal Balance</t>
  </si>
  <si>
    <t>Impaired loans, Recorded Investment</t>
  </si>
  <si>
    <t>Impaired loans, Unpaid Principal Balance</t>
  </si>
  <si>
    <t>Loans And Allowance For Loan Losses (Schedule Of Average Recorded Investment In Impaired Loans And The Amount Of Interest Income) (Details) - USD ($) $ in Thousands</t>
  </si>
  <si>
    <t>With no related IVA recorded, Average Recorded Investment</t>
  </si>
  <si>
    <t>With an IVA recorded, Average Recorded Investment</t>
  </si>
  <si>
    <t>With no related IVA recorded, Interest Income</t>
  </si>
  <si>
    <t>With an IVA recorded, Interest Income</t>
  </si>
  <si>
    <t>Average Recorded Investment, Total</t>
  </si>
  <si>
    <t>Interest Income Recognized, Total</t>
  </si>
  <si>
    <t>Loans And Allowance For Loan Losses (Schedule of Recorded Investment in Troubled Debt Restructured Loans by Type of Concession) (Details) - USD ($) $ in Thousands</t>
  </si>
  <si>
    <t>Financing Receivable, Modifications [Line Items]</t>
  </si>
  <si>
    <t>Recorded Investment in TDRs</t>
  </si>
  <si>
    <t>Reduction in Interest Rates</t>
  </si>
  <si>
    <t>Payment Extensions</t>
  </si>
  <si>
    <t>Forbearance Or Other Actions</t>
  </si>
  <si>
    <t>Multiple Concessions</t>
  </si>
  <si>
    <t>Multiple Restructurings</t>
  </si>
  <si>
    <t>Bankruptcy</t>
  </si>
  <si>
    <t>Residential Core | Reduction in Interest Rates</t>
  </si>
  <si>
    <t>Residential Core | Payment Extensions</t>
  </si>
  <si>
    <t>Residential Core | Forbearance Or Other Actions</t>
  </si>
  <si>
    <t>Residential Core | Multiple Concessions</t>
  </si>
  <si>
    <t>Residential Core | Multiple Restructurings</t>
  </si>
  <si>
    <t>Residential Core | Bankruptcy</t>
  </si>
  <si>
    <t>Residential Home Today | Reduction in Interest Rates</t>
  </si>
  <si>
    <t>Residential Home Today | Payment Extensions</t>
  </si>
  <si>
    <t>Residential Home Today | Forbearance Or Other Actions</t>
  </si>
  <si>
    <t>Residential Home Today | Multiple Concessions</t>
  </si>
  <si>
    <t>Residential Home Today | Multiple Restructurings</t>
  </si>
  <si>
    <t>Residential Home Today | Bankruptcy</t>
  </si>
  <si>
    <t>Home Equity Loans And Lines Of Credit | Reduction in Interest Rates</t>
  </si>
  <si>
    <t>Home Equity Loans And Lines Of Credit | Payment Extensions</t>
  </si>
  <si>
    <t>Home Equity Loans And Lines Of Credit | Forbearance Or Other Actions</t>
  </si>
  <si>
    <t>Home Equity Loans And Lines Of Credit | Multiple Concessions</t>
  </si>
  <si>
    <t>Home Equity Loans And Lines Of Credit | Multiple Restructurings</t>
  </si>
  <si>
    <t>Home Equity Loans And Lines Of Credit | Bankruptcy</t>
  </si>
  <si>
    <t>Loans And Allowance For Loan Losses (Schedule Of Troubled Debt Restructured Loans Modified During the Period by Type of Concession) (Details) - USD ($) $ in Thousands</t>
  </si>
  <si>
    <t>Troubled debt restructured loans</t>
  </si>
  <si>
    <t>Loans And Allowance For Loan Losses (Schedule Of Troubled Debt Restructured Loans Modified Within The Last 12 Months that Defaulted) (Details) $ in Thousands</t>
  </si>
  <si>
    <t>Sep. 30, 2015USD ($)contracts</t>
  </si>
  <si>
    <t>Sep. 30, 2014USD ($)contracts</t>
  </si>
  <si>
    <t>Sep. 30, 2013USD ($)contracts</t>
  </si>
  <si>
    <t>Recorded Investment | $</t>
  </si>
  <si>
    <t>Number of Contracts</t>
  </si>
  <si>
    <t>Loans And Allowance For Loan Losses (Schedule Of Credit Quality Of Residential Loan Receivables By An Internally Assigned Grade) (Details) - USD ($) $ in Thousands</t>
  </si>
  <si>
    <t>Financing Receivable, Total</t>
  </si>
  <si>
    <t>Pass | Residential Core</t>
  </si>
  <si>
    <t>Pass | Construction</t>
  </si>
  <si>
    <t>Special Mention | Residential Core</t>
  </si>
  <si>
    <t>Special Mention | Construction</t>
  </si>
  <si>
    <t>Substandard | Residential Core</t>
  </si>
  <si>
    <t>Substandard | Construction</t>
  </si>
  <si>
    <t>Loss | Residential Core</t>
  </si>
  <si>
    <t>Loss | Residential Home Today</t>
  </si>
  <si>
    <t>Loss | Home Equity Loans And Lines Of Credit</t>
  </si>
  <si>
    <t>Loss | Construction</t>
  </si>
  <si>
    <t>Loss | Total Real Estate Loans</t>
  </si>
  <si>
    <t>Loans And Allowance For Loan Losses (Schedule Of Activity In The Allowance For Loan Losses) (Details) - USD ($) $ in Thousands</t>
  </si>
  <si>
    <t>Financing Receivable, Allowance for Credit Losses [Roll Forward]</t>
  </si>
  <si>
    <t>Allowance for Credit Losses</t>
  </si>
  <si>
    <t>Provisions</t>
  </si>
  <si>
    <t>Charge-offs</t>
  </si>
  <si>
    <t>Mortgage Loan Servicing Rights (Narrative) (Details) $ in Thousands</t>
  </si>
  <si>
    <t>Sep. 30, 2015USD ($)tranches</t>
  </si>
  <si>
    <t>Balance of mortgage loans securitized and/or sold</t>
  </si>
  <si>
    <t>Number of risk tranches used in evaluating mortgage servicing rights for impairment | tranches</t>
  </si>
  <si>
    <t>Unpaid principal balance of mortgage loans serviced for others</t>
  </si>
  <si>
    <t>Ratio of capaitalized servicing assets to unpaid principal balance of loans serviced for others</t>
  </si>
  <si>
    <t>0.46%</t>
  </si>
  <si>
    <t>0.47%</t>
  </si>
  <si>
    <t>Residential Mortgage | Other Non-Interest Income</t>
  </si>
  <si>
    <t>Servicing income, net of amortization of capitalized servicing assets</t>
  </si>
  <si>
    <t>Minimum</t>
  </si>
  <si>
    <t>Annual servicing fee on outstanding loan balance, percentage</t>
  </si>
  <si>
    <t>0.02%</t>
  </si>
  <si>
    <t>Maximum</t>
  </si>
  <si>
    <t>0.98%</t>
  </si>
  <si>
    <t>Mortgage Loan Servicing Rights (Primary Economic Assumptions Used To Measure The Company's Retained Interest Rate) (Details) - Residential Mortgage</t>
  </si>
  <si>
    <t>Fair Value Assumption, Date of Securitization or Asset-backed Financing Arrangement, Transferor's Continuing Involvement, Servicing Assets or Liabilities [Line Items]</t>
  </si>
  <si>
    <t>Primary prepayment speed assumptions (weighted average annual rate)</t>
  </si>
  <si>
    <t>8.40%</t>
  </si>
  <si>
    <t>10.50%</t>
  </si>
  <si>
    <t>Weighted average life (years)</t>
  </si>
  <si>
    <t>22 years 8 months 12 days</t>
  </si>
  <si>
    <t>21 years</t>
  </si>
  <si>
    <t>Amortized cost to service loans (weighted average)</t>
  </si>
  <si>
    <t>0.12%</t>
  </si>
  <si>
    <t>Weighted average discount rate</t>
  </si>
  <si>
    <t>12.00%</t>
  </si>
  <si>
    <t>Mortgage Loan Servicing Rights (Key Economic Assumptions And Sensitivity) (Details) $ in Thousands</t>
  </si>
  <si>
    <t>Sep. 30, 2015USD ($)</t>
  </si>
  <si>
    <t>Sensitivity Analysis, Impact of Adverse Change in Assumption [Line Items]</t>
  </si>
  <si>
    <t>Other assumption, description</t>
  </si>
  <si>
    <t xml:space="preserve">Key economic assumption used in the valuation of the mortgage loan servicing rights, Cost to Service
</t>
  </si>
  <si>
    <t>Fair value of mortgage loan servicing rights</t>
  </si>
  <si>
    <t>Prepayment speed assumptions (weighted average annual rate)</t>
  </si>
  <si>
    <t>19.40%</t>
  </si>
  <si>
    <t>Prepayment speed assumptions, Impact on fair value of 10% adverse change</t>
  </si>
  <si>
    <t>Prepayment speed assumptions, Impact on fair value of 20% adverse change</t>
  </si>
  <si>
    <t>Estimated prospective annual cost to service loans (weighted average)</t>
  </si>
  <si>
    <t>Estimated prospective annual cost to service loans, Impact on fair value of 10% adverse change</t>
  </si>
  <si>
    <t>Estimated prospective annual cost to service loans, Impact on fair value of 20% adverse change</t>
  </si>
  <si>
    <t>Discount rate</t>
  </si>
  <si>
    <t>Discount rate, Impact on fair value of 10% adverse change</t>
  </si>
  <si>
    <t>Discount rate, Impact on fair value of 20% adverse change</t>
  </si>
  <si>
    <t>Mortgage Loan Servicing Rights (Activity In Mortgage Servicing Assets) (Details) - USD ($) $ in Thousands</t>
  </si>
  <si>
    <t>Mortgage Servicing Assets [Roll Forward]</t>
  </si>
  <si>
    <t>Balance-beginning of year</t>
  </si>
  <si>
    <t>Balance-end of year</t>
  </si>
  <si>
    <t>Additions from loan securitizations/sales</t>
  </si>
  <si>
    <t>Amortization</t>
  </si>
  <si>
    <t>Net change in valuation allowance</t>
  </si>
  <si>
    <t>Servicing Asset at Amortized Cost, Fair Value</t>
  </si>
  <si>
    <t>Premises, Equipment And Software, Net Premises, Equipment And Software, Net (Narrative) (Details) - USD ($) $ in Thousands</t>
  </si>
  <si>
    <t>Property, Plant and Equipment [Line Items]</t>
  </si>
  <si>
    <t>Depreciation and amortization expense on premises, equipment, and software</t>
  </si>
  <si>
    <t>Branch rental expense</t>
  </si>
  <si>
    <t>Non-interest income</t>
  </si>
  <si>
    <t>Rental income included in other non-interest income</t>
  </si>
  <si>
    <t>Premises, Equipment And Software, Net Premises, Equipment And Software, Net (Property, Plant and Equipment) (Details) - USD ($) $ in Thousands</t>
  </si>
  <si>
    <t>Property, Plant and Equipment, Gross</t>
  </si>
  <si>
    <t>Less accumulated depreciation and amortization</t>
  </si>
  <si>
    <t>Land</t>
  </si>
  <si>
    <t>Office buildings</t>
  </si>
  <si>
    <t>Furniture, fixtures and equipment</t>
  </si>
  <si>
    <t>Software</t>
  </si>
  <si>
    <t>Leasehold improvements</t>
  </si>
  <si>
    <t>Premises, Equipment And Software, Net (Schedule Of Future Minimum Payments Under Non-Cancelable Operating Leases) (Details) $ in Thousands</t>
  </si>
  <si>
    <t>Thereafter</t>
  </si>
  <si>
    <t>Premises, Equipment And Software, Net (Schedule Of Future Minimum Payments Receivables) (Details) $ in Thousands</t>
  </si>
  <si>
    <t>Accrued Interest Receivable (Accrued Interest Receivable) (Details) - USD ($) $ in Thousands</t>
  </si>
  <si>
    <t>Accrued Interest Receivable [Line Items]</t>
  </si>
  <si>
    <t>Loans</t>
  </si>
  <si>
    <t>Deposits (Narrative) (Details) - USD ($) $ in Thousands</t>
  </si>
  <si>
    <t>Weighted average interest rate, savings accounts</t>
  </si>
  <si>
    <t>0.18%</t>
  </si>
  <si>
    <t>0.19%</t>
  </si>
  <si>
    <t>Weighted average interest rate, NOW accounts</t>
  </si>
  <si>
    <t>0.14%</t>
  </si>
  <si>
    <t>Weighted average interest rate, certificates of deposit</t>
  </si>
  <si>
    <t>1.58%</t>
  </si>
  <si>
    <t>Weighted average interest rate, total deposits</t>
  </si>
  <si>
    <t>1.08%</t>
  </si>
  <si>
    <t>1.15%</t>
  </si>
  <si>
    <t>Certificates of deposit in denominations of $100 or more</t>
  </si>
  <si>
    <t>Brokered certificates of deposit</t>
  </si>
  <si>
    <t>Deposits (Summary Of Deposit Account Balances) (Details) - USD ($) $ in Thousands</t>
  </si>
  <si>
    <t>Subtotal NOW and savings accounts</t>
  </si>
  <si>
    <t>Percentage of NOW and savings accounts to deposits</t>
  </si>
  <si>
    <t>31.40%</t>
  </si>
  <si>
    <t>30.60%</t>
  </si>
  <si>
    <t>Certificates of deposit</t>
  </si>
  <si>
    <t>Percentage of certificates of deposit to deposits</t>
  </si>
  <si>
    <t>68.60%</t>
  </si>
  <si>
    <t>69.40%</t>
  </si>
  <si>
    <t>Subtotal, Deposits</t>
  </si>
  <si>
    <t>Subtotal, percent</t>
  </si>
  <si>
    <t>100.00%</t>
  </si>
  <si>
    <t>Accrued interest</t>
  </si>
  <si>
    <t>Accrued interest to deposits, percent</t>
  </si>
  <si>
    <t>0.00%</t>
  </si>
  <si>
    <t>Total deposits</t>
  </si>
  <si>
    <t>Total deposits, percent</t>
  </si>
  <si>
    <t>0.00–0.30%</t>
  </si>
  <si>
    <t>Negotiable order of withdrawal accounts</t>
  </si>
  <si>
    <t>Percentage of NOW accounts to deposits</t>
  </si>
  <si>
    <t>11.40%</t>
  </si>
  <si>
    <t>0.00–0.55</t>
  </si>
  <si>
    <t>Savings accounts</t>
  </si>
  <si>
    <t>Percentage of savings accounts to deposits</t>
  </si>
  <si>
    <t>19.20%</t>
  </si>
  <si>
    <t>0.00–0.99</t>
  </si>
  <si>
    <t>19.80%</t>
  </si>
  <si>
    <t>24.00%</t>
  </si>
  <si>
    <t>1.00–1.99</t>
  </si>
  <si>
    <t>39.80%</t>
  </si>
  <si>
    <t>30.90%</t>
  </si>
  <si>
    <t>2.00–2.99</t>
  </si>
  <si>
    <t>6.70%</t>
  </si>
  <si>
    <t>7.70%</t>
  </si>
  <si>
    <t>3.00–3.99</t>
  </si>
  <si>
    <t>1.90%</t>
  </si>
  <si>
    <t>4.00 and above</t>
  </si>
  <si>
    <t>0.40%</t>
  </si>
  <si>
    <t>0.80%</t>
  </si>
  <si>
    <t>Minimum | 0.00–0.30%</t>
  </si>
  <si>
    <t>Stated interest rate on deposits</t>
  </si>
  <si>
    <t>Minimum | 0.00–0.99</t>
  </si>
  <si>
    <t>Minimum | 1.00–1.99</t>
  </si>
  <si>
    <t>1.00%</t>
  </si>
  <si>
    <t>Minimum | 2.00–2.99</t>
  </si>
  <si>
    <t>2.00%</t>
  </si>
  <si>
    <t>Minimum | 3.00–3.99</t>
  </si>
  <si>
    <t>3.00%</t>
  </si>
  <si>
    <t>Minimum | 4.00 and above</t>
  </si>
  <si>
    <t>Maximum | 0.00–0.30%</t>
  </si>
  <si>
    <t>0.30%</t>
  </si>
  <si>
    <t>Maximum | 0.00–0.55</t>
  </si>
  <si>
    <t>0.55%</t>
  </si>
  <si>
    <t>Maximum | 0.00–0.99</t>
  </si>
  <si>
    <t>0.99%</t>
  </si>
  <si>
    <t>Maximum | 1.00–1.99</t>
  </si>
  <si>
    <t>1.99%</t>
  </si>
  <si>
    <t>Maximum | 2.00–2.99</t>
  </si>
  <si>
    <t>2.99%</t>
  </si>
  <si>
    <t>Maximum | 3.00–3.99</t>
  </si>
  <si>
    <t>3.99%</t>
  </si>
  <si>
    <t>Maximum | 4.00 and above</t>
  </si>
  <si>
    <t>Deposits (Scheduled Maturity Of Certificates Of Deposit ) (Details) - USD ($) $ in Thousands</t>
  </si>
  <si>
    <t>12 months or less</t>
  </si>
  <si>
    <t>13 to 24 months</t>
  </si>
  <si>
    <t>25 to 36 months</t>
  </si>
  <si>
    <t>37 to 48 months</t>
  </si>
  <si>
    <t>49 to 60 months</t>
  </si>
  <si>
    <t>Over 60 months</t>
  </si>
  <si>
    <t>12 months or less, percent</t>
  </si>
  <si>
    <t>27.40%</t>
  </si>
  <si>
    <t>13 to 24 months, percent</t>
  </si>
  <si>
    <t>29.30%</t>
  </si>
  <si>
    <t>25 to 36 months, percent</t>
  </si>
  <si>
    <t>20.00%</t>
  </si>
  <si>
    <t>37 to 48 months, percent</t>
  </si>
  <si>
    <t>13.20%</t>
  </si>
  <si>
    <t>49 to 60 months, percent</t>
  </si>
  <si>
    <t>8.50%</t>
  </si>
  <si>
    <t>Over 60 months, percent</t>
  </si>
  <si>
    <t>1.60%</t>
  </si>
  <si>
    <t>Total, percent</t>
  </si>
  <si>
    <t>Deposits (Scheduled Of Interest Expense On Deposits) (Details) - USD ($) $ in Thousands</t>
  </si>
  <si>
    <t>Borrowed Funds Borrowed Funds (Narrative) (Details) - Federal Home Loan Bank - USD ($) $ in Thousands</t>
  </si>
  <si>
    <t>Short-term Debt [Line Items]</t>
  </si>
  <si>
    <t>FHLB short-term borrowings</t>
  </si>
  <si>
    <t>FHLB short-term borrowings, weighted average interest rate</t>
  </si>
  <si>
    <t>0.11%</t>
  </si>
  <si>
    <t>FHLB short-term borrowings, average outstanding amount</t>
  </si>
  <si>
    <t>FHLB short-term borrowings, weighted average interest rate for year</t>
  </si>
  <si>
    <t>0.15%</t>
  </si>
  <si>
    <t>0.10%</t>
  </si>
  <si>
    <t>FHLB short-term borrowings, interest expense</t>
  </si>
  <si>
    <t>FHLB short-term borrowings, intra-quarter advances</t>
  </si>
  <si>
    <t>Borrowed Funds (Narrative) (Federal Home Loan Bank Advances) (Details) $ in Thousands</t>
  </si>
  <si>
    <t>Federal Home Loan Bank, Advances, Branch of FHLB Bank [Line Items]</t>
  </si>
  <si>
    <t>FHLB, additional stock-based borrowing capacity under most restrictive measure</t>
  </si>
  <si>
    <t>Federal Home Loan Bank of Cincinnati</t>
  </si>
  <si>
    <t>FHLB, capacity limit for collateral-based additional borrowings</t>
  </si>
  <si>
    <t>Additional common stock ownership requirement to maximize FHLB borrowings</t>
  </si>
  <si>
    <t>FRB-Cleveland</t>
  </si>
  <si>
    <t>Federal Reserve Discount Window, borrowing capacity</t>
  </si>
  <si>
    <t>Borrowed Funds (Schedule of Federal Home Loan Bank Advances (FHLB) Borrowings) (Details) - USD ($) $ in Thousands</t>
  </si>
  <si>
    <t>Federal Home Loan Bank, Advances, Fiscal Year Maturity [Abstract]</t>
  </si>
  <si>
    <t>Maturing in 2016</t>
  </si>
  <si>
    <t>Maturing in 2017</t>
  </si>
  <si>
    <t>Maturing in 2018</t>
  </si>
  <si>
    <t>Maturing in 2019</t>
  </si>
  <si>
    <t>Maturing in 2020</t>
  </si>
  <si>
    <t>thereafter</t>
  </si>
  <si>
    <t>Total FHLB Advances</t>
  </si>
  <si>
    <t>FHLB Advances, Maturities Summary, Weighted Average Interest Rate [Abstract]</t>
  </si>
  <si>
    <t>Weighted Average Rate 2016</t>
  </si>
  <si>
    <t>0.24%</t>
  </si>
  <si>
    <t>Weighted Average Rate 2017</t>
  </si>
  <si>
    <t>1.16%</t>
  </si>
  <si>
    <t>Weighted Average Rate 2018</t>
  </si>
  <si>
    <t>1.53%</t>
  </si>
  <si>
    <t>Weighted Average Rate 2019</t>
  </si>
  <si>
    <t>1.79%</t>
  </si>
  <si>
    <t>Weighted Average Rate 2020</t>
  </si>
  <si>
    <t>1.81%</t>
  </si>
  <si>
    <t>1.71%</t>
  </si>
  <si>
    <t>Total FHLB advances</t>
  </si>
  <si>
    <t>1.14%</t>
  </si>
  <si>
    <t>Other Comprehensive Income (Loss) (Accumulated Other Comprehensive Income (Loss) by Component) (Details) - USD ($) $ in Thousands</t>
  </si>
  <si>
    <t>Accumulated Other Comprehensive Income (Loss), Net of Tax [Roll Forward]</t>
  </si>
  <si>
    <t>Beginning Balance</t>
  </si>
  <si>
    <t>Reclassification from Accumulated Other Comprehensive Income, Current Period, Net of Tax [Abstract]</t>
  </si>
  <si>
    <t>Other Comprehensive Income (Loss), before Reclassifications, Net of Tax</t>
  </si>
  <si>
    <t>Reclassification from Accumulated Other Comprehensive Income, Current Period, Net of Tax</t>
  </si>
  <si>
    <t>Ending Balance</t>
  </si>
  <si>
    <t>Accumulated Net Unrealized Investment Gain (Loss)</t>
  </si>
  <si>
    <t>Accumulated Defined Benefit Plans Adjustment</t>
  </si>
  <si>
    <t>Other Comprehensive Income (Loss) (Accumulated Other Comprehensive Income (Loss) by Component) - USD ($) $ in Thousands</t>
  </si>
  <si>
    <t>Jun. 30, 2015</t>
  </si>
  <si>
    <t>Dec. 31, 2014</t>
  </si>
  <si>
    <t>Jun. 30, 2014</t>
  </si>
  <si>
    <t>Dec. 31, 2013</t>
  </si>
  <si>
    <t>Accumulated Other Comprehensive Income (Loss) [Line Items]</t>
  </si>
  <si>
    <t>Income tax expense (benefit)</t>
  </si>
  <si>
    <t>Accumulated Net Unrealized Investment Gain (Loss) | Reclassification out of Accumulated Other Comprehensive Income</t>
  </si>
  <si>
    <t>Other Comprehensive Income (Loss) (Reclassification Out of Accumulated Other Comprehensive Income (Loss) (Details) - USD ($) $ in Thousands</t>
  </si>
  <si>
    <t>Reclassification out of Accumulated Other Comprehensive Income (Loss) [Line Items]</t>
  </si>
  <si>
    <t>Realized loss due to settlement</t>
  </si>
  <si>
    <t>Income available to common shareholders</t>
  </si>
  <si>
    <t>Reclassification out of Accumulated Other Comprehensive Income | Accumulated Net Unrealized Investment Gain (Loss)</t>
  </si>
  <si>
    <t>Net realized gain on securities available for sale</t>
  </si>
  <si>
    <t>Reclassification out of Accumulated Other Comprehensive Income | Defined Benefit Plan</t>
  </si>
  <si>
    <t>Actuarial loss</t>
  </si>
  <si>
    <t>Income Taxes (Narrative) (Details) - USD ($) $ in Thousands</t>
  </si>
  <si>
    <t>Deferred tax assets, valuation allowance</t>
  </si>
  <si>
    <t>Allocated retained earnings bad debt deductions</t>
  </si>
  <si>
    <t>Unrecognized tax benefits</t>
  </si>
  <si>
    <t>Interest and penalties on income tax assessments or income tax refunds</t>
  </si>
  <si>
    <t>Interest accrued</t>
  </si>
  <si>
    <t>Income Taxes (Components Of The Income Tax Provision) (Details) - USD ($) $ in Thousands</t>
  </si>
  <si>
    <t>Current tax expense, Federal</t>
  </si>
  <si>
    <t>Current tax expense, State</t>
  </si>
  <si>
    <t>Deferred tax expense, Federal</t>
  </si>
  <si>
    <t>Deferred tax expense, State</t>
  </si>
  <si>
    <t>Income tax provision</t>
  </si>
  <si>
    <t>Income Taxes (Reconciliation From Tax At The Statutory Rate To The Income Tax Provision) (Details)</t>
  </si>
  <si>
    <t>Tax at statutory rate</t>
  </si>
  <si>
    <t>35.00%</t>
  </si>
  <si>
    <t>State tax, net</t>
  </si>
  <si>
    <t>0.20%</t>
  </si>
  <si>
    <t>Non-taxable income from bank owned life insurance contracts</t>
  </si>
  <si>
    <t>(2.40%)</t>
  </si>
  <si>
    <t>(2.30%)</t>
  </si>
  <si>
    <t>(2.70%)</t>
  </si>
  <si>
    <t>Other, net</t>
  </si>
  <si>
    <t>0.90%</t>
  </si>
  <si>
    <t>(0.30%)</t>
  </si>
  <si>
    <t>33.60%</t>
  </si>
  <si>
    <t>33.30%</t>
  </si>
  <si>
    <t>32.10%</t>
  </si>
  <si>
    <t>Income Taxes (Schedule Of Deferred Tax Recognition Of Revenue And Expenses) (Details) - USD ($) $ in Thousands</t>
  </si>
  <si>
    <t>Loan loss reserve</t>
  </si>
  <si>
    <t>Deferred compensation</t>
  </si>
  <si>
    <t>Pension</t>
  </si>
  <si>
    <t>Property, equipment and software basis difference</t>
  </si>
  <si>
    <t>Total deferred tax assets</t>
  </si>
  <si>
    <t>FHLB stock basis difference</t>
  </si>
  <si>
    <t>Mortgage servicing rights</t>
  </si>
  <si>
    <t>Deferred loan costs, net of fees</t>
  </si>
  <si>
    <t>Total deferred tax liabilities</t>
  </si>
  <si>
    <t>Net deferred tax asset</t>
  </si>
  <si>
    <t>Employee Benefit Plans (Narrative) (Details) $ / shares in Units, $ in Thousands</t>
  </si>
  <si>
    <t>Sep. 30, 2015USD ($)shares</t>
  </si>
  <si>
    <t>Sep. 30, 2015USD ($)yearsh$ / sharesshares</t>
  </si>
  <si>
    <t>Sep. 30, 2014USD ($)shares</t>
  </si>
  <si>
    <t>Defined Benefit Plan Disclosure [Line Items]</t>
  </si>
  <si>
    <t>Required minimum contribution made to the defined benefit plan during the fiscal year</t>
  </si>
  <si>
    <t>Voluntary contributions made to the defined benefit plan</t>
  </si>
  <si>
    <t>Discount rate fiscal year 2012</t>
  </si>
  <si>
    <t>4.40%</t>
  </si>
  <si>
    <t>4.90%</t>
  </si>
  <si>
    <t>4.30%</t>
  </si>
  <si>
    <t>Net actuarial losses, which have not been recognized as components of net periodic benefit costs</t>
  </si>
  <si>
    <t>Net actuarial losses that will be recognized in AOCI as components of net periodic benefit cost in fiscal year ended September 30, 2015</t>
  </si>
  <si>
    <t>Age of employees to participate in ESOP, minimum (in years) | years</t>
  </si>
  <si>
    <t>Number of hours worked by employees to participate in ESOP, minimum (in hours) | h</t>
  </si>
  <si>
    <t>Total compensation expense related to ESOP</t>
  </si>
  <si>
    <t>Purchase of the Company's common stock by ESOP from proceeds of a loan from the Company (in shares) | shares</t>
  </si>
  <si>
    <t>Purchase of the Company's common stock by ESOP, (in usd per share) | $ / shares</t>
  </si>
  <si>
    <t>ESOP loan from the Company, outstanding principal balance</t>
  </si>
  <si>
    <t>ESOP shares allocated to participants (in shares) | shares</t>
  </si>
  <si>
    <t>ESOP shares committed to be released (in shares) | shares</t>
  </si>
  <si>
    <t>ESOP shares unallocated or not yet committed to be released (in shares) | shares</t>
  </si>
  <si>
    <t>ESOP shares that are unallocated or not yet committed to be released, fair market value</t>
  </si>
  <si>
    <t>Defined Benefit Plan Employer Discretionary Contribution Amount</t>
  </si>
  <si>
    <t>First and Second Tier 401(k)</t>
  </si>
  <si>
    <t>Age of employees to be covered by the 401(k) plan, minimum</t>
  </si>
  <si>
    <t>Number of hours worked by employees (in one year of service) to be covered by the first and second tiers of the 401(k) plan, minimum | h</t>
  </si>
  <si>
    <t>401(k) First Tier</t>
  </si>
  <si>
    <t>Allowable percentage of compensation, of eligible employees, to be contributed to the 401(k) plan</t>
  </si>
  <si>
    <t>75.00%</t>
  </si>
  <si>
    <t>401(k), Company match percentage of up to 4% of employee contributed funds</t>
  </si>
  <si>
    <t>401(k)</t>
  </si>
  <si>
    <t>401(k), Company matched contributions, minimum vesting period</t>
  </si>
  <si>
    <t>immediately</t>
  </si>
  <si>
    <t>401(k), Company matched contributions, maximum vesting period</t>
  </si>
  <si>
    <t>Total of the Company's matching and discretionary contributions related to the 401(k) plan</t>
  </si>
  <si>
    <t>Equity Securities</t>
  </si>
  <si>
    <t>Target asset allocation range, minimum</t>
  </si>
  <si>
    <t>Target asset allocation range, maximum</t>
  </si>
  <si>
    <t>60.00%</t>
  </si>
  <si>
    <t>Debt, Real Estate And Cash Equivalents</t>
  </si>
  <si>
    <t>Maximum | 401(k) First Tier</t>
  </si>
  <si>
    <t>401(k), Percentage of funds contributed by employees to be matched 100% by the Company, maximum</t>
  </si>
  <si>
    <t>Employee Benefit Plans (Change In Projected Benefit Obligation For The Defined Benefit Plan) (Details) - USD ($) $ in Thousands</t>
  </si>
  <si>
    <t>Defined Benefit Plan, Change in Benefit Obligation [Roll Forward]</t>
  </si>
  <si>
    <t>Projected benefit obligation at beginning of year</t>
  </si>
  <si>
    <t>Interest cost</t>
  </si>
  <si>
    <t>Actuarial loss and other</t>
  </si>
  <si>
    <t>Settlement</t>
  </si>
  <si>
    <t>Benefits paid</t>
  </si>
  <si>
    <t>Projected benefit obligation at end of year</t>
  </si>
  <si>
    <t>Employee Benefit Plans (Reconciliation Of The Beginning And Ending Balances Of The Fair Value Of Plan Assets And Funded Status Of The Plan) (Details) - USD ($) $ in Thousands</t>
  </si>
  <si>
    <t>Defined Benefit Plan, Change in Fair Value of Plan Assets [Roll Forward]</t>
  </si>
  <si>
    <t>Fair value of plan assets at beginning of the year</t>
  </si>
  <si>
    <t>Actual return on plan assets</t>
  </si>
  <si>
    <t>Employer contributions</t>
  </si>
  <si>
    <t>Fair value of plan assets at end of year</t>
  </si>
  <si>
    <t>Funded status of the plan-asset/(liability)</t>
  </si>
  <si>
    <t>Employee Benefit Plans (Components Of Net Periodic Benefit Cost Recognized In The Statement Of Income) (Details) - USD ($) $ in Thousands</t>
  </si>
  <si>
    <t>Expected return on plan assets</t>
  </si>
  <si>
    <t>Amortization of net loss and other</t>
  </si>
  <si>
    <t>Recognized net loss due to settlement</t>
  </si>
  <si>
    <t>Net periodic benefit cost</t>
  </si>
  <si>
    <t>Employee Benefit Plans (Fair Value Of Plan Assets By Asset Category At The Measurement Date) (Details) - USD ($) $ in Thousands</t>
  </si>
  <si>
    <t>Fair value of plan assets, Total</t>
  </si>
  <si>
    <t>U.S. Large Cap Equity Portfolios</t>
  </si>
  <si>
    <t>U.S. Small/Mid Cap Equity Portfolios</t>
  </si>
  <si>
    <t>International Equity Portfolios</t>
  </si>
  <si>
    <t>Debt Securities</t>
  </si>
  <si>
    <t>[1]</t>
  </si>
  <si>
    <t>Balanced/Asset Allocation Portfolios</t>
  </si>
  <si>
    <t>Real Estate Investments Portfolios</t>
  </si>
  <si>
    <t>Quoted Prices In Active Markets For Identical Assets (Level 1)</t>
  </si>
  <si>
    <t>Quoted Prices In Active Markets For Identical Assets (Level 1) | U.S. Large Cap Equity Portfolios</t>
  </si>
  <si>
    <t>Quoted Prices In Active Markets For Identical Assets (Level 1) | U.S. Small/Mid Cap Equity Portfolios</t>
  </si>
  <si>
    <t>Quoted Prices In Active Markets For Identical Assets (Level 1) | International Equity Portfolios</t>
  </si>
  <si>
    <t>Quoted Prices In Active Markets For Identical Assets (Level 1) | Debt Securities</t>
  </si>
  <si>
    <t>Quoted Prices In Active Markets For Identical Assets (Level 1) | Balanced/Asset Allocation Portfolios</t>
  </si>
  <si>
    <t>Quoted Prices In Active Markets For Identical Assets (Level 1) | Real Estate Investments Portfolios</t>
  </si>
  <si>
    <t>Significant Other Observable Inputs (Level 2)</t>
  </si>
  <si>
    <t>Significant Other Observable Inputs (Level 2) | U.S. Large Cap Equity Portfolios</t>
  </si>
  <si>
    <t>Significant Other Observable Inputs (Level 2) | U.S. Small/Mid Cap Equity Portfolios</t>
  </si>
  <si>
    <t>Significant Other Observable Inputs (Level 2) | International Equity Portfolios</t>
  </si>
  <si>
    <t>Significant Other Observable Inputs (Level 2) | Debt Securities</t>
  </si>
  <si>
    <t>Significant Other Observable Inputs (Level 2) | Balanced/Asset Allocation Portfolios</t>
  </si>
  <si>
    <t>Significant Other Observable Inputs (Level 2) | Real Estate Investments Portfolios</t>
  </si>
  <si>
    <t>Significant Unobservable Inputs (Level 3)</t>
  </si>
  <si>
    <t>Significant Unobservable Inputs (Level 3) | U.S. Large Cap Equity Portfolios</t>
  </si>
  <si>
    <t>Significant Unobservable Inputs (Level 3) | U.S. Small/Mid Cap Equity Portfolios</t>
  </si>
  <si>
    <t>Significant Unobservable Inputs (Level 3) | International Equity Portfolios</t>
  </si>
  <si>
    <t>Significant Unobservable Inputs (Level 3) | Debt Securities</t>
  </si>
  <si>
    <t>Significant Unobservable Inputs (Level 3) | Balanced/Asset Allocation Portfolios</t>
  </si>
  <si>
    <t>Significant Unobservable Inputs (Level 3) | Real Estate Investments Portfolios</t>
  </si>
  <si>
    <t>Includes pooled separate accounts that invest mainly in fixed income securities such as corporate bonds, asset backed securities, commercial mortgage backed securities or in a single mutual fund.</t>
  </si>
  <si>
    <t>Employee Benefit Plans (Schedule Of Additional Information Is Provided With Respect To The Plan) (Details)</t>
  </si>
  <si>
    <t>Census date</t>
  </si>
  <si>
    <t>1/1/2015</t>
  </si>
  <si>
    <t>1/1/2014</t>
  </si>
  <si>
    <t>1/1/2013</t>
  </si>
  <si>
    <t>Long-term rate of return on plan assets</t>
  </si>
  <si>
    <t>7.50%</t>
  </si>
  <si>
    <t>Employee Benefit Plans (Estimates Of Expected Future Benefit Payments) (Details) $ in Thousands</t>
  </si>
  <si>
    <t>Aggregate expected benefit payments during the five fiscal year period beginning October 1, 2021, and ending September 30, 2025</t>
  </si>
  <si>
    <t>Minimum employer contributions expected to be paid during the fiscal year ending September 30, 2016</t>
  </si>
  <si>
    <t>Equity Incentive Plan (Narrative) (Details) - USD ($) $ / shares in Units, $ in Thousands</t>
  </si>
  <si>
    <t>44 Months Ended</t>
  </si>
  <si>
    <t>Share-based Compensation Arrangement by Share-based Payment Award [Line Items]</t>
  </si>
  <si>
    <t>Issuance of stock options (in shares)</t>
  </si>
  <si>
    <t>Excess tax effect related to stock-based compensation</t>
  </si>
  <si>
    <t>Stock options contractual term, years</t>
  </si>
  <si>
    <t>Share-based compensation expense</t>
  </si>
  <si>
    <t>Tax benefit recognized related to share-based compensation expense</t>
  </si>
  <si>
    <t>Weighted average grant date fair value of restricted stock units granted, per share</t>
  </si>
  <si>
    <t>Annualized dividend payout, per share</t>
  </si>
  <si>
    <t>Expected dividend yield</t>
  </si>
  <si>
    <t>Weighted average grant date fair value of options granted (in usd per share)</t>
  </si>
  <si>
    <t>Expected future compensation expense relating to the non-vested options outstanding</t>
  </si>
  <si>
    <t>Common shares authorized for award under the Equity Plan (in shares)</t>
  </si>
  <si>
    <t>Common shares remain available for future award (in shares)</t>
  </si>
  <si>
    <t>Stock Options</t>
  </si>
  <si>
    <t>1.88%</t>
  </si>
  <si>
    <t>Non-vested awards weighted average period (in years)</t>
  </si>
  <si>
    <t>2 years 8 months 5 days</t>
  </si>
  <si>
    <t>Stock Options | Minimum</t>
  </si>
  <si>
    <t>Award vesting service period</t>
  </si>
  <si>
    <t>1 year</t>
  </si>
  <si>
    <t>Stock Options | Maximum</t>
  </si>
  <si>
    <t>7 years</t>
  </si>
  <si>
    <t>Restricted Stock Units</t>
  </si>
  <si>
    <t>Issuance of restricted stock units</t>
  </si>
  <si>
    <t>Total fair value of restricted stock units vested</t>
  </si>
  <si>
    <t>Expected future compensation expense relating to non-vested restricted stock units</t>
  </si>
  <si>
    <t>2 years 4 months 3 days</t>
  </si>
  <si>
    <t>Restricted Stock Units | Minimum</t>
  </si>
  <si>
    <t>Restricted Stock Units | Maximum</t>
  </si>
  <si>
    <t>Equity Incentive Plan (Summary Of The Status Of The Company's Restricted Stock Units And Changes) (Details) - $ / shares</t>
  </si>
  <si>
    <t>Summary of Status of Restricted Stock Unit [Roll Forward]</t>
  </si>
  <si>
    <t>Weighted Average Grant Date Fair Value, Granted (in usd per share)</t>
  </si>
  <si>
    <t>Number of Shares Awarded, Outstanding, Beginning</t>
  </si>
  <si>
    <t>Weighted Average Grant Date Fair Value, Outstanding at September 30, 2014 (in usd per share)</t>
  </si>
  <si>
    <t>Number of Shares Awarded, Granted</t>
  </si>
  <si>
    <t>Number of Shares Awarded, Exercised</t>
  </si>
  <si>
    <t>Weighted Average Grant Date Fair Value, Exercised (in usd per share)</t>
  </si>
  <si>
    <t>Number of Shares Awarded, Forfeited</t>
  </si>
  <si>
    <t>Weighted Average Grant Date Fair Value, Forfeited (in usd per share)</t>
  </si>
  <si>
    <t>Number of Shares Awarded, Outstanding, Ending</t>
  </si>
  <si>
    <t>Weighted Average Grant Date Fair Value, Outstanding (in usd per share)</t>
  </si>
  <si>
    <t>Number of Shares Awarded, Vested and exercisable, at September 30, 2015</t>
  </si>
  <si>
    <t>Weighted Average Grant Date Fair Value, Vested and exercisable, at September 30, 2015 (in usd per share)</t>
  </si>
  <si>
    <t>Number of Shares Awarded, Vested and expected to vest, at September 30, 2015</t>
  </si>
  <si>
    <t>Weighted Average Grant Date Fair Value, Vested and expected to vest, at September 30, 2015 (in usd per share)</t>
  </si>
  <si>
    <t>Equity Incentive Plan (Summary Of The Company's Stock Option Activity And Related Information For The Equity Plan) (Details) - USD ($) $ / shares in Units, $ in Thousands</t>
  </si>
  <si>
    <t>Share-based Compensation Arrangement by Share-based Payment Award, Options, Outstanding [Roll Forward]</t>
  </si>
  <si>
    <t>Number of Stock Options, Outstanding at September 30, 2014 (in shares)</t>
  </si>
  <si>
    <t>Weighted Average Exercise Price, Outstanding at September 30, 2014 (in usd per share)</t>
  </si>
  <si>
    <t>Weighted Average Remaining Contractual Life, Outstanding at September 30, 2014 (in years)</t>
  </si>
  <si>
    <t>5 years 4 months 6 days</t>
  </si>
  <si>
    <t>5 years 2 months 23 days</t>
  </si>
  <si>
    <t>Aggregate Intrinsic Value, Outstanding at September 30, 2014</t>
  </si>
  <si>
    <t>Number of Stock Options, Granted (in shares)</t>
  </si>
  <si>
    <t>Weighted Average Exercise Price, Granted (in usd per share)</t>
  </si>
  <si>
    <t>Number of Stock Options, Exercised (in shares)</t>
  </si>
  <si>
    <t>Weighted Average Exercise Price, Exercised (in usd per share)</t>
  </si>
  <si>
    <t>Stock options exercised, intrinsic value</t>
  </si>
  <si>
    <t>Number of Stock Options, Forfeited (in shares)</t>
  </si>
  <si>
    <t>Weighted Average Exercise Price, Forfeited (in usd per share)</t>
  </si>
  <si>
    <t>Aggregate Intrinsic Value, Forfeited</t>
  </si>
  <si>
    <t>Number of Stock Options, Outstanding at September 30, 2015 (in shares)</t>
  </si>
  <si>
    <t>Weighted Average Exercise Price, Outstanding (in usd per share)</t>
  </si>
  <si>
    <t>Weighted Average Remaining Contractual Life, Outstanding (in years)</t>
  </si>
  <si>
    <t>Aggregate Intrinsic Value, Outstanding</t>
  </si>
  <si>
    <t>Number of Stock Options, Vested and exercisable at September 30, 2015 (in shares)</t>
  </si>
  <si>
    <t>Weighted Average Exercise Price, Vested and exercisable at September 30, 2015 (in usd per share)</t>
  </si>
  <si>
    <t>Weighted Average Remaining Contractual Life, Vested and exercisable at September 30, 2015 (in years)</t>
  </si>
  <si>
    <t>4 years 29 days</t>
  </si>
  <si>
    <t>Aggregate Intrinsic Value, Vested and exercisable at September 30, 2015</t>
  </si>
  <si>
    <t>Number of Stock Options, Vested or expected to vest at September 30, 2015 (in shares)</t>
  </si>
  <si>
    <t>Weighted Average Exercise Price, Vested or expected to vest at September 30, 2015 (in usd per share)</t>
  </si>
  <si>
    <t>Weighted Average Remaining Contractual Life, Vested or expected to vest at September 30, 2015 (in years)</t>
  </si>
  <si>
    <t>5 years 4 months 3 days</t>
  </si>
  <si>
    <t>Aggregate Intrinsic Value, Vested or expected to vest at September 30, 2015</t>
  </si>
  <si>
    <t>Equity Incentive Plan (Fair Value Of The Option Grants Was Estimated On The Date Of Grant Using The Black-Scholes Option-Pricing Model) (Details)</t>
  </si>
  <si>
    <t>Expected volatility</t>
  </si>
  <si>
    <t>23.99%</t>
  </si>
  <si>
    <t>26.12%</t>
  </si>
  <si>
    <t>Risk-free interest rate</t>
  </si>
  <si>
    <t>1.77%</t>
  </si>
  <si>
    <t>Expected option term (in years)</t>
  </si>
  <si>
    <t>6 years 1 month 28 days</t>
  </si>
  <si>
    <t>5 years 11 months 24 days</t>
  </si>
  <si>
    <t>Commitments And Contingent Liabilities (Narrative) (Details) - USD ($) $ in Thousands</t>
  </si>
  <si>
    <t>Unfunded And Commitments To Originate [Line Items]</t>
  </si>
  <si>
    <t>Commitments to securitize and sell mortgage loans</t>
  </si>
  <si>
    <t>Fixed expiration days of commitments to extend credit (in days)</t>
  </si>
  <si>
    <t>Home equity line of credit unfunded commitments expiration, years</t>
  </si>
  <si>
    <t>360 days</t>
  </si>
  <si>
    <t>Unfunded Commitments Equity Lines Of Credit Including Suspended Accounts</t>
  </si>
  <si>
    <t>Unfunded commitments on home equity lines of credit (including commitments for suspended accounts)</t>
  </si>
  <si>
    <t>Commitments And Contingent Liabilities Commitment And Contingent Liabilities (Schedule of Off-Balance Sheet Risks (Details) $ in Thousands</t>
  </si>
  <si>
    <t>Commitments To Originate</t>
  </si>
  <si>
    <t>Commitments And Contingencies Off-balance Sheet Risks, Disclosure Information [Line Items]</t>
  </si>
  <si>
    <t>Commitments To Originate Fixed-Rate Mortgage Loans</t>
  </si>
  <si>
    <t>Commitments To Originate Adjustable-Rate Mortgage Loans</t>
  </si>
  <si>
    <t>Commitments To Originate Equity Loans And Lines Of Credit Including Bridge Loans</t>
  </si>
  <si>
    <t>Unfunded Commitments</t>
  </si>
  <si>
    <t>Unfunded Commitments Equity Lines Of Credit</t>
  </si>
  <si>
    <t>Unfunded Commitments Construction Loans</t>
  </si>
  <si>
    <t>Unfunded Commitments Private Equity Investments</t>
  </si>
  <si>
    <t>Fair Value (Narrative) (Details) - USD ($) $ in Thousands</t>
  </si>
  <si>
    <t>Fair Value, Assets and Liabilities Measured on Recurring and Nonrecurring Basis [Line Items]</t>
  </si>
  <si>
    <t>Loans held for sale, fair value</t>
  </si>
  <si>
    <t>Performing troubled debt restructurings individually evaluated for impairment</t>
  </si>
  <si>
    <t>Allowance on loans evaluated for impairment based on the present value of cash flows</t>
  </si>
  <si>
    <t>Cost to dispose real estate owned properties measured at fair value</t>
  </si>
  <si>
    <t>Fair Value, Measurements, Recurring</t>
  </si>
  <si>
    <t>Fair Value, Inputs, Level 1</t>
  </si>
  <si>
    <t>Fair Value, Inputs, Level 1 | Fair Value, Measurements, Recurring</t>
  </si>
  <si>
    <t>Fair Value, Inputs, Level 2</t>
  </si>
  <si>
    <t>Fair Value, Inputs, Level 2 | Fair Value, Measurements, Recurring</t>
  </si>
  <si>
    <t>Fair Value, Inputs, Level 3</t>
  </si>
  <si>
    <t>Fair Value, Inputs, Level 3 | Fair Value, Measurements, Recurring</t>
  </si>
  <si>
    <t>Loans Held-For-Sale</t>
  </si>
  <si>
    <t>Loans held for sale, unpaid principal balance</t>
  </si>
  <si>
    <t>Loans Held-For-Sale | Net gain (loss) on the sale of loans</t>
  </si>
  <si>
    <t>Change in fair value of loans held for sale subject to pending agency contracts</t>
  </si>
  <si>
    <t>Market Approach Valuation Technique | US Treasury and Government | Fair Value, Inputs, Level 2 | Fair Value, Measurements, Recurring</t>
  </si>
  <si>
    <t>Market Approach Valuation Technique | Loans Held-For-Sale</t>
  </si>
  <si>
    <t>Carried At Cost | Portion at Other than Fair Value Measurement</t>
  </si>
  <si>
    <t>Original Or Adjusted Cost Basis Greater Than Fair Value | Fair Value, Inputs, Level 3 | Fair Value, Measurements, Nonrecurring</t>
  </si>
  <si>
    <t>Original Or Adjusted Cost Basis Less Than Fair Value | Portion at Other than Fair Value Measurement</t>
  </si>
  <si>
    <t>Troubled Debt Restructuring | Performing Financing Receivable | Present Value Of Cash Flows</t>
  </si>
  <si>
    <t>Troubled Debt Restructuring | Performing Financing Receivable | Present Value Of Cash Flows | Portion at Other than Fair Value Measurement</t>
  </si>
  <si>
    <t>Fair Value (Fair Value Of Assets And Liabilities Measured On Recurring Basis) (Details) - USD ($) $ in Thousands</t>
  </si>
  <si>
    <t>Assets</t>
  </si>
  <si>
    <t>Derivative asset</t>
  </si>
  <si>
    <t>Liabilities</t>
  </si>
  <si>
    <t>Derivative liability</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U.S. government and agency obligations | Fair Value, Measurements, Recurring</t>
  </si>
  <si>
    <t>U.S. government and agency obligations | Fair Value, Measurements, Recurring | Quoted Prices In Active Markets For Identical Assets (Level 1)</t>
  </si>
  <si>
    <t>U.S. government and agency obligations | Fair Value, Measurements, Recurring | Significant Other Observable Inputs (Level 2)</t>
  </si>
  <si>
    <t>U.S. government and agency obligations | Fair Value, Measurements, Recurring | Significant Unobservable Inputs (Level 3)</t>
  </si>
  <si>
    <t>REMIC's</t>
  </si>
  <si>
    <t>REMIC's | Fair Value, Measurements, Recurring</t>
  </si>
  <si>
    <t>REMIC's | Fair Value, Measurements, Recurring | Quoted Prices In Active Markets For Identical Assets (Level 1)</t>
  </si>
  <si>
    <t>REMIC's | Fair Value, Measurements, Recurring | Significant Other Observable Inputs (Level 2)</t>
  </si>
  <si>
    <t>REMIC's | Fair Value, Measurements, Recurring | Significant Unobservable Inputs (Level 3)</t>
  </si>
  <si>
    <t>Fannie Mae Certificates</t>
  </si>
  <si>
    <t>Fannie Mae Certificates | Fair Value, Measurements, Recurring</t>
  </si>
  <si>
    <t>Fannie Mae Certificates | Fair Value, Measurements, Recurring | Quoted Prices In Active Markets For Identical Assets (Level 1)</t>
  </si>
  <si>
    <t>Fannie Mae Certificates | Fair Value, Measurements, Recurring | Significant Other Observable Inputs (Level 2)</t>
  </si>
  <si>
    <t>Fannie Mae Certificates | Fair Value, Measurements, Recurring | Significant Unobservable Inputs (Level 3)</t>
  </si>
  <si>
    <t>Interest Rate Lock Commitments | Fair Value, Measurements, Recurring</t>
  </si>
  <si>
    <t>Interest Rate Lock Commitments | Fair Value, Measurements, Recurring | Quoted Prices In Active Markets For Identical Assets (Level 1)</t>
  </si>
  <si>
    <t>Interest Rate Lock Commitments | Fair Value, Measurements, Recurring | Significant Other Observable Inputs (Level 2)</t>
  </si>
  <si>
    <t>Interest Rate Lock Commitments | Fair Value, Measurements, Recurring | Significant Unobservable Inputs (Level 3)</t>
  </si>
  <si>
    <t>Forward Commitments For Sale Of Mortgage Loans | Fair Value, Measurements, Recurring</t>
  </si>
  <si>
    <t>Forward Commitments For Sale Of Mortgage Loans | Fair Value, Measurements, Recurring | Quoted Prices In Active Markets For Identical Assets (Level 1)</t>
  </si>
  <si>
    <t>Forward Commitments For Sale Of Mortgage Loans | Fair Value, Measurements, Recurring | Significant Other Observable Inputs (Level 2)</t>
  </si>
  <si>
    <t>Forward Commitments For Sale Of Mortgage Loans | Fair Value, Measurements, Recurring | Significant Unobservable Inputs (Level 3)</t>
  </si>
  <si>
    <t>Fair Value (Fair Value Assets And Liabilities Measured On Recurring Basis Unobservable Input Reconciliation) (Details) - Interest Rate Lock Commitments - Fair Value, Inputs, Level 3 - USD ($) $ in Thousands</t>
  </si>
  <si>
    <t>Fair Value, Assets Measured on Recurring Basis, Unobservable Input Reconciliation, Calculation [Roll Forward]</t>
  </si>
  <si>
    <t>Beginning balance</t>
  </si>
  <si>
    <t>Fair Value, Assets and Liabilities Measured on Recurring Basis, Gain (Loss) Included in Earnings [Abstract]</t>
  </si>
  <si>
    <t>Ending balance</t>
  </si>
  <si>
    <t>Change in unrealized gains for the period included in earnings for assets held at end of the reporting date</t>
  </si>
  <si>
    <t>Other Income</t>
  </si>
  <si>
    <t>Included in other non-interest income</t>
  </si>
  <si>
    <t>Fair Value (Assets Measured At Fair Value On A Nonrecurring Basis) (Details) - USD ($) $ in Thousands</t>
  </si>
  <si>
    <t>Fair Value, Measurements, Nonrecurring</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Original Or Adjusted Cost Basis Greater Than Fair Value | Fair Value, Measurements, Nonrecurring</t>
  </si>
  <si>
    <t>Original Or Adjusted Cost Basis Greater Than Fair Value | Fair Value, Measurements, Nonrecurring | Quoted Prices In Active Markets For Identical Assets (Level 1)</t>
  </si>
  <si>
    <t>Original Or Adjusted Cost Basis Greater Than Fair Value | Fair Value, Measurements, Nonrecurring | Significant Other Observable Inputs (Level 2)</t>
  </si>
  <si>
    <t>Original Or Adjusted Cost Basis Greater Than Fair Value | Fair Value, Measurements, Nonrecurring | Significant Unobservable Inputs (Level 3)</t>
  </si>
  <si>
    <t>Impaired Loans, Net | Collateral Value | Significant Unobservable Inputs (Level 3)</t>
  </si>
  <si>
    <t>Impaired Loans, Net | Collateral Value | Fair Value, Measurements, Nonrecurring</t>
  </si>
  <si>
    <t>Impaired loans, net of allowance</t>
  </si>
  <si>
    <t>Impaired Loans, Net | Collateral Value | Fair Value, Measurements, Nonrecurring | Quoted Prices In Active Markets For Identical Assets (Level 1)</t>
  </si>
  <si>
    <t>Impaired Loans, Net | Collateral Value | Fair Value, Measurements, Nonrecurring | Significant Other Observable Inputs (Level 2)</t>
  </si>
  <si>
    <t>Impaired Loans, Net | Collateral Value | Fair Value, Measurements, Nonrecurring | Significant Unobservable Inputs (Level 3)</t>
  </si>
  <si>
    <t>Fair Value (Quantitative Information About Significant Unobservable Inputs Categorized Within Level 3 Of The Fair Value Hierarchy) (Details) - Fair Value, Inputs, Level 3 - USD ($) $ in Thousands</t>
  </si>
  <si>
    <t>Collateral Value | Impaired Loans, Net of Allowance</t>
  </si>
  <si>
    <t>Fair Value Inputs, Assets, Quantitative Information [Line Items]</t>
  </si>
  <si>
    <t>Assets, fair value</t>
  </si>
  <si>
    <t>Collateral Value | Impaired Loans, Net of Allowance | Minimum</t>
  </si>
  <si>
    <t>Discount appraised value to estimated net proceeds based on historical experience</t>
  </si>
  <si>
    <t>Collateral Value | Impaired Loans, Net of Allowance | Maximum</t>
  </si>
  <si>
    <t>Collateral Value | Impaired Loans, Net of Allowance | Weighted Average</t>
  </si>
  <si>
    <t>8.30%</t>
  </si>
  <si>
    <t>Secondary Market Pricing | Interest Rate Lock Commitments</t>
  </si>
  <si>
    <t>Secondary Market Pricing | Interest Rate Lock Commitments | Minimum</t>
  </si>
  <si>
    <t>Closure rate</t>
  </si>
  <si>
    <t>Secondary Market Pricing | Interest Rate Lock Commitments | Maximum</t>
  </si>
  <si>
    <t>Secondary Market Pricing | Interest Rate Lock Commitments | Weighted Average</t>
  </si>
  <si>
    <t>78.70%</t>
  </si>
  <si>
    <t>76.00%</t>
  </si>
  <si>
    <t>Fair Value (Estimated Fair Value Of Financial Instruments) (Details) - USD ($) $ in Thousands</t>
  </si>
  <si>
    <t>Borrowers' advances for taxes and insurance</t>
  </si>
  <si>
    <t>Private equity investments</t>
  </si>
  <si>
    <t>Federal Home Loan Bank stock</t>
  </si>
  <si>
    <t>Estimated Fair Value</t>
  </si>
  <si>
    <t>Carrying Amount</t>
  </si>
  <si>
    <t>Demand Deposits | Fair Value, Inputs, Level 1</t>
  </si>
  <si>
    <t>Deposit accounts</t>
  </si>
  <si>
    <t>Demand Deposits | Fair Value, Inputs, Level 2</t>
  </si>
  <si>
    <t>Demand Deposits | Fair Value, Inputs, Level 3</t>
  </si>
  <si>
    <t>Demand Deposits | Estimated Fair Value</t>
  </si>
  <si>
    <t>Demand Deposits | Carrying Amount</t>
  </si>
  <si>
    <t>Certificates of Deposit | Fair Value, Inputs, Level 1</t>
  </si>
  <si>
    <t>Certificates of Deposit | Fair Value, Inputs, Level 2</t>
  </si>
  <si>
    <t>Certificates of Deposit | Fair Value, Inputs, Level 3</t>
  </si>
  <si>
    <t>Certificates of Deposit | Estimated Fair Value</t>
  </si>
  <si>
    <t>Certificates of Deposit | Carrying Amount</t>
  </si>
  <si>
    <t>Cash | Fair Value, Inputs, Level 1</t>
  </si>
  <si>
    <t>Cash | Fair Value, Inputs, Level 2</t>
  </si>
  <si>
    <t>Cash | Fair Value, Inputs, Level 3</t>
  </si>
  <si>
    <t>Cash | Estimated Fair Value</t>
  </si>
  <si>
    <t>Cash | Carrying Amount</t>
  </si>
  <si>
    <t>Cash Equivalents | Fair Value, Inputs, Level 1</t>
  </si>
  <si>
    <t>Cash Equivalents | Fair Value, Inputs, Level 2</t>
  </si>
  <si>
    <t>Cash Equivalents | Fair Value, Inputs, Level 3</t>
  </si>
  <si>
    <t>Cash Equivalents | Estimated Fair Value</t>
  </si>
  <si>
    <t>Cash Equivalents | Carrying Amount</t>
  </si>
  <si>
    <t>Mortgage Receivable | Fair Value, Inputs, Level 1</t>
  </si>
  <si>
    <t>Mortgage Receivable | Fair Value, Inputs, Level 2</t>
  </si>
  <si>
    <t>Mortgage Receivable | Fair Value, Inputs, Level 3</t>
  </si>
  <si>
    <t>Mortgage Receivable | Estimated Fair Value</t>
  </si>
  <si>
    <t>Mortgage Receivable | Carrying Amount</t>
  </si>
  <si>
    <t>Other Consumer Loans | Fair Value, Inputs, Level 1</t>
  </si>
  <si>
    <t>Other Consumer Loans | Fair Value, Inputs, Level 2</t>
  </si>
  <si>
    <t>Other Consumer Loans | Fair Value, Inputs, Level 3</t>
  </si>
  <si>
    <t>Other Consumer Loans | Estimated Fair Value</t>
  </si>
  <si>
    <t>Other Consumer Loans | Carrying Amount</t>
  </si>
  <si>
    <t>Accrued Interest Receivable | Fair Value, Inputs, Level 1</t>
  </si>
  <si>
    <t>Accrued Interest Receivable | Fair Value, Inputs, Level 2</t>
  </si>
  <si>
    <t>Accrued Interest Receivable | Fair Value, Inputs, Level 3</t>
  </si>
  <si>
    <t>Accrued Interest Receivable | Estimated Fair Value</t>
  </si>
  <si>
    <t>Accrued Interest Receivable | Carrying Amount</t>
  </si>
  <si>
    <t>Derivative Investments (Narrative) (Details) - USD ($) $ in Thousands</t>
  </si>
  <si>
    <t>Designated as Hedging Instrument</t>
  </si>
  <si>
    <t>Derivative [Line Items]</t>
  </si>
  <si>
    <t>Derivatives designated as hedging instrument</t>
  </si>
  <si>
    <t>Derivative Instruments (Schedule Of Derivative Instruments In Statement Of Financial Position, Fair Value) (Details) - Not Designated as Hedging Instrument - USD ($) $ in Thousands</t>
  </si>
  <si>
    <t>Interest Rate Lock Commitments | Other Assets</t>
  </si>
  <si>
    <t>Derivatives, Fair Value [Line Items]</t>
  </si>
  <si>
    <t>Derivative Asset</t>
  </si>
  <si>
    <t>Forward Commitments For The Sale Of Mortgage Loans | Other Liabilities</t>
  </si>
  <si>
    <t>Derivative Liability</t>
  </si>
  <si>
    <t>Derivative Instruments (Schedule Of Effect Of Derivative Instruments, Gain (Loss) In Statement Of Financial Performance) (Details) - Not Designated as Hedging Instrument - USD ($) $ in Thousands</t>
  </si>
  <si>
    <t>Amount of Gain or (Loss) Recognized in Income on Derivative</t>
  </si>
  <si>
    <t>Interest Rate Lock Commitments | Other Income</t>
  </si>
  <si>
    <t>Forward Commitments For The Sale Of Mortgage Loans | Net gain (loss) on the sale of loans</t>
  </si>
  <si>
    <t>Parent Company Only Financial Statements (Schedule Of Statements Of Condition) (Details) - USD ($) $ in Thousands</t>
  </si>
  <si>
    <t>Other Loans</t>
  </si>
  <si>
    <t>Investments in</t>
  </si>
  <si>
    <t>Liabilities and shareholders' equity</t>
  </si>
  <si>
    <t>TFS Financial Corporation</t>
  </si>
  <si>
    <t>Demand loan due from Third Federal Savings and Loan</t>
  </si>
  <si>
    <t>Employee Stock Ownership Plan (ESOP) loan receivable</t>
  </si>
  <si>
    <t>Third Federal Savings and Loan</t>
  </si>
  <si>
    <t>Non-thrift subsidiaries</t>
  </si>
  <si>
    <t>Prepaid federal and state taxes</t>
  </si>
  <si>
    <t>Line of credit due non-thrift subsidiary</t>
  </si>
  <si>
    <t>Parent Company Only Financial Statements Parent Company Only Financial Statements (Schedule Of Statements Of Condition) - $ / shares</t>
  </si>
  <si>
    <t>Parent Company Only Financial Statements (Schedule Of Statements Of Income) (Details) - USD ($) $ in Thousands</t>
  </si>
  <si>
    <t>Interest expense</t>
  </si>
  <si>
    <t>Borrowed funds from non-thrift subsidiaries</t>
  </si>
  <si>
    <t>Non-interest Expense</t>
  </si>
  <si>
    <t>Equity in undistributed earnings of subsidiaries (dividend in excess of earnings)</t>
  </si>
  <si>
    <t>Total other comprehensive (loss) income</t>
  </si>
  <si>
    <t>Interest income</t>
  </si>
  <si>
    <t>ESOP loan</t>
  </si>
  <si>
    <t>Total interest income</t>
  </si>
  <si>
    <t>Intercompany service charges</t>
  </si>
  <si>
    <t>Dividend from Third Federal Savings and Loan</t>
  </si>
  <si>
    <t>Total other income</t>
  </si>
  <si>
    <t>Professional services</t>
  </si>
  <si>
    <t>Office property and equipment</t>
  </si>
  <si>
    <t>Income (loss) before undistributed earnings of subsidiaries</t>
  </si>
  <si>
    <t>Change in net unrealized gains (losses) on securities available for sale</t>
  </si>
  <si>
    <t>Parent Company Only Financial Statements (Schedule Of Statements Of Cash Flows) (Details) - USD ($) $ in Thousands</t>
  </si>
  <si>
    <t>Cash flows from operating activities</t>
  </si>
  <si>
    <t>(Equity in undistributed earnings of subsidiaries) dividend in excess of earnings</t>
  </si>
  <si>
    <t>Net decrease (increase) in interest receivable and other assets</t>
  </si>
  <si>
    <t>Cash flows from investing activities</t>
  </si>
  <si>
    <t>Proceeds from principal repayments and maturities of securities available for sale</t>
  </si>
  <si>
    <t>Cash flows from financing activities</t>
  </si>
  <si>
    <t>NET INCREASE IN CASH AND CASH EQUIVALENTS</t>
  </si>
  <si>
    <t>(Increase) decrease in balances lent to Third Federal Savings and Loan</t>
  </si>
  <si>
    <t>Principal reduction of ESOP loan</t>
  </si>
  <si>
    <t>Net increase in borrowings from non-thrift subsidiaries</t>
  </si>
  <si>
    <t>Earnings Per Share (Narrative) (Details) - shares</t>
  </si>
  <si>
    <t>Shares held by Third Federal Savings, MHC (in shares)</t>
  </si>
  <si>
    <t>Employee Stock Ownership Plan (ESOP), neither allocated nor committed to be released to participants (in shares)</t>
  </si>
  <si>
    <t>Earnings Per Share (Summary Of Earnings Per Share) (Details) - USD ($) $ / shares in Units, $ in Thousands</t>
  </si>
  <si>
    <t>Less: income allocated to restricted stock units</t>
  </si>
  <si>
    <t>Income available to common shareholders, Shares</t>
  </si>
  <si>
    <t>Income available to common shareholders, Per share amount</t>
  </si>
  <si>
    <t>Effect of dilutive potential common shares</t>
  </si>
  <si>
    <t>Earnings Per Share Earnings Per Share (Schedule of Antidilutive Securities Excluded from Computation of Earnings Per Share)(Details) - shares</t>
  </si>
  <si>
    <t>Options to purchase shares</t>
  </si>
  <si>
    <t>Antidilutive Securities Excluded from Computation of Earnings Per Share [Line Items]</t>
  </si>
  <si>
    <t>Options to purchase shares and restricted stock units (antidilutive) (in shares)</t>
  </si>
  <si>
    <t>Related Party Transactions (Details) - USD ($) $ in Thousands</t>
  </si>
  <si>
    <t>Non-Performing, Non-Accrual, Impaired Financing Receivable</t>
  </si>
  <si>
    <t>Loans to related parties</t>
  </si>
  <si>
    <t>Director [Member]</t>
  </si>
  <si>
    <t>Selected Quarterly Data (Unaudited) (Summary Of Certain Quarterly Financial Data) (Details) - USD ($) $ / shares in Units, $ in Thousands</t>
  </si>
  <si>
    <t>Net income after provision for loan losses</t>
  </si>
  <si>
    <t>Non-interest expense</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4">
        <v>1381668</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9</v>
      </c>
    </row>
    <row spans="1:4" r="10">
      <c t="s" r="A10" s="3">
        <v>17</v>
      </c>
      <c t="s" r="B10" s="3">
        <v>18</v>
      </c>
    </row>
    <row spans="1:4" r="11">
      <c t="s" r="A11" s="3">
        <v>19</v>
      </c>
      <c t="s" r="B11" s="3">
        <v>20</v>
      </c>
    </row>
    <row spans="1:4" r="12">
      <c t="s" r="A12" s="3">
        <v>21</v>
      </c>
      <c t="n" r="B12" s="4">
        <v>2015</v>
      </c>
    </row>
    <row spans="1:4" r="13">
      <c t="s" r="A13" s="3">
        <v>22</v>
      </c>
      <c t="s" r="B13" s="3">
        <v>23</v>
      </c>
    </row>
    <row spans="1:4" r="14">
      <c t="s" r="A14" s="3">
        <v>24</v>
      </c>
      <c t="s" r="B14" s="3">
        <v>25</v>
      </c>
    </row>
    <row spans="1:4" r="15">
      <c t="s" r="A15" s="3">
        <v>26</v>
      </c>
      <c t="s" r="B15" s="3">
        <v>27</v>
      </c>
    </row>
    <row spans="1:4" r="16">
      <c t="s" r="A16" s="3">
        <v>28</v>
      </c>
      <c t="n" r="C16" s="4">
        <v>289901597</v>
      </c>
    </row>
    <row spans="1:4" r="17">
      <c t="s" r="A17" s="3">
        <v>29</v>
      </c>
      <c t="n" r="D17" s="5">
        <v>99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0</v>
      </c>
      <c t="s" r="B1" s="2">
        <v>1</v>
      </c>
    </row>
    <row spans="1:2" r="2">
      <c t="s" r="B2" s="2">
        <v>2</v>
      </c>
    </row>
    <row spans="1:2" r="3">
      <c t="s" r="A3" s="6">
        <v>201</v>
      </c>
    </row>
    <row spans="1:2" r="4">
      <c t="s" r="A4" s="3">
        <v>200</v>
      </c>
      <c t="s" r="B4" s="3">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1121</v>
      </c>
      <c t="s" r="B1" s="2">
        <v>1</v>
      </c>
    </row>
    <row spans="1:2" r="2">
      <c t="s" r="B2" s="2">
        <v>776</v>
      </c>
    </row>
    <row spans="1:2" r="3">
      <c t="s" r="A3" s="6">
        <v>235</v>
      </c>
    </row>
    <row spans="1:2" r="4">
      <c t="n" r="A4" s="4">
        <v>2015</v>
      </c>
      <c t="n" r="B4" s="7">
        <v>4030</v>
      </c>
    </row>
    <row spans="1:2" r="5">
      <c t="n" r="A5" s="4">
        <v>2016</v>
      </c>
      <c t="n" r="B5" s="4">
        <v>3640</v>
      </c>
    </row>
    <row spans="1:2" r="6">
      <c t="n" r="A6" s="4">
        <v>2017</v>
      </c>
      <c t="n" r="B6" s="4">
        <v>3270</v>
      </c>
    </row>
    <row spans="1:2" r="7">
      <c t="n" r="A7" s="4">
        <v>2018</v>
      </c>
      <c t="n" r="B7" s="4">
        <v>3820</v>
      </c>
    </row>
    <row spans="1:2" r="8">
      <c t="n" r="A8" s="4">
        <v>2019</v>
      </c>
      <c t="n" r="B8" s="4">
        <v>4010</v>
      </c>
    </row>
    <row spans="1:2" r="9">
      <c t="s" r="A9" s="3">
        <v>1122</v>
      </c>
      <c t="n" r="B9" s="4">
        <v>21690</v>
      </c>
    </row>
    <row spans="1:2" r="10">
      <c t="s" r="A10" s="3">
        <v>1123</v>
      </c>
      <c t="n" r="B10" s="7">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6"/>
  </cols>
  <sheetData>
    <row spans="1:5" r="1">
      <c t="s" r="A1" s="1">
        <v>1124</v>
      </c>
      <c t="s" r="B1" s="2">
        <v>1</v>
      </c>
      <c t="s" r="E1" s="2">
        <v>1125</v>
      </c>
    </row>
    <row spans="1:5" r="2">
      <c t="s" r="B2" s="2">
        <v>2</v>
      </c>
      <c t="s" r="C2" s="2">
        <v>31</v>
      </c>
      <c t="s" r="D2" s="2">
        <v>84</v>
      </c>
      <c t="s" r="E2" s="2">
        <v>970</v>
      </c>
    </row>
    <row spans="1:5" r="3">
      <c t="s" r="A3" s="6">
        <v>1126</v>
      </c>
    </row>
    <row spans="1:5" r="4">
      <c t="s" r="A4" s="3">
        <v>1127</v>
      </c>
      <c t="n" r="B4" s="4">
        <v>1394400</v>
      </c>
    </row>
    <row spans="1:5" r="5">
      <c t="s" r="A5" s="3">
        <v>1128</v>
      </c>
      <c t="n" r="B5" s="7">
        <v>1582</v>
      </c>
      <c t="n" r="C5" s="7">
        <v>91</v>
      </c>
      <c t="n" r="D5" s="7">
        <v>0</v>
      </c>
    </row>
    <row spans="1:5" r="6">
      <c t="s" r="A6" s="3">
        <v>1129</v>
      </c>
      <c t="s" r="B6" s="3">
        <v>431</v>
      </c>
    </row>
    <row spans="1:5" r="7">
      <c t="s" r="A7" s="3">
        <v>1130</v>
      </c>
      <c t="n" r="B7" s="7">
        <v>7363</v>
      </c>
      <c t="n" r="C7" s="4">
        <v>6862</v>
      </c>
      <c t="n" r="D7" s="4">
        <v>6703</v>
      </c>
    </row>
    <row spans="1:5" r="8">
      <c t="s" r="A8" s="3">
        <v>1131</v>
      </c>
      <c t="n" r="B8" s="7">
        <v>2505</v>
      </c>
      <c t="n" r="C8" s="7">
        <v>2342</v>
      </c>
      <c t="n" r="D8" s="7">
        <v>2099</v>
      </c>
    </row>
    <row spans="1:5" r="9">
      <c t="s" r="A9" s="3">
        <v>1132</v>
      </c>
      <c t="n" r="B9" s="8">
        <v>14.98</v>
      </c>
      <c t="n" r="C9" s="8">
        <v>11.73</v>
      </c>
      <c t="n" r="D9" s="8">
        <v>9.43</v>
      </c>
    </row>
    <row spans="1:5" r="10">
      <c t="s" r="A10" s="3">
        <v>1133</v>
      </c>
      <c t="n" r="B10" s="9">
        <v>0.28</v>
      </c>
      <c t="n" r="E10" s="7">
        <v>0</v>
      </c>
    </row>
    <row spans="1:5" r="11">
      <c t="s" r="A11" s="3">
        <v>1134</v>
      </c>
      <c t="s" r="C11" s="3">
        <v>846</v>
      </c>
    </row>
    <row spans="1:5" r="12">
      <c t="s" r="A12" s="3">
        <v>1135</v>
      </c>
      <c t="n" r="B12" s="8">
        <v>3.08</v>
      </c>
      <c t="n" r="C12" s="8">
        <v>3.39</v>
      </c>
      <c t="n" r="D12" s="8">
        <v>2.64</v>
      </c>
    </row>
    <row spans="1:5" r="13">
      <c t="s" r="A13" s="3">
        <v>1136</v>
      </c>
      <c t="n" r="B13" s="7">
        <v>3240</v>
      </c>
    </row>
    <row spans="1:5" r="14">
      <c t="s" r="A14" s="3">
        <v>1137</v>
      </c>
      <c t="n" r="B14" s="4">
        <v>23000000</v>
      </c>
    </row>
    <row spans="1:5" r="15">
      <c t="s" r="A15" s="3">
        <v>1138</v>
      </c>
      <c t="n" r="B15" s="4">
        <v>11815024</v>
      </c>
    </row>
    <row spans="1:5" r="16">
      <c t="s" r="A16" s="3">
        <v>1139</v>
      </c>
    </row>
    <row spans="1:5" r="17">
      <c t="s" r="A17" s="6">
        <v>1126</v>
      </c>
    </row>
    <row spans="1:5" r="18">
      <c t="s" r="A18" s="3">
        <v>1130</v>
      </c>
      <c t="n" r="B18" s="7">
        <v>3391</v>
      </c>
      <c t="n" r="C18" s="7">
        <v>3195</v>
      </c>
      <c t="n" r="D18" s="7">
        <v>3303</v>
      </c>
    </row>
    <row spans="1:5" r="19">
      <c t="s" r="A19" s="3">
        <v>1134</v>
      </c>
      <c t="s" r="B19" s="3">
        <v>1140</v>
      </c>
      <c t="s" r="C19" s="3">
        <v>846</v>
      </c>
    </row>
    <row spans="1:5" r="20">
      <c t="s" r="A20" s="3">
        <v>1141</v>
      </c>
      <c t="s" r="B20" s="3">
        <v>1142</v>
      </c>
    </row>
    <row spans="1:5" r="21">
      <c t="s" r="A21" s="3">
        <v>1143</v>
      </c>
    </row>
    <row spans="1:5" r="22">
      <c t="s" r="A22" s="6">
        <v>1126</v>
      </c>
    </row>
    <row spans="1:5" r="23">
      <c t="s" r="A23" s="3">
        <v>1144</v>
      </c>
      <c t="s" r="B23" s="3">
        <v>1145</v>
      </c>
    </row>
    <row spans="1:5" r="24">
      <c t="s" r="A24" s="3">
        <v>1146</v>
      </c>
    </row>
    <row spans="1:5" r="25">
      <c t="s" r="A25" s="6">
        <v>1126</v>
      </c>
    </row>
    <row spans="1:5" r="26">
      <c t="s" r="A26" s="3">
        <v>1144</v>
      </c>
      <c t="s" r="B26" s="3">
        <v>1147</v>
      </c>
    </row>
    <row spans="1:5" r="27">
      <c t="s" r="A27" s="3">
        <v>1148</v>
      </c>
    </row>
    <row spans="1:5" r="28">
      <c t="s" r="A28" s="6">
        <v>1126</v>
      </c>
    </row>
    <row spans="1:5" r="29">
      <c t="s" r="A29" s="3">
        <v>1149</v>
      </c>
      <c t="n" r="B29" s="4">
        <v>377100</v>
      </c>
    </row>
    <row spans="1:5" r="30">
      <c t="s" r="A30" s="3">
        <v>1130</v>
      </c>
      <c t="n" r="B30" s="7">
        <v>3972</v>
      </c>
      <c t="n" r="C30" s="7">
        <v>3667</v>
      </c>
      <c t="n" r="D30" s="4">
        <v>3400</v>
      </c>
    </row>
    <row spans="1:5" r="31">
      <c t="s" r="A31" s="3">
        <v>1132</v>
      </c>
      <c t="n" r="B31" s="8">
        <v>14.98</v>
      </c>
    </row>
    <row spans="1:5" r="32">
      <c t="s" r="A32" s="3">
        <v>1150</v>
      </c>
      <c t="n" r="B32" s="7">
        <v>5042</v>
      </c>
      <c t="n" r="C32" s="7">
        <v>2235</v>
      </c>
      <c t="n" r="D32" s="7">
        <v>2921</v>
      </c>
    </row>
    <row spans="1:5" r="33">
      <c t="s" r="A33" s="3">
        <v>1151</v>
      </c>
      <c t="n" r="B33" s="7">
        <v>4595</v>
      </c>
    </row>
    <row spans="1:5" r="34">
      <c t="s" r="A34" s="3">
        <v>1141</v>
      </c>
      <c t="s" r="B34" s="3">
        <v>1152</v>
      </c>
    </row>
    <row spans="1:5" r="35">
      <c t="s" r="A35" s="3">
        <v>1153</v>
      </c>
    </row>
    <row spans="1:5" r="36">
      <c t="s" r="A36" s="6">
        <v>1126</v>
      </c>
    </row>
    <row spans="1:5" r="37">
      <c t="s" r="A37" s="3">
        <v>1144</v>
      </c>
      <c t="s" r="B37" s="3">
        <v>1145</v>
      </c>
    </row>
    <row spans="1:5" r="38">
      <c t="s" r="A38" s="3">
        <v>1154</v>
      </c>
    </row>
    <row spans="1:5" r="39">
      <c t="s" r="A39" s="6">
        <v>1126</v>
      </c>
    </row>
    <row spans="1:5" r="40">
      <c t="s" r="A40" s="3">
        <v>1144</v>
      </c>
      <c t="s" r="B40" s="3">
        <v>43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5</v>
      </c>
      <c t="s" r="B1" s="2">
        <v>1</v>
      </c>
    </row>
    <row spans="1:4" r="2">
      <c t="s" r="B2" s="2">
        <v>2</v>
      </c>
      <c t="s" r="C2" s="2">
        <v>31</v>
      </c>
      <c t="s" r="D2" s="2">
        <v>84</v>
      </c>
    </row>
    <row spans="1:4" r="3">
      <c t="s" r="A3" s="6">
        <v>1156</v>
      </c>
    </row>
    <row spans="1:4" r="4">
      <c t="s" r="A4" s="3">
        <v>1157</v>
      </c>
      <c t="n" r="B4" s="8">
        <v>14.98</v>
      </c>
      <c t="n" r="C4" s="8">
        <v>11.73</v>
      </c>
      <c t="n" r="D4" s="8">
        <v>9.43</v>
      </c>
    </row>
    <row spans="1:4" r="5">
      <c t="s" r="A5" s="3">
        <v>1148</v>
      </c>
    </row>
    <row spans="1:4" r="6">
      <c t="s" r="A6" s="6">
        <v>1156</v>
      </c>
    </row>
    <row spans="1:4" r="7">
      <c t="s" r="A7" s="3">
        <v>1158</v>
      </c>
      <c t="n" r="B7" s="4">
        <v>1352777</v>
      </c>
    </row>
    <row spans="1:4" r="8">
      <c t="s" r="A8" s="3">
        <v>1159</v>
      </c>
      <c t="n" r="B8" s="8">
        <v>10.9</v>
      </c>
    </row>
    <row spans="1:4" r="9">
      <c t="s" r="A9" s="3">
        <v>1160</v>
      </c>
      <c t="n" r="B9" s="4">
        <v>377100</v>
      </c>
    </row>
    <row spans="1:4" r="10">
      <c t="s" r="A10" s="3">
        <v>1157</v>
      </c>
      <c t="n" r="B10" s="8">
        <v>14.98</v>
      </c>
    </row>
    <row spans="1:4" r="11">
      <c t="s" r="A11" s="3">
        <v>1161</v>
      </c>
      <c t="n" r="B11" s="4">
        <v>-454768</v>
      </c>
    </row>
    <row spans="1:4" r="12">
      <c t="s" r="A12" s="3">
        <v>1162</v>
      </c>
      <c t="n" r="B12" s="8">
        <v>9.32</v>
      </c>
    </row>
    <row spans="1:4" r="13">
      <c t="s" r="A13" s="3">
        <v>1163</v>
      </c>
      <c t="n" r="B13" s="4">
        <v>-10484</v>
      </c>
    </row>
    <row spans="1:4" r="14">
      <c t="s" r="A14" s="3">
        <v>1164</v>
      </c>
      <c t="n" r="B14" s="8">
        <v>13.12</v>
      </c>
    </row>
    <row spans="1:4" r="15">
      <c t="s" r="A15" s="3">
        <v>1165</v>
      </c>
      <c t="n" r="B15" s="4">
        <v>1264625</v>
      </c>
      <c t="n" r="C15" s="4">
        <v>1352777</v>
      </c>
    </row>
    <row spans="1:4" r="16">
      <c t="s" r="A16" s="3">
        <v>1166</v>
      </c>
      <c t="n" r="B16" s="8">
        <v>12.67</v>
      </c>
      <c t="n" r="C16" s="8">
        <v>10.9</v>
      </c>
    </row>
    <row spans="1:4" r="17">
      <c t="s" r="A17" s="3">
        <v>1167</v>
      </c>
      <c t="n" r="B17" s="4">
        <v>438703</v>
      </c>
    </row>
    <row spans="1:4" r="18">
      <c t="s" r="A18" s="3">
        <v>1168</v>
      </c>
      <c t="n" r="B18" s="8">
        <v>11.98</v>
      </c>
    </row>
    <row spans="1:4" r="19">
      <c t="s" r="A19" s="3">
        <v>1169</v>
      </c>
      <c t="n" r="B19" s="4">
        <v>1257462</v>
      </c>
    </row>
    <row spans="1:4" r="20">
      <c t="s" r="A20" s="3">
        <v>1170</v>
      </c>
      <c t="n" r="B20" s="8">
        <v>12.6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r="A1" s="1">
        <v>1171</v>
      </c>
      <c t="s" r="B1" s="2">
        <v>1</v>
      </c>
    </row>
    <row spans="1:3" r="2">
      <c t="s" r="B2" s="2">
        <v>2</v>
      </c>
      <c t="s" r="C2" s="2">
        <v>31</v>
      </c>
    </row>
    <row spans="1:3" r="3">
      <c t="s" r="A3" s="6">
        <v>1172</v>
      </c>
    </row>
    <row spans="1:3" r="4">
      <c t="s" r="A4" s="3">
        <v>1173</v>
      </c>
      <c t="n" r="B4" s="4">
        <v>6734075</v>
      </c>
    </row>
    <row spans="1:3" r="5">
      <c t="s" r="A5" s="3">
        <v>1174</v>
      </c>
      <c t="n" r="B5" s="8">
        <v>11.13</v>
      </c>
    </row>
    <row spans="1:3" r="6">
      <c t="s" r="A6" s="3">
        <v>1175</v>
      </c>
      <c t="s" r="B6" s="3">
        <v>1176</v>
      </c>
      <c t="s" r="C6" s="3">
        <v>1177</v>
      </c>
    </row>
    <row spans="1:3" r="7">
      <c t="s" r="A7" s="3">
        <v>1178</v>
      </c>
      <c t="n" r="B7" s="7">
        <v>21457</v>
      </c>
    </row>
    <row spans="1:3" r="8">
      <c t="s" r="A8" s="3">
        <v>1179</v>
      </c>
      <c t="n" r="B8" s="4">
        <v>1394400</v>
      </c>
    </row>
    <row spans="1:3" r="9">
      <c t="s" r="A9" s="3">
        <v>1180</v>
      </c>
      <c t="n" r="B9" s="8">
        <v>14.91</v>
      </c>
    </row>
    <row spans="1:3" r="10">
      <c t="s" r="A10" s="3">
        <v>1181</v>
      </c>
      <c t="n" r="B10" s="4">
        <v>-1093671</v>
      </c>
    </row>
    <row spans="1:3" r="11">
      <c t="s" r="A11" s="3">
        <v>1182</v>
      </c>
      <c t="n" r="B11" s="8">
        <v>11.02</v>
      </c>
    </row>
    <row spans="1:3" r="12">
      <c t="s" r="A12" s="3">
        <v>1183</v>
      </c>
      <c t="n" r="B12" s="7">
        <v>4977</v>
      </c>
    </row>
    <row spans="1:3" r="13">
      <c t="s" r="A13" s="3">
        <v>1184</v>
      </c>
      <c t="n" r="B13" s="4">
        <v>-91034</v>
      </c>
    </row>
    <row spans="1:3" r="14">
      <c t="s" r="A14" s="3">
        <v>1185</v>
      </c>
      <c t="n" r="B14" s="8">
        <v>11.48</v>
      </c>
    </row>
    <row spans="1:3" r="15">
      <c t="s" r="A15" s="3">
        <v>1186</v>
      </c>
      <c t="n" r="B15" s="7">
        <v>353</v>
      </c>
    </row>
    <row spans="1:3" r="16">
      <c t="s" r="A16" s="3">
        <v>1187</v>
      </c>
      <c t="n" r="B16" s="4">
        <v>6943770</v>
      </c>
      <c t="n" r="C16" s="4">
        <v>6734075</v>
      </c>
    </row>
    <row spans="1:3" r="17">
      <c t="s" r="A17" s="3">
        <v>1188</v>
      </c>
      <c t="n" r="B17" s="8">
        <v>11.91</v>
      </c>
      <c t="n" r="C17" s="8">
        <v>11.13</v>
      </c>
    </row>
    <row spans="1:3" r="18">
      <c t="s" r="A18" s="3">
        <v>1189</v>
      </c>
      <c t="s" r="B18" s="3">
        <v>1176</v>
      </c>
      <c t="s" r="C18" s="3">
        <v>1177</v>
      </c>
    </row>
    <row spans="1:3" r="19">
      <c t="s" r="A19" s="3">
        <v>1190</v>
      </c>
      <c t="n" r="B19" s="7">
        <v>37110</v>
      </c>
      <c t="n" r="C19" s="7">
        <v>21457</v>
      </c>
    </row>
    <row spans="1:3" r="20">
      <c t="s" r="A20" s="3">
        <v>1191</v>
      </c>
      <c t="n" r="B20" s="4">
        <v>5147768</v>
      </c>
    </row>
    <row spans="1:3" r="21">
      <c t="s" r="A21" s="3">
        <v>1192</v>
      </c>
      <c t="n" r="B21" s="8">
        <v>11.19</v>
      </c>
    </row>
    <row spans="1:3" r="22">
      <c t="s" r="A22" s="3">
        <v>1193</v>
      </c>
      <c t="s" r="B22" s="3">
        <v>1194</v>
      </c>
    </row>
    <row spans="1:3" r="23">
      <c t="s" r="A23" s="3">
        <v>1195</v>
      </c>
      <c t="n" r="B23" s="7">
        <v>31181</v>
      </c>
    </row>
    <row spans="1:3" r="24">
      <c t="s" r="A24" s="3">
        <v>1196</v>
      </c>
      <c t="n" r="B24" s="4">
        <v>6935006</v>
      </c>
    </row>
    <row spans="1:3" r="25">
      <c t="s" r="A25" s="3">
        <v>1197</v>
      </c>
      <c t="n" r="B25" s="8">
        <v>11.9</v>
      </c>
    </row>
    <row spans="1:3" r="26">
      <c t="s" r="A26" s="3">
        <v>1198</v>
      </c>
      <c t="s" r="B26" s="3">
        <v>1199</v>
      </c>
    </row>
    <row spans="1:3" r="27">
      <c t="s" r="A27" s="3">
        <v>1200</v>
      </c>
      <c t="n" r="B27" s="7">
        <v>3709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6"/>
  </cols>
  <sheetData>
    <row spans="1:3" r="1">
      <c t="s" r="A1" s="1">
        <v>1201</v>
      </c>
      <c t="s" r="B1" s="2">
        <v>1</v>
      </c>
    </row>
    <row spans="1:3" r="2">
      <c t="s" r="B2" s="2">
        <v>2</v>
      </c>
      <c t="s" r="C2" s="2">
        <v>31</v>
      </c>
    </row>
    <row spans="1:3" r="3">
      <c t="s" r="A3" s="3">
        <v>1134</v>
      </c>
      <c t="s" r="C3" s="3">
        <v>846</v>
      </c>
    </row>
    <row spans="1:3" r="4">
      <c t="s" r="A4" s="3">
        <v>1139</v>
      </c>
    </row>
    <row spans="1:3" r="5">
      <c t="s" r="A5" s="3">
        <v>1134</v>
      </c>
      <c t="s" r="B5" s="3">
        <v>1140</v>
      </c>
      <c t="s" r="C5" s="3">
        <v>846</v>
      </c>
    </row>
    <row spans="1:3" r="6">
      <c t="s" r="A6" s="3">
        <v>1202</v>
      </c>
      <c t="s" r="B6" s="3">
        <v>1203</v>
      </c>
      <c t="s" r="C6" s="3">
        <v>1204</v>
      </c>
    </row>
    <row spans="1:3" r="7">
      <c t="s" r="A7" s="3">
        <v>1205</v>
      </c>
      <c t="s" r="B7" s="3">
        <v>951</v>
      </c>
      <c t="s" r="C7" s="3">
        <v>1206</v>
      </c>
    </row>
    <row spans="1:3" r="8">
      <c t="s" r="A8" s="3">
        <v>1207</v>
      </c>
      <c t="s" r="B8" s="3">
        <v>1208</v>
      </c>
      <c t="s" r="C8" s="3">
        <v>120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10</v>
      </c>
      <c t="s" r="B1" s="2">
        <v>1</v>
      </c>
    </row>
    <row spans="1:3" r="2">
      <c t="s" r="B2" s="2">
        <v>2</v>
      </c>
      <c t="s" r="C2" s="2">
        <v>31</v>
      </c>
    </row>
    <row spans="1:3" r="3">
      <c t="s" r="A3" s="6">
        <v>1211</v>
      </c>
    </row>
    <row spans="1:3" r="4">
      <c t="s" r="A4" s="3">
        <v>1212</v>
      </c>
      <c t="n" r="B4" s="7">
        <v>0</v>
      </c>
      <c t="n" r="C4" s="7">
        <v>4570</v>
      </c>
    </row>
    <row spans="1:3" r="5">
      <c t="s" r="A5" s="3">
        <v>758</v>
      </c>
    </row>
    <row spans="1:3" r="6">
      <c t="s" r="A6" s="6">
        <v>1211</v>
      </c>
    </row>
    <row spans="1:3" r="7">
      <c t="s" r="A7" s="3">
        <v>1213</v>
      </c>
      <c t="s" r="B7" s="3">
        <v>565</v>
      </c>
    </row>
    <row spans="1:3" r="8">
      <c t="s" r="A8" s="3">
        <v>1214</v>
      </c>
      <c t="s" r="B8" s="3">
        <v>609</v>
      </c>
    </row>
    <row spans="1:3" r="9">
      <c t="s" r="A9" s="3">
        <v>761</v>
      </c>
    </row>
    <row spans="1:3" r="10">
      <c t="s" r="A10" s="6">
        <v>1211</v>
      </c>
    </row>
    <row spans="1:3" r="11">
      <c t="s" r="A11" s="3">
        <v>1213</v>
      </c>
      <c t="s" r="B11" s="3">
        <v>1215</v>
      </c>
    </row>
    <row spans="1:3" r="12">
      <c t="s" r="A12" s="3">
        <v>1214</v>
      </c>
      <c t="s" r="B12" s="3">
        <v>431</v>
      </c>
    </row>
    <row spans="1:3" r="13">
      <c t="s" r="A13" s="3">
        <v>1216</v>
      </c>
    </row>
    <row spans="1:3" r="14">
      <c t="s" r="A14" s="6">
        <v>1211</v>
      </c>
    </row>
    <row spans="1:3" r="15">
      <c t="s" r="A15" s="3">
        <v>1217</v>
      </c>
      <c t="n" r="B15" s="7">
        <v>135824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1218</v>
      </c>
      <c t="s" r="B1" s="2">
        <v>776</v>
      </c>
    </row>
    <row spans="1:2" r="2">
      <c t="s" r="A2" s="3">
        <v>1219</v>
      </c>
    </row>
    <row spans="1:2" r="3">
      <c t="s" r="A3" s="6">
        <v>1220</v>
      </c>
    </row>
    <row spans="1:2" r="4">
      <c t="s" r="A4" s="3">
        <v>124</v>
      </c>
      <c t="n" r="B4" s="7">
        <v>415924</v>
      </c>
    </row>
    <row spans="1:2" r="5">
      <c t="s" r="A5" s="3">
        <v>1221</v>
      </c>
    </row>
    <row spans="1:2" r="6">
      <c t="s" r="A6" s="6">
        <v>1220</v>
      </c>
    </row>
    <row spans="1:2" r="7">
      <c t="s" r="A7" s="3">
        <v>124</v>
      </c>
      <c t="n" r="B7" s="4">
        <v>174971</v>
      </c>
    </row>
    <row spans="1:2" r="8">
      <c t="s" r="A8" s="3">
        <v>1222</v>
      </c>
    </row>
    <row spans="1:2" r="9">
      <c t="s" r="A9" s="6">
        <v>1220</v>
      </c>
    </row>
    <row spans="1:2" r="10">
      <c t="s" r="A10" s="3">
        <v>124</v>
      </c>
      <c t="n" r="B10" s="4">
        <v>209017</v>
      </c>
    </row>
    <row spans="1:2" r="11">
      <c t="s" r="A11" s="3">
        <v>1223</v>
      </c>
    </row>
    <row spans="1:2" r="12">
      <c t="s" r="A12" s="6">
        <v>1220</v>
      </c>
    </row>
    <row spans="1:2" r="13">
      <c t="s" r="A13" s="3">
        <v>124</v>
      </c>
      <c t="n" r="B13" s="4">
        <v>31936</v>
      </c>
    </row>
    <row spans="1:2" r="14">
      <c t="s" r="A14" s="3">
        <v>1224</v>
      </c>
    </row>
    <row spans="1:2" r="15">
      <c t="s" r="A15" s="6">
        <v>1220</v>
      </c>
    </row>
    <row spans="1:2" r="16">
      <c t="s" r="A16" s="3">
        <v>124</v>
      </c>
      <c t="n" r="B16" s="4">
        <v>1244149</v>
      </c>
    </row>
    <row spans="1:2" r="17">
      <c t="s" r="A17" s="3">
        <v>1225</v>
      </c>
    </row>
    <row spans="1:2" r="18">
      <c t="s" r="A18" s="6">
        <v>1220</v>
      </c>
    </row>
    <row spans="1:2" r="19">
      <c t="s" r="A19" s="3">
        <v>124</v>
      </c>
      <c t="n" r="B19" s="4">
        <v>1197420</v>
      </c>
    </row>
    <row spans="1:2" r="20">
      <c t="s" r="A20" s="3">
        <v>1226</v>
      </c>
    </row>
    <row spans="1:2" r="21">
      <c t="s" r="A21" s="6">
        <v>1220</v>
      </c>
    </row>
    <row spans="1:2" r="22">
      <c t="s" r="A22" s="3">
        <v>124</v>
      </c>
      <c t="n" r="B22" s="4">
        <v>33788</v>
      </c>
    </row>
    <row spans="1:2" r="23">
      <c t="s" r="A23" s="3">
        <v>1227</v>
      </c>
    </row>
    <row spans="1:2" r="24">
      <c t="s" r="A24" s="6">
        <v>1220</v>
      </c>
    </row>
    <row spans="1:2" r="25">
      <c t="s" r="A25" s="3">
        <v>124</v>
      </c>
      <c t="n" r="B25" s="7">
        <v>1294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28</v>
      </c>
      <c t="s" r="B1" s="2">
        <v>1</v>
      </c>
    </row>
    <row spans="1:4" r="2">
      <c t="s" r="B2" s="2">
        <v>2</v>
      </c>
      <c t="s" r="C2" s="2">
        <v>31</v>
      </c>
      <c t="s" r="D2" s="2">
        <v>84</v>
      </c>
    </row>
    <row spans="1:4" r="3">
      <c t="s" r="A3" s="6">
        <v>1229</v>
      </c>
    </row>
    <row spans="1:4" r="4">
      <c t="s" r="A4" s="3">
        <v>1230</v>
      </c>
      <c t="n" r="B4" s="7">
        <v>0</v>
      </c>
      <c t="n" r="C4" s="7">
        <v>4570</v>
      </c>
    </row>
    <row spans="1:4" r="5">
      <c t="s" r="A5" s="3">
        <v>533</v>
      </c>
      <c t="n" r="B5" s="4">
        <v>585053</v>
      </c>
      <c t="n" r="C5" s="4">
        <v>568868</v>
      </c>
    </row>
    <row spans="1:4" r="6">
      <c t="s" r="A6" s="3">
        <v>73</v>
      </c>
      <c t="n" r="B6" s="4">
        <v>116</v>
      </c>
      <c t="n" r="C6" s="4">
        <v>4962</v>
      </c>
    </row>
    <row spans="1:4" r="7">
      <c t="s" r="A7" s="3">
        <v>1231</v>
      </c>
      <c t="n" r="B7" s="4">
        <v>212172</v>
      </c>
      <c t="n" r="C7" s="4">
        <v>233386</v>
      </c>
    </row>
    <row spans="1:4" r="8">
      <c t="s" r="A8" s="3">
        <v>1232</v>
      </c>
      <c t="n" r="B8" s="4">
        <v>14318</v>
      </c>
      <c t="n" r="C8" s="4">
        <v>15787</v>
      </c>
    </row>
    <row spans="1:4" r="9">
      <c t="s" r="A9" s="3">
        <v>168</v>
      </c>
      <c t="n" r="B9" s="4">
        <v>17492</v>
      </c>
      <c t="n" r="C9" s="4">
        <v>21768</v>
      </c>
    </row>
    <row spans="1:4" r="10">
      <c t="s" r="A10" s="3">
        <v>1233</v>
      </c>
      <c t="n" r="B10" s="4">
        <v>1756</v>
      </c>
      <c t="n" r="C10" s="4">
        <v>1667</v>
      </c>
    </row>
    <row spans="1:4" r="11">
      <c t="s" r="A11" s="3">
        <v>1234</v>
      </c>
    </row>
    <row spans="1:4" r="12">
      <c t="s" r="A12" s="6">
        <v>1229</v>
      </c>
    </row>
    <row spans="1:4" r="13">
      <c t="s" r="A13" s="3">
        <v>1230</v>
      </c>
      <c t="n" r="C13" s="4">
        <v>4570</v>
      </c>
    </row>
    <row spans="1:4" r="14">
      <c t="s" r="A14" s="3">
        <v>1235</v>
      </c>
    </row>
    <row spans="1:4" r="15">
      <c t="s" r="A15" s="6">
        <v>1229</v>
      </c>
    </row>
    <row spans="1:4" r="16">
      <c t="s" r="A16" s="3">
        <v>1230</v>
      </c>
      <c t="n" r="B16" s="4">
        <v>0</v>
      </c>
      <c t="n" r="C16" s="4">
        <v>0</v>
      </c>
    </row>
    <row spans="1:4" r="17">
      <c t="s" r="A17" s="3">
        <v>533</v>
      </c>
      <c t="n" r="B17" s="4">
        <v>0</v>
      </c>
      <c t="n" r="C17" s="4">
        <v>0</v>
      </c>
    </row>
    <row spans="1:4" r="18">
      <c t="s" r="A18" s="3">
        <v>1236</v>
      </c>
    </row>
    <row spans="1:4" r="19">
      <c t="s" r="A19" s="6">
        <v>1229</v>
      </c>
    </row>
    <row spans="1:4" r="20">
      <c t="s" r="A20" s="3">
        <v>1230</v>
      </c>
      <c t="n" r="C20" s="4">
        <v>0</v>
      </c>
    </row>
    <row spans="1:4" r="21">
      <c t="s" r="A21" s="3">
        <v>1237</v>
      </c>
    </row>
    <row spans="1:4" r="22">
      <c t="s" r="A22" s="6">
        <v>1229</v>
      </c>
    </row>
    <row spans="1:4" r="23">
      <c t="s" r="A23" s="3">
        <v>1230</v>
      </c>
      <c t="n" r="B23" s="4">
        <v>119</v>
      </c>
      <c t="n" r="C23" s="4">
        <v>4974</v>
      </c>
    </row>
    <row spans="1:4" r="24">
      <c t="s" r="A24" s="3">
        <v>533</v>
      </c>
      <c t="n" r="B24" s="4">
        <v>585053</v>
      </c>
      <c t="n" r="C24" s="4">
        <v>568868</v>
      </c>
    </row>
    <row spans="1:4" r="25">
      <c t="s" r="A25" s="3">
        <v>1238</v>
      </c>
    </row>
    <row spans="1:4" r="26">
      <c t="s" r="A26" s="6">
        <v>1229</v>
      </c>
    </row>
    <row spans="1:4" r="27">
      <c t="s" r="A27" s="3">
        <v>1230</v>
      </c>
      <c t="n" r="C27" s="4">
        <v>4570</v>
      </c>
    </row>
    <row spans="1:4" r="28">
      <c t="s" r="A28" s="3">
        <v>1239</v>
      </c>
    </row>
    <row spans="1:4" r="29">
      <c t="s" r="A29" s="6">
        <v>1229</v>
      </c>
    </row>
    <row spans="1:4" r="30">
      <c t="s" r="A30" s="3">
        <v>1230</v>
      </c>
      <c t="n" r="B30" s="4">
        <v>0</v>
      </c>
      <c t="n" r="C30" s="4">
        <v>0</v>
      </c>
    </row>
    <row spans="1:4" r="31">
      <c t="s" r="A31" s="3">
        <v>533</v>
      </c>
      <c t="n" r="B31" s="4">
        <v>0</v>
      </c>
      <c t="n" r="C31" s="4">
        <v>0</v>
      </c>
    </row>
    <row spans="1:4" r="32">
      <c t="s" r="A32" s="3">
        <v>1240</v>
      </c>
    </row>
    <row spans="1:4" r="33">
      <c t="s" r="A33" s="6">
        <v>1229</v>
      </c>
    </row>
    <row spans="1:4" r="34">
      <c t="s" r="A34" s="3">
        <v>1230</v>
      </c>
      <c t="n" r="C34" s="4">
        <v>0</v>
      </c>
    </row>
    <row spans="1:4" r="35">
      <c t="s" r="A35" s="3">
        <v>1241</v>
      </c>
    </row>
    <row spans="1:4" r="36">
      <c t="s" r="A36" s="6">
        <v>1229</v>
      </c>
    </row>
    <row spans="1:4" r="37">
      <c t="s" r="A37" s="3">
        <v>1242</v>
      </c>
      <c t="n" r="B37" s="4">
        <v>0</v>
      </c>
      <c t="n" r="C37" s="4">
        <v>4491</v>
      </c>
    </row>
    <row spans="1:4" r="38">
      <c t="s" r="A38" s="3">
        <v>1243</v>
      </c>
    </row>
    <row spans="1:4" r="39">
      <c t="s" r="A39" s="6">
        <v>1229</v>
      </c>
    </row>
    <row spans="1:4" r="40">
      <c t="s" r="A40" s="3">
        <v>1244</v>
      </c>
      <c t="n" r="B40" s="4">
        <v>-111</v>
      </c>
      <c t="n" r="C40" s="4">
        <v>14</v>
      </c>
      <c t="n" r="D40" s="7">
        <v>-113</v>
      </c>
    </row>
    <row spans="1:4" r="41">
      <c t="s" r="A41" s="3">
        <v>1245</v>
      </c>
    </row>
    <row spans="1:4" r="42">
      <c t="s" r="A42" s="6">
        <v>1229</v>
      </c>
    </row>
    <row spans="1:4" r="43">
      <c t="s" r="A43" s="3">
        <v>533</v>
      </c>
      <c t="n" r="B43" s="4">
        <v>585053</v>
      </c>
      <c t="n" r="C43" s="4">
        <v>568868</v>
      </c>
    </row>
    <row spans="1:4" r="44">
      <c t="s" r="A44" s="3">
        <v>1246</v>
      </c>
    </row>
    <row spans="1:4" r="45">
      <c t="s" r="A45" s="6">
        <v>1229</v>
      </c>
    </row>
    <row spans="1:4" r="46">
      <c t="s" r="A46" s="3">
        <v>1230</v>
      </c>
      <c t="n" r="B46" s="4">
        <v>0</v>
      </c>
      <c t="n" r="C46" s="4">
        <v>4570</v>
      </c>
    </row>
    <row spans="1:4" r="47">
      <c t="s" r="A47" s="3">
        <v>1247</v>
      </c>
    </row>
    <row spans="1:4" r="48">
      <c t="s" r="A48" s="6">
        <v>1229</v>
      </c>
    </row>
    <row spans="1:4" r="49">
      <c t="s" r="A49" s="3">
        <v>73</v>
      </c>
      <c t="n" r="B49" s="4">
        <v>116</v>
      </c>
      <c t="n" r="C49" s="4">
        <v>392</v>
      </c>
    </row>
    <row spans="1:4" r="50">
      <c t="s" r="A50" s="3">
        <v>1248</v>
      </c>
    </row>
    <row spans="1:4" r="51">
      <c t="s" r="A51" s="6">
        <v>1229</v>
      </c>
    </row>
    <row spans="1:4" r="52">
      <c t="s" r="A52" s="3">
        <v>168</v>
      </c>
      <c t="n" r="B52" s="4">
        <v>15094</v>
      </c>
      <c t="n" r="C52" s="4">
        <v>17970</v>
      </c>
    </row>
    <row spans="1:4" r="53">
      <c t="s" r="A53" s="3">
        <v>1249</v>
      </c>
    </row>
    <row spans="1:4" r="54">
      <c t="s" r="A54" s="6">
        <v>1229</v>
      </c>
    </row>
    <row spans="1:4" r="55">
      <c t="s" r="A55" s="3">
        <v>168</v>
      </c>
      <c t="n" r="B55" s="4">
        <v>4154</v>
      </c>
      <c t="n" r="C55" s="4">
        <v>5465</v>
      </c>
    </row>
    <row spans="1:4" r="56">
      <c t="s" r="A56" s="3">
        <v>1250</v>
      </c>
    </row>
    <row spans="1:4" r="57">
      <c t="s" r="A57" s="6">
        <v>1229</v>
      </c>
    </row>
    <row spans="1:4" r="58">
      <c t="s" r="A58" s="3">
        <v>1232</v>
      </c>
      <c t="n" r="B58" s="4">
        <v>14117</v>
      </c>
      <c t="n" r="C58" s="4">
        <v>15787</v>
      </c>
    </row>
    <row spans="1:4" r="59">
      <c t="s" r="A59" s="3">
        <v>1251</v>
      </c>
    </row>
    <row spans="1:4" r="60">
      <c t="s" r="A60" s="6">
        <v>1229</v>
      </c>
    </row>
    <row spans="1:4" r="61">
      <c t="s" r="A61" s="3">
        <v>1231</v>
      </c>
      <c t="n" r="B61" s="4">
        <v>103777</v>
      </c>
      <c t="n" r="C61" s="4">
        <v>105954</v>
      </c>
    </row>
    <row spans="1:4" r="62">
      <c t="s" r="A62" s="3">
        <v>1232</v>
      </c>
      <c t="n" r="B62" s="7">
        <v>14117</v>
      </c>
      <c t="n" r="C62" s="7">
        <v>1578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52</v>
      </c>
      <c t="s" r="B1" s="2">
        <v>2</v>
      </c>
      <c t="s" r="C1" s="2">
        <v>31</v>
      </c>
    </row>
    <row spans="1:3" r="2">
      <c t="s" r="A2" s="6">
        <v>1253</v>
      </c>
    </row>
    <row spans="1:3" r="3">
      <c t="s" r="A3" s="3">
        <v>533</v>
      </c>
      <c t="n" r="B3" s="7">
        <v>585053</v>
      </c>
      <c t="n" r="C3" s="7">
        <v>568868</v>
      </c>
    </row>
    <row spans="1:3" r="4">
      <c t="s" r="A4" s="3">
        <v>73</v>
      </c>
      <c t="n" r="B4" s="4">
        <v>0</v>
      </c>
      <c t="n" r="C4" s="4">
        <v>4570</v>
      </c>
    </row>
    <row spans="1:3" r="5">
      <c t="s" r="A5" s="3">
        <v>1092</v>
      </c>
    </row>
    <row spans="1:3" r="6">
      <c t="s" r="A6" s="6">
        <v>1253</v>
      </c>
    </row>
    <row spans="1:3" r="7">
      <c t="s" r="A7" s="3">
        <v>533</v>
      </c>
      <c t="n" r="B7" s="4">
        <v>0</v>
      </c>
      <c t="n" r="C7" s="4">
        <v>0</v>
      </c>
    </row>
    <row spans="1:3" r="8">
      <c t="s" r="A8" s="3">
        <v>73</v>
      </c>
      <c t="n" r="B8" s="4">
        <v>0</v>
      </c>
      <c t="n" r="C8" s="4">
        <v>0</v>
      </c>
    </row>
    <row spans="1:3" r="9">
      <c t="s" r="A9" s="3">
        <v>1254</v>
      </c>
      <c t="n" r="B9" s="4">
        <v>0</v>
      </c>
      <c t="n" r="C9" s="4">
        <v>0</v>
      </c>
    </row>
    <row spans="1:3" r="10">
      <c t="s" r="A10" s="6">
        <v>1255</v>
      </c>
    </row>
    <row spans="1:3" r="11">
      <c t="s" r="A11" s="3">
        <v>1256</v>
      </c>
      <c t="n" r="C11" s="4">
        <v>0</v>
      </c>
    </row>
    <row spans="1:3" r="12">
      <c t="s" r="A12" s="3">
        <v>1099</v>
      </c>
    </row>
    <row spans="1:3" r="13">
      <c t="s" r="A13" s="6">
        <v>1253</v>
      </c>
    </row>
    <row spans="1:3" r="14">
      <c t="s" r="A14" s="3">
        <v>533</v>
      </c>
      <c t="n" r="B14" s="4">
        <v>585053</v>
      </c>
      <c t="n" r="C14" s="4">
        <v>568868</v>
      </c>
    </row>
    <row spans="1:3" r="15">
      <c t="s" r="A15" s="3">
        <v>73</v>
      </c>
      <c t="n" r="B15" s="4">
        <v>119</v>
      </c>
      <c t="n" r="C15" s="4">
        <v>4974</v>
      </c>
    </row>
    <row spans="1:3" r="16">
      <c t="s" r="A16" s="3">
        <v>1254</v>
      </c>
      <c t="n" r="B16" s="4">
        <v>0</v>
      </c>
      <c t="n" r="C16" s="4">
        <v>0</v>
      </c>
    </row>
    <row spans="1:3" r="17">
      <c t="s" r="A17" s="6">
        <v>1255</v>
      </c>
    </row>
    <row spans="1:3" r="18">
      <c t="s" r="A18" s="3">
        <v>1256</v>
      </c>
      <c t="n" r="C18" s="4">
        <v>14</v>
      </c>
    </row>
    <row spans="1:3" r="19">
      <c t="s" r="A19" s="3">
        <v>1106</v>
      </c>
    </row>
    <row spans="1:3" r="20">
      <c t="s" r="A20" s="6">
        <v>1253</v>
      </c>
    </row>
    <row spans="1:3" r="21">
      <c t="s" r="A21" s="3">
        <v>533</v>
      </c>
      <c t="n" r="B21" s="4">
        <v>0</v>
      </c>
      <c t="n" r="C21" s="4">
        <v>0</v>
      </c>
    </row>
    <row spans="1:3" r="22">
      <c t="s" r="A22" s="3">
        <v>73</v>
      </c>
      <c t="n" r="B22" s="4">
        <v>0</v>
      </c>
      <c t="n" r="C22" s="4">
        <v>0</v>
      </c>
    </row>
    <row spans="1:3" r="23">
      <c t="s" r="A23" s="3">
        <v>1254</v>
      </c>
      <c t="n" r="B23" s="4">
        <v>79</v>
      </c>
      <c t="n" r="C23" s="4">
        <v>59</v>
      </c>
    </row>
    <row spans="1:3" r="24">
      <c t="s" r="A24" s="6">
        <v>1255</v>
      </c>
    </row>
    <row spans="1:3" r="25">
      <c t="s" r="A25" s="3">
        <v>1256</v>
      </c>
      <c t="n" r="C25" s="4">
        <v>0</v>
      </c>
    </row>
    <row spans="1:3" r="26">
      <c t="s" r="A26" s="3">
        <v>1234</v>
      </c>
    </row>
    <row spans="1:3" r="27">
      <c t="s" r="A27" s="6">
        <v>1253</v>
      </c>
    </row>
    <row spans="1:3" r="28">
      <c t="s" r="A28" s="3">
        <v>73</v>
      </c>
      <c t="n" r="C28" s="4">
        <v>4570</v>
      </c>
    </row>
    <row spans="1:3" r="29">
      <c t="s" r="A29" s="3">
        <v>124</v>
      </c>
      <c t="n" r="B29" s="4">
        <v>585132</v>
      </c>
      <c t="n" r="C29" s="4">
        <v>573497</v>
      </c>
    </row>
    <row spans="1:3" r="30">
      <c t="s" r="A30" s="6">
        <v>1255</v>
      </c>
    </row>
    <row spans="1:3" r="31">
      <c t="s" r="A31" s="3">
        <v>124</v>
      </c>
      <c t="n" r="C31" s="4">
        <v>14</v>
      </c>
    </row>
    <row spans="1:3" r="32">
      <c t="s" r="A32" s="3">
        <v>1257</v>
      </c>
    </row>
    <row spans="1:3" r="33">
      <c t="s" r="A33" s="6">
        <v>1253</v>
      </c>
    </row>
    <row spans="1:3" r="34">
      <c t="s" r="A34" s="3">
        <v>73</v>
      </c>
      <c t="n" r="C34" s="4">
        <v>0</v>
      </c>
    </row>
    <row spans="1:3" r="35">
      <c t="s" r="A35" s="3">
        <v>124</v>
      </c>
      <c t="n" r="B35" s="4">
        <v>0</v>
      </c>
      <c t="n" r="C35" s="4">
        <v>0</v>
      </c>
    </row>
    <row spans="1:3" r="36">
      <c t="s" r="A36" s="6">
        <v>1255</v>
      </c>
    </row>
    <row spans="1:3" r="37">
      <c t="s" r="A37" s="3">
        <v>124</v>
      </c>
      <c t="n" r="C37" s="4">
        <v>0</v>
      </c>
    </row>
    <row spans="1:3" r="38">
      <c t="s" r="A38" s="3">
        <v>1258</v>
      </c>
    </row>
    <row spans="1:3" r="39">
      <c t="s" r="A39" s="6">
        <v>1253</v>
      </c>
    </row>
    <row spans="1:3" r="40">
      <c t="s" r="A40" s="3">
        <v>73</v>
      </c>
      <c t="n" r="C40" s="4">
        <v>4570</v>
      </c>
    </row>
    <row spans="1:3" r="41">
      <c t="s" r="A41" s="3">
        <v>124</v>
      </c>
      <c t="n" r="B41" s="4">
        <v>585053</v>
      </c>
      <c t="n" r="C41" s="4">
        <v>573438</v>
      </c>
    </row>
    <row spans="1:3" r="42">
      <c t="s" r="A42" s="6">
        <v>1255</v>
      </c>
    </row>
    <row spans="1:3" r="43">
      <c t="s" r="A43" s="3">
        <v>124</v>
      </c>
      <c t="n" r="C43" s="4">
        <v>14</v>
      </c>
    </row>
    <row spans="1:3" r="44">
      <c t="s" r="A44" s="3">
        <v>1259</v>
      </c>
    </row>
    <row spans="1:3" r="45">
      <c t="s" r="A45" s="6">
        <v>1253</v>
      </c>
    </row>
    <row spans="1:3" r="46">
      <c t="s" r="A46" s="3">
        <v>73</v>
      </c>
      <c t="n" r="C46" s="4">
        <v>0</v>
      </c>
    </row>
    <row spans="1:3" r="47">
      <c t="s" r="A47" s="3">
        <v>124</v>
      </c>
      <c t="n" r="B47" s="4">
        <v>79</v>
      </c>
      <c t="n" r="C47" s="4">
        <v>59</v>
      </c>
    </row>
    <row spans="1:3" r="48">
      <c t="s" r="A48" s="6">
        <v>1255</v>
      </c>
    </row>
    <row spans="1:3" r="49">
      <c t="s" r="A49" s="3">
        <v>124</v>
      </c>
      <c t="n" r="C49" s="4">
        <v>0</v>
      </c>
    </row>
    <row spans="1:3" r="50">
      <c t="s" r="A50" s="3">
        <v>524</v>
      </c>
    </row>
    <row spans="1:3" r="51">
      <c t="s" r="A51" s="6">
        <v>1253</v>
      </c>
    </row>
    <row spans="1:3" r="52">
      <c t="s" r="A52" s="3">
        <v>533</v>
      </c>
      <c t="n" r="B52" s="4">
        <v>2002</v>
      </c>
      <c t="n" r="C52" s="4">
        <v>2023</v>
      </c>
    </row>
    <row spans="1:3" r="53">
      <c t="s" r="A53" s="3">
        <v>1260</v>
      </c>
    </row>
    <row spans="1:3" r="54">
      <c t="s" r="A54" s="6">
        <v>1253</v>
      </c>
    </row>
    <row spans="1:3" r="55">
      <c t="s" r="A55" s="3">
        <v>533</v>
      </c>
      <c t="n" r="B55" s="4">
        <v>2002</v>
      </c>
      <c t="n" r="C55" s="4">
        <v>2023</v>
      </c>
    </row>
    <row spans="1:3" r="56">
      <c t="s" r="A56" s="3">
        <v>1261</v>
      </c>
    </row>
    <row spans="1:3" r="57">
      <c t="s" r="A57" s="6">
        <v>1253</v>
      </c>
    </row>
    <row spans="1:3" r="58">
      <c t="s" r="A58" s="3">
        <v>533</v>
      </c>
      <c t="n" r="B58" s="4">
        <v>0</v>
      </c>
      <c t="n" r="C58" s="4">
        <v>0</v>
      </c>
    </row>
    <row spans="1:3" r="59">
      <c t="s" r="A59" s="3">
        <v>1262</v>
      </c>
    </row>
    <row spans="1:3" r="60">
      <c t="s" r="A60" s="6">
        <v>1253</v>
      </c>
    </row>
    <row spans="1:3" r="61">
      <c t="s" r="A61" s="3">
        <v>533</v>
      </c>
      <c t="n" r="B61" s="4">
        <v>2002</v>
      </c>
      <c t="n" r="C61" s="4">
        <v>2023</v>
      </c>
    </row>
    <row spans="1:3" r="62">
      <c t="s" r="A62" s="3">
        <v>1263</v>
      </c>
    </row>
    <row spans="1:3" r="63">
      <c t="s" r="A63" s="6">
        <v>1253</v>
      </c>
    </row>
    <row spans="1:3" r="64">
      <c t="s" r="A64" s="3">
        <v>533</v>
      </c>
      <c t="n" r="B64" s="4">
        <v>0</v>
      </c>
      <c t="n" r="C64" s="4">
        <v>0</v>
      </c>
    </row>
    <row spans="1:3" r="65">
      <c t="s" r="A65" s="3">
        <v>1264</v>
      </c>
    </row>
    <row spans="1:3" r="66">
      <c t="s" r="A66" s="6">
        <v>1253</v>
      </c>
    </row>
    <row spans="1:3" r="67">
      <c t="s" r="A67" s="3">
        <v>533</v>
      </c>
      <c t="n" r="B67" s="4">
        <v>572451</v>
      </c>
      <c t="n" r="C67" s="4">
        <v>555607</v>
      </c>
    </row>
    <row spans="1:3" r="68">
      <c t="s" r="A68" s="3">
        <v>1265</v>
      </c>
    </row>
    <row spans="1:3" r="69">
      <c t="s" r="A69" s="6">
        <v>1253</v>
      </c>
    </row>
    <row spans="1:3" r="70">
      <c t="s" r="A70" s="3">
        <v>533</v>
      </c>
      <c t="n" r="B70" s="4">
        <v>572451</v>
      </c>
      <c t="n" r="C70" s="4">
        <v>555607</v>
      </c>
    </row>
    <row spans="1:3" r="71">
      <c t="s" r="A71" s="3">
        <v>1266</v>
      </c>
    </row>
    <row spans="1:3" r="72">
      <c t="s" r="A72" s="6">
        <v>1253</v>
      </c>
    </row>
    <row spans="1:3" r="73">
      <c t="s" r="A73" s="3">
        <v>533</v>
      </c>
      <c t="n" r="B73" s="4">
        <v>0</v>
      </c>
      <c t="n" r="C73" s="4">
        <v>0</v>
      </c>
    </row>
    <row spans="1:3" r="74">
      <c t="s" r="A74" s="3">
        <v>1267</v>
      </c>
    </row>
    <row spans="1:3" r="75">
      <c t="s" r="A75" s="6">
        <v>1253</v>
      </c>
    </row>
    <row spans="1:3" r="76">
      <c t="s" r="A76" s="3">
        <v>533</v>
      </c>
      <c t="n" r="B76" s="4">
        <v>572451</v>
      </c>
      <c t="n" r="C76" s="4">
        <v>555607</v>
      </c>
    </row>
    <row spans="1:3" r="77">
      <c t="s" r="A77" s="3">
        <v>1268</v>
      </c>
    </row>
    <row spans="1:3" r="78">
      <c t="s" r="A78" s="6">
        <v>1253</v>
      </c>
    </row>
    <row spans="1:3" r="79">
      <c t="s" r="A79" s="3">
        <v>533</v>
      </c>
      <c t="n" r="B79" s="4">
        <v>0</v>
      </c>
      <c t="n" r="C79" s="4">
        <v>0</v>
      </c>
    </row>
    <row spans="1:3" r="80">
      <c t="s" r="A80" s="3">
        <v>1269</v>
      </c>
    </row>
    <row spans="1:3" r="81">
      <c t="s" r="A81" s="6">
        <v>1253</v>
      </c>
    </row>
    <row spans="1:3" r="82">
      <c t="s" r="A82" s="3">
        <v>533</v>
      </c>
      <c t="n" r="B82" s="4">
        <v>10600</v>
      </c>
      <c t="n" r="C82" s="4">
        <v>11238</v>
      </c>
    </row>
    <row spans="1:3" r="83">
      <c t="s" r="A83" s="3">
        <v>1270</v>
      </c>
    </row>
    <row spans="1:3" r="84">
      <c t="s" r="A84" s="6">
        <v>1253</v>
      </c>
    </row>
    <row spans="1:3" r="85">
      <c t="s" r="A85" s="3">
        <v>533</v>
      </c>
      <c t="n" r="B85" s="4">
        <v>10600</v>
      </c>
      <c t="n" r="C85" s="4">
        <v>11238</v>
      </c>
    </row>
    <row spans="1:3" r="86">
      <c t="s" r="A86" s="3">
        <v>1271</v>
      </c>
    </row>
    <row spans="1:3" r="87">
      <c t="s" r="A87" s="6">
        <v>1253</v>
      </c>
    </row>
    <row spans="1:3" r="88">
      <c t="s" r="A88" s="3">
        <v>533</v>
      </c>
      <c t="n" r="B88" s="4">
        <v>0</v>
      </c>
      <c t="n" r="C88" s="4">
        <v>0</v>
      </c>
    </row>
    <row spans="1:3" r="89">
      <c t="s" r="A89" s="3">
        <v>1272</v>
      </c>
    </row>
    <row spans="1:3" r="90">
      <c t="s" r="A90" s="6">
        <v>1253</v>
      </c>
    </row>
    <row spans="1:3" r="91">
      <c t="s" r="A91" s="3">
        <v>533</v>
      </c>
      <c t="n" r="B91" s="4">
        <v>10600</v>
      </c>
      <c t="n" r="C91" s="4">
        <v>11238</v>
      </c>
    </row>
    <row spans="1:3" r="92">
      <c t="s" r="A92" s="3">
        <v>1273</v>
      </c>
    </row>
    <row spans="1:3" r="93">
      <c t="s" r="A93" s="6">
        <v>1253</v>
      </c>
    </row>
    <row spans="1:3" r="94">
      <c t="s" r="A94" s="3">
        <v>533</v>
      </c>
      <c t="n" r="B94" s="4">
        <v>0</v>
      </c>
      <c t="n" r="C94" s="4">
        <v>0</v>
      </c>
    </row>
    <row spans="1:3" r="95">
      <c t="s" r="A95" s="3">
        <v>1274</v>
      </c>
    </row>
    <row spans="1:3" r="96">
      <c t="s" r="A96" s="6">
        <v>1253</v>
      </c>
    </row>
    <row spans="1:3" r="97">
      <c t="s" r="A97" s="3">
        <v>1254</v>
      </c>
      <c t="n" r="B97" s="4">
        <v>79</v>
      </c>
      <c t="n" r="C97" s="4">
        <v>59</v>
      </c>
    </row>
    <row spans="1:3" r="98">
      <c t="s" r="A98" s="3">
        <v>1275</v>
      </c>
    </row>
    <row spans="1:3" r="99">
      <c t="s" r="A99" s="6">
        <v>1253</v>
      </c>
    </row>
    <row spans="1:3" r="100">
      <c t="s" r="A100" s="3">
        <v>1254</v>
      </c>
      <c t="n" r="B100" s="4">
        <v>0</v>
      </c>
      <c t="n" r="C100" s="4">
        <v>0</v>
      </c>
    </row>
    <row spans="1:3" r="101">
      <c t="s" r="A101" s="3">
        <v>1276</v>
      </c>
    </row>
    <row spans="1:3" r="102">
      <c t="s" r="A102" s="6">
        <v>1253</v>
      </c>
    </row>
    <row spans="1:3" r="103">
      <c t="s" r="A103" s="3">
        <v>1254</v>
      </c>
      <c t="n" r="B103" s="4">
        <v>0</v>
      </c>
      <c t="n" r="C103" s="4">
        <v>0</v>
      </c>
    </row>
    <row spans="1:3" r="104">
      <c t="s" r="A104" s="3">
        <v>1277</v>
      </c>
    </row>
    <row spans="1:3" r="105">
      <c t="s" r="A105" s="6">
        <v>1253</v>
      </c>
    </row>
    <row spans="1:3" r="106">
      <c t="s" r="A106" s="3">
        <v>1254</v>
      </c>
      <c t="n" r="B106" s="7">
        <v>79</v>
      </c>
      <c t="n" r="C106" s="4">
        <v>59</v>
      </c>
    </row>
    <row spans="1:3" r="107">
      <c t="s" r="A107" s="3">
        <v>1278</v>
      </c>
    </row>
    <row spans="1:3" r="108">
      <c t="s" r="A108" s="6">
        <v>1255</v>
      </c>
    </row>
    <row spans="1:3" r="109">
      <c t="s" r="A109" s="3">
        <v>1256</v>
      </c>
      <c t="n" r="C109" s="4">
        <v>14</v>
      </c>
    </row>
    <row spans="1:3" r="110">
      <c t="s" r="A110" s="3">
        <v>1279</v>
      </c>
    </row>
    <row spans="1:3" r="111">
      <c t="s" r="A111" s="6">
        <v>1255</v>
      </c>
    </row>
    <row spans="1:3" r="112">
      <c t="s" r="A112" s="3">
        <v>1256</v>
      </c>
      <c t="n" r="C112" s="4">
        <v>0</v>
      </c>
    </row>
    <row spans="1:3" r="113">
      <c t="s" r="A113" s="3">
        <v>1280</v>
      </c>
    </row>
    <row spans="1:3" r="114">
      <c t="s" r="A114" s="6">
        <v>1255</v>
      </c>
    </row>
    <row spans="1:3" r="115">
      <c t="s" r="A115" s="3">
        <v>1256</v>
      </c>
      <c t="n" r="C115" s="4">
        <v>14</v>
      </c>
    </row>
    <row spans="1:3" r="116">
      <c t="s" r="A116" s="3">
        <v>1281</v>
      </c>
    </row>
    <row spans="1:3" r="117">
      <c t="s" r="A117" s="6">
        <v>1255</v>
      </c>
    </row>
    <row spans="1:3" r="118">
      <c t="s" r="A118" s="3">
        <v>1256</v>
      </c>
      <c t="n" r="C118" s="7">
        <v>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2</v>
      </c>
      <c t="s" r="B1" s="2">
        <v>1</v>
      </c>
    </row>
    <row spans="1:4" r="2">
      <c t="s" r="B2" s="2">
        <v>2</v>
      </c>
      <c t="s" r="C2" s="2">
        <v>31</v>
      </c>
      <c t="s" r="D2" s="2">
        <v>84</v>
      </c>
    </row>
    <row spans="1:4" r="3">
      <c t="s" r="A3" s="6">
        <v>1283</v>
      </c>
    </row>
    <row spans="1:4" r="4">
      <c t="s" r="A4" s="3">
        <v>1284</v>
      </c>
      <c t="n" r="B4" s="7">
        <v>59</v>
      </c>
      <c t="n" r="C4" s="7">
        <v>158</v>
      </c>
      <c t="n" r="D4" s="7">
        <v>404</v>
      </c>
    </row>
    <row spans="1:4" r="5">
      <c t="s" r="A5" s="6">
        <v>1285</v>
      </c>
    </row>
    <row spans="1:4" r="6">
      <c t="s" r="A6" s="3">
        <v>1286</v>
      </c>
      <c t="n" r="B6" s="4">
        <v>79</v>
      </c>
      <c t="n" r="C6" s="4">
        <v>59</v>
      </c>
      <c t="n" r="D6" s="4">
        <v>158</v>
      </c>
    </row>
    <row spans="1:4" r="7">
      <c t="s" r="A7" s="3">
        <v>1287</v>
      </c>
      <c t="n" r="B7" s="4">
        <v>79</v>
      </c>
      <c t="n" r="C7" s="4">
        <v>59</v>
      </c>
      <c t="n" r="D7" s="4">
        <v>158</v>
      </c>
    </row>
    <row spans="1:4" r="8">
      <c t="s" r="A8" s="3">
        <v>1288</v>
      </c>
    </row>
    <row spans="1:4" r="9">
      <c t="s" r="A9" s="6">
        <v>1285</v>
      </c>
    </row>
    <row spans="1:4" r="10">
      <c t="s" r="A10" s="3">
        <v>1289</v>
      </c>
      <c t="n" r="B10" s="7">
        <v>20</v>
      </c>
      <c t="n" r="C10" s="7">
        <v>-99</v>
      </c>
      <c t="n" r="D10" s="7">
        <v>-24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3</v>
      </c>
      <c t="s" r="B1" s="2">
        <v>1</v>
      </c>
    </row>
    <row spans="1:2" r="2">
      <c t="s" r="B2" s="2">
        <v>2</v>
      </c>
    </row>
    <row spans="1:2" r="3">
      <c t="s" r="A3" s="6">
        <v>204</v>
      </c>
    </row>
    <row spans="1:2" r="4">
      <c t="s" r="A4" s="3">
        <v>203</v>
      </c>
      <c t="s" r="B4" s="3">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90</v>
      </c>
      <c t="s" r="B1" s="2">
        <v>2</v>
      </c>
      <c t="s" r="C1" s="2">
        <v>31</v>
      </c>
    </row>
    <row spans="1:3" r="2">
      <c t="s" r="A2" s="3">
        <v>1291</v>
      </c>
    </row>
    <row spans="1:3" r="3">
      <c t="s" r="A3" s="6">
        <v>1229</v>
      </c>
    </row>
    <row spans="1:3" r="4">
      <c t="s" r="A4" s="3">
        <v>124</v>
      </c>
      <c t="n" r="B4" s="7">
        <v>123288</v>
      </c>
      <c t="n" r="C4" s="7">
        <v>145402</v>
      </c>
    </row>
    <row spans="1:3" r="5">
      <c t="s" r="A5" s="3">
        <v>1292</v>
      </c>
    </row>
    <row spans="1:3" r="6">
      <c t="s" r="A6" s="6">
        <v>1229</v>
      </c>
    </row>
    <row spans="1:3" r="7">
      <c t="s" r="A7" s="3">
        <v>124</v>
      </c>
      <c t="n" r="B7" s="4">
        <v>0</v>
      </c>
      <c t="n" r="C7" s="4">
        <v>0</v>
      </c>
    </row>
    <row spans="1:3" r="8">
      <c t="s" r="A8" s="3">
        <v>1293</v>
      </c>
    </row>
    <row spans="1:3" r="9">
      <c t="s" r="A9" s="6">
        <v>1229</v>
      </c>
    </row>
    <row spans="1:3" r="10">
      <c t="s" r="A10" s="3">
        <v>124</v>
      </c>
      <c t="n" r="B10" s="4">
        <v>0</v>
      </c>
      <c t="n" r="C10" s="4">
        <v>0</v>
      </c>
    </row>
    <row spans="1:3" r="11">
      <c t="s" r="A11" s="3">
        <v>1294</v>
      </c>
    </row>
    <row spans="1:3" r="12">
      <c t="s" r="A12" s="6">
        <v>1229</v>
      </c>
    </row>
    <row spans="1:3" r="13">
      <c t="s" r="A13" s="3">
        <v>124</v>
      </c>
      <c t="n" r="B13" s="4">
        <v>123288</v>
      </c>
      <c t="n" r="C13" s="4">
        <v>145402</v>
      </c>
    </row>
    <row spans="1:3" r="14">
      <c t="s" r="A14" s="3">
        <v>1295</v>
      </c>
    </row>
    <row spans="1:3" r="15">
      <c t="s" r="A15" s="6">
        <v>1229</v>
      </c>
    </row>
    <row spans="1:3" r="16">
      <c t="s" r="A16" s="3">
        <v>168</v>
      </c>
      <c t="n" r="B16" s="4">
        <v>15094</v>
      </c>
      <c t="n" r="C16" s="4">
        <v>17970</v>
      </c>
    </row>
    <row spans="1:3" r="17">
      <c t="s" r="A17" s="3">
        <v>1296</v>
      </c>
    </row>
    <row spans="1:3" r="18">
      <c t="s" r="A18" s="6">
        <v>1229</v>
      </c>
    </row>
    <row spans="1:3" r="19">
      <c t="s" r="A19" s="3">
        <v>168</v>
      </c>
      <c t="n" r="B19" s="4">
        <v>0</v>
      </c>
      <c t="n" r="C19" s="4">
        <v>0</v>
      </c>
    </row>
    <row spans="1:3" r="20">
      <c t="s" r="A20" s="3">
        <v>1297</v>
      </c>
    </row>
    <row spans="1:3" r="21">
      <c t="s" r="A21" s="6">
        <v>1229</v>
      </c>
    </row>
    <row spans="1:3" r="22">
      <c t="s" r="A22" s="3">
        <v>168</v>
      </c>
      <c t="n" r="B22" s="4">
        <v>0</v>
      </c>
      <c t="n" r="C22" s="4">
        <v>0</v>
      </c>
    </row>
    <row spans="1:3" r="23">
      <c t="s" r="A23" s="3">
        <v>1298</v>
      </c>
    </row>
    <row spans="1:3" r="24">
      <c t="s" r="A24" s="6">
        <v>1229</v>
      </c>
    </row>
    <row spans="1:3" r="25">
      <c t="s" r="A25" s="3">
        <v>168</v>
      </c>
      <c t="n" r="B25" s="4">
        <v>15094</v>
      </c>
      <c t="n" r="C25" s="4">
        <v>17970</v>
      </c>
    </row>
    <row spans="1:3" r="26">
      <c t="s" r="A26" s="3">
        <v>1299</v>
      </c>
    </row>
    <row spans="1:3" r="27">
      <c t="s" r="A27" s="6">
        <v>1229</v>
      </c>
    </row>
    <row spans="1:3" r="28">
      <c t="s" r="A28" s="3">
        <v>124</v>
      </c>
      <c t="n" r="B28" s="4">
        <v>108194</v>
      </c>
      <c t="n" r="C28" s="4">
        <v>127432</v>
      </c>
    </row>
    <row spans="1:3" r="29">
      <c t="s" r="A29" s="3">
        <v>1300</v>
      </c>
    </row>
    <row spans="1:3" r="30">
      <c t="s" r="A30" s="6">
        <v>1229</v>
      </c>
    </row>
    <row spans="1:3" r="31">
      <c t="s" r="A31" s="3">
        <v>1301</v>
      </c>
      <c t="n" r="B31" s="4">
        <v>108194</v>
      </c>
      <c t="n" r="C31" s="4">
        <v>127432</v>
      </c>
    </row>
    <row spans="1:3" r="32">
      <c t="s" r="A32" s="3">
        <v>1302</v>
      </c>
    </row>
    <row spans="1:3" r="33">
      <c t="s" r="A33" s="6">
        <v>1229</v>
      </c>
    </row>
    <row spans="1:3" r="34">
      <c t="s" r="A34" s="3">
        <v>1301</v>
      </c>
      <c t="n" r="B34" s="4">
        <v>0</v>
      </c>
      <c t="n" r="C34" s="4">
        <v>0</v>
      </c>
    </row>
    <row spans="1:3" r="35">
      <c t="s" r="A35" s="3">
        <v>1303</v>
      </c>
    </row>
    <row spans="1:3" r="36">
      <c t="s" r="A36" s="6">
        <v>1229</v>
      </c>
    </row>
    <row spans="1:3" r="37">
      <c t="s" r="A37" s="3">
        <v>1301</v>
      </c>
      <c t="n" r="B37" s="4">
        <v>0</v>
      </c>
      <c t="n" r="C37" s="4">
        <v>0</v>
      </c>
    </row>
    <row spans="1:3" r="38">
      <c t="s" r="A38" s="3">
        <v>1304</v>
      </c>
    </row>
    <row spans="1:3" r="39">
      <c t="s" r="A39" s="6">
        <v>1229</v>
      </c>
    </row>
    <row spans="1:3" r="40">
      <c t="s" r="A40" s="3">
        <v>1301</v>
      </c>
      <c t="n" r="B40" s="7">
        <v>108194</v>
      </c>
      <c t="n" r="C40" s="7">
        <v>12743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05</v>
      </c>
      <c t="s" r="B1" s="2">
        <v>2</v>
      </c>
      <c t="s" r="C1" s="2">
        <v>31</v>
      </c>
    </row>
    <row spans="1:3" r="2">
      <c t="s" r="A2" s="3">
        <v>1306</v>
      </c>
    </row>
    <row spans="1:3" r="3">
      <c t="s" r="A3" s="6">
        <v>1307</v>
      </c>
    </row>
    <row spans="1:3" r="4">
      <c t="s" r="A4" s="3">
        <v>1308</v>
      </c>
      <c t="n" r="B4" s="7">
        <v>108194</v>
      </c>
      <c t="n" r="C4" s="7">
        <v>127432</v>
      </c>
    </row>
    <row spans="1:3" r="5">
      <c t="s" r="A5" s="3">
        <v>1309</v>
      </c>
    </row>
    <row spans="1:3" r="6">
      <c t="s" r="A6" s="6">
        <v>1307</v>
      </c>
    </row>
    <row spans="1:3" r="7">
      <c t="s" r="A7" s="3">
        <v>1310</v>
      </c>
      <c t="s" r="B7" s="3">
        <v>846</v>
      </c>
      <c t="s" r="C7" s="3">
        <v>846</v>
      </c>
    </row>
    <row spans="1:3" r="8">
      <c t="s" r="A8" s="3">
        <v>1311</v>
      </c>
    </row>
    <row spans="1:3" r="9">
      <c t="s" r="A9" s="6">
        <v>1307</v>
      </c>
    </row>
    <row spans="1:3" r="10">
      <c t="s" r="A10" s="3">
        <v>1310</v>
      </c>
      <c t="s" r="B10" s="3">
        <v>859</v>
      </c>
      <c t="s" r="C10" s="3">
        <v>859</v>
      </c>
    </row>
    <row spans="1:3" r="11">
      <c t="s" r="A11" s="3">
        <v>1312</v>
      </c>
    </row>
    <row spans="1:3" r="12">
      <c t="s" r="A12" s="6">
        <v>1307</v>
      </c>
    </row>
    <row spans="1:3" r="13">
      <c t="s" r="A13" s="3">
        <v>1310</v>
      </c>
      <c t="s" r="B13" s="3">
        <v>490</v>
      </c>
      <c t="s" r="C13" s="3">
        <v>1313</v>
      </c>
    </row>
    <row spans="1:3" r="14">
      <c t="s" r="A14" s="3">
        <v>1314</v>
      </c>
    </row>
    <row spans="1:3" r="15">
      <c t="s" r="A15" s="6">
        <v>1307</v>
      </c>
    </row>
    <row spans="1:3" r="16">
      <c t="s" r="A16" s="3">
        <v>1308</v>
      </c>
      <c t="n" r="B16" s="7">
        <v>79</v>
      </c>
      <c t="n" r="C16" s="7">
        <v>59</v>
      </c>
    </row>
    <row spans="1:3" r="17">
      <c t="s" r="A17" s="3">
        <v>1315</v>
      </c>
    </row>
    <row spans="1:3" r="18">
      <c t="s" r="A18" s="6">
        <v>1307</v>
      </c>
    </row>
    <row spans="1:3" r="19">
      <c t="s" r="A19" s="3">
        <v>1316</v>
      </c>
      <c t="s" r="B19" s="3">
        <v>846</v>
      </c>
      <c t="s" r="C19" s="3">
        <v>846</v>
      </c>
    </row>
    <row spans="1:3" r="20">
      <c t="s" r="A20" s="3">
        <v>1317</v>
      </c>
    </row>
    <row spans="1:3" r="21">
      <c t="s" r="A21" s="6">
        <v>1307</v>
      </c>
    </row>
    <row spans="1:3" r="22">
      <c t="s" r="A22" s="3">
        <v>1316</v>
      </c>
      <c t="s" r="B22" s="3">
        <v>843</v>
      </c>
      <c t="s" r="C22" s="3">
        <v>843</v>
      </c>
    </row>
    <row spans="1:3" r="23">
      <c t="s" r="A23" s="3">
        <v>1318</v>
      </c>
    </row>
    <row spans="1:3" r="24">
      <c t="s" r="A24" s="6">
        <v>1307</v>
      </c>
    </row>
    <row spans="1:3" r="25">
      <c t="s" r="A25" s="3">
        <v>1316</v>
      </c>
      <c t="s" r="B25" s="3">
        <v>1319</v>
      </c>
      <c t="s" r="C25" s="3">
        <v>132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21</v>
      </c>
      <c t="s" r="B1" s="2">
        <v>2</v>
      </c>
      <c t="s" r="C1" s="2">
        <v>31</v>
      </c>
    </row>
    <row spans="1:3" r="2">
      <c t="s" r="A2" s="6">
        <v>1253</v>
      </c>
    </row>
    <row spans="1:3" r="3">
      <c t="s" r="A3" s="3">
        <v>533</v>
      </c>
      <c t="n" r="B3" s="7">
        <v>585053</v>
      </c>
      <c t="n" r="C3" s="7">
        <v>568868</v>
      </c>
    </row>
    <row spans="1:3" r="4">
      <c t="s" r="A4" s="3">
        <v>73</v>
      </c>
      <c t="n" r="B4" s="4">
        <v>0</v>
      </c>
      <c t="n" r="C4" s="4">
        <v>4570</v>
      </c>
    </row>
    <row spans="1:3" r="5">
      <c t="s" r="A5" s="6">
        <v>1255</v>
      </c>
    </row>
    <row spans="1:3" r="6">
      <c t="s" r="A6" s="3">
        <v>1322</v>
      </c>
      <c t="n" r="B6" s="4">
        <v>86292</v>
      </c>
      <c t="n" r="C6" s="4">
        <v>76266</v>
      </c>
    </row>
    <row spans="1:3" r="7">
      <c t="s" r="A7" s="3">
        <v>1235</v>
      </c>
    </row>
    <row spans="1:3" r="8">
      <c t="s" r="A8" s="6">
        <v>1253</v>
      </c>
    </row>
    <row spans="1:3" r="9">
      <c t="s" r="A9" s="3">
        <v>533</v>
      </c>
      <c t="n" r="B9" s="4">
        <v>0</v>
      </c>
      <c t="n" r="C9" s="4">
        <v>0</v>
      </c>
    </row>
    <row spans="1:3" r="10">
      <c t="s" r="A10" s="3">
        <v>73</v>
      </c>
      <c t="n" r="B10" s="4">
        <v>0</v>
      </c>
      <c t="n" r="C10" s="4">
        <v>0</v>
      </c>
    </row>
    <row spans="1:3" r="11">
      <c t="s" r="A11" s="3">
        <v>1323</v>
      </c>
      <c t="n" r="B11" s="4">
        <v>0</v>
      </c>
      <c t="n" r="C11" s="4">
        <v>0</v>
      </c>
    </row>
    <row spans="1:3" r="12">
      <c t="s" r="A12" s="3">
        <v>1254</v>
      </c>
      <c t="n" r="B12" s="4">
        <v>0</v>
      </c>
      <c t="n" r="C12" s="4">
        <v>0</v>
      </c>
    </row>
    <row spans="1:3" r="13">
      <c t="s" r="A13" s="6">
        <v>1255</v>
      </c>
    </row>
    <row spans="1:3" r="14">
      <c t="s" r="A14" s="3">
        <v>54</v>
      </c>
      <c t="n" r="B14" s="4">
        <v>0</v>
      </c>
      <c t="n" r="C14" s="4">
        <v>0</v>
      </c>
    </row>
    <row spans="1:3" r="15">
      <c t="s" r="A15" s="3">
        <v>1322</v>
      </c>
      <c t="n" r="B15" s="4">
        <v>0</v>
      </c>
      <c t="n" r="C15" s="4">
        <v>0</v>
      </c>
    </row>
    <row spans="1:3" r="16">
      <c t="s" r="A16" s="3">
        <v>56</v>
      </c>
      <c t="n" r="B16" s="4">
        <v>0</v>
      </c>
      <c t="n" r="C16" s="4">
        <v>0</v>
      </c>
    </row>
    <row spans="1:3" r="17">
      <c t="s" r="A17" s="3">
        <v>1256</v>
      </c>
      <c t="n" r="C17" s="4">
        <v>0</v>
      </c>
    </row>
    <row spans="1:3" r="18">
      <c t="s" r="A18" s="3">
        <v>1237</v>
      </c>
    </row>
    <row spans="1:3" r="19">
      <c t="s" r="A19" s="6">
        <v>1253</v>
      </c>
    </row>
    <row spans="1:3" r="20">
      <c t="s" r="A20" s="3">
        <v>533</v>
      </c>
      <c t="n" r="B20" s="4">
        <v>585053</v>
      </c>
      <c t="n" r="C20" s="4">
        <v>568868</v>
      </c>
    </row>
    <row spans="1:3" r="21">
      <c t="s" r="A21" s="3">
        <v>73</v>
      </c>
      <c t="n" r="B21" s="4">
        <v>119</v>
      </c>
      <c t="n" r="C21" s="4">
        <v>4974</v>
      </c>
    </row>
    <row spans="1:3" r="22">
      <c t="s" r="A22" s="3">
        <v>1324</v>
      </c>
      <c t="n" r="B22" s="4">
        <v>0</v>
      </c>
      <c t="n" r="C22" s="4">
        <v>0</v>
      </c>
    </row>
    <row spans="1:3" r="23">
      <c t="s" r="A23" s="3">
        <v>1323</v>
      </c>
      <c t="n" r="B23" s="4">
        <v>0</v>
      </c>
      <c t="n" r="C23" s="4">
        <v>0</v>
      </c>
    </row>
    <row spans="1:3" r="24">
      <c t="s" r="A24" s="3">
        <v>1254</v>
      </c>
      <c t="n" r="B24" s="4">
        <v>0</v>
      </c>
      <c t="n" r="C24" s="4">
        <v>0</v>
      </c>
    </row>
    <row spans="1:3" r="25">
      <c t="s" r="A25" s="6">
        <v>1255</v>
      </c>
    </row>
    <row spans="1:3" r="26">
      <c t="s" r="A26" s="3">
        <v>54</v>
      </c>
      <c t="n" r="B26" s="4">
        <v>2196476</v>
      </c>
      <c t="n" r="C26" s="4">
        <v>1139647</v>
      </c>
    </row>
    <row spans="1:3" r="27">
      <c t="s" r="A27" s="3">
        <v>1322</v>
      </c>
      <c t="n" r="B27" s="4">
        <v>86292</v>
      </c>
      <c t="n" r="C27" s="4">
        <v>76266</v>
      </c>
    </row>
    <row spans="1:3" r="28">
      <c t="s" r="A28" s="3">
        <v>56</v>
      </c>
      <c t="n" r="B28" s="4">
        <v>49493</v>
      </c>
      <c t="n" r="C28" s="4">
        <v>54670</v>
      </c>
    </row>
    <row spans="1:3" r="29">
      <c t="s" r="A29" s="3">
        <v>1256</v>
      </c>
      <c t="n" r="C29" s="4">
        <v>14</v>
      </c>
    </row>
    <row spans="1:3" r="30">
      <c t="s" r="A30" s="3">
        <v>1239</v>
      </c>
    </row>
    <row spans="1:3" r="31">
      <c t="s" r="A31" s="6">
        <v>1253</v>
      </c>
    </row>
    <row spans="1:3" r="32">
      <c t="s" r="A32" s="3">
        <v>533</v>
      </c>
      <c t="n" r="B32" s="4">
        <v>0</v>
      </c>
      <c t="n" r="C32" s="4">
        <v>0</v>
      </c>
    </row>
    <row spans="1:3" r="33">
      <c t="s" r="A33" s="3">
        <v>73</v>
      </c>
      <c t="n" r="B33" s="4">
        <v>0</v>
      </c>
      <c t="n" r="C33" s="4">
        <v>0</v>
      </c>
    </row>
    <row spans="1:3" r="34">
      <c t="s" r="A34" s="3">
        <v>1324</v>
      </c>
      <c t="n" r="B34" s="4">
        <v>0</v>
      </c>
      <c t="n" r="C34" s="4">
        <v>0</v>
      </c>
    </row>
    <row spans="1:3" r="35">
      <c t="s" r="A35" s="3">
        <v>1323</v>
      </c>
      <c t="n" r="B35" s="4">
        <v>255</v>
      </c>
      <c t="n" r="C35" s="4">
        <v>551</v>
      </c>
    </row>
    <row spans="1:3" r="36">
      <c t="s" r="A36" s="3">
        <v>1254</v>
      </c>
      <c t="n" r="B36" s="4">
        <v>79</v>
      </c>
      <c t="n" r="C36" s="4">
        <v>59</v>
      </c>
    </row>
    <row spans="1:3" r="37">
      <c t="s" r="A37" s="6">
        <v>1255</v>
      </c>
    </row>
    <row spans="1:3" r="38">
      <c t="s" r="A38" s="3">
        <v>54</v>
      </c>
      <c t="n" r="B38" s="4">
        <v>0</v>
      </c>
      <c t="n" r="C38" s="4">
        <v>0</v>
      </c>
    </row>
    <row spans="1:3" r="39">
      <c t="s" r="A39" s="3">
        <v>1322</v>
      </c>
      <c t="n" r="B39" s="4">
        <v>0</v>
      </c>
      <c t="n" r="C39" s="4">
        <v>0</v>
      </c>
    </row>
    <row spans="1:3" r="40">
      <c t="s" r="A40" s="3">
        <v>56</v>
      </c>
      <c t="n" r="B40" s="4">
        <v>0</v>
      </c>
      <c t="n" r="C40" s="4">
        <v>0</v>
      </c>
    </row>
    <row spans="1:3" r="41">
      <c t="s" r="A41" s="3">
        <v>1256</v>
      </c>
      <c t="n" r="C41" s="4">
        <v>0</v>
      </c>
    </row>
    <row spans="1:3" r="42">
      <c t="s" r="A42" s="3">
        <v>1325</v>
      </c>
    </row>
    <row spans="1:3" r="43">
      <c t="s" r="A43" s="6">
        <v>1253</v>
      </c>
    </row>
    <row spans="1:3" r="44">
      <c t="s" r="A44" s="3">
        <v>533</v>
      </c>
      <c t="n" r="B44" s="4">
        <v>585053</v>
      </c>
      <c t="n" r="C44" s="4">
        <v>568868</v>
      </c>
    </row>
    <row spans="1:3" r="45">
      <c t="s" r="A45" s="3">
        <v>73</v>
      </c>
      <c t="n" r="B45" s="4">
        <v>119</v>
      </c>
      <c t="n" r="C45" s="4">
        <v>4974</v>
      </c>
    </row>
    <row spans="1:3" r="46">
      <c t="s" r="A46" s="3">
        <v>1324</v>
      </c>
      <c t="n" r="B46" s="4">
        <v>69470</v>
      </c>
      <c t="n" r="C46" s="4">
        <v>40411</v>
      </c>
    </row>
    <row spans="1:3" r="47">
      <c t="s" r="A47" s="3">
        <v>1323</v>
      </c>
      <c t="n" r="B47" s="4">
        <v>255</v>
      </c>
      <c t="n" r="C47" s="4">
        <v>551</v>
      </c>
    </row>
    <row spans="1:3" r="48">
      <c t="s" r="A48" s="3">
        <v>1254</v>
      </c>
      <c t="n" r="B48" s="4">
        <v>79</v>
      </c>
      <c t="n" r="C48" s="4">
        <v>59</v>
      </c>
    </row>
    <row spans="1:3" r="49">
      <c t="s" r="A49" s="6">
        <v>1255</v>
      </c>
    </row>
    <row spans="1:3" r="50">
      <c t="s" r="A50" s="3">
        <v>54</v>
      </c>
      <c t="n" r="B50" s="4">
        <v>2196476</v>
      </c>
      <c t="n" r="C50" s="4">
        <v>1139647</v>
      </c>
    </row>
    <row spans="1:3" r="51">
      <c t="s" r="A51" s="3">
        <v>1322</v>
      </c>
      <c t="n" r="B51" s="4">
        <v>86292</v>
      </c>
      <c t="n" r="C51" s="4">
        <v>76266</v>
      </c>
    </row>
    <row spans="1:3" r="52">
      <c t="s" r="A52" s="3">
        <v>56</v>
      </c>
      <c t="n" r="B52" s="4">
        <v>49493</v>
      </c>
      <c t="n" r="C52" s="4">
        <v>54670</v>
      </c>
    </row>
    <row spans="1:3" r="53">
      <c t="s" r="A53" s="3">
        <v>1256</v>
      </c>
      <c t="n" r="C53" s="4">
        <v>14</v>
      </c>
    </row>
    <row spans="1:3" r="54">
      <c t="s" r="A54" s="3">
        <v>1326</v>
      </c>
    </row>
    <row spans="1:3" r="55">
      <c t="s" r="A55" s="6">
        <v>1253</v>
      </c>
    </row>
    <row spans="1:3" r="56">
      <c t="s" r="A56" s="3">
        <v>533</v>
      </c>
      <c t="n" r="B56" s="4">
        <v>585053</v>
      </c>
      <c t="n" r="C56" s="4">
        <v>568868</v>
      </c>
    </row>
    <row spans="1:3" r="57">
      <c t="s" r="A57" s="3">
        <v>73</v>
      </c>
      <c t="n" r="B57" s="4">
        <v>116</v>
      </c>
      <c t="n" r="C57" s="4">
        <v>4962</v>
      </c>
    </row>
    <row spans="1:3" r="58">
      <c t="s" r="A58" s="3">
        <v>1324</v>
      </c>
      <c t="n" r="B58" s="4">
        <v>69470</v>
      </c>
      <c t="n" r="C58" s="4">
        <v>40411</v>
      </c>
    </row>
    <row spans="1:3" r="59">
      <c t="s" r="A59" s="3">
        <v>1323</v>
      </c>
      <c t="n" r="B59" s="4">
        <v>255</v>
      </c>
      <c t="n" r="C59" s="4">
        <v>551</v>
      </c>
    </row>
    <row spans="1:3" r="60">
      <c t="s" r="A60" s="3">
        <v>1254</v>
      </c>
      <c t="n" r="B60" s="4">
        <v>79</v>
      </c>
      <c t="n" r="C60" s="4">
        <v>59</v>
      </c>
    </row>
    <row spans="1:3" r="61">
      <c t="s" r="A61" s="6">
        <v>1255</v>
      </c>
    </row>
    <row spans="1:3" r="62">
      <c t="s" r="A62" s="3">
        <v>54</v>
      </c>
      <c t="n" r="B62" s="4">
        <v>2168627</v>
      </c>
      <c t="n" r="C62" s="4">
        <v>1138639</v>
      </c>
    </row>
    <row spans="1:3" r="63">
      <c t="s" r="A63" s="3">
        <v>1322</v>
      </c>
      <c t="n" r="B63" s="4">
        <v>86292</v>
      </c>
      <c t="n" r="C63" s="4">
        <v>76266</v>
      </c>
    </row>
    <row spans="1:3" r="64">
      <c t="s" r="A64" s="3">
        <v>56</v>
      </c>
      <c t="n" r="B64" s="4">
        <v>49493</v>
      </c>
      <c t="n" r="C64" s="4">
        <v>54670</v>
      </c>
    </row>
    <row spans="1:3" r="65">
      <c t="s" r="A65" s="3">
        <v>1256</v>
      </c>
      <c t="n" r="C65" s="4">
        <v>14</v>
      </c>
    </row>
    <row spans="1:3" r="66">
      <c t="s" r="A66" s="3">
        <v>1327</v>
      </c>
    </row>
    <row spans="1:3" r="67">
      <c t="s" r="A67" s="6">
        <v>1255</v>
      </c>
    </row>
    <row spans="1:3" r="68">
      <c t="s" r="A68" s="3">
        <v>1328</v>
      </c>
      <c t="n" r="B68" s="4">
        <v>0</v>
      </c>
      <c t="n" r="C68" s="4">
        <v>0</v>
      </c>
    </row>
    <row spans="1:3" r="69">
      <c t="s" r="A69" s="3">
        <v>1329</v>
      </c>
    </row>
    <row spans="1:3" r="70">
      <c t="s" r="A70" s="6">
        <v>1255</v>
      </c>
    </row>
    <row spans="1:3" r="71">
      <c t="s" r="A71" s="3">
        <v>1328</v>
      </c>
      <c t="n" r="B71" s="4">
        <v>2605391</v>
      </c>
      <c t="n" r="C71" s="4">
        <v>2652246</v>
      </c>
    </row>
    <row spans="1:3" r="72">
      <c t="s" r="A72" s="3">
        <v>1330</v>
      </c>
    </row>
    <row spans="1:3" r="73">
      <c t="s" r="A73" s="6">
        <v>1255</v>
      </c>
    </row>
    <row spans="1:3" r="74">
      <c t="s" r="A74" s="3">
        <v>1328</v>
      </c>
      <c t="n" r="B74" s="4">
        <v>0</v>
      </c>
      <c t="n" r="C74" s="4">
        <v>0</v>
      </c>
    </row>
    <row spans="1:3" r="75">
      <c t="s" r="A75" s="3">
        <v>1331</v>
      </c>
    </row>
    <row spans="1:3" r="76">
      <c t="s" r="A76" s="6">
        <v>1255</v>
      </c>
    </row>
    <row spans="1:3" r="77">
      <c t="s" r="A77" s="3">
        <v>1328</v>
      </c>
      <c t="n" r="B77" s="4">
        <v>2605391</v>
      </c>
      <c t="n" r="C77" s="4">
        <v>2652246</v>
      </c>
    </row>
    <row spans="1:3" r="78">
      <c t="s" r="A78" s="3">
        <v>1332</v>
      </c>
    </row>
    <row spans="1:3" r="79">
      <c t="s" r="A79" s="6">
        <v>1255</v>
      </c>
    </row>
    <row spans="1:3" r="80">
      <c t="s" r="A80" s="3">
        <v>1328</v>
      </c>
      <c t="n" r="B80" s="4">
        <v>2605391</v>
      </c>
      <c t="n" r="C80" s="4">
        <v>2652246</v>
      </c>
    </row>
    <row spans="1:3" r="81">
      <c t="s" r="A81" s="3">
        <v>1333</v>
      </c>
    </row>
    <row spans="1:3" r="82">
      <c t="s" r="A82" s="6">
        <v>1255</v>
      </c>
    </row>
    <row spans="1:3" r="83">
      <c t="s" r="A83" s="3">
        <v>1328</v>
      </c>
      <c t="n" r="B83" s="4">
        <v>0</v>
      </c>
      <c t="n" r="C83" s="4">
        <v>0</v>
      </c>
    </row>
    <row spans="1:3" r="84">
      <c t="s" r="A84" s="3">
        <v>1334</v>
      </c>
    </row>
    <row spans="1:3" r="85">
      <c t="s" r="A85" s="6">
        <v>1255</v>
      </c>
    </row>
    <row spans="1:3" r="86">
      <c t="s" r="A86" s="3">
        <v>1328</v>
      </c>
      <c t="n" r="B86" s="4">
        <v>5634860</v>
      </c>
      <c t="n" r="C86" s="4">
        <v>5875499</v>
      </c>
    </row>
    <row spans="1:3" r="87">
      <c t="s" r="A87" s="3">
        <v>1335</v>
      </c>
    </row>
    <row spans="1:3" r="88">
      <c t="s" r="A88" s="6">
        <v>1255</v>
      </c>
    </row>
    <row spans="1:3" r="89">
      <c t="s" r="A89" s="3">
        <v>1328</v>
      </c>
      <c t="n" r="B89" s="4">
        <v>0</v>
      </c>
      <c t="n" r="C89" s="4">
        <v>0</v>
      </c>
    </row>
    <row spans="1:3" r="90">
      <c t="s" r="A90" s="3">
        <v>1336</v>
      </c>
    </row>
    <row spans="1:3" r="91">
      <c t="s" r="A91" s="6">
        <v>1255</v>
      </c>
    </row>
    <row spans="1:3" r="92">
      <c t="s" r="A92" s="3">
        <v>1328</v>
      </c>
      <c t="n" r="B92" s="4">
        <v>5634860</v>
      </c>
      <c t="n" r="C92" s="4">
        <v>5875499</v>
      </c>
    </row>
    <row spans="1:3" r="93">
      <c t="s" r="A93" s="3">
        <v>1337</v>
      </c>
    </row>
    <row spans="1:3" r="94">
      <c t="s" r="A94" s="6">
        <v>1255</v>
      </c>
    </row>
    <row spans="1:3" r="95">
      <c t="s" r="A95" s="3">
        <v>1328</v>
      </c>
      <c t="n" r="B95" s="4">
        <v>5680467</v>
      </c>
      <c t="n" r="C95" s="4">
        <v>6001632</v>
      </c>
    </row>
    <row spans="1:3" r="96">
      <c t="s" r="A96" s="3">
        <v>1338</v>
      </c>
    </row>
    <row spans="1:3" r="97">
      <c t="s" r="A97" s="6">
        <v>1253</v>
      </c>
    </row>
    <row spans="1:3" r="98">
      <c t="s" r="A98" s="3">
        <v>269</v>
      </c>
      <c t="n" r="B98" s="4">
        <v>22428</v>
      </c>
      <c t="n" r="C98" s="4">
        <v>26886</v>
      </c>
    </row>
    <row spans="1:3" r="99">
      <c t="s" r="A99" s="3">
        <v>1339</v>
      </c>
    </row>
    <row spans="1:3" r="100">
      <c t="s" r="A100" s="6">
        <v>1253</v>
      </c>
    </row>
    <row spans="1:3" r="101">
      <c t="s" r="A101" s="3">
        <v>269</v>
      </c>
      <c t="n" r="B101" s="4">
        <v>0</v>
      </c>
      <c t="n" r="C101" s="4">
        <v>0</v>
      </c>
    </row>
    <row spans="1:3" r="102">
      <c t="s" r="A102" s="3">
        <v>1340</v>
      </c>
    </row>
    <row spans="1:3" r="103">
      <c t="s" r="A103" s="6">
        <v>1253</v>
      </c>
    </row>
    <row spans="1:3" r="104">
      <c t="s" r="A104" s="3">
        <v>269</v>
      </c>
      <c t="n" r="B104" s="4">
        <v>0</v>
      </c>
      <c t="n" r="C104" s="4">
        <v>0</v>
      </c>
    </row>
    <row spans="1:3" r="105">
      <c t="s" r="A105" s="3">
        <v>1341</v>
      </c>
    </row>
    <row spans="1:3" r="106">
      <c t="s" r="A106" s="6">
        <v>1253</v>
      </c>
    </row>
    <row spans="1:3" r="107">
      <c t="s" r="A107" s="3">
        <v>269</v>
      </c>
      <c t="n" r="B107" s="4">
        <v>22428</v>
      </c>
      <c t="n" r="C107" s="4">
        <v>26886</v>
      </c>
    </row>
    <row spans="1:3" r="108">
      <c t="s" r="A108" s="3">
        <v>1342</v>
      </c>
    </row>
    <row spans="1:3" r="109">
      <c t="s" r="A109" s="6">
        <v>1253</v>
      </c>
    </row>
    <row spans="1:3" r="110">
      <c t="s" r="A110" s="3">
        <v>269</v>
      </c>
      <c t="n" r="B110" s="4">
        <v>22428</v>
      </c>
      <c t="n" r="C110" s="4">
        <v>26886</v>
      </c>
    </row>
    <row spans="1:3" r="111">
      <c t="s" r="A111" s="3">
        <v>1343</v>
      </c>
    </row>
    <row spans="1:3" r="112">
      <c t="s" r="A112" s="6">
        <v>1253</v>
      </c>
    </row>
    <row spans="1:3" r="113">
      <c t="s" r="A113" s="3">
        <v>269</v>
      </c>
      <c t="n" r="B113" s="4">
        <v>132941</v>
      </c>
      <c t="n" r="C113" s="4">
        <v>154517</v>
      </c>
    </row>
    <row spans="1:3" r="114">
      <c t="s" r="A114" s="3">
        <v>1344</v>
      </c>
    </row>
    <row spans="1:3" r="115">
      <c t="s" r="A115" s="6">
        <v>1253</v>
      </c>
    </row>
    <row spans="1:3" r="116">
      <c t="s" r="A116" s="3">
        <v>269</v>
      </c>
      <c t="n" r="B116" s="4">
        <v>0</v>
      </c>
      <c t="n" r="C116" s="4">
        <v>0</v>
      </c>
    </row>
    <row spans="1:3" r="117">
      <c t="s" r="A117" s="3">
        <v>1345</v>
      </c>
    </row>
    <row spans="1:3" r="118">
      <c t="s" r="A118" s="6">
        <v>1253</v>
      </c>
    </row>
    <row spans="1:3" r="119">
      <c t="s" r="A119" s="3">
        <v>269</v>
      </c>
      <c t="n" r="B119" s="4">
        <v>0</v>
      </c>
      <c t="n" r="C119" s="4">
        <v>0</v>
      </c>
    </row>
    <row spans="1:3" r="120">
      <c t="s" r="A120" s="3">
        <v>1346</v>
      </c>
    </row>
    <row spans="1:3" r="121">
      <c t="s" r="A121" s="6">
        <v>1253</v>
      </c>
    </row>
    <row spans="1:3" r="122">
      <c t="s" r="A122" s="3">
        <v>269</v>
      </c>
      <c t="n" r="B122" s="4">
        <v>132941</v>
      </c>
      <c t="n" r="C122" s="4">
        <v>154517</v>
      </c>
    </row>
    <row spans="1:3" r="123">
      <c t="s" r="A123" s="3">
        <v>1347</v>
      </c>
    </row>
    <row spans="1:3" r="124">
      <c t="s" r="A124" s="6">
        <v>1253</v>
      </c>
    </row>
    <row spans="1:3" r="125">
      <c t="s" r="A125" s="3">
        <v>269</v>
      </c>
      <c t="n" r="B125" s="4">
        <v>132941</v>
      </c>
      <c t="n" r="C125" s="4">
        <v>154517</v>
      </c>
    </row>
    <row spans="1:3" r="126">
      <c t="s" r="A126" s="3">
        <v>1348</v>
      </c>
    </row>
    <row spans="1:3" r="127">
      <c t="s" r="A127" s="6">
        <v>1253</v>
      </c>
    </row>
    <row spans="1:3" r="128">
      <c t="s" r="A128" s="3">
        <v>43</v>
      </c>
      <c t="n" r="B128" s="4">
        <v>0</v>
      </c>
      <c t="n" r="C128" s="4">
        <v>0</v>
      </c>
    </row>
    <row spans="1:3" r="129">
      <c t="s" r="A129" s="3">
        <v>1349</v>
      </c>
    </row>
    <row spans="1:3" r="130">
      <c t="s" r="A130" s="6">
        <v>1253</v>
      </c>
    </row>
    <row spans="1:3" r="131">
      <c t="s" r="A131" s="3">
        <v>43</v>
      </c>
      <c t="n" r="B131" s="4">
        <v>0</v>
      </c>
      <c t="n" r="C131" s="4">
        <v>0</v>
      </c>
    </row>
    <row spans="1:3" r="132">
      <c t="s" r="A132" s="3">
        <v>1350</v>
      </c>
    </row>
    <row spans="1:3" r="133">
      <c t="s" r="A133" s="6">
        <v>1253</v>
      </c>
    </row>
    <row spans="1:3" r="134">
      <c t="s" r="A134" s="3">
        <v>43</v>
      </c>
      <c t="n" r="B134" s="4">
        <v>11650701</v>
      </c>
      <c t="n" r="C134" s="4">
        <v>10876564</v>
      </c>
    </row>
    <row spans="1:3" r="135">
      <c t="s" r="A135" s="3">
        <v>1351</v>
      </c>
    </row>
    <row spans="1:3" r="136">
      <c t="s" r="A136" s="6">
        <v>1253</v>
      </c>
    </row>
    <row spans="1:3" r="137">
      <c t="s" r="A137" s="3">
        <v>43</v>
      </c>
      <c t="n" r="B137" s="4">
        <v>11650701</v>
      </c>
      <c t="n" r="C137" s="4">
        <v>10876564</v>
      </c>
    </row>
    <row spans="1:3" r="138">
      <c t="s" r="A138" s="3">
        <v>1352</v>
      </c>
    </row>
    <row spans="1:3" r="139">
      <c t="s" r="A139" s="6">
        <v>1253</v>
      </c>
    </row>
    <row spans="1:3" r="140">
      <c t="s" r="A140" s="3">
        <v>43</v>
      </c>
      <c t="n" r="B140" s="4">
        <v>11184115</v>
      </c>
      <c t="n" r="C140" s="4">
        <v>10625966</v>
      </c>
    </row>
    <row spans="1:3" r="141">
      <c t="s" r="A141" s="3">
        <v>1353</v>
      </c>
    </row>
    <row spans="1:3" r="142">
      <c t="s" r="A142" s="6">
        <v>1253</v>
      </c>
    </row>
    <row spans="1:3" r="143">
      <c t="s" r="A143" s="3">
        <v>43</v>
      </c>
      <c t="n" r="B143" s="4">
        <v>0</v>
      </c>
      <c t="n" r="C143" s="4">
        <v>0</v>
      </c>
    </row>
    <row spans="1:3" r="144">
      <c t="s" r="A144" s="3">
        <v>1354</v>
      </c>
    </row>
    <row spans="1:3" r="145">
      <c t="s" r="A145" s="6">
        <v>1253</v>
      </c>
    </row>
    <row spans="1:3" r="146">
      <c t="s" r="A146" s="3">
        <v>43</v>
      </c>
      <c t="n" r="B146" s="4">
        <v>0</v>
      </c>
      <c t="n" r="C146" s="4">
        <v>0</v>
      </c>
    </row>
    <row spans="1:3" r="147">
      <c t="s" r="A147" s="3">
        <v>1355</v>
      </c>
    </row>
    <row spans="1:3" r="148">
      <c t="s" r="A148" s="6">
        <v>1253</v>
      </c>
    </row>
    <row spans="1:3" r="149">
      <c t="s" r="A149" s="3">
        <v>43</v>
      </c>
      <c t="n" r="B149" s="4">
        <v>3645</v>
      </c>
      <c t="n" r="C149" s="4">
        <v>4894</v>
      </c>
    </row>
    <row spans="1:3" r="150">
      <c t="s" r="A150" s="3">
        <v>1356</v>
      </c>
    </row>
    <row spans="1:3" r="151">
      <c t="s" r="A151" s="6">
        <v>1253</v>
      </c>
    </row>
    <row spans="1:3" r="152">
      <c t="s" r="A152" s="3">
        <v>43</v>
      </c>
      <c t="n" r="B152" s="4">
        <v>3645</v>
      </c>
      <c t="n" r="C152" s="4">
        <v>4894</v>
      </c>
    </row>
    <row spans="1:3" r="153">
      <c t="s" r="A153" s="3">
        <v>1357</v>
      </c>
    </row>
    <row spans="1:3" r="154">
      <c t="s" r="A154" s="6">
        <v>1253</v>
      </c>
    </row>
    <row spans="1:3" r="155">
      <c t="s" r="A155" s="3">
        <v>43</v>
      </c>
      <c t="n" r="B155" s="4">
        <v>3468</v>
      </c>
      <c t="n" r="C155" s="4">
        <v>4721</v>
      </c>
    </row>
    <row spans="1:3" r="156">
      <c t="s" r="A156" s="3">
        <v>1358</v>
      </c>
    </row>
    <row spans="1:3" r="157">
      <c t="s" r="A157" s="6">
        <v>1253</v>
      </c>
    </row>
    <row spans="1:3" r="158">
      <c t="s" r="A158" s="3">
        <v>48</v>
      </c>
      <c t="n" r="B158" s="4">
        <v>0</v>
      </c>
      <c t="n" r="C158" s="4">
        <v>0</v>
      </c>
    </row>
    <row spans="1:3" r="159">
      <c t="s" r="A159" s="3">
        <v>1359</v>
      </c>
    </row>
    <row spans="1:3" r="160">
      <c t="s" r="A160" s="6">
        <v>1253</v>
      </c>
    </row>
    <row spans="1:3" r="161">
      <c t="s" r="A161" s="3">
        <v>48</v>
      </c>
      <c t="n" r="B161" s="4">
        <v>32490</v>
      </c>
      <c t="n" r="C161" s="4">
        <v>31952</v>
      </c>
    </row>
    <row spans="1:3" r="162">
      <c t="s" r="A162" s="3">
        <v>1360</v>
      </c>
    </row>
    <row spans="1:3" r="163">
      <c t="s" r="A163" s="6">
        <v>1253</v>
      </c>
    </row>
    <row spans="1:3" r="164">
      <c t="s" r="A164" s="3">
        <v>48</v>
      </c>
      <c t="n" r="B164" s="4">
        <v>0</v>
      </c>
      <c t="n" r="C164" s="4">
        <v>0</v>
      </c>
    </row>
    <row spans="1:3" r="165">
      <c t="s" r="A165" s="3">
        <v>1361</v>
      </c>
    </row>
    <row spans="1:3" r="166">
      <c t="s" r="A166" s="6">
        <v>1253</v>
      </c>
    </row>
    <row spans="1:3" r="167">
      <c t="s" r="A167" s="3">
        <v>48</v>
      </c>
      <c t="n" r="B167" s="4">
        <v>32490</v>
      </c>
      <c t="n" r="C167" s="4">
        <v>31952</v>
      </c>
    </row>
    <row spans="1:3" r="168">
      <c t="s" r="A168" s="3">
        <v>1362</v>
      </c>
    </row>
    <row spans="1:3" r="169">
      <c t="s" r="A169" s="6">
        <v>1253</v>
      </c>
    </row>
    <row spans="1:3" r="170">
      <c t="s" r="A170" s="3">
        <v>48</v>
      </c>
      <c t="n" r="B170" s="7">
        <v>32490</v>
      </c>
      <c t="n" r="C170" s="7">
        <v>3195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1363</v>
      </c>
      <c t="s" r="B1" s="2">
        <v>2</v>
      </c>
      <c t="s" r="C1" s="2">
        <v>31</v>
      </c>
    </row>
    <row spans="1:3" r="2">
      <c t="s" r="A2" s="3">
        <v>1364</v>
      </c>
    </row>
    <row spans="1:3" r="3">
      <c t="s" r="A3" s="6">
        <v>1365</v>
      </c>
    </row>
    <row spans="1:3" r="4">
      <c t="s" r="A4" s="3">
        <v>1366</v>
      </c>
      <c t="n" r="B4" s="7">
        <v>0</v>
      </c>
      <c t="n" r="C4" s="7">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67</v>
      </c>
      <c t="s" r="B1" s="2">
        <v>2</v>
      </c>
      <c t="s" r="C1" s="2">
        <v>31</v>
      </c>
    </row>
    <row spans="1:3" r="2">
      <c t="s" r="A2" s="3">
        <v>1368</v>
      </c>
    </row>
    <row spans="1:3" r="3">
      <c t="s" r="A3" s="6">
        <v>1369</v>
      </c>
    </row>
    <row spans="1:3" r="4">
      <c t="s" r="A4" s="3">
        <v>1370</v>
      </c>
      <c t="n" r="B4" s="7">
        <v>79</v>
      </c>
      <c t="n" r="C4" s="7">
        <v>59</v>
      </c>
    </row>
    <row spans="1:3" r="5">
      <c t="s" r="A5" s="3">
        <v>1371</v>
      </c>
    </row>
    <row spans="1:3" r="6">
      <c t="s" r="A6" s="6">
        <v>1369</v>
      </c>
    </row>
    <row spans="1:3" r="7">
      <c t="s" r="A7" s="3">
        <v>1372</v>
      </c>
      <c t="n" r="B7" s="7">
        <v>0</v>
      </c>
      <c t="n" r="C7" s="7">
        <v>14</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73</v>
      </c>
      <c t="s" r="B1" s="2">
        <v>1</v>
      </c>
    </row>
    <row spans="1:4" r="2">
      <c t="s" r="B2" s="2">
        <v>2</v>
      </c>
      <c t="s" r="C2" s="2">
        <v>31</v>
      </c>
      <c t="s" r="D2" s="2">
        <v>84</v>
      </c>
    </row>
    <row spans="1:4" r="3">
      <c t="s" r="A3" s="6">
        <v>1369</v>
      </c>
    </row>
    <row spans="1:4" r="4">
      <c t="s" r="A4" s="3">
        <v>1374</v>
      </c>
      <c t="n" r="B4" s="7">
        <v>34</v>
      </c>
      <c t="n" r="C4" s="7">
        <v>-107</v>
      </c>
      <c t="n" r="D4" s="7">
        <v>-9</v>
      </c>
    </row>
    <row spans="1:4" r="5">
      <c t="s" r="A5" s="3">
        <v>1375</v>
      </c>
    </row>
    <row spans="1:4" r="6">
      <c t="s" r="A6" s="6">
        <v>1369</v>
      </c>
    </row>
    <row spans="1:4" r="7">
      <c t="s" r="A7" s="3">
        <v>1374</v>
      </c>
      <c t="n" r="B7" s="4">
        <v>20</v>
      </c>
      <c t="n" r="C7" s="4">
        <v>-99</v>
      </c>
      <c t="n" r="D7" s="4">
        <v>-246</v>
      </c>
    </row>
    <row spans="1:4" r="8">
      <c t="s" r="A8" s="3">
        <v>1376</v>
      </c>
    </row>
    <row spans="1:4" r="9">
      <c t="s" r="A9" s="6">
        <v>1369</v>
      </c>
    </row>
    <row spans="1:4" r="10">
      <c t="s" r="A10" s="3">
        <v>1374</v>
      </c>
      <c t="n" r="B10" s="7">
        <v>14</v>
      </c>
      <c t="n" r="C10" s="7">
        <v>-8</v>
      </c>
      <c t="n" r="D10" s="7">
        <v>2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377</v>
      </c>
      <c t="s" r="B1" s="2">
        <v>2</v>
      </c>
      <c t="s" r="C1" s="2">
        <v>31</v>
      </c>
      <c t="s" r="D1" s="2">
        <v>84</v>
      </c>
      <c t="s" r="E1" s="2">
        <v>510</v>
      </c>
    </row>
    <row spans="1:5" r="2">
      <c t="s" r="A2" s="6">
        <v>1253</v>
      </c>
    </row>
    <row spans="1:5" r="3">
      <c t="s" r="A3" s="3">
        <v>33</v>
      </c>
      <c t="n" r="B3" s="7">
        <v>22428</v>
      </c>
      <c t="n" r="C3" s="7">
        <v>26886</v>
      </c>
    </row>
    <row spans="1:5" r="4">
      <c t="s" r="A4" s="6">
        <v>1378</v>
      </c>
    </row>
    <row spans="1:5" r="5">
      <c t="s" r="A5" s="3">
        <v>48</v>
      </c>
      <c t="n" r="B5" s="4">
        <v>32490</v>
      </c>
      <c t="n" r="C5" s="4">
        <v>31952</v>
      </c>
    </row>
    <row spans="1:5" r="6">
      <c t="s" r="A6" s="6">
        <v>1379</v>
      </c>
    </row>
    <row spans="1:5" r="7">
      <c t="s" r="A7" s="3">
        <v>152</v>
      </c>
      <c t="n" r="B7" s="4">
        <v>33640</v>
      </c>
      <c t="n" r="C7" s="4">
        <v>41600</v>
      </c>
    </row>
    <row spans="1:5" r="8">
      <c t="s" r="A8" s="3">
        <v>50</v>
      </c>
      <c t="n" r="B8" s="4">
        <v>58277</v>
      </c>
      <c t="n" r="C8" s="4">
        <v>64880</v>
      </c>
    </row>
    <row spans="1:5" r="9">
      <c t="s" r="A9" s="3">
        <v>51</v>
      </c>
      <c t="n" r="B9" s="4">
        <v>12368886</v>
      </c>
      <c t="n" r="C9" s="4">
        <v>11803195</v>
      </c>
    </row>
    <row spans="1:5" r="10">
      <c t="s" r="A10" s="6">
        <v>1380</v>
      </c>
    </row>
    <row spans="1:5" r="11">
      <c t="s" r="A11" s="3">
        <v>57</v>
      </c>
      <c t="n" r="B11" s="4">
        <v>49246</v>
      </c>
      <c t="n" r="C11" s="4">
        <v>40285</v>
      </c>
    </row>
    <row spans="1:5" r="12">
      <c t="s" r="A12" s="3">
        <v>58</v>
      </c>
      <c t="n" r="B12" s="4">
        <v>10639516</v>
      </c>
      <c t="n" r="C12" s="4">
        <v>9963738</v>
      </c>
    </row>
    <row spans="1:5" r="13">
      <c t="s" r="A13" s="3">
        <v>61</v>
      </c>
      <c t="n" r="B13" s="4">
        <v>0</v>
      </c>
      <c t="n" r="C13" s="4">
        <v>0</v>
      </c>
    </row>
    <row spans="1:5" r="14">
      <c t="s" r="A14" s="3">
        <v>62</v>
      </c>
      <c t="n" r="B14" s="4">
        <v>3323</v>
      </c>
      <c t="n" r="C14" s="4">
        <v>3323</v>
      </c>
    </row>
    <row spans="1:5" r="15">
      <c t="s" r="A15" s="3">
        <v>63</v>
      </c>
      <c t="n" r="B15" s="4">
        <v>1707629</v>
      </c>
      <c t="n" r="C15" s="4">
        <v>1702441</v>
      </c>
    </row>
    <row spans="1:5" r="16">
      <c t="s" r="A16" s="3">
        <v>64</v>
      </c>
      <c t="n" r="B16" s="4">
        <v>-548557</v>
      </c>
      <c t="n" r="C16" s="4">
        <v>-379109</v>
      </c>
    </row>
    <row spans="1:5" r="17">
      <c t="s" r="A17" s="3">
        <v>65</v>
      </c>
      <c t="n" r="B17" s="4">
        <v>-61751</v>
      </c>
      <c t="n" r="C17" s="4">
        <v>-66084</v>
      </c>
    </row>
    <row spans="1:5" r="18">
      <c t="s" r="A18" s="3">
        <v>66</v>
      </c>
      <c t="n" r="B18" s="4">
        <v>641791</v>
      </c>
      <c t="n" r="C18" s="4">
        <v>589678</v>
      </c>
    </row>
    <row spans="1:5" r="19">
      <c t="s" r="A19" s="3">
        <v>67</v>
      </c>
      <c t="n" r="B19" s="4">
        <v>-13065</v>
      </c>
      <c t="n" r="C19" s="4">
        <v>-10792</v>
      </c>
      <c t="n" r="D19" s="7">
        <v>-8604</v>
      </c>
      <c t="n" r="E19" s="7">
        <v>-5916</v>
      </c>
    </row>
    <row spans="1:5" r="20">
      <c t="s" r="A20" s="3">
        <v>68</v>
      </c>
      <c t="n" r="B20" s="4">
        <v>1729370</v>
      </c>
      <c t="n" r="C20" s="4">
        <v>1839457</v>
      </c>
      <c t="n" r="D20" s="7">
        <v>1871477</v>
      </c>
      <c t="n" r="E20" s="7">
        <v>1806850</v>
      </c>
    </row>
    <row spans="1:5" r="21">
      <c t="s" r="A21" s="3">
        <v>69</v>
      </c>
      <c t="n" r="B21" s="4">
        <v>12368886</v>
      </c>
      <c t="n" r="C21" s="4">
        <v>11803195</v>
      </c>
    </row>
    <row spans="1:5" r="22">
      <c t="s" r="A22" s="3">
        <v>1381</v>
      </c>
    </row>
    <row spans="1:5" r="23">
      <c t="s" r="A23" s="6">
        <v>1253</v>
      </c>
    </row>
    <row spans="1:5" r="24">
      <c t="s" r="A24" s="3">
        <v>33</v>
      </c>
      <c t="n" r="B24" s="4">
        <v>2099</v>
      </c>
      <c t="n" r="C24" s="4">
        <v>2099</v>
      </c>
    </row>
    <row spans="1:5" r="25">
      <c t="s" r="A25" s="6">
        <v>1378</v>
      </c>
    </row>
    <row spans="1:5" r="26">
      <c t="s" r="A26" s="3">
        <v>1382</v>
      </c>
      <c t="n" r="B26" s="4">
        <v>33651</v>
      </c>
      <c t="n" r="C26" s="4">
        <v>155908</v>
      </c>
    </row>
    <row spans="1:5" r="27">
      <c t="s" r="A27" s="3">
        <v>1383</v>
      </c>
      <c t="n" r="B27" s="4">
        <v>69110</v>
      </c>
      <c t="n" r="C27" s="4">
        <v>72644</v>
      </c>
    </row>
    <row spans="1:5" r="28">
      <c t="s" r="A28" s="3">
        <v>48</v>
      </c>
      <c t="n" r="B28" s="4">
        <v>120</v>
      </c>
      <c t="n" r="C28" s="4">
        <v>1281</v>
      </c>
    </row>
    <row spans="1:5" r="29">
      <c t="s" r="A29" s="6">
        <v>1379</v>
      </c>
    </row>
    <row spans="1:5" r="30">
      <c t="s" r="A30" s="3">
        <v>1384</v>
      </c>
      <c t="n" r="B30" s="4">
        <v>1597791</v>
      </c>
      <c t="n" r="C30" s="4">
        <v>1579414</v>
      </c>
    </row>
    <row spans="1:5" r="31">
      <c t="s" r="A31" s="3">
        <v>1385</v>
      </c>
      <c t="n" r="B31" s="4">
        <v>78679</v>
      </c>
      <c t="n" r="C31" s="4">
        <v>78347</v>
      </c>
    </row>
    <row spans="1:5" r="32">
      <c t="s" r="A32" s="3">
        <v>1386</v>
      </c>
      <c t="n" r="B32" s="4">
        <v>58</v>
      </c>
      <c t="n" r="C32" s="4">
        <v>2177</v>
      </c>
    </row>
    <row spans="1:5" r="33">
      <c t="s" r="A33" s="3">
        <v>152</v>
      </c>
      <c t="n" r="B33" s="4">
        <v>3246</v>
      </c>
      <c t="n" r="C33" s="4">
        <v>2985</v>
      </c>
    </row>
    <row spans="1:5" r="34">
      <c t="s" r="A34" s="3">
        <v>50</v>
      </c>
      <c t="n" r="B34" s="4">
        <v>6577</v>
      </c>
      <c t="n" r="C34" s="4">
        <v>5463</v>
      </c>
    </row>
    <row spans="1:5" r="35">
      <c t="s" r="A35" s="3">
        <v>51</v>
      </c>
      <c t="n" r="B35" s="4">
        <v>1791331</v>
      </c>
      <c t="n" r="C35" s="4">
        <v>1900318</v>
      </c>
    </row>
    <row spans="1:5" r="36">
      <c t="s" r="A36" s="6">
        <v>1380</v>
      </c>
    </row>
    <row spans="1:5" r="37">
      <c t="s" r="A37" s="3">
        <v>1387</v>
      </c>
      <c t="n" r="B37" s="4">
        <v>58361</v>
      </c>
      <c t="n" r="C37" s="4">
        <v>57188</v>
      </c>
    </row>
    <row spans="1:5" r="38">
      <c t="s" r="A38" s="3">
        <v>57</v>
      </c>
      <c t="n" r="B38" s="4">
        <v>3600</v>
      </c>
      <c t="n" r="C38" s="4">
        <v>3673</v>
      </c>
    </row>
    <row spans="1:5" r="39">
      <c t="s" r="A39" s="3">
        <v>58</v>
      </c>
      <c t="n" r="B39" s="4">
        <v>61961</v>
      </c>
      <c t="n" r="C39" s="4">
        <v>60861</v>
      </c>
    </row>
    <row spans="1:5" r="40">
      <c t="s" r="A40" s="3">
        <v>61</v>
      </c>
      <c t="n" r="B40" s="4">
        <v>0</v>
      </c>
      <c t="n" r="C40" s="4">
        <v>0</v>
      </c>
    </row>
    <row spans="1:5" r="41">
      <c t="s" r="A41" s="3">
        <v>62</v>
      </c>
      <c t="n" r="B41" s="4">
        <v>3323</v>
      </c>
      <c t="n" r="C41" s="4">
        <v>3323</v>
      </c>
    </row>
    <row spans="1:5" r="42">
      <c t="s" r="A42" s="3">
        <v>63</v>
      </c>
      <c t="n" r="B42" s="4">
        <v>1707629</v>
      </c>
      <c t="n" r="C42" s="4">
        <v>1702441</v>
      </c>
    </row>
    <row spans="1:5" r="43">
      <c t="s" r="A43" s="3">
        <v>64</v>
      </c>
      <c t="n" r="B43" s="4">
        <v>-548557</v>
      </c>
      <c t="n" r="C43" s="4">
        <v>-379109</v>
      </c>
    </row>
    <row spans="1:5" r="44">
      <c t="s" r="A44" s="3">
        <v>65</v>
      </c>
      <c t="n" r="B44" s="4">
        <v>-61751</v>
      </c>
      <c t="n" r="C44" s="4">
        <v>-66084</v>
      </c>
    </row>
    <row spans="1:5" r="45">
      <c t="s" r="A45" s="3">
        <v>66</v>
      </c>
      <c t="n" r="B45" s="4">
        <v>641791</v>
      </c>
      <c t="n" r="C45" s="4">
        <v>589678</v>
      </c>
    </row>
    <row spans="1:5" r="46">
      <c t="s" r="A46" s="3">
        <v>67</v>
      </c>
      <c t="n" r="B46" s="4">
        <v>-13065</v>
      </c>
      <c t="n" r="C46" s="4">
        <v>-10792</v>
      </c>
    </row>
    <row spans="1:5" r="47">
      <c t="s" r="A47" s="3">
        <v>68</v>
      </c>
      <c t="n" r="B47" s="4">
        <v>1729370</v>
      </c>
      <c t="n" r="C47" s="4">
        <v>1839457</v>
      </c>
    </row>
    <row spans="1:5" r="48">
      <c t="s" r="A48" s="3">
        <v>69</v>
      </c>
      <c t="n" r="B48" s="7">
        <v>1791331</v>
      </c>
      <c t="n" r="C48" s="7">
        <v>1900318</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88</v>
      </c>
      <c t="s" r="B1" s="2">
        <v>2</v>
      </c>
      <c t="s" r="C1" s="2">
        <v>31</v>
      </c>
    </row>
    <row spans="1:3" r="2">
      <c t="s" r="A2" s="3">
        <v>74</v>
      </c>
      <c t="n" r="B2" s="8">
        <v>0.01</v>
      </c>
      <c t="n" r="C2" s="8">
        <v>0.01</v>
      </c>
    </row>
    <row spans="1:3" r="3">
      <c t="s" r="A3" s="3">
        <v>75</v>
      </c>
      <c t="n" r="B3" s="4">
        <v>100000000</v>
      </c>
      <c t="n" r="C3" s="4">
        <v>100000000</v>
      </c>
    </row>
    <row spans="1:3" r="4">
      <c t="s" r="A4" s="3">
        <v>76</v>
      </c>
      <c t="n" r="B4" s="4">
        <v>0</v>
      </c>
      <c t="n" r="C4" s="4">
        <v>0</v>
      </c>
    </row>
    <row spans="1:3" r="5">
      <c t="s" r="A5" s="3">
        <v>77</v>
      </c>
      <c t="n" r="B5" s="4">
        <v>0</v>
      </c>
      <c t="n" r="C5" s="4">
        <v>0</v>
      </c>
    </row>
    <row spans="1:3" r="6">
      <c t="s" r="A6" s="3">
        <v>78</v>
      </c>
      <c t="n" r="B6" s="8">
        <v>0.01</v>
      </c>
      <c t="n" r="C6" s="8">
        <v>0.01</v>
      </c>
    </row>
    <row spans="1:3" r="7">
      <c t="s" r="A7" s="3">
        <v>79</v>
      </c>
      <c t="n" r="B7" s="4">
        <v>700000000</v>
      </c>
      <c t="n" r="C7" s="4">
        <v>700000000</v>
      </c>
    </row>
    <row spans="1:3" r="8">
      <c t="s" r="A8" s="3">
        <v>80</v>
      </c>
      <c t="n" r="B8" s="4">
        <v>332318750</v>
      </c>
      <c t="n" r="C8" s="4">
        <v>332318750</v>
      </c>
    </row>
    <row spans="1:3" r="9">
      <c t="s" r="A9" s="3">
        <v>81</v>
      </c>
      <c t="n" r="B9" s="4">
        <v>290882379</v>
      </c>
      <c t="n" r="C9" s="4">
        <v>301654581</v>
      </c>
    </row>
    <row spans="1:3" r="10">
      <c t="s" r="A10" s="3">
        <v>82</v>
      </c>
      <c t="n" r="B10" s="4">
        <v>41436371</v>
      </c>
      <c t="n" r="C10" s="4">
        <v>30664169</v>
      </c>
    </row>
    <row spans="1:3" r="11">
      <c t="s" r="A11" s="3">
        <v>1381</v>
      </c>
    </row>
    <row spans="1:3" r="12">
      <c t="s" r="A12" s="3">
        <v>74</v>
      </c>
      <c t="n" r="B12" s="8">
        <v>0.01</v>
      </c>
      <c t="n" r="C12" s="8">
        <v>0.01</v>
      </c>
    </row>
    <row spans="1:3" r="13">
      <c t="s" r="A13" s="3">
        <v>75</v>
      </c>
      <c t="n" r="B13" s="4">
        <v>100000000</v>
      </c>
      <c t="n" r="C13" s="4">
        <v>100000000</v>
      </c>
    </row>
    <row spans="1:3" r="14">
      <c t="s" r="A14" s="3">
        <v>76</v>
      </c>
      <c t="n" r="B14" s="4">
        <v>0</v>
      </c>
      <c t="n" r="C14" s="4">
        <v>0</v>
      </c>
    </row>
    <row spans="1:3" r="15">
      <c t="s" r="A15" s="3">
        <v>77</v>
      </c>
      <c t="n" r="B15" s="4">
        <v>0</v>
      </c>
      <c t="n" r="C15" s="4">
        <v>0</v>
      </c>
    </row>
    <row spans="1:3" r="16">
      <c t="s" r="A16" s="3">
        <v>78</v>
      </c>
      <c t="n" r="B16" s="8">
        <v>0.01</v>
      </c>
      <c t="n" r="C16" s="8">
        <v>0.01</v>
      </c>
    </row>
    <row spans="1:3" r="17">
      <c t="s" r="A17" s="3">
        <v>79</v>
      </c>
      <c t="n" r="B17" s="4">
        <v>700000000</v>
      </c>
      <c t="n" r="C17" s="4">
        <v>700000000</v>
      </c>
    </row>
    <row spans="1:3" r="18">
      <c t="s" r="A18" s="3">
        <v>80</v>
      </c>
      <c t="n" r="B18" s="4">
        <v>332318750</v>
      </c>
      <c t="n" r="C18" s="4">
        <v>332318750</v>
      </c>
    </row>
    <row spans="1:3" r="19">
      <c t="s" r="A19" s="3">
        <v>81</v>
      </c>
      <c t="n" r="B19" s="4">
        <v>290882379</v>
      </c>
      <c t="n" r="C19" s="4">
        <v>301654581</v>
      </c>
    </row>
    <row spans="1:3" r="20">
      <c t="s" r="A20" s="3">
        <v>82</v>
      </c>
      <c t="n" r="B20" s="4">
        <v>41436371</v>
      </c>
      <c t="n" r="C20" s="4">
        <v>30664169</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89</v>
      </c>
      <c t="s" r="B1" s="2">
        <v>545</v>
      </c>
      <c t="s" r="J1" s="2">
        <v>1</v>
      </c>
    </row>
    <row spans="1:12" r="2">
      <c t="s" r="B2" s="2">
        <v>2</v>
      </c>
      <c t="s" r="C2" s="2">
        <v>967</v>
      </c>
      <c t="s" r="D2" s="2">
        <v>4</v>
      </c>
      <c t="s" r="E2" s="2">
        <v>968</v>
      </c>
      <c t="s" r="F2" s="2">
        <v>31</v>
      </c>
      <c t="s" r="G2" s="2">
        <v>969</v>
      </c>
      <c t="s" r="H2" s="2">
        <v>547</v>
      </c>
      <c t="s" r="I2" s="2">
        <v>970</v>
      </c>
      <c t="s" r="J2" s="2">
        <v>2</v>
      </c>
      <c t="s" r="K2" s="2">
        <v>31</v>
      </c>
      <c t="s" r="L2" s="2">
        <v>84</v>
      </c>
    </row>
    <row spans="1:12" r="3">
      <c t="s" r="A3" s="6">
        <v>1390</v>
      </c>
    </row>
    <row spans="1:12" r="4">
      <c t="s" r="A4" s="3">
        <v>1391</v>
      </c>
      <c t="n" r="J4" s="7">
        <v>19824</v>
      </c>
      <c t="n" r="K4" s="7">
        <v>10073</v>
      </c>
      <c t="n" r="L4" s="7">
        <v>4011</v>
      </c>
    </row>
    <row spans="1:12" r="5">
      <c t="s" r="A5" s="3">
        <v>91</v>
      </c>
      <c t="n" r="B5" s="7">
        <v>28442</v>
      </c>
      <c t="n" r="C5" s="7">
        <v>28083</v>
      </c>
      <c t="n" r="D5" s="7">
        <v>28225</v>
      </c>
      <c t="n" r="E5" s="7">
        <v>28600</v>
      </c>
      <c t="n" r="F5" s="7">
        <v>27832</v>
      </c>
      <c t="n" r="G5" s="7">
        <v>25884</v>
      </c>
      <c t="n" r="H5" s="7">
        <v>24311</v>
      </c>
      <c t="n" r="I5" s="7">
        <v>25224</v>
      </c>
      <c t="n" r="J5" s="4">
        <v>113350</v>
      </c>
      <c t="n" r="K5" s="4">
        <v>103251</v>
      </c>
      <c t="n" r="L5" s="4">
        <v>115419</v>
      </c>
    </row>
    <row spans="1:12" r="6">
      <c t="s" r="A6" s="3">
        <v>92</v>
      </c>
      <c t="n" r="B6" s="4">
        <v>67980</v>
      </c>
      <c t="n" r="C6" s="4">
        <v>67589</v>
      </c>
      <c t="n" r="D6" s="4">
        <v>67422</v>
      </c>
      <c t="n" r="E6" s="4">
        <v>67136</v>
      </c>
      <c t="n" r="F6" s="4">
        <v>66732</v>
      </c>
      <c t="n" r="G6" s="4">
        <v>67872</v>
      </c>
      <c t="n" r="H6" s="4">
        <v>69034</v>
      </c>
      <c t="n" r="I6" s="4">
        <v>67795</v>
      </c>
      <c t="n" r="J6" s="4">
        <v>270127</v>
      </c>
      <c t="n" r="K6" s="4">
        <v>271433</v>
      </c>
      <c t="n" r="L6" s="4">
        <v>268553</v>
      </c>
    </row>
    <row spans="1:12" r="7">
      <c t="s" r="A7" s="6">
        <v>1392</v>
      </c>
    </row>
    <row spans="1:12" r="8">
      <c t="s" r="A8" s="3">
        <v>102</v>
      </c>
      <c t="n" r="J8" s="4">
        <v>95638</v>
      </c>
      <c t="n" r="K8" s="4">
        <v>90333</v>
      </c>
      <c t="n" r="L8" s="4">
        <v>86471</v>
      </c>
    </row>
    <row spans="1:12" r="9">
      <c t="s" r="A9" s="3">
        <v>108</v>
      </c>
      <c t="n" r="J9" s="4">
        <v>23648</v>
      </c>
      <c t="n" r="K9" s="4">
        <v>24442</v>
      </c>
      <c t="n" r="L9" s="4">
        <v>30827</v>
      </c>
    </row>
    <row spans="1:12" r="10">
      <c t="s" r="A10" s="3">
        <v>109</v>
      </c>
      <c t="n" r="B10" s="4">
        <v>45371</v>
      </c>
      <c t="n" r="C10" s="4">
        <v>47819</v>
      </c>
      <c t="n" r="D10" s="4">
        <v>48829</v>
      </c>
      <c t="n" r="E10" s="4">
        <v>45973</v>
      </c>
      <c t="n" r="F10" s="4">
        <v>44837</v>
      </c>
      <c t="n" r="G10" s="4">
        <v>42849</v>
      </c>
      <c t="n" r="H10" s="4">
        <v>44931</v>
      </c>
      <c t="n" r="I10" s="4">
        <v>42859</v>
      </c>
      <c t="n" r="J10" s="4">
        <v>187992</v>
      </c>
      <c t="n" r="K10" s="4">
        <v>175476</v>
      </c>
      <c t="n" r="L10" s="4">
        <v>177660</v>
      </c>
    </row>
    <row spans="1:12" r="11">
      <c t="s" r="A11" s="3">
        <v>110</v>
      </c>
      <c t="n" r="B11" s="4">
        <v>34895</v>
      </c>
      <c t="n" r="C11" s="4">
        <v>25896</v>
      </c>
      <c t="n" r="D11" s="4">
        <v>23488</v>
      </c>
      <c t="n" r="E11" s="4">
        <v>25116</v>
      </c>
      <c t="n" r="F11" s="4">
        <v>23473</v>
      </c>
      <c t="n" r="G11" s="4">
        <v>26733</v>
      </c>
      <c t="n" r="H11" s="4">
        <v>24637</v>
      </c>
      <c t="n" r="I11" s="4">
        <v>24014</v>
      </c>
      <c t="n" r="J11" s="4">
        <v>109395</v>
      </c>
      <c t="n" r="K11" s="4">
        <v>98857</v>
      </c>
      <c t="n" r="L11" s="4">
        <v>82361</v>
      </c>
    </row>
    <row spans="1:12" r="12">
      <c t="s" r="A12" s="3">
        <v>972</v>
      </c>
      <c t="n" r="B12" s="4">
        <v>11872</v>
      </c>
      <c t="n" r="C12" s="4">
        <v>8638</v>
      </c>
      <c t="n" r="D12" s="4">
        <v>7822</v>
      </c>
      <c t="n" r="E12" s="4">
        <v>8472</v>
      </c>
      <c t="n" r="F12" s="4">
        <v>7622</v>
      </c>
      <c t="n" r="G12" s="4">
        <v>9102</v>
      </c>
      <c t="n" r="H12" s="4">
        <v>8252</v>
      </c>
      <c t="n" r="I12" s="4">
        <v>7990</v>
      </c>
      <c t="n" r="J12" s="4">
        <v>36804</v>
      </c>
      <c t="n" r="K12" s="4">
        <v>32966</v>
      </c>
      <c t="n" r="L12" s="4">
        <v>26402</v>
      </c>
    </row>
    <row spans="1:12" r="13">
      <c t="s" r="A13" s="6">
        <v>1393</v>
      </c>
    </row>
    <row spans="1:12" r="14">
      <c t="s" r="A14" s="3">
        <v>112</v>
      </c>
      <c t="n" r="B14" s="7">
        <v>23023</v>
      </c>
      <c t="n" r="C14" s="7">
        <v>17258</v>
      </c>
      <c t="n" r="D14" s="7">
        <v>15666</v>
      </c>
      <c t="n" r="E14" s="7">
        <v>16644</v>
      </c>
      <c t="n" r="F14" s="7">
        <v>15851</v>
      </c>
      <c t="n" r="G14" s="7">
        <v>17631</v>
      </c>
      <c t="n" r="H14" s="7">
        <v>16385</v>
      </c>
      <c t="n" r="I14" s="7">
        <v>16024</v>
      </c>
      <c t="n" r="J14" s="4">
        <v>72591</v>
      </c>
      <c t="n" r="K14" s="4">
        <v>65891</v>
      </c>
      <c t="n" r="L14" s="4">
        <v>55959</v>
      </c>
    </row>
    <row spans="1:12" r="15">
      <c t="s" r="A15" s="3">
        <v>1394</v>
      </c>
      <c t="n" r="J15" s="4">
        <v>-2273</v>
      </c>
      <c t="n" r="K15" s="4">
        <v>-2188</v>
      </c>
      <c t="n" r="L15" s="4">
        <v>-2688</v>
      </c>
    </row>
    <row spans="1:12" r="16">
      <c t="s" r="A16" s="3">
        <v>122</v>
      </c>
      <c t="n" r="J16" s="4">
        <v>70318</v>
      </c>
      <c t="n" r="K16" s="4">
        <v>63703</v>
      </c>
      <c t="n" r="L16" s="4">
        <v>53271</v>
      </c>
    </row>
    <row spans="1:12" r="17">
      <c t="s" r="A17" s="3">
        <v>1381</v>
      </c>
    </row>
    <row spans="1:12" r="18">
      <c t="s" r="A18" s="6">
        <v>1395</v>
      </c>
    </row>
    <row spans="1:12" r="19">
      <c t="s" r="A19" s="3">
        <v>1382</v>
      </c>
      <c t="n" r="J19" s="4">
        <v>139</v>
      </c>
      <c t="n" r="K19" s="4">
        <v>166</v>
      </c>
      <c t="n" r="L19" s="4">
        <v>203</v>
      </c>
    </row>
    <row spans="1:12" r="20">
      <c t="s" r="A20" s="3">
        <v>1396</v>
      </c>
      <c t="n" r="J20" s="4">
        <v>2276</v>
      </c>
      <c t="n" r="K20" s="4">
        <v>2388</v>
      </c>
      <c t="n" r="L20" s="4">
        <v>2499</v>
      </c>
    </row>
    <row spans="1:12" r="21">
      <c t="s" r="A21" s="3">
        <v>1397</v>
      </c>
      <c t="n" r="J21" s="4">
        <v>2415</v>
      </c>
      <c t="n" r="K21" s="4">
        <v>2554</v>
      </c>
      <c t="n" r="L21" s="4">
        <v>2702</v>
      </c>
    </row>
    <row spans="1:12" r="22">
      <c t="s" r="A22" s="6">
        <v>1390</v>
      </c>
    </row>
    <row spans="1:12" r="23">
      <c t="s" r="A23" s="3">
        <v>1391</v>
      </c>
      <c t="n" r="J23" s="4">
        <v>253</v>
      </c>
      <c t="n" r="K23" s="4">
        <v>168</v>
      </c>
      <c t="n" r="L23" s="4">
        <v>116</v>
      </c>
    </row>
    <row spans="1:12" r="24">
      <c t="s" r="A24" s="3">
        <v>91</v>
      </c>
      <c t="n" r="J24" s="4">
        <v>253</v>
      </c>
      <c t="n" r="K24" s="4">
        <v>168</v>
      </c>
      <c t="n" r="L24" s="4">
        <v>116</v>
      </c>
    </row>
    <row spans="1:12" r="25">
      <c t="s" r="A25" s="3">
        <v>92</v>
      </c>
      <c t="n" r="J25" s="4">
        <v>2162</v>
      </c>
      <c t="n" r="K25" s="4">
        <v>2386</v>
      </c>
      <c t="n" r="L25" s="4">
        <v>2586</v>
      </c>
    </row>
    <row spans="1:12" r="26">
      <c t="s" r="A26" s="6">
        <v>803</v>
      </c>
    </row>
    <row spans="1:12" r="27">
      <c t="s" r="A27" s="3">
        <v>1398</v>
      </c>
      <c t="n" r="J27" s="4">
        <v>218</v>
      </c>
      <c t="n" r="K27" s="4">
        <v>600</v>
      </c>
      <c t="n" r="L27" s="4">
        <v>600</v>
      </c>
    </row>
    <row spans="1:12" r="28">
      <c t="s" r="A28" s="3">
        <v>1399</v>
      </c>
      <c t="n" r="J28" s="4">
        <v>66000</v>
      </c>
      <c t="n" r="K28" s="4">
        <v>85000</v>
      </c>
      <c t="n" r="L28" s="4">
        <v>0</v>
      </c>
    </row>
    <row spans="1:12" r="29">
      <c t="s" r="A29" s="3">
        <v>1400</v>
      </c>
      <c t="n" r="J29" s="4">
        <v>66218</v>
      </c>
      <c t="n" r="K29" s="4">
        <v>85600</v>
      </c>
      <c t="n" r="L29" s="4">
        <v>600</v>
      </c>
    </row>
    <row spans="1:12" r="30">
      <c t="s" r="A30" s="6">
        <v>1392</v>
      </c>
    </row>
    <row spans="1:12" r="31">
      <c t="s" r="A31" s="3">
        <v>102</v>
      </c>
      <c t="n" r="J31" s="4">
        <v>6216</v>
      </c>
      <c t="n" r="K31" s="4">
        <v>5921</v>
      </c>
      <c t="n" r="L31" s="4">
        <v>6015</v>
      </c>
    </row>
    <row spans="1:12" r="32">
      <c t="s" r="A32" s="3">
        <v>1401</v>
      </c>
      <c t="n" r="J32" s="4">
        <v>997</v>
      </c>
      <c t="n" r="K32" s="4">
        <v>1014</v>
      </c>
      <c t="n" r="L32" s="4">
        <v>904</v>
      </c>
    </row>
    <row spans="1:12" r="33">
      <c t="s" r="A33" s="3">
        <v>1402</v>
      </c>
      <c t="n" r="J33" s="4">
        <v>13</v>
      </c>
      <c t="n" r="K33" s="4">
        <v>13</v>
      </c>
      <c t="n" r="L33" s="4">
        <v>13</v>
      </c>
    </row>
    <row spans="1:12" r="34">
      <c t="s" r="A34" s="3">
        <v>108</v>
      </c>
      <c t="n" r="J34" s="4">
        <v>255</v>
      </c>
      <c t="n" r="K34" s="4">
        <v>380</v>
      </c>
      <c t="n" r="L34" s="4">
        <v>40</v>
      </c>
    </row>
    <row spans="1:12" r="35">
      <c t="s" r="A35" s="3">
        <v>109</v>
      </c>
      <c t="n" r="J35" s="4">
        <v>7481</v>
      </c>
      <c t="n" r="K35" s="4">
        <v>7328</v>
      </c>
      <c t="n" r="L35" s="4">
        <v>6972</v>
      </c>
    </row>
    <row spans="1:12" r="36">
      <c t="s" r="A36" s="3">
        <v>110</v>
      </c>
      <c t="n" r="J36" s="4">
        <v>60899</v>
      </c>
      <c t="n" r="K36" s="4">
        <v>80658</v>
      </c>
      <c t="n" r="L36" s="4">
        <v>-3786</v>
      </c>
    </row>
    <row spans="1:12" r="37">
      <c t="s" r="A37" s="3">
        <v>972</v>
      </c>
      <c t="n" r="J37" s="4">
        <v>-2583</v>
      </c>
      <c t="n" r="K37" s="4">
        <v>-1870</v>
      </c>
      <c t="n" r="L37" s="4">
        <v>-1715</v>
      </c>
    </row>
    <row spans="1:12" r="38">
      <c t="s" r="A38" s="3">
        <v>1403</v>
      </c>
      <c t="n" r="J38" s="4">
        <v>63482</v>
      </c>
      <c t="n" r="K38" s="4">
        <v>82528</v>
      </c>
      <c t="n" r="L38" s="4">
        <v>-2071</v>
      </c>
    </row>
    <row spans="1:12" r="39">
      <c t="s" r="A39" s="6">
        <v>1393</v>
      </c>
    </row>
    <row spans="1:12" r="40">
      <c t="s" r="A40" s="3">
        <v>1384</v>
      </c>
      <c t="n" r="J40" s="4">
        <v>8777</v>
      </c>
      <c t="n" r="K40" s="4">
        <v>-16974</v>
      </c>
      <c t="n" r="L40" s="4">
        <v>57516</v>
      </c>
    </row>
    <row spans="1:12" r="41">
      <c t="s" r="A41" s="3">
        <v>1385</v>
      </c>
      <c t="n" r="J41" s="4">
        <v>332</v>
      </c>
      <c t="n" r="K41" s="4">
        <v>337</v>
      </c>
      <c t="n" r="L41" s="4">
        <v>514</v>
      </c>
    </row>
    <row spans="1:12" r="42">
      <c t="s" r="A42" s="3">
        <v>112</v>
      </c>
      <c t="n" r="J42" s="4">
        <v>72591</v>
      </c>
      <c t="n" r="K42" s="4">
        <v>65891</v>
      </c>
      <c t="n" r="L42" s="4">
        <v>55959</v>
      </c>
    </row>
    <row spans="1:12" r="43">
      <c t="s" r="A43" s="3">
        <v>1404</v>
      </c>
      <c t="n" r="J43" s="4">
        <v>3018</v>
      </c>
      <c t="n" r="K43" s="4">
        <v>1044</v>
      </c>
      <c t="n" r="L43" s="4">
        <v>-4746</v>
      </c>
    </row>
    <row spans="1:12" r="44">
      <c t="s" r="A44" s="3">
        <v>120</v>
      </c>
      <c t="n" r="J44" s="4">
        <v>-5291</v>
      </c>
      <c t="n" r="K44" s="4">
        <v>-3232</v>
      </c>
      <c t="n" r="L44" s="4">
        <v>2058</v>
      </c>
    </row>
    <row spans="1:12" r="45">
      <c t="s" r="A45" s="3">
        <v>1394</v>
      </c>
      <c t="n" r="J45" s="4">
        <v>-2273</v>
      </c>
      <c t="n" r="K45" s="4">
        <v>-2188</v>
      </c>
      <c t="n" r="L45" s="4">
        <v>-2688</v>
      </c>
    </row>
    <row spans="1:12" r="46">
      <c t="s" r="A46" s="3">
        <v>122</v>
      </c>
      <c t="n" r="J46" s="7">
        <v>70318</v>
      </c>
      <c t="n" r="K46" s="7">
        <v>63703</v>
      </c>
      <c t="n" r="L46" s="7">
        <v>5327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05</v>
      </c>
      <c t="s" r="B1" s="2">
        <v>545</v>
      </c>
      <c t="s" r="J1" s="2">
        <v>1</v>
      </c>
    </row>
    <row spans="1:12" r="2">
      <c t="s" r="B2" s="2">
        <v>2</v>
      </c>
      <c t="s" r="C2" s="2">
        <v>967</v>
      </c>
      <c t="s" r="D2" s="2">
        <v>4</v>
      </c>
      <c t="s" r="E2" s="2">
        <v>968</v>
      </c>
      <c t="s" r="F2" s="2">
        <v>31</v>
      </c>
      <c t="s" r="G2" s="2">
        <v>969</v>
      </c>
      <c t="s" r="H2" s="2">
        <v>547</v>
      </c>
      <c t="s" r="I2" s="2">
        <v>970</v>
      </c>
      <c t="s" r="J2" s="2">
        <v>2</v>
      </c>
      <c t="s" r="K2" s="2">
        <v>31</v>
      </c>
      <c t="s" r="L2" s="2">
        <v>84</v>
      </c>
    </row>
    <row spans="1:12" r="3">
      <c t="s" r="A3" s="6">
        <v>1406</v>
      </c>
    </row>
    <row spans="1:12" r="4">
      <c t="s" r="A4" s="3">
        <v>112</v>
      </c>
      <c t="n" r="B4" s="7">
        <v>23023</v>
      </c>
      <c t="n" r="C4" s="7">
        <v>17258</v>
      </c>
      <c t="n" r="D4" s="7">
        <v>15666</v>
      </c>
      <c t="n" r="E4" s="7">
        <v>16644</v>
      </c>
      <c t="n" r="F4" s="7">
        <v>15851</v>
      </c>
      <c t="n" r="G4" s="7">
        <v>17631</v>
      </c>
      <c t="n" r="H4" s="7">
        <v>16385</v>
      </c>
      <c t="n" r="I4" s="7">
        <v>16024</v>
      </c>
      <c t="n" r="J4" s="7">
        <v>72591</v>
      </c>
      <c t="n" r="K4" s="7">
        <v>65891</v>
      </c>
      <c t="n" r="L4" s="7">
        <v>55959</v>
      </c>
    </row>
    <row spans="1:12" r="5">
      <c t="s" r="A5" s="6">
        <v>1407</v>
      </c>
    </row>
    <row spans="1:12" r="6">
      <c t="s" r="A6" s="3">
        <v>152</v>
      </c>
      <c t="n" r="J6" s="4">
        <v>9185</v>
      </c>
      <c t="n" r="K6" s="4">
        <v>9659</v>
      </c>
      <c t="n" r="L6" s="4">
        <v>6486</v>
      </c>
    </row>
    <row spans="1:12" r="7">
      <c t="s" r="A7" s="3">
        <v>150</v>
      </c>
      <c t="n" r="J7" s="4">
        <v>13980</v>
      </c>
      <c t="n" r="K7" s="4">
        <v>12157</v>
      </c>
      <c t="n" r="L7" s="4">
        <v>11356</v>
      </c>
    </row>
    <row spans="1:12" r="8">
      <c t="s" r="A8" s="3">
        <v>1408</v>
      </c>
      <c t="n" r="J8" s="4">
        <v>-2173</v>
      </c>
      <c t="n" r="K8" s="4">
        <v>-2392</v>
      </c>
      <c t="n" r="L8" s="4">
        <v>16908</v>
      </c>
    </row>
    <row spans="1:12" r="9">
      <c t="s" r="A9" s="3">
        <v>99</v>
      </c>
      <c t="n" r="J9" s="4">
        <v>296</v>
      </c>
      <c t="n" r="K9" s="4">
        <v>104</v>
      </c>
      <c t="n" r="L9" s="4">
        <v>391</v>
      </c>
    </row>
    <row spans="1:12" r="10">
      <c t="s" r="A10" s="3">
        <v>160</v>
      </c>
      <c t="n" r="J10" s="4">
        <v>102102</v>
      </c>
      <c t="n" r="K10" s="4">
        <v>103508</v>
      </c>
      <c t="n" r="L10" s="4">
        <v>140810</v>
      </c>
    </row>
    <row spans="1:12" r="11">
      <c t="s" r="A11" s="6">
        <v>1409</v>
      </c>
    </row>
    <row spans="1:12" r="12">
      <c t="s" r="A12" s="3">
        <v>1410</v>
      </c>
      <c t="n" r="J12" s="4">
        <v>153945</v>
      </c>
      <c t="n" r="K12" s="4">
        <v>157389</v>
      </c>
      <c t="n" r="L12" s="4">
        <v>206388</v>
      </c>
    </row>
    <row spans="1:12" r="13">
      <c t="s" r="A13" s="3">
        <v>172</v>
      </c>
      <c t="n" r="J13" s="4">
        <v>-600388</v>
      </c>
      <c t="n" r="K13" s="4">
        <v>-668647</v>
      </c>
      <c t="n" r="L13" s="4">
        <v>145188</v>
      </c>
    </row>
    <row spans="1:12" r="14">
      <c t="s" r="A14" s="6">
        <v>1411</v>
      </c>
    </row>
    <row spans="1:12" r="15">
      <c t="s" r="A15" s="3">
        <v>180</v>
      </c>
      <c t="n" r="J15" s="4">
        <v>-172546</v>
      </c>
      <c t="n" r="K15" s="4">
        <v>-101363</v>
      </c>
      <c t="n" r="L15" s="4">
        <v>0</v>
      </c>
    </row>
    <row spans="1:12" r="16">
      <c t="s" r="A16" s="3">
        <v>140</v>
      </c>
      <c t="n" r="J16" s="4">
        <v>-19490</v>
      </c>
      <c t="n" r="K16" s="4">
        <v>-4886</v>
      </c>
      <c t="n" r="L16" s="4">
        <v>0</v>
      </c>
    </row>
    <row spans="1:12" r="17">
      <c t="s" r="A17" s="3">
        <v>181</v>
      </c>
      <c t="n" r="J17" s="4">
        <v>1582</v>
      </c>
      <c t="n" r="K17" s="4">
        <v>91</v>
      </c>
      <c t="n" r="L17" s="4">
        <v>0</v>
      </c>
    </row>
    <row spans="1:12" r="18">
      <c t="s" r="A18" s="3">
        <v>182</v>
      </c>
      <c t="n" r="J18" s="4">
        <v>-4111</v>
      </c>
      <c t="n" r="K18" s="4">
        <v>0</v>
      </c>
      <c t="n" r="L18" s="4">
        <v>0</v>
      </c>
    </row>
    <row spans="1:12" r="19">
      <c t="s" r="A19" s="3">
        <v>183</v>
      </c>
      <c t="n" r="J19" s="4">
        <v>472252</v>
      </c>
      <c t="n" r="K19" s="4">
        <v>460546</v>
      </c>
      <c t="n" r="L19" s="4">
        <v>-308264</v>
      </c>
    </row>
    <row spans="1:12" r="20">
      <c t="s" r="A20" s="3">
        <v>1412</v>
      </c>
      <c t="n" r="J20" s="4">
        <v>-26034</v>
      </c>
      <c t="n" r="K20" s="4">
        <v>-104593</v>
      </c>
      <c t="n" r="L20" s="4">
        <v>-22266</v>
      </c>
    </row>
    <row spans="1:12" r="21">
      <c t="s" r="A21" s="3">
        <v>185</v>
      </c>
      <c t="n" r="E21" s="4">
        <v>181403</v>
      </c>
      <c t="n" r="I21" s="4">
        <v>285996</v>
      </c>
      <c t="n" r="J21" s="4">
        <v>181403</v>
      </c>
      <c t="n" r="K21" s="4">
        <v>285996</v>
      </c>
      <c t="n" r="L21" s="4">
        <v>308262</v>
      </c>
    </row>
    <row spans="1:12" r="22">
      <c t="s" r="A22" s="3">
        <v>186</v>
      </c>
      <c t="n" r="B22" s="4">
        <v>155369</v>
      </c>
      <c t="n" r="F22" s="4">
        <v>181403</v>
      </c>
      <c t="n" r="J22" s="4">
        <v>155369</v>
      </c>
      <c t="n" r="K22" s="4">
        <v>181403</v>
      </c>
      <c t="n" r="L22" s="4">
        <v>285996</v>
      </c>
    </row>
    <row spans="1:12" r="23">
      <c t="s" r="A23" s="3">
        <v>1381</v>
      </c>
    </row>
    <row spans="1:12" r="24">
      <c t="s" r="A24" s="6">
        <v>1406</v>
      </c>
    </row>
    <row spans="1:12" r="25">
      <c t="s" r="A25" s="3">
        <v>112</v>
      </c>
      <c t="n" r="J25" s="4">
        <v>72591</v>
      </c>
      <c t="n" r="K25" s="4">
        <v>65891</v>
      </c>
      <c t="n" r="L25" s="4">
        <v>55959</v>
      </c>
    </row>
    <row spans="1:12" r="26">
      <c t="s" r="A26" s="6">
        <v>1407</v>
      </c>
    </row>
    <row spans="1:12" r="27">
      <c t="s" r="A27" s="3">
        <v>1384</v>
      </c>
      <c t="n" r="J27" s="4">
        <v>-8777</v>
      </c>
      <c t="n" r="K27" s="4">
        <v>16974</v>
      </c>
      <c t="n" r="L27" s="4">
        <v>-57516</v>
      </c>
    </row>
    <row spans="1:12" r="28">
      <c t="s" r="A28" s="3">
        <v>1385</v>
      </c>
      <c t="n" r="J28" s="4">
        <v>-332</v>
      </c>
      <c t="n" r="K28" s="4">
        <v>-337</v>
      </c>
      <c t="n" r="L28" s="4">
        <v>-514</v>
      </c>
    </row>
    <row spans="1:12" r="29">
      <c t="s" r="A29" s="3">
        <v>152</v>
      </c>
      <c t="n" r="J29" s="4">
        <v>-261</v>
      </c>
      <c t="n" r="K29" s="4">
        <v>-491</v>
      </c>
      <c t="n" r="L29" s="4">
        <v>-960</v>
      </c>
    </row>
    <row spans="1:12" r="30">
      <c t="s" r="A30" s="3">
        <v>150</v>
      </c>
      <c t="n" r="J30" s="4">
        <v>2107</v>
      </c>
      <c t="n" r="K30" s="4">
        <v>2879</v>
      </c>
      <c t="n" r="L30" s="4">
        <v>3010</v>
      </c>
    </row>
    <row spans="1:12" r="31">
      <c t="s" r="A31" s="3">
        <v>1408</v>
      </c>
      <c t="n" r="J31" s="4">
        <v>2166</v>
      </c>
      <c t="n" r="K31" s="4">
        <v>-215</v>
      </c>
      <c t="n" r="L31" s="4">
        <v>-561</v>
      </c>
    </row>
    <row spans="1:12" r="32">
      <c t="s" r="A32" s="3">
        <v>159</v>
      </c>
      <c t="n" r="J32" s="4">
        <v>107</v>
      </c>
      <c t="n" r="K32" s="4">
        <v>-193</v>
      </c>
      <c t="n" r="L32" s="4">
        <v>874</v>
      </c>
    </row>
    <row spans="1:12" r="33">
      <c t="s" r="A33" s="3">
        <v>99</v>
      </c>
      <c t="n" r="J33" s="4">
        <v>0</v>
      </c>
      <c t="n" r="K33" s="4">
        <v>0</v>
      </c>
      <c t="n" r="L33" s="4">
        <v>6</v>
      </c>
    </row>
    <row spans="1:12" r="34">
      <c t="s" r="A34" s="3">
        <v>160</v>
      </c>
      <c t="n" r="J34" s="4">
        <v>67601</v>
      </c>
      <c t="n" r="K34" s="4">
        <v>84508</v>
      </c>
      <c t="n" r="L34" s="4">
        <v>298</v>
      </c>
    </row>
    <row spans="1:12" r="35">
      <c t="s" r="A35" s="6">
        <v>1409</v>
      </c>
    </row>
    <row spans="1:12" r="36">
      <c t="s" r="A36" s="3">
        <v>1410</v>
      </c>
      <c t="n" r="J36" s="4">
        <v>0</v>
      </c>
      <c t="n" r="K36" s="4">
        <v>0</v>
      </c>
      <c t="n" r="L36" s="4">
        <v>385</v>
      </c>
    </row>
    <row spans="1:12" r="37">
      <c t="s" r="A37" s="3">
        <v>1413</v>
      </c>
      <c t="n" r="J37" s="4">
        <v>122257</v>
      </c>
      <c t="n" r="K37" s="4">
        <v>14160</v>
      </c>
      <c t="n" r="L37" s="4">
        <v>-5553</v>
      </c>
    </row>
    <row spans="1:12" r="38">
      <c t="s" r="A38" s="3">
        <v>172</v>
      </c>
      <c t="n" r="J38" s="4">
        <v>122257</v>
      </c>
      <c t="n" r="K38" s="4">
        <v>14160</v>
      </c>
      <c t="n" r="L38" s="4">
        <v>-5168</v>
      </c>
    </row>
    <row spans="1:12" r="39">
      <c t="s" r="A39" s="6">
        <v>1411</v>
      </c>
    </row>
    <row spans="1:12" r="40">
      <c t="s" r="A40" s="3">
        <v>1414</v>
      </c>
      <c t="n" r="J40" s="4">
        <v>3534</v>
      </c>
      <c t="n" r="K40" s="4">
        <v>3422</v>
      </c>
      <c t="n" r="L40" s="4">
        <v>3315</v>
      </c>
    </row>
    <row spans="1:12" r="41">
      <c t="s" r="A41" s="3">
        <v>180</v>
      </c>
      <c t="n" r="J41" s="4">
        <v>-172546</v>
      </c>
      <c t="n" r="K41" s="4">
        <v>-101363</v>
      </c>
      <c t="n" r="L41" s="4">
        <v>0</v>
      </c>
    </row>
    <row spans="1:12" r="42">
      <c t="s" r="A42" s="3">
        <v>140</v>
      </c>
      <c t="n" r="J42" s="4">
        <v>-19490</v>
      </c>
      <c t="n" r="K42" s="4">
        <v>-4886</v>
      </c>
      <c t="n" r="L42" s="4">
        <v>0</v>
      </c>
    </row>
    <row spans="1:12" r="43">
      <c t="s" r="A43" s="3">
        <v>181</v>
      </c>
      <c t="n" r="J43" s="4">
        <v>1582</v>
      </c>
      <c t="n" r="K43" s="4">
        <v>91</v>
      </c>
      <c t="n" r="L43" s="4">
        <v>0</v>
      </c>
    </row>
    <row spans="1:12" r="44">
      <c t="s" r="A44" s="3">
        <v>182</v>
      </c>
      <c t="n" r="J44" s="4">
        <v>-4111</v>
      </c>
      <c t="n" r="K44" s="4">
        <v>0</v>
      </c>
      <c t="n" r="L44" s="4">
        <v>0</v>
      </c>
    </row>
    <row spans="1:12" r="45">
      <c t="s" r="A45" s="3">
        <v>1415</v>
      </c>
      <c t="n" r="J45" s="4">
        <v>1173</v>
      </c>
      <c t="n" r="K45" s="4">
        <v>4068</v>
      </c>
      <c t="n" r="L45" s="4">
        <v>1948</v>
      </c>
    </row>
    <row spans="1:12" r="46">
      <c t="s" r="A46" s="3">
        <v>183</v>
      </c>
      <c t="n" r="J46" s="4">
        <v>-189858</v>
      </c>
      <c t="n" r="K46" s="4">
        <v>-98668</v>
      </c>
      <c t="n" r="L46" s="4">
        <v>5263</v>
      </c>
    </row>
    <row spans="1:12" r="47">
      <c t="s" r="A47" s="3">
        <v>1412</v>
      </c>
      <c t="n" r="J47" s="4">
        <v>0</v>
      </c>
      <c t="n" r="K47" s="4">
        <v>0</v>
      </c>
      <c t="n" r="L47" s="4">
        <v>393</v>
      </c>
    </row>
    <row spans="1:12" r="48">
      <c t="s" r="A48" s="3">
        <v>185</v>
      </c>
      <c t="n" r="E48" s="7">
        <v>2099</v>
      </c>
      <c t="n" r="I48" s="7">
        <v>2099</v>
      </c>
      <c t="n" r="J48" s="4">
        <v>2099</v>
      </c>
      <c t="n" r="K48" s="4">
        <v>2099</v>
      </c>
      <c t="n" r="L48" s="4">
        <v>1706</v>
      </c>
    </row>
    <row spans="1:12" r="49">
      <c t="s" r="A49" s="3">
        <v>186</v>
      </c>
      <c t="n" r="B49" s="7">
        <v>2099</v>
      </c>
      <c t="n" r="F49" s="7">
        <v>2099</v>
      </c>
      <c t="n" r="J49" s="7">
        <v>2099</v>
      </c>
      <c t="n" r="K49" s="7">
        <v>2099</v>
      </c>
      <c t="n" r="L49" s="7">
        <v>209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6</v>
      </c>
      <c t="s" r="B1" s="2">
        <v>1</v>
      </c>
    </row>
    <row spans="1:2" r="2">
      <c t="s" r="B2" s="2">
        <v>2</v>
      </c>
    </row>
    <row spans="1:2" r="3">
      <c t="s" r="A3" s="6">
        <v>207</v>
      </c>
    </row>
    <row spans="1:2" r="4">
      <c t="s" r="A4" s="3">
        <v>206</v>
      </c>
      <c t="s" r="B4" s="3">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16</v>
      </c>
      <c t="s" r="B1" s="2">
        <v>2</v>
      </c>
      <c t="s" r="C1" s="2">
        <v>31</v>
      </c>
    </row>
    <row spans="1:3" r="2">
      <c t="s" r="A2" s="6">
        <v>253</v>
      </c>
    </row>
    <row spans="1:3" r="3">
      <c t="s" r="A3" s="3">
        <v>1417</v>
      </c>
      <c t="n" r="B3" s="4">
        <v>227119132</v>
      </c>
    </row>
    <row spans="1:3" r="4">
      <c t="s" r="A4" s="3">
        <v>1418</v>
      </c>
      <c t="n" r="B4" s="4">
        <v>6175091</v>
      </c>
      <c t="n" r="C4" s="4">
        <v>660843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19</v>
      </c>
      <c t="s" r="B1" s="2">
        <v>545</v>
      </c>
      <c t="s" r="J1" s="2">
        <v>1</v>
      </c>
    </row>
    <row spans="1:12" r="2">
      <c t="s" r="B2" s="2">
        <v>2</v>
      </c>
      <c t="s" r="C2" s="2">
        <v>967</v>
      </c>
      <c t="s" r="D2" s="2">
        <v>4</v>
      </c>
      <c t="s" r="E2" s="2">
        <v>968</v>
      </c>
      <c t="s" r="F2" s="2">
        <v>31</v>
      </c>
      <c t="s" r="G2" s="2">
        <v>969</v>
      </c>
      <c t="s" r="H2" s="2">
        <v>547</v>
      </c>
      <c t="s" r="I2" s="2">
        <v>970</v>
      </c>
      <c t="s" r="J2" s="2">
        <v>2</v>
      </c>
      <c t="s" r="K2" s="2">
        <v>31</v>
      </c>
      <c t="s" r="L2" s="2">
        <v>84</v>
      </c>
    </row>
    <row spans="1:12" r="3">
      <c t="s" r="A3" s="6">
        <v>253</v>
      </c>
    </row>
    <row spans="1:12" r="4">
      <c t="s" r="A4" s="3">
        <v>112</v>
      </c>
      <c t="n" r="B4" s="7">
        <v>23023</v>
      </c>
      <c t="n" r="C4" s="7">
        <v>17258</v>
      </c>
      <c t="n" r="D4" s="7">
        <v>15666</v>
      </c>
      <c t="n" r="E4" s="7">
        <v>16644</v>
      </c>
      <c t="n" r="F4" s="7">
        <v>15851</v>
      </c>
      <c t="n" r="G4" s="7">
        <v>17631</v>
      </c>
      <c t="n" r="H4" s="7">
        <v>16385</v>
      </c>
      <c t="n" r="I4" s="7">
        <v>16024</v>
      </c>
      <c t="n" r="J4" s="7">
        <v>72591</v>
      </c>
      <c t="n" r="K4" s="7">
        <v>65891</v>
      </c>
      <c t="n" r="L4" s="7">
        <v>55959</v>
      </c>
    </row>
    <row spans="1:12" r="5">
      <c t="s" r="A5" s="3">
        <v>1420</v>
      </c>
      <c t="n" r="J5" s="4">
        <v>626</v>
      </c>
      <c t="n" r="K5" s="4">
        <v>384</v>
      </c>
      <c t="n" r="L5" s="4">
        <v>286</v>
      </c>
    </row>
    <row spans="1:12" r="6">
      <c t="s" r="A6" s="3">
        <v>977</v>
      </c>
      <c t="n" r="J6" s="7">
        <v>71965</v>
      </c>
      <c t="n" r="K6" s="7">
        <v>65507</v>
      </c>
      <c t="n" r="L6" s="7">
        <v>55673</v>
      </c>
    </row>
    <row spans="1:12" r="7">
      <c t="s" r="A7" s="3">
        <v>1421</v>
      </c>
      <c t="n" r="J7" s="4">
        <v>289935861</v>
      </c>
      <c t="n" r="K7" s="4">
        <v>298974062</v>
      </c>
      <c t="n" r="L7" s="4">
        <v>301832758</v>
      </c>
    </row>
    <row spans="1:12" r="8">
      <c t="s" r="A8" s="3">
        <v>1422</v>
      </c>
      <c t="n" r="J8" s="8">
        <v>0.25</v>
      </c>
      <c t="n" r="K8" s="8">
        <v>0.22</v>
      </c>
      <c t="n" r="L8" s="8">
        <v>0.18</v>
      </c>
    </row>
    <row spans="1:12" r="9">
      <c t="s" r="A9" s="3">
        <v>1423</v>
      </c>
      <c t="n" r="J9" s="4">
        <v>2274556</v>
      </c>
      <c t="n" r="K9" s="4">
        <v>1582705</v>
      </c>
      <c t="n" r="L9" s="4">
        <v>914008</v>
      </c>
    </row>
    <row spans="1:12" r="10">
      <c t="s" r="A10" s="3">
        <v>977</v>
      </c>
      <c t="n" r="J10" s="7">
        <v>71965</v>
      </c>
      <c t="n" r="K10" s="7">
        <v>65507</v>
      </c>
      <c t="n" r="L10" s="7">
        <v>55673</v>
      </c>
    </row>
    <row spans="1:12" r="11">
      <c t="s" r="A11" s="3">
        <v>1421</v>
      </c>
      <c t="n" r="J11" s="4">
        <v>292210417</v>
      </c>
      <c t="n" r="K11" s="4">
        <v>300556767</v>
      </c>
      <c t="n" r="L11" s="4">
        <v>302746766</v>
      </c>
    </row>
    <row spans="1:12" r="12">
      <c t="s" r="A12" s="3">
        <v>1422</v>
      </c>
      <c t="n" r="J12" s="8">
        <v>0.25</v>
      </c>
      <c t="n" r="K12" s="8">
        <v>0.22</v>
      </c>
      <c t="n" r="L12" s="8">
        <v>0.18</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24</v>
      </c>
      <c t="s" r="B1" s="2">
        <v>1</v>
      </c>
    </row>
    <row spans="1:4" r="2">
      <c t="s" r="B2" s="2">
        <v>2</v>
      </c>
      <c t="s" r="C2" s="2">
        <v>31</v>
      </c>
      <c t="s" r="D2" s="2">
        <v>84</v>
      </c>
    </row>
    <row spans="1:4" r="3">
      <c t="s" r="A3" s="3">
        <v>1425</v>
      </c>
    </row>
    <row spans="1:4" r="4">
      <c t="s" r="A4" s="6">
        <v>1426</v>
      </c>
    </row>
    <row spans="1:4" r="5">
      <c t="s" r="A5" s="3">
        <v>1427</v>
      </c>
      <c t="n" r="B5" s="4">
        <v>1382900</v>
      </c>
      <c t="n" r="C5" s="4">
        <v>829300</v>
      </c>
      <c t="n" r="D5" s="4">
        <v>5297050</v>
      </c>
    </row>
    <row spans="1:4" r="6">
      <c t="s" r="A6" s="3">
        <v>1148</v>
      </c>
    </row>
    <row spans="1:4" r="7">
      <c t="s" r="A7" s="6">
        <v>1426</v>
      </c>
    </row>
    <row spans="1:4" r="8">
      <c t="s" r="A8" s="3">
        <v>1427</v>
      </c>
      <c t="n" r="B8" s="4">
        <v>0</v>
      </c>
      <c t="n" r="C8" s="4">
        <v>0</v>
      </c>
      <c t="n" r="D8" s="4">
        <v>2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1428</v>
      </c>
      <c t="s" r="B1" s="2">
        <v>2</v>
      </c>
      <c t="s" r="C1" s="2">
        <v>31</v>
      </c>
    </row>
    <row spans="1:3" r="2">
      <c t="s" r="A2" s="3">
        <v>1429</v>
      </c>
    </row>
    <row spans="1:3" r="3">
      <c t="s" r="A3" s="6">
        <v>462</v>
      </c>
    </row>
    <row spans="1:3" r="4">
      <c t="s" r="A4" s="3">
        <v>1430</v>
      </c>
      <c t="n" r="B4" s="7">
        <v>0</v>
      </c>
    </row>
    <row spans="1:3" r="5">
      <c t="s" r="A5" s="3">
        <v>1431</v>
      </c>
    </row>
    <row spans="1:3" r="6">
      <c t="s" r="A6" s="6">
        <v>462</v>
      </c>
    </row>
    <row spans="1:3" r="7">
      <c t="s" r="A7" s="3">
        <v>1430</v>
      </c>
      <c t="n" r="B7" s="7">
        <v>189</v>
      </c>
      <c t="n" r="C7" s="7">
        <v>197</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32</v>
      </c>
      <c t="s" r="B1" s="2">
        <v>545</v>
      </c>
      <c t="s" r="J1" s="2">
        <v>1</v>
      </c>
    </row>
    <row spans="1:12" r="2">
      <c t="s" r="B2" s="2">
        <v>2</v>
      </c>
      <c t="s" r="C2" s="2">
        <v>967</v>
      </c>
      <c t="s" r="D2" s="2">
        <v>4</v>
      </c>
      <c t="s" r="E2" s="2">
        <v>968</v>
      </c>
      <c t="s" r="F2" s="2">
        <v>31</v>
      </c>
      <c t="s" r="G2" s="2">
        <v>969</v>
      </c>
      <c t="s" r="H2" s="2">
        <v>547</v>
      </c>
      <c t="s" r="I2" s="2">
        <v>970</v>
      </c>
      <c t="s" r="J2" s="2">
        <v>2</v>
      </c>
      <c t="s" r="K2" s="2">
        <v>31</v>
      </c>
      <c t="s" r="L2" s="2">
        <v>84</v>
      </c>
    </row>
    <row spans="1:12" r="3">
      <c t="s" r="A3" s="6">
        <v>262</v>
      </c>
    </row>
    <row spans="1:12" r="4">
      <c t="s" r="A4" s="3">
        <v>1395</v>
      </c>
      <c t="n" r="B4" s="7">
        <v>96422</v>
      </c>
      <c t="n" r="C4" s="7">
        <v>95672</v>
      </c>
      <c t="n" r="D4" s="7">
        <v>95647</v>
      </c>
      <c t="n" r="E4" s="7">
        <v>95736</v>
      </c>
      <c t="n" r="F4" s="7">
        <v>94564</v>
      </c>
      <c t="n" r="G4" s="7">
        <v>93756</v>
      </c>
      <c t="n" r="H4" s="7">
        <v>93345</v>
      </c>
      <c t="n" r="I4" s="7">
        <v>93019</v>
      </c>
      <c t="n" r="J4" s="7">
        <v>383477</v>
      </c>
      <c t="n" r="K4" s="7">
        <v>374684</v>
      </c>
      <c t="n" r="L4" s="7">
        <v>383972</v>
      </c>
    </row>
    <row spans="1:12" r="5">
      <c t="s" r="A5" s="3">
        <v>1390</v>
      </c>
      <c t="n" r="B5" s="4">
        <v>28442</v>
      </c>
      <c t="n" r="C5" s="4">
        <v>28083</v>
      </c>
      <c t="n" r="D5" s="4">
        <v>28225</v>
      </c>
      <c t="n" r="E5" s="4">
        <v>28600</v>
      </c>
      <c t="n" r="F5" s="4">
        <v>27832</v>
      </c>
      <c t="n" r="G5" s="4">
        <v>25884</v>
      </c>
      <c t="n" r="H5" s="4">
        <v>24311</v>
      </c>
      <c t="n" r="I5" s="4">
        <v>25224</v>
      </c>
      <c t="n" r="J5" s="4">
        <v>113350</v>
      </c>
      <c t="n" r="K5" s="4">
        <v>103251</v>
      </c>
      <c t="n" r="L5" s="4">
        <v>115419</v>
      </c>
    </row>
    <row spans="1:12" r="6">
      <c t="s" r="A6" s="3">
        <v>92</v>
      </c>
      <c t="n" r="B6" s="4">
        <v>67980</v>
      </c>
      <c t="n" r="C6" s="4">
        <v>67589</v>
      </c>
      <c t="n" r="D6" s="4">
        <v>67422</v>
      </c>
      <c t="n" r="E6" s="4">
        <v>67136</v>
      </c>
      <c t="n" r="F6" s="4">
        <v>66732</v>
      </c>
      <c t="n" r="G6" s="4">
        <v>67872</v>
      </c>
      <c t="n" r="H6" s="4">
        <v>69034</v>
      </c>
      <c t="n" r="I6" s="4">
        <v>67795</v>
      </c>
      <c t="n" r="J6" s="4">
        <v>270127</v>
      </c>
      <c t="n" r="K6" s="4">
        <v>271433</v>
      </c>
      <c t="n" r="L6" s="4">
        <v>268553</v>
      </c>
    </row>
    <row spans="1:12" r="7">
      <c t="s" r="A7" s="3">
        <v>93</v>
      </c>
      <c t="n" r="B7" s="4">
        <v>-6000</v>
      </c>
      <c t="n" r="C7" s="4">
        <v>0</v>
      </c>
      <c t="n" r="D7" s="4">
        <v>1000</v>
      </c>
      <c t="n" r="E7" s="4">
        <v>2000</v>
      </c>
      <c t="n" r="F7" s="4">
        <v>4000</v>
      </c>
      <c t="n" r="G7" s="4">
        <v>4000</v>
      </c>
      <c t="n" r="H7" s="4">
        <v>5000</v>
      </c>
      <c t="n" r="I7" s="4">
        <v>6000</v>
      </c>
      <c t="n" r="J7" s="4">
        <v>-3000</v>
      </c>
      <c t="n" r="K7" s="4">
        <v>19000</v>
      </c>
      <c t="n" r="L7" s="4">
        <v>37000</v>
      </c>
    </row>
    <row spans="1:12" r="8">
      <c t="s" r="A8" s="3">
        <v>1433</v>
      </c>
      <c t="n" r="B8" s="4">
        <v>73980</v>
      </c>
      <c t="n" r="C8" s="4">
        <v>67589</v>
      </c>
      <c t="n" r="D8" s="4">
        <v>66422</v>
      </c>
      <c t="n" r="E8" s="4">
        <v>65136</v>
      </c>
      <c t="n" r="F8" s="4">
        <v>62732</v>
      </c>
      <c t="n" r="G8" s="4">
        <v>63872</v>
      </c>
      <c t="n" r="H8" s="4">
        <v>64034</v>
      </c>
      <c t="n" r="I8" s="4">
        <v>61795</v>
      </c>
      <c t="n" r="J8" s="4">
        <v>273127</v>
      </c>
      <c t="n" r="K8" s="4">
        <v>252433</v>
      </c>
      <c t="n" r="L8" s="4">
        <v>231553</v>
      </c>
    </row>
    <row spans="1:12" r="9">
      <c t="s" r="A9" s="3">
        <v>803</v>
      </c>
      <c t="n" r="B9" s="4">
        <v>6286</v>
      </c>
      <c t="n" r="C9" s="4">
        <v>6126</v>
      </c>
      <c t="n" r="D9" s="4">
        <v>5895</v>
      </c>
      <c t="n" r="E9" s="4">
        <v>5953</v>
      </c>
      <c t="n" r="F9" s="4">
        <v>5578</v>
      </c>
      <c t="n" r="G9" s="4">
        <v>5710</v>
      </c>
      <c t="n" r="H9" s="4">
        <v>5534</v>
      </c>
      <c t="n" r="I9" s="4">
        <v>5078</v>
      </c>
      <c t="n" r="J9" s="4">
        <v>24260</v>
      </c>
      <c t="n" r="K9" s="4">
        <v>21900</v>
      </c>
      <c t="n" r="L9" s="4">
        <v>28468</v>
      </c>
    </row>
    <row spans="1:12" r="10">
      <c t="s" r="A10" s="3">
        <v>1434</v>
      </c>
      <c t="n" r="B10" s="4">
        <v>45371</v>
      </c>
      <c t="n" r="C10" s="4">
        <v>47819</v>
      </c>
      <c t="n" r="D10" s="4">
        <v>48829</v>
      </c>
      <c t="n" r="E10" s="4">
        <v>45973</v>
      </c>
      <c t="n" r="F10" s="4">
        <v>44837</v>
      </c>
      <c t="n" r="G10" s="4">
        <v>42849</v>
      </c>
      <c t="n" r="H10" s="4">
        <v>44931</v>
      </c>
      <c t="n" r="I10" s="4">
        <v>42859</v>
      </c>
      <c t="n" r="J10" s="4">
        <v>187992</v>
      </c>
      <c t="n" r="K10" s="4">
        <v>175476</v>
      </c>
      <c t="n" r="L10" s="4">
        <v>177660</v>
      </c>
    </row>
    <row spans="1:12" r="11">
      <c t="s" r="A11" s="3">
        <v>110</v>
      </c>
      <c t="n" r="B11" s="4">
        <v>34895</v>
      </c>
      <c t="n" r="C11" s="4">
        <v>25896</v>
      </c>
      <c t="n" r="D11" s="4">
        <v>23488</v>
      </c>
      <c t="n" r="E11" s="4">
        <v>25116</v>
      </c>
      <c t="n" r="F11" s="4">
        <v>23473</v>
      </c>
      <c t="n" r="G11" s="4">
        <v>26733</v>
      </c>
      <c t="n" r="H11" s="4">
        <v>24637</v>
      </c>
      <c t="n" r="I11" s="4">
        <v>24014</v>
      </c>
      <c t="n" r="J11" s="4">
        <v>109395</v>
      </c>
      <c t="n" r="K11" s="4">
        <v>98857</v>
      </c>
      <c t="n" r="L11" s="4">
        <v>82361</v>
      </c>
    </row>
    <row spans="1:12" r="12">
      <c t="s" r="A12" s="3">
        <v>111</v>
      </c>
      <c t="n" r="B12" s="4">
        <v>11872</v>
      </c>
      <c t="n" r="C12" s="4">
        <v>8638</v>
      </c>
      <c t="n" r="D12" s="4">
        <v>7822</v>
      </c>
      <c t="n" r="E12" s="4">
        <v>8472</v>
      </c>
      <c t="n" r="F12" s="4">
        <v>7622</v>
      </c>
      <c t="n" r="G12" s="4">
        <v>9102</v>
      </c>
      <c t="n" r="H12" s="4">
        <v>8252</v>
      </c>
      <c t="n" r="I12" s="4">
        <v>7990</v>
      </c>
      <c t="n" r="J12" s="4">
        <v>36804</v>
      </c>
      <c t="n" r="K12" s="4">
        <v>32966</v>
      </c>
      <c t="n" r="L12" s="4">
        <v>26402</v>
      </c>
    </row>
    <row spans="1:12" r="13">
      <c t="s" r="A13" s="3">
        <v>112</v>
      </c>
      <c t="n" r="B13" s="7">
        <v>23023</v>
      </c>
      <c t="n" r="C13" s="7">
        <v>17258</v>
      </c>
      <c t="n" r="D13" s="7">
        <v>15666</v>
      </c>
      <c t="n" r="E13" s="7">
        <v>16644</v>
      </c>
      <c t="n" r="F13" s="7">
        <v>15851</v>
      </c>
      <c t="n" r="G13" s="7">
        <v>17631</v>
      </c>
      <c t="n" r="H13" s="7">
        <v>16385</v>
      </c>
      <c t="n" r="I13" s="7">
        <v>16024</v>
      </c>
      <c t="n" r="J13" s="7">
        <v>72591</v>
      </c>
      <c t="n" r="K13" s="7">
        <v>65891</v>
      </c>
      <c t="n" r="L13" s="7">
        <v>55959</v>
      </c>
    </row>
    <row spans="1:12" r="14">
      <c t="s" r="A14" s="3">
        <v>113</v>
      </c>
      <c t="n" r="B14" s="8">
        <v>0.08</v>
      </c>
      <c t="n" r="C14" s="8">
        <v>0.06</v>
      </c>
      <c t="n" r="D14" s="8">
        <v>0.05</v>
      </c>
      <c t="n" r="E14" s="8">
        <v>0.06</v>
      </c>
      <c t="n" r="F14" s="8">
        <v>0.05</v>
      </c>
      <c t="n" r="G14" s="8">
        <v>0.06</v>
      </c>
      <c t="n" r="H14" s="8">
        <v>0.05</v>
      </c>
      <c t="n" r="I14" s="8">
        <v>0.05</v>
      </c>
      <c t="n" r="J14" s="8">
        <v>0.25</v>
      </c>
      <c t="n" r="K14" s="8">
        <v>0.22</v>
      </c>
      <c t="n" r="L14" s="8">
        <v>0.1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9</v>
      </c>
      <c t="s" r="B1" s="2">
        <v>1</v>
      </c>
    </row>
    <row spans="1:2" r="2">
      <c t="s" r="B2" s="2">
        <v>2</v>
      </c>
    </row>
    <row spans="1:2" r="3">
      <c t="s" r="A3" s="6">
        <v>210</v>
      </c>
    </row>
    <row spans="1:2" r="4">
      <c t="s" r="A4" s="3">
        <v>209</v>
      </c>
      <c t="s" r="B4" s="3">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6">
        <v>213</v>
      </c>
    </row>
    <row spans="1:2" r="4">
      <c t="s" r="A4" s="3">
        <v>214</v>
      </c>
      <c t="s" r="B4" s="3">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6</v>
      </c>
      <c t="s" r="B1" s="2">
        <v>1</v>
      </c>
    </row>
    <row spans="1:2" r="2">
      <c t="s" r="B2" s="2">
        <v>2</v>
      </c>
    </row>
    <row spans="1:2" r="3">
      <c t="s" r="A3" s="6">
        <v>217</v>
      </c>
    </row>
    <row spans="1:2" r="4">
      <c t="s" r="A4" s="3">
        <v>216</v>
      </c>
      <c t="s" r="B4" s="3">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9</v>
      </c>
      <c t="s" r="B1" s="2">
        <v>1</v>
      </c>
    </row>
    <row spans="1:2" r="2">
      <c t="s" r="B2" s="2">
        <v>2</v>
      </c>
    </row>
    <row spans="1:2" r="3">
      <c t="s" r="A3" s="6">
        <v>220</v>
      </c>
    </row>
    <row spans="1:2" r="4">
      <c t="s" r="A4" s="3">
        <v>219</v>
      </c>
      <c t="s" r="B4" s="3">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53</v>
      </c>
      <c t="s" r="B1" s="2">
        <v>1</v>
      </c>
    </row>
    <row spans="1:2" r="2">
      <c t="s" r="B2" s="2">
        <v>2</v>
      </c>
    </row>
    <row spans="1:2" r="3">
      <c t="s" r="A3" s="6">
        <v>222</v>
      </c>
    </row>
    <row spans="1:2" r="4">
      <c t="s" r="A4" s="3">
        <v>223</v>
      </c>
      <c t="s" r="B4" s="3">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5</v>
      </c>
      <c t="s" r="B1" s="2">
        <v>1</v>
      </c>
    </row>
    <row spans="1:2" r="2">
      <c t="s" r="B2" s="2">
        <v>2</v>
      </c>
    </row>
    <row spans="1:2" r="3">
      <c t="s" r="A3" s="6">
        <v>226</v>
      </c>
    </row>
    <row spans="1:2" r="4">
      <c t="s" r="A4" s="3">
        <v>225</v>
      </c>
      <c t="s" r="B4" s="3">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8</v>
      </c>
      <c t="s" r="B1" s="2">
        <v>1</v>
      </c>
    </row>
    <row spans="1:2" r="2">
      <c t="s" r="B2" s="2">
        <v>2</v>
      </c>
    </row>
    <row spans="1:2" r="3">
      <c t="s" r="A3" s="6">
        <v>229</v>
      </c>
    </row>
    <row spans="1:2" r="4">
      <c t="s" r="A4" s="3">
        <v>228</v>
      </c>
      <c t="s" r="B4" s="3">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6">
        <v>32</v>
      </c>
    </row>
    <row spans="1:3" r="3">
      <c t="s" r="A3" s="3">
        <v>33</v>
      </c>
      <c t="n" r="B3" s="7">
        <v>22428</v>
      </c>
      <c t="n" r="C3" s="7">
        <v>26886</v>
      </c>
    </row>
    <row spans="1:3" r="4">
      <c t="s" r="A4" s="3">
        <v>34</v>
      </c>
      <c t="n" r="B4" s="4">
        <v>132941</v>
      </c>
      <c t="n" r="C4" s="4">
        <v>154517</v>
      </c>
    </row>
    <row spans="1:3" r="5">
      <c t="s" r="A5" s="3">
        <v>35</v>
      </c>
      <c t="n" r="B5" s="4">
        <v>155369</v>
      </c>
      <c t="n" r="C5" s="4">
        <v>181403</v>
      </c>
    </row>
    <row spans="1:3" r="6">
      <c t="s" r="A6" s="3">
        <v>36</v>
      </c>
      <c t="n" r="B6" s="4">
        <v>585053</v>
      </c>
      <c t="n" r="C6" s="4">
        <v>568868</v>
      </c>
    </row>
    <row spans="1:3" r="7">
      <c t="s" r="A7" s="3">
        <v>37</v>
      </c>
      <c t="n" r="B7" s="4">
        <v>116</v>
      </c>
      <c t="n" r="C7" s="4">
        <v>4962</v>
      </c>
    </row>
    <row spans="1:3" r="8">
      <c t="s" r="A8" s="6">
        <v>38</v>
      </c>
    </row>
    <row spans="1:3" r="9">
      <c t="s" r="A9" s="3">
        <v>39</v>
      </c>
      <c t="n" r="B9" s="4">
        <v>11245557</v>
      </c>
      <c t="n" r="C9" s="4">
        <v>10708483</v>
      </c>
    </row>
    <row spans="1:3" r="10">
      <c t="s" r="A10" s="3">
        <v>40</v>
      </c>
      <c t="n" r="B10" s="4">
        <v>3468</v>
      </c>
      <c t="n" r="C10" s="4">
        <v>4721</v>
      </c>
    </row>
    <row spans="1:3" r="11">
      <c t="s" r="A11" s="3">
        <v>41</v>
      </c>
      <c t="n" r="B11" s="4">
        <v>10112</v>
      </c>
      <c t="n" r="C11" s="4">
        <v>-1155</v>
      </c>
    </row>
    <row spans="1:3" r="12">
      <c t="s" r="A12" s="3">
        <v>42</v>
      </c>
      <c t="n" r="B12" s="4">
        <v>-71554</v>
      </c>
      <c t="n" r="C12" s="4">
        <v>-81362</v>
      </c>
    </row>
    <row spans="1:3" r="13">
      <c t="s" r="A13" s="3">
        <v>43</v>
      </c>
      <c t="n" r="B13" s="4">
        <v>11187583</v>
      </c>
      <c t="n" r="C13" s="4">
        <v>10630687</v>
      </c>
    </row>
    <row spans="1:3" r="14">
      <c t="s" r="A14" s="3">
        <v>44</v>
      </c>
      <c t="n" r="B14" s="4">
        <v>9988</v>
      </c>
      <c t="n" r="C14" s="4">
        <v>11669</v>
      </c>
    </row>
    <row spans="1:3" r="15">
      <c t="s" r="A15" s="3">
        <v>45</v>
      </c>
      <c t="n" r="B15" s="4">
        <v>69470</v>
      </c>
      <c t="n" r="C15" s="4">
        <v>40411</v>
      </c>
    </row>
    <row spans="1:3" r="16">
      <c t="s" r="A16" s="3">
        <v>46</v>
      </c>
      <c t="n" r="B16" s="4">
        <v>17492</v>
      </c>
      <c t="n" r="C16" s="4">
        <v>21768</v>
      </c>
    </row>
    <row spans="1:3" r="17">
      <c t="s" r="A17" s="3">
        <v>47</v>
      </c>
      <c t="n" r="B17" s="4">
        <v>57187</v>
      </c>
      <c t="n" r="C17" s="4">
        <v>56443</v>
      </c>
    </row>
    <row spans="1:3" r="18">
      <c t="s" r="A18" s="3">
        <v>48</v>
      </c>
      <c t="n" r="B18" s="4">
        <v>32490</v>
      </c>
      <c t="n" r="C18" s="4">
        <v>31952</v>
      </c>
    </row>
    <row spans="1:3" r="19">
      <c t="s" r="A19" s="3">
        <v>49</v>
      </c>
      <c t="n" r="B19" s="4">
        <v>195861</v>
      </c>
      <c t="n" r="C19" s="4">
        <v>190152</v>
      </c>
    </row>
    <row spans="1:3" r="20">
      <c t="s" r="A20" s="3">
        <v>50</v>
      </c>
      <c t="n" r="B20" s="4">
        <v>58277</v>
      </c>
      <c t="n" r="C20" s="4">
        <v>64880</v>
      </c>
    </row>
    <row spans="1:3" r="21">
      <c t="s" r="A21" s="3">
        <v>51</v>
      </c>
      <c t="n" r="B21" s="4">
        <v>12368886</v>
      </c>
      <c t="n" r="C21" s="4">
        <v>11803195</v>
      </c>
    </row>
    <row spans="1:3" r="22">
      <c t="s" r="A22" s="6">
        <v>52</v>
      </c>
    </row>
    <row spans="1:3" r="23">
      <c t="s" r="A23" s="3">
        <v>53</v>
      </c>
      <c t="n" r="B23" s="4">
        <v>8285858</v>
      </c>
      <c t="n" r="C23" s="4">
        <v>8653878</v>
      </c>
    </row>
    <row spans="1:3" r="24">
      <c t="s" r="A24" s="3">
        <v>54</v>
      </c>
      <c t="n" r="B24" s="4">
        <v>2168627</v>
      </c>
      <c t="n" r="C24" s="4">
        <v>1138639</v>
      </c>
    </row>
    <row spans="1:3" r="25">
      <c t="s" r="A25" s="3">
        <v>55</v>
      </c>
      <c t="n" r="B25" s="4">
        <v>86292</v>
      </c>
      <c t="n" r="C25" s="4">
        <v>76266</v>
      </c>
    </row>
    <row spans="1:3" r="26">
      <c t="s" r="A26" s="3">
        <v>56</v>
      </c>
      <c t="n" r="B26" s="4">
        <v>49493</v>
      </c>
      <c t="n" r="C26" s="4">
        <v>54670</v>
      </c>
    </row>
    <row spans="1:3" r="27">
      <c t="s" r="A27" s="3">
        <v>57</v>
      </c>
      <c t="n" r="B27" s="4">
        <v>49246</v>
      </c>
      <c t="n" r="C27" s="4">
        <v>40285</v>
      </c>
    </row>
    <row spans="1:3" r="28">
      <c t="s" r="A28" s="3">
        <v>58</v>
      </c>
      <c t="n" r="B28" s="7">
        <v>10639516</v>
      </c>
      <c t="n" r="C28" s="7">
        <v>9963738</v>
      </c>
    </row>
    <row spans="1:3" r="29">
      <c t="s" r="A29" s="3">
        <v>59</v>
      </c>
      <c t="s" r="B29" s="3">
        <v>60</v>
      </c>
      <c t="s" r="C29" s="3">
        <v>60</v>
      </c>
    </row>
    <row spans="1:3" r="30">
      <c t="s" r="A30" s="3">
        <v>61</v>
      </c>
      <c t="n" r="B30" s="7">
        <v>0</v>
      </c>
      <c t="n" r="C30" s="7">
        <v>0</v>
      </c>
    </row>
    <row spans="1:3" r="31">
      <c t="s" r="A31" s="3">
        <v>62</v>
      </c>
      <c t="n" r="B31" s="4">
        <v>3323</v>
      </c>
      <c t="n" r="C31" s="4">
        <v>3323</v>
      </c>
    </row>
    <row spans="1:3" r="32">
      <c t="s" r="A32" s="3">
        <v>63</v>
      </c>
      <c t="n" r="B32" s="4">
        <v>1707629</v>
      </c>
      <c t="n" r="C32" s="4">
        <v>1702441</v>
      </c>
    </row>
    <row spans="1:3" r="33">
      <c t="s" r="A33" s="3">
        <v>64</v>
      </c>
      <c t="n" r="B33" s="4">
        <v>-548557</v>
      </c>
      <c t="n" r="C33" s="4">
        <v>-379109</v>
      </c>
    </row>
    <row spans="1:3" r="34">
      <c t="s" r="A34" s="3">
        <v>65</v>
      </c>
      <c t="n" r="B34" s="4">
        <v>-61751</v>
      </c>
      <c t="n" r="C34" s="4">
        <v>-66084</v>
      </c>
    </row>
    <row spans="1:3" r="35">
      <c t="s" r="A35" s="3">
        <v>66</v>
      </c>
      <c t="n" r="B35" s="4">
        <v>641791</v>
      </c>
      <c t="n" r="C35" s="4">
        <v>589678</v>
      </c>
    </row>
    <row spans="1:3" r="36">
      <c t="s" r="A36" s="3">
        <v>67</v>
      </c>
      <c t="n" r="B36" s="4">
        <v>-13065</v>
      </c>
      <c t="n" r="C36" s="4">
        <v>-10792</v>
      </c>
    </row>
    <row spans="1:3" r="37">
      <c t="s" r="A37" s="3">
        <v>68</v>
      </c>
      <c t="n" r="B37" s="4">
        <v>1729370</v>
      </c>
      <c t="n" r="C37" s="4">
        <v>1839457</v>
      </c>
    </row>
    <row spans="1:3" r="38">
      <c t="s" r="A38" s="3">
        <v>69</v>
      </c>
      <c t="n" r="B38" s="7">
        <v>12368886</v>
      </c>
      <c t="n" r="C38" s="7">
        <v>118031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31</v>
      </c>
      <c t="s" r="B1" s="2">
        <v>1</v>
      </c>
    </row>
    <row spans="1:2" r="2">
      <c t="s" r="B2" s="2">
        <v>2</v>
      </c>
    </row>
    <row spans="1:2" r="3">
      <c t="s" r="A3" s="6">
        <v>232</v>
      </c>
    </row>
    <row spans="1:2" r="4">
      <c t="s" r="A4" s="3">
        <v>231</v>
      </c>
      <c t="s" r="B4" s="3">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6">
        <v>235</v>
      </c>
    </row>
    <row spans="1:2" r="4">
      <c t="s" r="A4" s="3">
        <v>234</v>
      </c>
      <c t="s" r="B4" s="3">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7</v>
      </c>
      <c t="s" r="B1" s="2">
        <v>1</v>
      </c>
    </row>
    <row spans="1:2" r="2">
      <c t="s" r="B2" s="2">
        <v>2</v>
      </c>
    </row>
    <row spans="1:2" r="3">
      <c t="s" r="A3" s="6">
        <v>238</v>
      </c>
    </row>
    <row spans="1:2" r="4">
      <c t="s" r="A4" s="3">
        <v>237</v>
      </c>
      <c t="s" r="B4" s="3">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0</v>
      </c>
      <c t="s" r="B1" s="2">
        <v>1</v>
      </c>
    </row>
    <row spans="1:2" r="2">
      <c t="s" r="B2" s="2">
        <v>2</v>
      </c>
    </row>
    <row spans="1:2" r="3">
      <c t="s" r="A3" s="6">
        <v>241</v>
      </c>
    </row>
    <row spans="1:2" r="4">
      <c t="s" r="A4" s="3">
        <v>240</v>
      </c>
      <c t="s" r="B4" s="3">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3</v>
      </c>
      <c t="s" r="B1" s="2">
        <v>1</v>
      </c>
    </row>
    <row spans="1:2" r="2">
      <c t="s" r="B2" s="2">
        <v>2</v>
      </c>
    </row>
    <row spans="1:2" r="3">
      <c t="s" r="A3" s="6">
        <v>244</v>
      </c>
    </row>
    <row spans="1:2" r="4">
      <c t="s" r="A4" s="3">
        <v>243</v>
      </c>
      <c t="s" r="B4" s="3">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6</v>
      </c>
      <c t="s" r="B1" s="2">
        <v>1</v>
      </c>
    </row>
    <row spans="1:2" r="2">
      <c t="s" r="B2" s="2">
        <v>2</v>
      </c>
    </row>
    <row spans="1:2" r="3">
      <c t="s" r="A3" s="6">
        <v>247</v>
      </c>
    </row>
    <row spans="1:2" r="4">
      <c t="s" r="A4" s="3">
        <v>246</v>
      </c>
      <c t="s" r="B4" s="3">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9</v>
      </c>
      <c t="s" r="B1" s="2">
        <v>1</v>
      </c>
    </row>
    <row spans="1:2" r="2">
      <c t="s" r="B2" s="2">
        <v>2</v>
      </c>
    </row>
    <row spans="1:2" r="3">
      <c t="s" r="A3" s="6">
        <v>250</v>
      </c>
    </row>
    <row spans="1:2" r="4">
      <c t="s" r="A4" s="3">
        <v>249</v>
      </c>
      <c t="s" r="B4" s="3">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2</v>
      </c>
      <c t="s" r="B1" s="2">
        <v>1</v>
      </c>
    </row>
    <row spans="1:2" r="2">
      <c t="s" r="B2" s="2">
        <v>2</v>
      </c>
    </row>
    <row spans="1:2" r="3">
      <c t="s" r="A3" s="6">
        <v>253</v>
      </c>
    </row>
    <row spans="1:2" r="4">
      <c t="s" r="A4" s="3">
        <v>252</v>
      </c>
      <c t="s" r="B4" s="3">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5</v>
      </c>
      <c t="s" r="B1" s="2">
        <v>1</v>
      </c>
    </row>
    <row spans="1:2" r="2">
      <c t="s" r="B2" s="2">
        <v>2</v>
      </c>
    </row>
    <row spans="1:2" r="3">
      <c t="s" r="A3" s="6">
        <v>256</v>
      </c>
    </row>
    <row spans="1:2" r="4">
      <c t="s" r="A4" s="3">
        <v>255</v>
      </c>
      <c t="s" r="B4" s="3">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58</v>
      </c>
      <c t="s" r="B1" s="2">
        <v>1</v>
      </c>
    </row>
    <row spans="1:2" r="2">
      <c t="s" r="B2" s="2">
        <v>2</v>
      </c>
    </row>
    <row spans="1:2" r="3">
      <c t="s" r="A3" s="6">
        <v>259</v>
      </c>
    </row>
    <row spans="1:2" r="4">
      <c t="s" r="A4" s="3">
        <v>258</v>
      </c>
      <c t="s" r="B4" s="3">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70</v>
      </c>
      <c t="s" r="B1" s="2">
        <v>2</v>
      </c>
      <c t="s" r="C1" s="2">
        <v>31</v>
      </c>
    </row>
    <row spans="1:3" r="2">
      <c t="s" r="A2" s="6">
        <v>71</v>
      </c>
    </row>
    <row spans="1:3" r="3">
      <c t="s" r="A3" s="3">
        <v>72</v>
      </c>
      <c t="n" r="B3" s="7">
        <v>582091</v>
      </c>
      <c t="n" r="C3" s="7">
        <v>570549</v>
      </c>
    </row>
    <row spans="1:3" r="4">
      <c t="s" r="A4" s="3">
        <v>73</v>
      </c>
      <c t="n" r="B4" s="7">
        <v>0</v>
      </c>
      <c t="n" r="C4" s="7">
        <v>4570</v>
      </c>
    </row>
    <row spans="1:3" r="5">
      <c t="s" r="A5" s="3">
        <v>74</v>
      </c>
      <c t="n" r="B5" s="8">
        <v>0.01</v>
      </c>
      <c t="n" r="C5" s="8">
        <v>0.01</v>
      </c>
    </row>
    <row spans="1:3" r="6">
      <c t="s" r="A6" s="3">
        <v>75</v>
      </c>
      <c t="n" r="B6" s="4">
        <v>100000000</v>
      </c>
      <c t="n" r="C6" s="4">
        <v>100000000</v>
      </c>
    </row>
    <row spans="1:3" r="7">
      <c t="s" r="A7" s="3">
        <v>76</v>
      </c>
      <c t="n" r="B7" s="4">
        <v>0</v>
      </c>
      <c t="n" r="C7" s="4">
        <v>0</v>
      </c>
    </row>
    <row spans="1:3" r="8">
      <c t="s" r="A8" s="3">
        <v>77</v>
      </c>
      <c t="n" r="B8" s="4">
        <v>0</v>
      </c>
      <c t="n" r="C8" s="4">
        <v>0</v>
      </c>
    </row>
    <row spans="1:3" r="9">
      <c t="s" r="A9" s="3">
        <v>78</v>
      </c>
      <c t="n" r="B9" s="8">
        <v>0.01</v>
      </c>
      <c t="n" r="C9" s="8">
        <v>0.01</v>
      </c>
    </row>
    <row spans="1:3" r="10">
      <c t="s" r="A10" s="3">
        <v>79</v>
      </c>
      <c t="n" r="B10" s="4">
        <v>700000000</v>
      </c>
      <c t="n" r="C10" s="4">
        <v>700000000</v>
      </c>
    </row>
    <row spans="1:3" r="11">
      <c t="s" r="A11" s="3">
        <v>80</v>
      </c>
      <c t="n" r="B11" s="4">
        <v>332318750</v>
      </c>
      <c t="n" r="C11" s="4">
        <v>332318750</v>
      </c>
    </row>
    <row spans="1:3" r="12">
      <c t="s" r="A12" s="3">
        <v>81</v>
      </c>
      <c t="n" r="B12" s="4">
        <v>290882379</v>
      </c>
      <c t="n" r="C12" s="4">
        <v>301654581</v>
      </c>
    </row>
    <row spans="1:3" r="13">
      <c t="s" r="A13" s="3">
        <v>82</v>
      </c>
      <c t="n" r="B13" s="4">
        <v>41436371</v>
      </c>
      <c t="n" r="C13" s="4">
        <v>306641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1</v>
      </c>
      <c t="s" r="B1" s="2">
        <v>1</v>
      </c>
    </row>
    <row spans="1:2" r="2">
      <c t="s" r="B2" s="2">
        <v>2</v>
      </c>
    </row>
    <row spans="1:2" r="3">
      <c t="s" r="A3" s="6">
        <v>262</v>
      </c>
    </row>
    <row spans="1:2" r="4">
      <c t="s" r="A4" s="3">
        <v>261</v>
      </c>
      <c t="s" r="B4" s="3">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6">
        <v>197</v>
      </c>
    </row>
    <row spans="1:2" r="4">
      <c t="s" r="A4" s="3">
        <v>265</v>
      </c>
      <c t="s" r="B4" s="3">
        <v>266</v>
      </c>
    </row>
    <row spans="1:2" r="5">
      <c t="s" r="A5" s="3">
        <v>267</v>
      </c>
      <c t="s" r="B5" s="3">
        <v>268</v>
      </c>
    </row>
    <row spans="1:2" r="6">
      <c t="s" r="A6" s="3">
        <v>269</v>
      </c>
      <c t="s" r="B6" s="3">
        <v>270</v>
      </c>
    </row>
    <row spans="1:2" r="7">
      <c t="s" r="A7" s="3">
        <v>206</v>
      </c>
      <c t="s" r="B7" s="3">
        <v>271</v>
      </c>
    </row>
    <row spans="1:2" r="8">
      <c t="s" r="A8" s="3">
        <v>272</v>
      </c>
      <c t="s" r="B8" s="3">
        <v>273</v>
      </c>
    </row>
    <row spans="1:2" r="9">
      <c t="s" r="A9" s="3">
        <v>246</v>
      </c>
      <c t="s" r="B9" s="3">
        <v>274</v>
      </c>
    </row>
    <row spans="1:2" r="10">
      <c t="s" r="A10" s="3">
        <v>275</v>
      </c>
      <c t="s" r="B10" s="3">
        <v>276</v>
      </c>
    </row>
    <row spans="1:2" r="11">
      <c t="s" r="A11" s="3">
        <v>277</v>
      </c>
      <c t="s" r="B11" s="3">
        <v>278</v>
      </c>
    </row>
    <row spans="1:2" r="12">
      <c t="s" r="A12" s="3">
        <v>279</v>
      </c>
      <c t="s" r="B12" s="3">
        <v>280</v>
      </c>
    </row>
    <row spans="1:2" r="13">
      <c t="s" r="A13" s="3">
        <v>281</v>
      </c>
      <c t="s" r="B13" s="3">
        <v>282</v>
      </c>
    </row>
    <row spans="1:2" r="14">
      <c t="s" r="A14" s="3">
        <v>283</v>
      </c>
      <c t="s" r="B14" s="3">
        <v>284</v>
      </c>
    </row>
    <row spans="1:2" r="15">
      <c t="s" r="A15" s="3">
        <v>285</v>
      </c>
    </row>
    <row spans="1:2" r="16">
      <c t="s" r="A16" s="3">
        <v>286</v>
      </c>
      <c t="s" r="B16" s="3">
        <v>287</v>
      </c>
    </row>
    <row spans="1:2" r="17">
      <c t="s" r="A17" s="3">
        <v>288</v>
      </c>
      <c t="s" r="B17" s="3">
        <v>289</v>
      </c>
    </row>
    <row spans="1:2" r="18">
      <c t="s" r="A18" s="3">
        <v>290</v>
      </c>
      <c t="s" r="B18" s="3">
        <v>291</v>
      </c>
    </row>
    <row spans="1:2" r="19">
      <c t="s" r="A19" s="3">
        <v>53</v>
      </c>
      <c t="s" r="B19" s="3">
        <v>292</v>
      </c>
    </row>
    <row spans="1:2" r="20">
      <c t="s" r="A20" s="3">
        <v>127</v>
      </c>
      <c t="s" r="B20" s="3">
        <v>293</v>
      </c>
    </row>
    <row spans="1:2" r="21">
      <c t="s" r="A21" s="3">
        <v>294</v>
      </c>
      <c t="s" r="B21" s="3">
        <v>295</v>
      </c>
    </row>
    <row spans="1:2" r="22">
      <c t="s" r="A22" s="3">
        <v>296</v>
      </c>
      <c t="s" r="B22" s="3">
        <v>297</v>
      </c>
    </row>
    <row spans="1:2" r="23">
      <c t="s" r="A23" s="3">
        <v>298</v>
      </c>
      <c t="s" r="B23" s="3">
        <v>299</v>
      </c>
    </row>
    <row spans="1:2" r="24">
      <c t="s" r="A24" s="3">
        <v>300</v>
      </c>
      <c t="s" r="B24" s="3">
        <v>301</v>
      </c>
    </row>
    <row spans="1:2" r="25">
      <c t="s" r="A25" s="3">
        <v>302</v>
      </c>
      <c t="s" r="B25" s="3">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6">
        <v>204</v>
      </c>
    </row>
    <row spans="1:2" r="4">
      <c t="s" r="A4" s="3">
        <v>305</v>
      </c>
      <c t="s" r="B4" s="3">
        <v>306</v>
      </c>
    </row>
    <row spans="1:2" r="5">
      <c t="s" r="A5" s="3">
        <v>307</v>
      </c>
      <c t="s" r="B5" s="3">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309</v>
      </c>
      <c t="s" r="B1" s="2">
        <v>1</v>
      </c>
    </row>
    <row spans="1:2" r="2">
      <c t="s" r="B2" s="2">
        <v>2</v>
      </c>
    </row>
    <row spans="1:2" r="3">
      <c t="s" r="A3" s="6">
        <v>207</v>
      </c>
    </row>
    <row spans="1:2" r="4">
      <c t="s" r="A4" s="3">
        <v>310</v>
      </c>
      <c t="s" r="B4" s="3">
        <v>311</v>
      </c>
    </row>
    <row spans="1:2" r="5">
      <c t="s" r="A5" s="3">
        <v>312</v>
      </c>
      <c t="s" r="B5" s="3">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14</v>
      </c>
      <c t="s" r="B1" s="2">
        <v>1</v>
      </c>
    </row>
    <row spans="1:2" r="2">
      <c t="s" r="B2" s="2">
        <v>2</v>
      </c>
    </row>
    <row spans="1:2" r="3">
      <c t="s" r="A3" s="6">
        <v>210</v>
      </c>
    </row>
    <row spans="1:2" r="4">
      <c t="s" r="A4" s="3">
        <v>315</v>
      </c>
      <c t="s" r="B4" s="3">
        <v>316</v>
      </c>
    </row>
    <row spans="1:2" r="5">
      <c t="s" r="A5" s="3">
        <v>317</v>
      </c>
      <c t="s" r="B5" s="3">
        <v>318</v>
      </c>
    </row>
    <row spans="1:2" r="6">
      <c t="s" r="A6" s="3">
        <v>319</v>
      </c>
      <c t="s" r="B6" s="3">
        <v>320</v>
      </c>
    </row>
    <row spans="1:2" r="7">
      <c t="s" r="A7" s="3">
        <v>321</v>
      </c>
      <c t="s" r="B7" s="3">
        <v>322</v>
      </c>
    </row>
    <row spans="1:2" r="8">
      <c t="s" r="A8" s="3">
        <v>323</v>
      </c>
      <c t="s" r="B8" s="3">
        <v>324</v>
      </c>
    </row>
    <row spans="1:2" r="9">
      <c t="s" r="A9" s="3">
        <v>325</v>
      </c>
      <c t="s" r="B9" s="3">
        <v>326</v>
      </c>
    </row>
    <row spans="1:2" r="10">
      <c t="s" r="A10" s="3">
        <v>327</v>
      </c>
      <c t="s" r="B10" s="3">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9</v>
      </c>
      <c t="s" r="B1" s="2">
        <v>1</v>
      </c>
    </row>
    <row spans="1:2" r="2">
      <c t="s" r="B2" s="2">
        <v>2</v>
      </c>
    </row>
    <row spans="1:2" r="3">
      <c t="s" r="A3" s="6">
        <v>213</v>
      </c>
    </row>
    <row spans="1:2" r="4">
      <c t="s" r="A4" s="3">
        <v>330</v>
      </c>
      <c t="s" r="B4" s="3">
        <v>331</v>
      </c>
    </row>
    <row spans="1:2" r="5">
      <c t="s" r="A5" s="3">
        <v>332</v>
      </c>
      <c t="s" r="B5" s="3">
        <v>333</v>
      </c>
    </row>
    <row spans="1:2" r="6">
      <c t="s" r="A6" s="3">
        <v>334</v>
      </c>
      <c t="s" r="B6" s="3">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36</v>
      </c>
      <c t="s" r="B1" s="2">
        <v>1</v>
      </c>
    </row>
    <row spans="1:2" r="2">
      <c t="s" r="B2" s="2">
        <v>2</v>
      </c>
    </row>
    <row spans="1:2" r="3">
      <c t="s" r="A3" s="6">
        <v>217</v>
      </c>
    </row>
    <row spans="1:2" r="4">
      <c t="s" r="A4" s="3">
        <v>337</v>
      </c>
      <c t="s" r="B4" s="3">
        <v>338</v>
      </c>
    </row>
    <row spans="1:2" r="5">
      <c t="s" r="A5" s="3">
        <v>339</v>
      </c>
      <c t="s" r="B5" s="3">
        <v>340</v>
      </c>
    </row>
    <row spans="1:2" r="6">
      <c t="s" r="A6" s="3">
        <v>341</v>
      </c>
      <c t="s" r="B6" s="3">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43</v>
      </c>
      <c t="s" r="B1" s="2">
        <v>1</v>
      </c>
    </row>
    <row spans="1:2" r="2">
      <c t="s" r="B2" s="2">
        <v>2</v>
      </c>
    </row>
    <row spans="1:2" r="3">
      <c t="s" r="A3" s="6">
        <v>220</v>
      </c>
    </row>
    <row spans="1:2" r="4">
      <c t="s" r="A4" s="3">
        <v>219</v>
      </c>
      <c t="s" r="B4" s="3">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345</v>
      </c>
      <c t="s" r="B1" s="2">
        <v>1</v>
      </c>
    </row>
    <row spans="1:2" r="2">
      <c t="s" r="B2" s="2">
        <v>2</v>
      </c>
    </row>
    <row spans="1:2" r="3">
      <c t="s" r="A3" s="6">
        <v>222</v>
      </c>
    </row>
    <row spans="1:2" r="4">
      <c t="s" r="A4" s="3">
        <v>346</v>
      </c>
      <c t="s" r="B4" s="3">
        <v>347</v>
      </c>
    </row>
    <row spans="1:2" r="5">
      <c t="s" r="A5" s="3">
        <v>348</v>
      </c>
      <c t="s" r="B5" s="3">
        <v>349</v>
      </c>
    </row>
    <row spans="1:2" r="6">
      <c t="s" r="A6" s="3">
        <v>350</v>
      </c>
      <c t="s" r="B6" s="3">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52</v>
      </c>
      <c t="s" r="B1" s="2">
        <v>1</v>
      </c>
    </row>
    <row spans="1:2" r="2">
      <c t="s" r="B2" s="2">
        <v>2</v>
      </c>
    </row>
    <row spans="1:2" r="3">
      <c t="s" r="A3" s="6">
        <v>226</v>
      </c>
    </row>
    <row spans="1:2" r="4">
      <c t="s" r="A4" s="3">
        <v>353</v>
      </c>
      <c t="s" r="B4" s="3">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83</v>
      </c>
      <c t="s" r="B1" s="2">
        <v>1</v>
      </c>
    </row>
    <row spans="1:4" r="2">
      <c t="s" r="B2" s="2">
        <v>2</v>
      </c>
      <c t="s" r="C2" s="2">
        <v>31</v>
      </c>
      <c t="s" r="D2" s="2">
        <v>84</v>
      </c>
    </row>
    <row spans="1:4" r="3">
      <c t="s" r="A3" s="6">
        <v>85</v>
      </c>
    </row>
    <row spans="1:4" r="4">
      <c t="s" r="A4" s="3">
        <v>86</v>
      </c>
      <c t="n" r="B4" s="7">
        <v>369302</v>
      </c>
      <c t="n" r="C4" s="7">
        <v>363409</v>
      </c>
      <c t="n" r="D4" s="7">
        <v>376840</v>
      </c>
    </row>
    <row spans="1:4" r="5">
      <c t="s" r="A5" s="3">
        <v>87</v>
      </c>
      <c t="n" r="B5" s="4">
        <v>9571</v>
      </c>
      <c t="n" r="C5" s="4">
        <v>9212</v>
      </c>
      <c t="n" r="D5" s="4">
        <v>4941</v>
      </c>
    </row>
    <row spans="1:4" r="6">
      <c t="s" r="A6" s="3">
        <v>88</v>
      </c>
      <c t="n" r="B6" s="4">
        <v>4604</v>
      </c>
      <c t="n" r="C6" s="4">
        <v>2063</v>
      </c>
      <c t="n" r="D6" s="4">
        <v>2191</v>
      </c>
    </row>
    <row spans="1:4" r="7">
      <c t="s" r="A7" s="3">
        <v>89</v>
      </c>
      <c t="n" r="B7" s="4">
        <v>383477</v>
      </c>
      <c t="n" r="C7" s="4">
        <v>374684</v>
      </c>
      <c t="n" r="D7" s="4">
        <v>383972</v>
      </c>
    </row>
    <row spans="1:4" r="8">
      <c t="s" r="A8" s="6">
        <v>90</v>
      </c>
    </row>
    <row spans="1:4" r="9">
      <c t="s" r="A9" s="3">
        <v>53</v>
      </c>
      <c t="n" r="B9" s="4">
        <v>93526</v>
      </c>
      <c t="n" r="C9" s="4">
        <v>93178</v>
      </c>
      <c t="n" r="D9" s="4">
        <v>111408</v>
      </c>
    </row>
    <row spans="1:4" r="10">
      <c t="s" r="A10" s="3">
        <v>54</v>
      </c>
      <c t="n" r="B10" s="4">
        <v>19824</v>
      </c>
      <c t="n" r="C10" s="4">
        <v>10073</v>
      </c>
      <c t="n" r="D10" s="4">
        <v>4011</v>
      </c>
    </row>
    <row spans="1:4" r="11">
      <c t="s" r="A11" s="3">
        <v>91</v>
      </c>
      <c t="n" r="B11" s="4">
        <v>113350</v>
      </c>
      <c t="n" r="C11" s="4">
        <v>103251</v>
      </c>
      <c t="n" r="D11" s="4">
        <v>115419</v>
      </c>
    </row>
    <row spans="1:4" r="12">
      <c t="s" r="A12" s="3">
        <v>92</v>
      </c>
      <c t="n" r="B12" s="4">
        <v>270127</v>
      </c>
      <c t="n" r="C12" s="4">
        <v>271433</v>
      </c>
      <c t="n" r="D12" s="4">
        <v>268553</v>
      </c>
    </row>
    <row spans="1:4" r="13">
      <c t="s" r="A13" s="3">
        <v>93</v>
      </c>
      <c t="n" r="B13" s="4">
        <v>-3000</v>
      </c>
      <c t="n" r="C13" s="4">
        <v>19000</v>
      </c>
      <c t="n" r="D13" s="4">
        <v>37000</v>
      </c>
    </row>
    <row spans="1:4" r="14">
      <c t="s" r="A14" s="3">
        <v>94</v>
      </c>
      <c t="n" r="B14" s="4">
        <v>273127</v>
      </c>
      <c t="n" r="C14" s="4">
        <v>252433</v>
      </c>
      <c t="n" r="D14" s="4">
        <v>231553</v>
      </c>
    </row>
    <row spans="1:4" r="15">
      <c t="s" r="A15" s="6">
        <v>95</v>
      </c>
    </row>
    <row spans="1:4" r="16">
      <c t="s" r="A16" s="3">
        <v>96</v>
      </c>
      <c t="n" r="B16" s="4">
        <v>7972</v>
      </c>
      <c t="n" r="C16" s="4">
        <v>9266</v>
      </c>
      <c t="n" r="D16" s="4">
        <v>8921</v>
      </c>
    </row>
    <row spans="1:4" r="17">
      <c t="s" r="A17" s="3">
        <v>97</v>
      </c>
      <c t="n" r="B17" s="4">
        <v>4519</v>
      </c>
      <c t="n" r="C17" s="4">
        <v>2031</v>
      </c>
      <c t="n" r="D17" s="4">
        <v>8267</v>
      </c>
    </row>
    <row spans="1:4" r="18">
      <c t="s" r="A18" s="3">
        <v>98</v>
      </c>
      <c t="n" r="B18" s="4">
        <v>7324</v>
      </c>
      <c t="n" r="C18" s="4">
        <v>6439</v>
      </c>
      <c t="n" r="D18" s="4">
        <v>6464</v>
      </c>
    </row>
    <row spans="1:4" r="19">
      <c t="s" r="A19" s="3">
        <v>99</v>
      </c>
      <c t="n" r="B19" s="4">
        <v>4445</v>
      </c>
      <c t="n" r="C19" s="4">
        <v>4164</v>
      </c>
      <c t="n" r="D19" s="4">
        <v>4816</v>
      </c>
    </row>
    <row spans="1:4" r="20">
      <c t="s" r="A20" s="3">
        <v>100</v>
      </c>
      <c t="n" r="B20" s="4">
        <v>24260</v>
      </c>
      <c t="n" r="C20" s="4">
        <v>21900</v>
      </c>
      <c t="n" r="D20" s="4">
        <v>28468</v>
      </c>
    </row>
    <row spans="1:4" r="21">
      <c t="s" r="A21" s="6">
        <v>101</v>
      </c>
    </row>
    <row spans="1:4" r="22">
      <c t="s" r="A22" s="3">
        <v>102</v>
      </c>
      <c t="n" r="B22" s="4">
        <v>95638</v>
      </c>
      <c t="n" r="C22" s="4">
        <v>90333</v>
      </c>
      <c t="n" r="D22" s="4">
        <v>86471</v>
      </c>
    </row>
    <row spans="1:4" r="23">
      <c t="s" r="A23" s="3">
        <v>103</v>
      </c>
      <c t="n" r="B23" s="4">
        <v>19904</v>
      </c>
      <c t="n" r="C23" s="4">
        <v>14256</v>
      </c>
      <c t="n" r="D23" s="4">
        <v>12983</v>
      </c>
    </row>
    <row spans="1:4" r="24">
      <c t="s" r="A24" s="3">
        <v>104</v>
      </c>
      <c t="n" r="B24" s="4">
        <v>22048</v>
      </c>
      <c t="n" r="C24" s="4">
        <v>20694</v>
      </c>
      <c t="n" r="D24" s="4">
        <v>21009</v>
      </c>
    </row>
    <row spans="1:4" r="25">
      <c t="s" r="A25" s="3">
        <v>105</v>
      </c>
      <c t="n" r="B25" s="4">
        <v>11135</v>
      </c>
      <c t="n" r="C25" s="4">
        <v>9911</v>
      </c>
      <c t="n" r="D25" s="4">
        <v>13019</v>
      </c>
    </row>
    <row spans="1:4" r="26">
      <c t="s" r="A26" s="3">
        <v>106</v>
      </c>
      <c t="n" r="B26" s="4">
        <v>5914</v>
      </c>
      <c t="n" r="C26" s="4">
        <v>6503</v>
      </c>
      <c t="n" r="D26" s="4">
        <v>6627</v>
      </c>
    </row>
    <row spans="1:4" r="27">
      <c t="s" r="A27" s="3">
        <v>107</v>
      </c>
      <c t="n" r="B27" s="4">
        <v>9705</v>
      </c>
      <c t="n" r="C27" s="4">
        <v>9337</v>
      </c>
      <c t="n" r="D27" s="4">
        <v>6724</v>
      </c>
    </row>
    <row spans="1:4" r="28">
      <c t="s" r="A28" s="3">
        <v>108</v>
      </c>
      <c t="n" r="B28" s="4">
        <v>23648</v>
      </c>
      <c t="n" r="C28" s="4">
        <v>24442</v>
      </c>
      <c t="n" r="D28" s="4">
        <v>30827</v>
      </c>
    </row>
    <row spans="1:4" r="29">
      <c t="s" r="A29" s="3">
        <v>109</v>
      </c>
      <c t="n" r="B29" s="4">
        <v>187992</v>
      </c>
      <c t="n" r="C29" s="4">
        <v>175476</v>
      </c>
      <c t="n" r="D29" s="4">
        <v>177660</v>
      </c>
    </row>
    <row spans="1:4" r="30">
      <c t="s" r="A30" s="3">
        <v>110</v>
      </c>
      <c t="n" r="B30" s="4">
        <v>109395</v>
      </c>
      <c t="n" r="C30" s="4">
        <v>98857</v>
      </c>
      <c t="n" r="D30" s="4">
        <v>82361</v>
      </c>
    </row>
    <row spans="1:4" r="31">
      <c t="s" r="A31" s="3">
        <v>111</v>
      </c>
      <c t="n" r="B31" s="4">
        <v>36804</v>
      </c>
      <c t="n" r="C31" s="4">
        <v>32966</v>
      </c>
      <c t="n" r="D31" s="4">
        <v>26402</v>
      </c>
    </row>
    <row spans="1:4" r="32">
      <c t="s" r="A32" s="3">
        <v>112</v>
      </c>
      <c t="n" r="B32" s="7">
        <v>72591</v>
      </c>
      <c t="n" r="C32" s="7">
        <v>65891</v>
      </c>
      <c t="n" r="D32" s="7">
        <v>55959</v>
      </c>
    </row>
    <row spans="1:4" r="33">
      <c t="s" r="A33" s="3">
        <v>113</v>
      </c>
      <c t="n" r="B33" s="8">
        <v>0.25</v>
      </c>
      <c t="n" r="C33" s="8">
        <v>0.22</v>
      </c>
      <c t="n" r="D33" s="8">
        <v>0.18</v>
      </c>
    </row>
    <row spans="1:4" r="34">
      <c t="s" r="A34" s="6">
        <v>114</v>
      </c>
    </row>
    <row spans="1:4" r="35">
      <c t="s" r="A35" s="3">
        <v>115</v>
      </c>
      <c t="n" r="B35" s="4">
        <v>289935861</v>
      </c>
      <c t="n" r="C35" s="4">
        <v>298974062</v>
      </c>
      <c t="n" r="D35" s="4">
        <v>301832758</v>
      </c>
    </row>
    <row spans="1:4" r="36">
      <c t="s" r="A36" s="3">
        <v>116</v>
      </c>
      <c t="n" r="B36" s="4">
        <v>292210417</v>
      </c>
      <c t="n" r="C36" s="4">
        <v>300556767</v>
      </c>
      <c t="n" r="D36" s="4">
        <v>3027467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355</v>
      </c>
      <c t="s" r="B1" s="2">
        <v>1</v>
      </c>
    </row>
    <row spans="1:2" r="2">
      <c t="s" r="B2" s="2">
        <v>2</v>
      </c>
    </row>
    <row spans="1:2" r="3">
      <c t="s" r="A3" s="6">
        <v>229</v>
      </c>
    </row>
    <row spans="1:2" r="4">
      <c t="s" r="A4" s="3">
        <v>356</v>
      </c>
      <c t="s" r="B4" s="3">
        <v>357</v>
      </c>
    </row>
    <row spans="1:2" r="5">
      <c t="s" r="A5" s="3">
        <v>358</v>
      </c>
      <c t="s" r="B5" s="3">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60</v>
      </c>
      <c t="s" r="B1" s="2">
        <v>1</v>
      </c>
    </row>
    <row spans="1:2" r="2">
      <c t="s" r="B2" s="2">
        <v>2</v>
      </c>
    </row>
    <row spans="1:2" r="3">
      <c t="s" r="A3" s="6">
        <v>232</v>
      </c>
    </row>
    <row spans="1:2" r="4">
      <c t="s" r="A4" s="3">
        <v>361</v>
      </c>
      <c t="s" r="B4" s="3">
        <v>362</v>
      </c>
    </row>
    <row spans="1:2" r="5">
      <c t="s" r="A5" s="3">
        <v>363</v>
      </c>
      <c t="s" r="B5" s="3">
        <v>364</v>
      </c>
    </row>
    <row spans="1:2" r="6">
      <c t="s" r="A6" s="3">
        <v>365</v>
      </c>
      <c t="s" r="B6" s="3">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67</v>
      </c>
      <c t="s" r="B1" s="2">
        <v>1</v>
      </c>
    </row>
    <row spans="1:2" r="2">
      <c t="s" r="B2" s="2">
        <v>2</v>
      </c>
    </row>
    <row spans="1:2" r="3">
      <c t="s" r="A3" s="6">
        <v>235</v>
      </c>
    </row>
    <row spans="1:2" r="4">
      <c t="s" r="A4" s="3">
        <v>368</v>
      </c>
      <c t="s" r="B4" s="3">
        <v>369</v>
      </c>
    </row>
    <row spans="1:2" r="5">
      <c t="s" r="A5" s="3">
        <v>370</v>
      </c>
      <c t="s" r="B5" s="3">
        <v>371</v>
      </c>
    </row>
    <row spans="1:2" r="6">
      <c t="s" r="A6" s="3">
        <v>372</v>
      </c>
      <c t="s" r="B6" s="3">
        <v>373</v>
      </c>
    </row>
    <row spans="1:2" r="7">
      <c t="s" r="A7" s="3">
        <v>374</v>
      </c>
      <c t="s" r="B7" s="3">
        <v>375</v>
      </c>
    </row>
    <row spans="1:2" r="8">
      <c t="s" r="A8" s="3">
        <v>376</v>
      </c>
      <c t="s" r="B8" s="3">
        <v>377</v>
      </c>
    </row>
    <row spans="1:2" r="9">
      <c t="s" r="A9" s="3">
        <v>378</v>
      </c>
      <c t="s" r="B9" s="3">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80</v>
      </c>
      <c t="s" r="B1" s="2">
        <v>1</v>
      </c>
    </row>
    <row spans="1:2" r="2">
      <c t="s" r="B2" s="2">
        <v>2</v>
      </c>
    </row>
    <row spans="1:2" r="3">
      <c t="s" r="A3" s="6">
        <v>238</v>
      </c>
    </row>
    <row spans="1:2" r="4">
      <c t="s" r="A4" s="3">
        <v>381</v>
      </c>
      <c t="s" r="B4" s="3">
        <v>382</v>
      </c>
    </row>
    <row spans="1:2" r="5">
      <c t="s" r="A5" s="3">
        <v>383</v>
      </c>
      <c t="s" r="B5" s="3">
        <v>384</v>
      </c>
    </row>
    <row spans="1:2" r="6">
      <c t="s" r="A6" s="3">
        <v>385</v>
      </c>
      <c t="s" r="B6" s="3">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87</v>
      </c>
      <c t="s" r="B1" s="2">
        <v>1</v>
      </c>
    </row>
    <row spans="1:2" r="2">
      <c t="s" r="B2" s="2">
        <v>2</v>
      </c>
    </row>
    <row spans="1:2" r="3">
      <c t="s" r="A3" s="6">
        <v>241</v>
      </c>
    </row>
    <row spans="1:2" r="4">
      <c t="s" r="A4" s="3">
        <v>388</v>
      </c>
      <c t="s" r="B4" s="3">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90</v>
      </c>
      <c t="s" r="B1" s="2">
        <v>1</v>
      </c>
    </row>
    <row spans="1:2" r="2">
      <c t="s" r="B2" s="2">
        <v>2</v>
      </c>
    </row>
    <row spans="1:2" r="3">
      <c t="s" r="A3" s="6">
        <v>244</v>
      </c>
    </row>
    <row spans="1:2" r="4">
      <c t="s" r="A4" s="3">
        <v>391</v>
      </c>
      <c t="s" r="B4" s="3">
        <v>392</v>
      </c>
    </row>
    <row spans="1:2" r="5">
      <c t="s" r="A5" s="3">
        <v>393</v>
      </c>
      <c t="s" r="B5" s="3">
        <v>394</v>
      </c>
    </row>
    <row spans="1:2" r="6">
      <c t="s" r="A6" s="3">
        <v>395</v>
      </c>
      <c t="s" r="B6" s="3">
        <v>396</v>
      </c>
    </row>
    <row spans="1:2" r="7">
      <c t="s" r="A7" s="3">
        <v>397</v>
      </c>
      <c t="s" r="B7" s="3">
        <v>398</v>
      </c>
    </row>
    <row spans="1:2" r="8">
      <c t="s" r="A8" s="3">
        <v>399</v>
      </c>
      <c t="s" r="B8" s="3">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01</v>
      </c>
      <c t="s" r="B1" s="2">
        <v>1</v>
      </c>
    </row>
    <row spans="1:2" r="2">
      <c t="s" r="B2" s="2">
        <v>2</v>
      </c>
    </row>
    <row spans="1:2" r="3">
      <c t="s" r="A3" s="6">
        <v>247</v>
      </c>
    </row>
    <row spans="1:2" r="4">
      <c t="s" r="A4" s="3">
        <v>402</v>
      </c>
      <c t="s" r="B4" s="3">
        <v>403</v>
      </c>
    </row>
    <row spans="1:2" r="5">
      <c t="s" r="A5" s="3">
        <v>404</v>
      </c>
      <c t="s" r="B5" s="3">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06</v>
      </c>
      <c t="s" r="B1" s="2">
        <v>1</v>
      </c>
    </row>
    <row spans="1:2" r="2">
      <c t="s" r="B2" s="2">
        <v>2</v>
      </c>
    </row>
    <row spans="1:2" r="3">
      <c t="s" r="A3" s="6">
        <v>250</v>
      </c>
    </row>
    <row spans="1:2" r="4">
      <c t="s" r="A4" s="3">
        <v>407</v>
      </c>
      <c t="s" r="B4" s="3">
        <v>408</v>
      </c>
    </row>
    <row spans="1:2" r="5">
      <c t="s" r="A5" s="3">
        <v>409</v>
      </c>
      <c t="s" r="B5" s="3">
        <v>410</v>
      </c>
    </row>
    <row spans="1:2" r="6">
      <c t="s" r="A6" s="3">
        <v>411</v>
      </c>
      <c t="s" r="B6" s="3">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13</v>
      </c>
      <c t="s" r="B1" s="2">
        <v>1</v>
      </c>
    </row>
    <row spans="1:2" r="2">
      <c t="s" r="B2" s="2">
        <v>2</v>
      </c>
    </row>
    <row spans="1:2" r="3">
      <c t="s" r="A3" s="6">
        <v>253</v>
      </c>
    </row>
    <row spans="1:2" r="4">
      <c t="s" r="A4" s="3">
        <v>414</v>
      </c>
      <c t="s" r="B4" s="3">
        <v>415</v>
      </c>
    </row>
    <row spans="1:2" r="5">
      <c t="s" r="A5" s="3">
        <v>416</v>
      </c>
      <c t="s" r="B5" s="3">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18</v>
      </c>
      <c t="s" r="B1" s="2">
        <v>1</v>
      </c>
    </row>
    <row spans="1:2" r="2">
      <c t="s" r="B2" s="2">
        <v>2</v>
      </c>
    </row>
    <row spans="1:2" r="3">
      <c t="s" r="A3" s="6">
        <v>262</v>
      </c>
    </row>
    <row spans="1:2" r="4">
      <c t="s" r="A4" s="3">
        <v>419</v>
      </c>
      <c t="s" r="B4" s="3">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7</v>
      </c>
      <c t="s" r="B1" s="2">
        <v>1</v>
      </c>
    </row>
    <row spans="1:4" r="2">
      <c t="s" r="B2" s="2">
        <v>2</v>
      </c>
      <c t="s" r="C2" s="2">
        <v>31</v>
      </c>
      <c t="s" r="D2" s="2">
        <v>84</v>
      </c>
    </row>
    <row spans="1:4" r="3">
      <c t="s" r="A3" s="3">
        <v>112</v>
      </c>
      <c t="n" r="B3" s="7">
        <v>72591</v>
      </c>
      <c t="n" r="C3" s="7">
        <v>65891</v>
      </c>
      <c t="n" r="D3" s="7">
        <v>55959</v>
      </c>
    </row>
    <row spans="1:4" r="4">
      <c t="s" r="A4" s="6">
        <v>118</v>
      </c>
    </row>
    <row spans="1:4" r="5">
      <c t="s" r="A5" s="3">
        <v>119</v>
      </c>
      <c t="n" r="B5" s="4">
        <v>3018</v>
      </c>
      <c t="n" r="C5" s="4">
        <v>1044</v>
      </c>
      <c t="n" r="D5" s="4">
        <v>-4746</v>
      </c>
    </row>
    <row spans="1:4" r="6">
      <c t="s" r="A6" s="3">
        <v>120</v>
      </c>
      <c t="n" r="B6" s="4">
        <v>5291</v>
      </c>
      <c t="n" r="C6" s="4">
        <v>3232</v>
      </c>
      <c t="n" r="D6" s="4">
        <v>-2058</v>
      </c>
    </row>
    <row spans="1:4" r="7">
      <c t="s" r="A7" s="3">
        <v>121</v>
      </c>
      <c t="n" r="B7" s="4">
        <v>-2273</v>
      </c>
      <c t="n" r="C7" s="4">
        <v>-2188</v>
      </c>
      <c t="n" r="D7" s="4">
        <v>-2688</v>
      </c>
    </row>
    <row spans="1:4" r="8">
      <c t="s" r="A8" s="3">
        <v>122</v>
      </c>
      <c t="n" r="B8" s="7">
        <v>70318</v>
      </c>
      <c t="n" r="C8" s="7">
        <v>63703</v>
      </c>
      <c t="n" r="D8" s="7">
        <v>532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6"/>
    <col customWidth="1" max="3" min="3" width="21"/>
  </cols>
  <sheetData>
    <row spans="1:3" r="1">
      <c t="s" r="A1" s="1">
        <v>421</v>
      </c>
      <c t="s" r="B1" s="2">
        <v>1</v>
      </c>
    </row>
    <row spans="1:3" r="2">
      <c t="s" r="B2" s="2">
        <v>422</v>
      </c>
      <c t="s" r="C2" s="2">
        <v>423</v>
      </c>
    </row>
    <row spans="1:3" r="3">
      <c t="s" r="A3" s="3">
        <v>288</v>
      </c>
      <c t="n" r="B3" s="7">
        <v>9732</v>
      </c>
      <c t="n" r="C3" s="7">
        <v>9732</v>
      </c>
    </row>
    <row spans="1:3" r="4">
      <c t="s" r="A4" s="3">
        <v>424</v>
      </c>
      <c t="n" r="B4" s="7">
        <v>0</v>
      </c>
      <c t="n" r="C4" s="7">
        <v>0</v>
      </c>
    </row>
    <row spans="1:3" r="5">
      <c t="s" r="A5" s="3">
        <v>425</v>
      </c>
    </row>
    <row spans="1:3" r="6">
      <c t="s" r="A6" s="3">
        <v>426</v>
      </c>
      <c t="s" r="B6" s="3">
        <v>427</v>
      </c>
    </row>
    <row spans="1:3" r="7">
      <c t="s" r="A7" s="3">
        <v>428</v>
      </c>
    </row>
    <row spans="1:3" r="8">
      <c t="s" r="A8" s="3">
        <v>426</v>
      </c>
      <c t="s" r="B8" s="3">
        <v>429</v>
      </c>
    </row>
    <row spans="1:3" r="9">
      <c t="s" r="A9" s="3">
        <v>430</v>
      </c>
    </row>
    <row spans="1:3" r="10">
      <c t="s" r="A10" s="3">
        <v>426</v>
      </c>
      <c t="s" r="B10" s="3">
        <v>431</v>
      </c>
    </row>
    <row spans="1:3" r="11">
      <c t="s" r="A11" s="3">
        <v>432</v>
      </c>
    </row>
    <row spans="1:3" r="12">
      <c t="s" r="A12" s="3">
        <v>426</v>
      </c>
      <c t="s" r="B12" s="3">
        <v>431</v>
      </c>
    </row>
    <row spans="1:3" r="13">
      <c t="s" r="A13" s="3">
        <v>433</v>
      </c>
    </row>
    <row spans="1:3" r="14">
      <c t="s" r="A14" s="3">
        <v>434</v>
      </c>
      <c t="n" r="B14" s="4">
        <v>38</v>
      </c>
    </row>
    <row spans="1:3" r="15">
      <c t="s" r="A15" s="3">
        <v>435</v>
      </c>
      <c t="n" r="B15" s="4">
        <v>8</v>
      </c>
    </row>
    <row spans="1:3" r="16">
      <c t="s" r="A16" s="3">
        <v>436</v>
      </c>
    </row>
    <row spans="1:3" r="17">
      <c t="s" r="A17" s="3">
        <v>437</v>
      </c>
      <c t="s" r="B17" s="3">
        <v>4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r="A1" s="1">
        <v>439</v>
      </c>
      <c t="s" r="B1" s="2">
        <v>440</v>
      </c>
      <c t="s" r="C1" s="2">
        <v>2</v>
      </c>
      <c t="s" r="D1" s="2">
        <v>31</v>
      </c>
      <c t="s" r="E1" s="2">
        <v>441</v>
      </c>
    </row>
    <row spans="1:5" r="2">
      <c t="s" r="A2" s="6">
        <v>442</v>
      </c>
    </row>
    <row spans="1:5" r="3">
      <c t="s" r="A3" s="3">
        <v>443</v>
      </c>
      <c t="n" r="B3" s="4">
        <v>100199618</v>
      </c>
    </row>
    <row spans="1:5" r="4">
      <c t="s" r="A4" s="3">
        <v>444</v>
      </c>
      <c t="s" r="B4" s="3">
        <v>445</v>
      </c>
    </row>
    <row spans="1:5" r="5">
      <c t="s" r="A5" s="3">
        <v>446</v>
      </c>
      <c t="n" r="B5" s="4">
        <v>227119132</v>
      </c>
    </row>
    <row spans="1:5" r="6">
      <c t="s" r="A6" s="3">
        <v>447</v>
      </c>
      <c t="n" r="B6" s="4">
        <v>5000000</v>
      </c>
    </row>
    <row spans="1:5" r="7">
      <c t="s" r="A7" s="3">
        <v>448</v>
      </c>
      <c t="s" r="B7" s="3">
        <v>449</v>
      </c>
    </row>
    <row spans="1:5" r="8">
      <c t="s" r="A8" s="3">
        <v>450</v>
      </c>
      <c t="n" r="C8" s="4">
        <v>11275950</v>
      </c>
      <c t="n" r="D8" s="4">
        <v>7770300</v>
      </c>
    </row>
    <row spans="1:5" r="9">
      <c t="s" r="A9" s="3">
        <v>451</v>
      </c>
    </row>
    <row spans="1:5" r="10">
      <c t="s" r="A10" s="6">
        <v>442</v>
      </c>
    </row>
    <row spans="1:5" r="11">
      <c t="s" r="A11" s="3">
        <v>452</v>
      </c>
      <c t="n" r="C11" s="4">
        <v>10000000</v>
      </c>
    </row>
    <row spans="1:5" r="12">
      <c t="s" r="A12" s="3">
        <v>453</v>
      </c>
    </row>
    <row spans="1:5" r="13">
      <c t="s" r="A13" s="6">
        <v>442</v>
      </c>
    </row>
    <row spans="1:5" r="14">
      <c t="s" r="A14" s="3">
        <v>452</v>
      </c>
      <c t="n" r="E14" s="4">
        <v>10000000</v>
      </c>
    </row>
    <row spans="1:5" r="15">
      <c t="s" r="A15" s="3">
        <v>454</v>
      </c>
      <c t="n" r="C15" s="4">
        <v>8110000</v>
      </c>
    </row>
    <row spans="1:5" r="16">
      <c t="s" r="A16" s="3">
        <v>455</v>
      </c>
    </row>
    <row spans="1:5" r="17">
      <c t="s" r="A17" s="6">
        <v>442</v>
      </c>
    </row>
    <row spans="1:5" r="18">
      <c t="s" r="A18" s="3">
        <v>456</v>
      </c>
      <c t="n" r="C18" s="4">
        <v>31300000</v>
      </c>
    </row>
    <row spans="1:5" r="19">
      <c t="s" r="A19" s="3">
        <v>457</v>
      </c>
    </row>
    <row spans="1:5" r="20">
      <c t="s" r="A20" s="6">
        <v>442</v>
      </c>
    </row>
    <row spans="1:5" r="21">
      <c t="s" r="A21" s="3">
        <v>456</v>
      </c>
      <c t="n" r="C21" s="4">
        <v>4319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58</v>
      </c>
      <c t="s" r="B1" s="2">
        <v>459</v>
      </c>
      <c t="s" r="C1" s="2">
        <v>460</v>
      </c>
      <c t="s" r="D1" s="2">
        <v>2</v>
      </c>
      <c t="s" r="E1" s="2">
        <v>31</v>
      </c>
      <c t="s" r="F1" s="2">
        <v>461</v>
      </c>
    </row>
    <row spans="1:6" r="2">
      <c t="s" r="A2" s="6">
        <v>462</v>
      </c>
    </row>
    <row spans="1:6" r="3">
      <c t="s" r="A3" s="3">
        <v>463</v>
      </c>
      <c t="n" r="F3" s="8">
        <v>0.4</v>
      </c>
    </row>
    <row spans="1:6" r="4">
      <c t="s" r="A4" s="3">
        <v>433</v>
      </c>
    </row>
    <row spans="1:6" r="5">
      <c t="s" r="A5" s="6">
        <v>462</v>
      </c>
    </row>
    <row spans="1:6" r="6">
      <c t="s" r="A6" s="3">
        <v>464</v>
      </c>
      <c t="n" r="D6" s="7">
        <v>66000</v>
      </c>
      <c t="n" r="E6" s="7">
        <v>85000</v>
      </c>
    </row>
    <row spans="1:6" r="7">
      <c t="s" r="A7" s="3">
        <v>465</v>
      </c>
      <c t="n" r="D7" s="7">
        <v>150000</v>
      </c>
    </row>
    <row spans="1:6" r="8">
      <c t="s" r="A8" s="3">
        <v>466</v>
      </c>
    </row>
    <row spans="1:6" r="9">
      <c t="s" r="A9" s="6">
        <v>462</v>
      </c>
    </row>
    <row spans="1:6" r="10">
      <c t="s" r="A10" s="3">
        <v>464</v>
      </c>
      <c t="n" r="B10" s="7">
        <v>50000</v>
      </c>
    </row>
    <row spans="1:6" r="11">
      <c t="s" r="A11" s="3">
        <v>467</v>
      </c>
      <c t="n" r="C11" s="7">
        <v>1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8</v>
      </c>
      <c t="s" r="B1" s="2">
        <v>2</v>
      </c>
      <c t="s" r="C1" s="2">
        <v>31</v>
      </c>
    </row>
    <row spans="1:3" r="2">
      <c t="s" r="A2" s="6">
        <v>469</v>
      </c>
    </row>
    <row spans="1:3" r="3">
      <c t="s" r="A3" s="3">
        <v>470</v>
      </c>
      <c t="n" r="B3" s="7">
        <v>1677809</v>
      </c>
      <c t="n" r="C3" s="7">
        <v>1665477</v>
      </c>
    </row>
    <row spans="1:3" r="4">
      <c t="s" r="A4" s="3">
        <v>471</v>
      </c>
      <c t="n" r="B4" s="4">
        <v>1606251</v>
      </c>
      <c t="n" r="C4" s="4">
        <v>1584115</v>
      </c>
    </row>
    <row spans="1:3" r="5">
      <c t="s" r="A5" s="3">
        <v>472</v>
      </c>
      <c t="n" r="B5" s="4">
        <v>1606251</v>
      </c>
      <c t="n" r="C5" s="7">
        <v>1584115</v>
      </c>
    </row>
    <row spans="1:3" r="6">
      <c t="s" r="A6" s="3">
        <v>473</v>
      </c>
      <c t="n" r="B6" s="7">
        <v>1606237</v>
      </c>
    </row>
    <row spans="1:3" r="7">
      <c t="s" r="A7" s="3">
        <v>474</v>
      </c>
      <c t="s" r="B7" s="3">
        <v>475</v>
      </c>
      <c t="s" r="C7" s="3">
        <v>476</v>
      </c>
    </row>
    <row spans="1:3" r="8">
      <c t="s" r="A8" s="3">
        <v>477</v>
      </c>
      <c t="s" r="B8" s="3">
        <v>478</v>
      </c>
      <c t="s" r="C8" s="3">
        <v>479</v>
      </c>
    </row>
    <row spans="1:3" r="9">
      <c t="s" r="A9" s="3">
        <v>480</v>
      </c>
      <c t="s" r="B9" s="3">
        <v>481</v>
      </c>
      <c t="s" r="C9" s="3">
        <v>482</v>
      </c>
    </row>
    <row spans="1:3" r="10">
      <c t="s" r="A10" s="3">
        <v>483</v>
      </c>
      <c t="s" r="B10" s="3">
        <v>481</v>
      </c>
    </row>
    <row spans="1:3" r="11">
      <c t="s" r="A11" s="6">
        <v>484</v>
      </c>
    </row>
    <row spans="1:3" r="12">
      <c t="s" r="A12" s="3">
        <v>485</v>
      </c>
      <c t="n" r="B12" s="7">
        <v>585520</v>
      </c>
      <c t="n" r="C12" s="7">
        <v>527702</v>
      </c>
    </row>
    <row spans="1:3" r="13">
      <c t="s" r="A13" s="3">
        <v>486</v>
      </c>
      <c t="n" r="B13" s="4">
        <v>502584</v>
      </c>
      <c t="n" r="C13" s="7">
        <v>470513</v>
      </c>
    </row>
    <row spans="1:3" r="14">
      <c t="s" r="A14" s="3">
        <v>487</v>
      </c>
      <c t="n" r="B14" s="4">
        <v>439140</v>
      </c>
    </row>
    <row spans="1:3" r="15">
      <c t="s" r="A15" s="3">
        <v>488</v>
      </c>
      <c t="n" r="B15" s="7">
        <v>329355</v>
      </c>
    </row>
    <row spans="1:3" r="16">
      <c t="s" r="A16" s="3">
        <v>489</v>
      </c>
      <c t="s" r="B16" s="3">
        <v>490</v>
      </c>
      <c t="s" r="C16" s="3">
        <v>490</v>
      </c>
    </row>
    <row spans="1:3" r="17">
      <c t="s" r="A17" s="3">
        <v>491</v>
      </c>
      <c t="s" r="B17" s="3">
        <v>492</v>
      </c>
      <c t="s" r="C17" s="3">
        <v>492</v>
      </c>
    </row>
    <row spans="1:3" r="18">
      <c t="s" r="A18" s="3">
        <v>493</v>
      </c>
      <c t="s" r="B18" s="3">
        <v>494</v>
      </c>
    </row>
    <row spans="1:3" r="19">
      <c t="s" r="A19" s="3">
        <v>495</v>
      </c>
      <c t="s" r="B19" s="3">
        <v>496</v>
      </c>
    </row>
    <row spans="1:3" r="20">
      <c t="s" r="A20" s="6">
        <v>497</v>
      </c>
    </row>
    <row spans="1:3" r="21">
      <c t="s" r="A21" s="3">
        <v>498</v>
      </c>
      <c t="n" r="B21" s="7">
        <v>731900</v>
      </c>
      <c t="n" r="C21" s="7">
        <v>659627</v>
      </c>
    </row>
    <row spans="1:3" r="22">
      <c t="s" r="A22" s="3">
        <v>499</v>
      </c>
      <c t="n" r="B22" s="4">
        <v>628230</v>
      </c>
      <c t="n" r="C22" s="4">
        <v>588141</v>
      </c>
    </row>
    <row spans="1:3" r="23">
      <c t="s" r="A23" s="3">
        <v>500</v>
      </c>
      <c t="n" r="B23" s="4">
        <v>585520</v>
      </c>
      <c t="n" r="C23" s="7">
        <v>395776</v>
      </c>
    </row>
    <row spans="1:3" r="24">
      <c t="s" r="A24" s="3">
        <v>501</v>
      </c>
      <c t="n" r="B24" s="7">
        <v>475735</v>
      </c>
    </row>
    <row spans="1:3" r="25">
      <c t="s" r="A25" s="3">
        <v>502</v>
      </c>
      <c t="s" r="B25" s="3">
        <v>503</v>
      </c>
      <c t="s" r="C25" s="3">
        <v>503</v>
      </c>
    </row>
    <row spans="1:3" r="26">
      <c t="s" r="A26" s="3">
        <v>504</v>
      </c>
      <c t="s" r="B26" s="3">
        <v>505</v>
      </c>
      <c t="s" r="C26" s="3">
        <v>505</v>
      </c>
    </row>
    <row spans="1:3" r="27">
      <c t="s" r="A27" s="3">
        <v>506</v>
      </c>
      <c t="s" r="B27" s="3">
        <v>490</v>
      </c>
      <c t="s" r="C27" s="3">
        <v>494</v>
      </c>
    </row>
    <row spans="1:3" r="28">
      <c t="s" r="A28" s="3">
        <v>507</v>
      </c>
      <c t="s" r="B28" s="3">
        <v>5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09</v>
      </c>
      <c t="s" r="B1" s="2">
        <v>2</v>
      </c>
      <c t="s" r="C1" s="2">
        <v>31</v>
      </c>
      <c t="s" r="D1" s="2">
        <v>84</v>
      </c>
      <c t="s" r="E1" s="2">
        <v>510</v>
      </c>
    </row>
    <row spans="1:5" r="2">
      <c t="s" r="A2" s="6">
        <v>511</v>
      </c>
    </row>
    <row spans="1:5" r="3">
      <c t="s" r="A3" s="3">
        <v>68</v>
      </c>
      <c t="n" r="B3" s="7">
        <v>1729370</v>
      </c>
      <c t="n" r="C3" s="7">
        <v>1839457</v>
      </c>
      <c t="n" r="D3" s="7">
        <v>1871477</v>
      </c>
      <c t="n" r="E3" s="7">
        <v>1806850</v>
      </c>
    </row>
    <row spans="1:5" r="4">
      <c t="s" r="A4" s="3">
        <v>433</v>
      </c>
    </row>
    <row spans="1:5" r="5">
      <c t="s" r="A5" s="6">
        <v>511</v>
      </c>
    </row>
    <row spans="1:5" r="6">
      <c t="s" r="A6" s="3">
        <v>68</v>
      </c>
      <c t="n" r="B6" s="4">
        <v>1597791</v>
      </c>
      <c t="n" r="C6" s="4">
        <v>1579573</v>
      </c>
    </row>
    <row spans="1:5" r="7">
      <c t="s" r="A7" s="3">
        <v>512</v>
      </c>
      <c t="n" r="B7" s="4">
        <v>4619</v>
      </c>
      <c t="n" r="C7" s="4">
        <v>6250</v>
      </c>
    </row>
    <row spans="1:5" r="8">
      <c t="s" r="A8" s="3">
        <v>513</v>
      </c>
      <c t="n" r="B8" s="4">
        <v>14991</v>
      </c>
      <c t="n" r="C8" s="4">
        <v>9699</v>
      </c>
    </row>
    <row spans="1:5" r="9">
      <c t="s" r="A9" s="3">
        <v>99</v>
      </c>
      <c t="n" r="B9" s="4">
        <v>-1926</v>
      </c>
      <c t="n" r="C9" s="4">
        <v>1093</v>
      </c>
    </row>
    <row spans="1:5" r="10">
      <c t="s" r="A10" s="3">
        <v>514</v>
      </c>
      <c t="n" r="B10" s="4">
        <v>1606237</v>
      </c>
    </row>
    <row spans="1:5" r="11">
      <c t="s" r="A11" s="3">
        <v>515</v>
      </c>
      <c t="n" r="B11" s="4">
        <v>14</v>
      </c>
      <c t="n" r="C11" s="4">
        <v>0</v>
      </c>
    </row>
    <row spans="1:5" r="12">
      <c t="s" r="A12" s="3">
        <v>516</v>
      </c>
      <c t="n" r="B12" s="4">
        <v>1606251</v>
      </c>
      <c t="n" r="C12" s="4">
        <v>1584115</v>
      </c>
    </row>
    <row spans="1:5" r="13">
      <c t="s" r="A13" s="3">
        <v>517</v>
      </c>
      <c t="n" r="B13" s="4">
        <v>4</v>
      </c>
      <c t="n" r="C13" s="4">
        <v>0</v>
      </c>
    </row>
    <row spans="1:5" r="14">
      <c t="s" r="A14" s="3">
        <v>518</v>
      </c>
      <c t="n" r="B14" s="4">
        <v>71554</v>
      </c>
      <c t="n" r="C14" s="4">
        <v>81362</v>
      </c>
    </row>
    <row spans="1:5" r="15">
      <c t="s" r="A15" s="3">
        <v>519</v>
      </c>
      <c t="n" r="B15" s="7">
        <v>1677809</v>
      </c>
      <c t="n" r="C15" s="7">
        <v>16654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520</v>
      </c>
      <c t="s" r="B1" s="2">
        <v>1</v>
      </c>
    </row>
    <row spans="1:3" r="2">
      <c t="s" r="B2" s="2">
        <v>31</v>
      </c>
      <c t="s" r="C2" s="2">
        <v>2</v>
      </c>
    </row>
    <row spans="1:3" r="3">
      <c t="s" r="A3" s="6">
        <v>521</v>
      </c>
    </row>
    <row spans="1:3" r="4">
      <c t="s" r="A4" s="3">
        <v>522</v>
      </c>
      <c t="n" r="B4" s="7">
        <v>38725</v>
      </c>
    </row>
    <row spans="1:3" r="5">
      <c t="s" r="A5" s="3">
        <v>523</v>
      </c>
      <c t="n" r="B5" s="4">
        <v>276</v>
      </c>
    </row>
    <row spans="1:3" r="6">
      <c t="s" r="A6" s="3">
        <v>524</v>
      </c>
    </row>
    <row spans="1:3" r="7">
      <c t="s" r="A7" s="6">
        <v>521</v>
      </c>
    </row>
    <row spans="1:3" r="8">
      <c t="s" r="A8" s="3">
        <v>525</v>
      </c>
      <c t="n" r="B8" s="4">
        <v>2000</v>
      </c>
    </row>
    <row spans="1:3" r="9">
      <c t="s" r="A9" s="3">
        <v>526</v>
      </c>
      <c t="n" r="C9" s="7">
        <v>2000</v>
      </c>
    </row>
    <row spans="1:3" r="10">
      <c t="s" r="A10" s="3">
        <v>527</v>
      </c>
      <c t="n" r="C10" s="7">
        <v>2002</v>
      </c>
    </row>
    <row spans="1:3" r="11">
      <c t="s" r="A11" s="3">
        <v>528</v>
      </c>
      <c t="n" r="B11" s="7">
        <v>20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9</v>
      </c>
      <c t="s" r="B1" s="2">
        <v>2</v>
      </c>
      <c t="s" r="C1" s="2">
        <v>31</v>
      </c>
    </row>
    <row spans="1:3" r="2">
      <c t="s" r="A2" s="6">
        <v>521</v>
      </c>
    </row>
    <row spans="1:3" r="3">
      <c t="s" r="A3" s="3">
        <v>530</v>
      </c>
      <c t="n" r="B3" s="7">
        <v>582091</v>
      </c>
      <c t="n" r="C3" s="7">
        <v>570549</v>
      </c>
    </row>
    <row spans="1:3" r="4">
      <c t="s" r="A4" s="3">
        <v>531</v>
      </c>
      <c t="n" r="B4" s="4">
        <v>3840</v>
      </c>
      <c t="n" r="C4" s="4">
        <v>2668</v>
      </c>
    </row>
    <row spans="1:3" r="5">
      <c t="s" r="A5" s="3">
        <v>532</v>
      </c>
      <c t="n" r="B5" s="4">
        <v>878</v>
      </c>
      <c t="n" r="C5" s="4">
        <v>4349</v>
      </c>
    </row>
    <row spans="1:3" r="6">
      <c t="s" r="A6" s="3">
        <v>533</v>
      </c>
      <c t="n" r="B6" s="4">
        <v>585053</v>
      </c>
      <c t="n" r="C6" s="4">
        <v>568868</v>
      </c>
    </row>
    <row spans="1:3" r="7">
      <c t="s" r="A7" s="3">
        <v>524</v>
      </c>
    </row>
    <row spans="1:3" r="8">
      <c t="s" r="A8" s="6">
        <v>521</v>
      </c>
    </row>
    <row spans="1:3" r="9">
      <c t="s" r="A9" s="3">
        <v>530</v>
      </c>
      <c t="n" r="B9" s="4">
        <v>2000</v>
      </c>
      <c t="n" r="C9" s="4">
        <v>2000</v>
      </c>
    </row>
    <row spans="1:3" r="10">
      <c t="s" r="A10" s="3">
        <v>531</v>
      </c>
      <c t="n" r="B10" s="4">
        <v>2</v>
      </c>
      <c t="n" r="C10" s="4">
        <v>23</v>
      </c>
    </row>
    <row spans="1:3" r="11">
      <c t="s" r="A11" s="3">
        <v>532</v>
      </c>
      <c t="n" r="B11" s="4">
        <v>0</v>
      </c>
      <c t="n" r="C11" s="4">
        <v>0</v>
      </c>
    </row>
    <row spans="1:3" r="12">
      <c t="s" r="A12" s="3">
        <v>533</v>
      </c>
      <c t="n" r="B12" s="4">
        <v>2002</v>
      </c>
      <c t="n" r="C12" s="4">
        <v>2023</v>
      </c>
    </row>
    <row spans="1:3" r="13">
      <c t="s" r="A13" s="3">
        <v>534</v>
      </c>
    </row>
    <row spans="1:3" r="14">
      <c t="s" r="A14" s="6">
        <v>521</v>
      </c>
    </row>
    <row spans="1:3" r="15">
      <c t="s" r="A15" s="3">
        <v>530</v>
      </c>
      <c t="n" r="B15" s="4">
        <v>570194</v>
      </c>
      <c t="n" r="C15" s="4">
        <v>557895</v>
      </c>
    </row>
    <row spans="1:3" r="16">
      <c t="s" r="A16" s="3">
        <v>531</v>
      </c>
      <c t="n" r="B16" s="4">
        <v>3135</v>
      </c>
      <c t="n" r="C16" s="4">
        <v>1896</v>
      </c>
    </row>
    <row spans="1:3" r="17">
      <c t="s" r="A17" s="3">
        <v>532</v>
      </c>
      <c t="n" r="B17" s="4">
        <v>878</v>
      </c>
      <c t="n" r="C17" s="4">
        <v>4184</v>
      </c>
    </row>
    <row spans="1:3" r="18">
      <c t="s" r="A18" s="3">
        <v>533</v>
      </c>
      <c t="n" r="B18" s="4">
        <v>572451</v>
      </c>
      <c t="n" r="C18" s="4">
        <v>555607</v>
      </c>
    </row>
    <row spans="1:3" r="19">
      <c t="s" r="A19" s="3">
        <v>535</v>
      </c>
    </row>
    <row spans="1:3" r="20">
      <c t="s" r="A20" s="6">
        <v>521</v>
      </c>
    </row>
    <row spans="1:3" r="21">
      <c t="s" r="A21" s="3">
        <v>530</v>
      </c>
      <c t="n" r="B21" s="4">
        <v>9897</v>
      </c>
      <c t="n" r="C21" s="4">
        <v>10654</v>
      </c>
    </row>
    <row spans="1:3" r="22">
      <c t="s" r="A22" s="3">
        <v>531</v>
      </c>
      <c t="n" r="B22" s="4">
        <v>703</v>
      </c>
      <c t="n" r="C22" s="4">
        <v>749</v>
      </c>
    </row>
    <row spans="1:3" r="23">
      <c t="s" r="A23" s="3">
        <v>532</v>
      </c>
      <c t="n" r="B23" s="4">
        <v>0</v>
      </c>
      <c t="n" r="C23" s="4">
        <v>165</v>
      </c>
    </row>
    <row spans="1:3" r="24">
      <c t="s" r="A24" s="3">
        <v>533</v>
      </c>
      <c t="n" r="B24" s="7">
        <v>10600</v>
      </c>
      <c t="n" r="C24" s="7">
        <v>112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6</v>
      </c>
      <c t="s" r="B1" s="2">
        <v>2</v>
      </c>
      <c t="s" r="C1" s="2">
        <v>31</v>
      </c>
    </row>
    <row spans="1:3" r="2">
      <c t="s" r="A2" s="6">
        <v>521</v>
      </c>
    </row>
    <row spans="1:3" r="3">
      <c t="s" r="A3" s="3">
        <v>537</v>
      </c>
      <c t="n" r="B3" s="7">
        <v>86754</v>
      </c>
      <c t="n" r="C3" s="7">
        <v>182151</v>
      </c>
    </row>
    <row spans="1:3" r="4">
      <c t="s" r="A4" s="3">
        <v>538</v>
      </c>
      <c t="n" r="B4" s="4">
        <v>299</v>
      </c>
      <c t="n" r="C4" s="4">
        <v>947</v>
      </c>
    </row>
    <row spans="1:3" r="5">
      <c t="s" r="A5" s="3">
        <v>539</v>
      </c>
      <c t="n" r="B5" s="4">
        <v>80639</v>
      </c>
      <c t="n" r="C5" s="4">
        <v>167147</v>
      </c>
    </row>
    <row spans="1:3" r="6">
      <c t="s" r="A6" s="3">
        <v>540</v>
      </c>
      <c t="n" r="B6" s="4">
        <v>579</v>
      </c>
      <c t="n" r="C6" s="4">
        <v>3402</v>
      </c>
    </row>
    <row spans="1:3" r="7">
      <c t="s" r="A7" s="3">
        <v>541</v>
      </c>
      <c t="n" r="B7" s="4">
        <v>167393</v>
      </c>
      <c t="n" r="C7" s="4">
        <v>349298</v>
      </c>
    </row>
    <row spans="1:3" r="8">
      <c t="s" r="A8" s="3">
        <v>542</v>
      </c>
      <c t="n" r="B8" s="4">
        <v>878</v>
      </c>
      <c t="n" r="C8" s="4">
        <v>4349</v>
      </c>
    </row>
    <row spans="1:3" r="9">
      <c t="s" r="A9" s="3">
        <v>534</v>
      </c>
    </row>
    <row spans="1:3" r="10">
      <c t="s" r="A10" s="6">
        <v>521</v>
      </c>
    </row>
    <row spans="1:3" r="11">
      <c t="s" r="A11" s="3">
        <v>537</v>
      </c>
      <c t="n" r="B11" s="4">
        <v>86754</v>
      </c>
      <c t="n" r="C11" s="4">
        <v>182151</v>
      </c>
    </row>
    <row spans="1:3" r="12">
      <c t="s" r="A12" s="3">
        <v>538</v>
      </c>
      <c t="n" r="B12" s="4">
        <v>299</v>
      </c>
      <c t="n" r="C12" s="4">
        <v>947</v>
      </c>
    </row>
    <row spans="1:3" r="13">
      <c t="s" r="A13" s="3">
        <v>539</v>
      </c>
      <c t="n" r="B13" s="4">
        <v>80639</v>
      </c>
      <c t="n" r="C13" s="4">
        <v>162321</v>
      </c>
    </row>
    <row spans="1:3" r="14">
      <c t="s" r="A14" s="3">
        <v>540</v>
      </c>
      <c t="n" r="B14" s="4">
        <v>579</v>
      </c>
      <c t="n" r="C14" s="4">
        <v>3237</v>
      </c>
    </row>
    <row spans="1:3" r="15">
      <c t="s" r="A15" s="3">
        <v>541</v>
      </c>
      <c t="n" r="B15" s="4">
        <v>167393</v>
      </c>
      <c t="n" r="C15" s="4">
        <v>344472</v>
      </c>
    </row>
    <row spans="1:3" r="16">
      <c t="s" r="A16" s="3">
        <v>542</v>
      </c>
      <c t="n" r="B16" s="4">
        <v>878</v>
      </c>
      <c t="n" r="C16" s="4">
        <v>4184</v>
      </c>
    </row>
    <row spans="1:3" r="17">
      <c t="s" r="A17" s="3">
        <v>535</v>
      </c>
    </row>
    <row spans="1:3" r="18">
      <c t="s" r="A18" s="6">
        <v>521</v>
      </c>
    </row>
    <row spans="1:3" r="19">
      <c t="s" r="A19" s="3">
        <v>537</v>
      </c>
      <c t="n" r="B19" s="4">
        <v>0</v>
      </c>
      <c t="n" r="C19" s="4">
        <v>0</v>
      </c>
    </row>
    <row spans="1:3" r="20">
      <c t="s" r="A20" s="3">
        <v>538</v>
      </c>
      <c t="n" r="B20" s="4">
        <v>0</v>
      </c>
      <c t="n" r="C20" s="4">
        <v>0</v>
      </c>
    </row>
    <row spans="1:3" r="21">
      <c t="s" r="A21" s="3">
        <v>539</v>
      </c>
      <c t="n" r="B21" s="4">
        <v>0</v>
      </c>
      <c t="n" r="C21" s="4">
        <v>4826</v>
      </c>
    </row>
    <row spans="1:3" r="22">
      <c t="s" r="A22" s="3">
        <v>540</v>
      </c>
      <c t="n" r="B22" s="4">
        <v>0</v>
      </c>
      <c t="n" r="C22" s="4">
        <v>165</v>
      </c>
    </row>
    <row spans="1:3" r="23">
      <c t="s" r="A23" s="3">
        <v>541</v>
      </c>
      <c t="n" r="B23" s="4">
        <v>0</v>
      </c>
      <c t="n" r="C23" s="4">
        <v>4826</v>
      </c>
    </row>
    <row spans="1:3" r="24">
      <c t="s" r="A24" s="3">
        <v>542</v>
      </c>
      <c t="n" r="B24" s="7">
        <v>0</v>
      </c>
      <c t="n" r="C24" s="7">
        <v>16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1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1"/>
    <col customWidth="1" max="6" min="6" width="21"/>
    <col customWidth="1" max="7" min="7" width="26"/>
    <col customWidth="1" max="8" min="8" width="21"/>
    <col customWidth="1" max="9" min="9" width="21"/>
    <col customWidth="1" max="10" min="10" width="14"/>
  </cols>
  <sheetData>
    <row spans="1:10" r="1">
      <c t="s" r="A1" s="1">
        <v>543</v>
      </c>
      <c t="s" r="B1" s="2">
        <v>544</v>
      </c>
      <c t="s" r="E1" s="2">
        <v>545</v>
      </c>
      <c t="s" r="G1" s="2">
        <v>1</v>
      </c>
    </row>
    <row spans="1:10" r="2">
      <c t="s" r="B2" s="2">
        <v>546</v>
      </c>
      <c t="s" r="C2" s="2">
        <v>547</v>
      </c>
      <c t="s" r="D2" s="2">
        <v>548</v>
      </c>
      <c t="s" r="E2" s="2">
        <v>423</v>
      </c>
      <c t="s" r="F2" s="2">
        <v>549</v>
      </c>
      <c t="s" r="G2" s="2">
        <v>550</v>
      </c>
      <c t="s" r="H2" s="2">
        <v>423</v>
      </c>
      <c t="s" r="I2" s="2">
        <v>551</v>
      </c>
      <c t="s" r="J2" s="2">
        <v>552</v>
      </c>
    </row>
    <row spans="1:10" r="3">
      <c t="s" r="A3" s="6">
        <v>553</v>
      </c>
    </row>
    <row spans="1:10" r="4">
      <c t="s" r="A4" s="3">
        <v>73</v>
      </c>
      <c t="n" r="E4" s="7">
        <v>4962</v>
      </c>
      <c t="n" r="G4" s="7">
        <v>116</v>
      </c>
      <c t="n" r="H4" s="7">
        <v>4962</v>
      </c>
    </row>
    <row spans="1:10" r="5">
      <c t="s" r="A5" s="3">
        <v>554</v>
      </c>
      <c t="n" r="E5" s="4">
        <v>10737068</v>
      </c>
      <c t="n" r="G5" s="4">
        <v>11279345</v>
      </c>
      <c t="n" r="H5" s="4">
        <v>10737068</v>
      </c>
    </row>
    <row spans="1:10" r="6">
      <c t="s" r="A6" s="3">
        <v>555</v>
      </c>
      <c t="n" r="E6" s="4">
        <v>10712049</v>
      </c>
      <c t="n" r="G6" s="4">
        <v>11259137</v>
      </c>
      <c t="n" r="H6" s="4">
        <v>10712049</v>
      </c>
    </row>
    <row spans="1:10" r="7">
      <c t="s" r="A7" s="3">
        <v>556</v>
      </c>
      <c t="n" r="E7" s="4">
        <v>135537</v>
      </c>
      <c t="n" r="G7" s="4">
        <v>106790</v>
      </c>
      <c t="n" r="H7" s="4">
        <v>135537</v>
      </c>
    </row>
    <row spans="1:10" r="8">
      <c t="s" r="A8" s="3">
        <v>557</v>
      </c>
      <c t="n" r="E8" s="4">
        <v>15787</v>
      </c>
      <c t="n" r="G8" s="7">
        <v>14318</v>
      </c>
      <c t="n" r="H8" s="4">
        <v>15787</v>
      </c>
    </row>
    <row spans="1:10" r="9">
      <c t="s" r="A9" s="3">
        <v>558</v>
      </c>
      <c t="n" r="G9" s="4">
        <v>0</v>
      </c>
    </row>
    <row spans="1:10" r="10">
      <c t="s" r="A10" s="3">
        <v>559</v>
      </c>
      <c t="n" r="E10" s="4">
        <v>186428</v>
      </c>
      <c t="n" r="G10" s="7">
        <v>178259</v>
      </c>
      <c t="n" r="H10" s="4">
        <v>186428</v>
      </c>
    </row>
    <row spans="1:10" r="11">
      <c t="s" r="A11" s="3">
        <v>560</v>
      </c>
      <c t="s" r="G11" s="3">
        <v>561</v>
      </c>
    </row>
    <row spans="1:10" r="12">
      <c t="s" r="A12" s="3">
        <v>562</v>
      </c>
      <c t="s" r="G12" s="3">
        <v>563</v>
      </c>
    </row>
    <row spans="1:10" r="13">
      <c t="s" r="A13" s="3">
        <v>564</v>
      </c>
      <c t="s" r="G13" s="3">
        <v>565</v>
      </c>
    </row>
    <row spans="1:10" r="14">
      <c t="s" r="A14" s="3">
        <v>566</v>
      </c>
      <c t="s" r="G14" s="3">
        <v>565</v>
      </c>
    </row>
    <row spans="1:10" r="15">
      <c t="s" r="A15" s="3">
        <v>567</v>
      </c>
      <c t="s" r="G15" s="3">
        <v>568</v>
      </c>
    </row>
    <row spans="1:10" r="16">
      <c t="s" r="A16" s="3">
        <v>569</v>
      </c>
      <c t="n" r="G16" s="7">
        <v>1347</v>
      </c>
      <c t="n" r="H16" s="4">
        <v>1213</v>
      </c>
      <c t="n" r="I16" s="7">
        <v>1463</v>
      </c>
    </row>
    <row spans="1:10" r="17">
      <c t="s" r="A17" s="3">
        <v>570</v>
      </c>
      <c t="n" r="E17" s="4">
        <v>233386</v>
      </c>
      <c t="n" r="G17" s="4">
        <v>212172</v>
      </c>
      <c t="n" r="H17" s="4">
        <v>233386</v>
      </c>
    </row>
    <row spans="1:10" r="18">
      <c t="s" r="A18" s="3">
        <v>571</v>
      </c>
      <c t="n" r="E18" s="4">
        <v>10478663</v>
      </c>
      <c t="n" r="G18" s="4">
        <v>11046965</v>
      </c>
      <c t="n" r="H18" s="4">
        <v>10478663</v>
      </c>
    </row>
    <row spans="1:10" r="19">
      <c t="s" r="A19" s="3">
        <v>572</v>
      </c>
      <c t="n" r="E19" s="7">
        <v>4721</v>
      </c>
      <c t="n" r="G19" s="4">
        <v>3468</v>
      </c>
      <c t="n" r="H19" s="4">
        <v>4721</v>
      </c>
    </row>
    <row spans="1:10" r="20">
      <c t="s" r="A20" s="3">
        <v>573</v>
      </c>
      <c t="s" r="E20" s="3">
        <v>574</v>
      </c>
    </row>
    <row spans="1:10" r="21">
      <c t="s" r="A21" s="3">
        <v>575</v>
      </c>
    </row>
    <row spans="1:10" r="22">
      <c t="s" r="A22" s="6">
        <v>553</v>
      </c>
    </row>
    <row spans="1:10" r="23">
      <c t="s" r="A23" s="3">
        <v>554</v>
      </c>
      <c t="n" r="E23" s="7">
        <v>186233</v>
      </c>
      <c t="n" r="G23" s="4">
        <v>132857</v>
      </c>
      <c t="n" r="H23" s="4">
        <v>186233</v>
      </c>
    </row>
    <row spans="1:10" r="24">
      <c t="s" r="A24" s="3">
        <v>576</v>
      </c>
      <c t="s" r="B24" s="3">
        <v>577</v>
      </c>
      <c t="s" r="C24" s="3">
        <v>578</v>
      </c>
      <c t="s" r="D24" s="3">
        <v>579</v>
      </c>
      <c t="s" r="J24" s="3">
        <v>580</v>
      </c>
    </row>
    <row spans="1:10" r="25">
      <c t="s" r="A25" s="3">
        <v>581</v>
      </c>
      <c t="n" r="G25" s="4">
        <v>415</v>
      </c>
      <c t="n" r="H25" s="4">
        <v>1300</v>
      </c>
    </row>
    <row spans="1:10" r="26">
      <c t="s" r="A26" s="3">
        <v>582</v>
      </c>
    </row>
    <row spans="1:10" r="27">
      <c t="s" r="A27" s="6">
        <v>553</v>
      </c>
    </row>
    <row spans="1:10" r="28">
      <c t="s" r="A28" s="3">
        <v>554</v>
      </c>
      <c t="n" r="E28" s="7">
        <v>74254</v>
      </c>
      <c t="n" r="G28" s="7">
        <v>56898</v>
      </c>
      <c t="n" r="H28" s="7">
        <v>74254</v>
      </c>
    </row>
    <row spans="1:10" r="29">
      <c t="s" r="A29" s="3">
        <v>583</v>
      </c>
    </row>
    <row spans="1:10" r="30">
      <c t="s" r="A30" s="6">
        <v>553</v>
      </c>
    </row>
    <row spans="1:10" r="31">
      <c t="s" r="A31" s="3">
        <v>584</v>
      </c>
      <c t="s" r="E31" s="3">
        <v>585</v>
      </c>
      <c t="s" r="G31" s="3">
        <v>586</v>
      </c>
      <c t="s" r="H31" s="3">
        <v>585</v>
      </c>
    </row>
    <row spans="1:10" r="32">
      <c t="s" r="A32" s="3">
        <v>587</v>
      </c>
    </row>
    <row spans="1:10" r="33">
      <c t="s" r="A33" s="6">
        <v>553</v>
      </c>
    </row>
    <row spans="1:10" r="34">
      <c t="s" r="A34" s="3">
        <v>584</v>
      </c>
      <c t="s" r="E34" s="3">
        <v>588</v>
      </c>
      <c t="s" r="G34" s="3">
        <v>588</v>
      </c>
      <c t="s" r="H34" s="3">
        <v>588</v>
      </c>
    </row>
    <row spans="1:10" r="35">
      <c t="s" r="A35" s="3">
        <v>589</v>
      </c>
    </row>
    <row spans="1:10" r="36">
      <c t="s" r="A36" s="6">
        <v>553</v>
      </c>
    </row>
    <row spans="1:10" r="37">
      <c t="s" r="A37" s="3">
        <v>554</v>
      </c>
      <c t="n" r="E37" s="7">
        <v>1696929</v>
      </c>
      <c t="n" r="G37" s="7">
        <v>1625239</v>
      </c>
      <c t="n" r="H37" s="7">
        <v>1696929</v>
      </c>
    </row>
    <row spans="1:10" r="38">
      <c t="s" r="A38" s="3">
        <v>555</v>
      </c>
      <c t="n" r="E38" s="4">
        <v>1704215</v>
      </c>
      <c t="n" r="G38" s="4">
        <v>1634432</v>
      </c>
      <c t="n" r="H38" s="4">
        <v>1704215</v>
      </c>
    </row>
    <row spans="1:10" r="39">
      <c t="s" r="A39" s="3">
        <v>556</v>
      </c>
      <c t="n" r="E39" s="4">
        <v>26189</v>
      </c>
      <c t="n" r="G39" s="4">
        <v>21514</v>
      </c>
      <c t="n" r="H39" s="4">
        <v>26189</v>
      </c>
    </row>
    <row spans="1:10" r="40">
      <c t="s" r="A40" s="3">
        <v>557</v>
      </c>
      <c t="n" r="E40" s="4">
        <v>532</v>
      </c>
      <c t="n" r="G40" s="4">
        <v>772</v>
      </c>
      <c t="n" r="H40" s="4">
        <v>532</v>
      </c>
    </row>
    <row spans="1:10" r="41">
      <c t="s" r="A41" s="3">
        <v>559</v>
      </c>
      <c t="n" r="E41" s="4">
        <v>20737</v>
      </c>
      <c t="n" r="G41" s="4">
        <v>22419</v>
      </c>
      <c t="n" r="H41" s="4">
        <v>20737</v>
      </c>
    </row>
    <row spans="1:10" r="42">
      <c t="s" r="A42" s="3">
        <v>570</v>
      </c>
      <c t="n" r="E42" s="4">
        <v>34490</v>
      </c>
      <c t="n" r="G42" s="4">
        <v>34112</v>
      </c>
      <c t="n" r="H42" s="4">
        <v>34490</v>
      </c>
    </row>
    <row spans="1:10" r="43">
      <c t="s" r="A43" s="3">
        <v>571</v>
      </c>
      <c t="n" r="E43" s="7">
        <v>1669725</v>
      </c>
      <c t="n" r="G43" s="4">
        <v>1600320</v>
      </c>
      <c t="n" r="H43" s="4">
        <v>1669725</v>
      </c>
    </row>
    <row spans="1:10" r="44">
      <c t="s" r="A44" s="3">
        <v>581</v>
      </c>
      <c t="n" r="G44" s="7">
        <v>7468</v>
      </c>
      <c t="n" r="H44" s="7">
        <v>4918</v>
      </c>
      <c t="n" r="I44" s="4">
        <v>4964</v>
      </c>
    </row>
    <row spans="1:10" r="45">
      <c t="s" r="A45" s="3">
        <v>590</v>
      </c>
    </row>
    <row spans="1:10" r="46">
      <c t="s" r="A46" s="6">
        <v>553</v>
      </c>
    </row>
    <row spans="1:10" r="47">
      <c t="s" r="A47" s="3">
        <v>584</v>
      </c>
      <c t="s" r="E47" s="3">
        <v>591</v>
      </c>
      <c t="s" r="G47" s="3">
        <v>592</v>
      </c>
      <c t="s" r="H47" s="3">
        <v>591</v>
      </c>
    </row>
    <row spans="1:10" r="48">
      <c t="s" r="A48" s="3">
        <v>593</v>
      </c>
    </row>
    <row spans="1:10" r="49">
      <c t="s" r="A49" s="6">
        <v>553</v>
      </c>
    </row>
    <row spans="1:10" r="50">
      <c t="s" r="A50" s="3">
        <v>584</v>
      </c>
      <c t="s" r="E50" s="3">
        <v>594</v>
      </c>
      <c t="s" r="G50" s="3">
        <v>595</v>
      </c>
      <c t="s" r="H50" s="3">
        <v>594</v>
      </c>
    </row>
    <row spans="1:10" r="51">
      <c t="s" r="A51" s="3">
        <v>596</v>
      </c>
    </row>
    <row spans="1:10" r="52">
      <c t="s" r="A52" s="6">
        <v>553</v>
      </c>
    </row>
    <row spans="1:10" r="53">
      <c t="s" r="A53" s="3">
        <v>584</v>
      </c>
      <c t="s" r="E53" s="3">
        <v>597</v>
      </c>
      <c t="s" r="G53" s="3">
        <v>597</v>
      </c>
      <c t="s" r="H53" s="3">
        <v>597</v>
      </c>
    </row>
    <row spans="1:10" r="54">
      <c t="s" r="A54" s="3">
        <v>598</v>
      </c>
    </row>
    <row spans="1:10" r="55">
      <c t="s" r="A55" s="6">
        <v>553</v>
      </c>
    </row>
    <row spans="1:10" r="56">
      <c t="s" r="A56" s="3">
        <v>555</v>
      </c>
      <c t="n" r="E56" s="7">
        <v>10707328</v>
      </c>
      <c t="n" r="G56" s="7">
        <v>11255669</v>
      </c>
      <c t="n" r="H56" s="7">
        <v>10707328</v>
      </c>
    </row>
    <row spans="1:10" r="57">
      <c t="s" r="A57" s="3">
        <v>571</v>
      </c>
      <c t="n" r="E57" s="4">
        <v>10473942</v>
      </c>
      <c t="n" r="G57" s="4">
        <v>11043497</v>
      </c>
      <c t="n" r="H57" s="4">
        <v>10473942</v>
      </c>
    </row>
    <row spans="1:10" r="58">
      <c t="s" r="A58" s="3">
        <v>581</v>
      </c>
      <c t="n" r="G58" s="4">
        <v>14544</v>
      </c>
      <c t="n" r="H58" s="4">
        <v>9802</v>
      </c>
      <c t="n" r="I58" s="4">
        <v>7931</v>
      </c>
    </row>
    <row spans="1:10" r="59">
      <c t="s" r="A59" s="3">
        <v>599</v>
      </c>
    </row>
    <row spans="1:10" r="60">
      <c t="s" r="A60" s="6">
        <v>553</v>
      </c>
    </row>
    <row spans="1:10" r="61">
      <c t="s" r="A61" s="3">
        <v>554</v>
      </c>
      <c t="n" r="E61" s="4">
        <v>154196</v>
      </c>
      <c t="n" r="G61" s="4">
        <v>135746</v>
      </c>
      <c t="n" r="H61" s="4">
        <v>154196</v>
      </c>
    </row>
    <row spans="1:10" r="62">
      <c t="s" r="A62" s="3">
        <v>555</v>
      </c>
      <c t="n" r="E62" s="4">
        <v>151962</v>
      </c>
      <c t="n" r="G62" s="4">
        <v>133976</v>
      </c>
      <c t="n" r="H62" s="4">
        <v>151962</v>
      </c>
    </row>
    <row spans="1:10" r="63">
      <c t="s" r="A63" s="3">
        <v>556</v>
      </c>
      <c t="n" r="E63" s="4">
        <v>29960</v>
      </c>
      <c t="n" r="G63" s="4">
        <v>22556</v>
      </c>
      <c t="n" r="H63" s="4">
        <v>29960</v>
      </c>
    </row>
    <row spans="1:10" r="64">
      <c t="s" r="A64" s="3">
        <v>557</v>
      </c>
      <c t="n" r="E64" s="7">
        <v>6366</v>
      </c>
      <c t="n" r="G64" s="7">
        <v>4166</v>
      </c>
      <c t="n" r="H64" s="7">
        <v>6366</v>
      </c>
    </row>
    <row spans="1:10" r="65">
      <c t="s" r="A65" s="3">
        <v>600</v>
      </c>
      <c t="s" r="E65" s="3">
        <v>601</v>
      </c>
      <c t="s" r="G65" s="3">
        <v>602</v>
      </c>
      <c t="s" r="H65" s="3">
        <v>601</v>
      </c>
    </row>
    <row spans="1:10" r="66">
      <c t="s" r="A66" s="3">
        <v>559</v>
      </c>
      <c t="n" r="E66" s="7">
        <v>60109</v>
      </c>
      <c t="n" r="G66" s="7">
        <v>53891</v>
      </c>
      <c t="n" r="H66" s="7">
        <v>60109</v>
      </c>
    </row>
    <row spans="1:10" r="67">
      <c t="s" r="A67" s="3">
        <v>570</v>
      </c>
      <c t="n" r="E67" s="4">
        <v>67177</v>
      </c>
      <c t="n" r="G67" s="4">
        <v>58046</v>
      </c>
      <c t="n" r="H67" s="4">
        <v>67177</v>
      </c>
    </row>
    <row spans="1:10" r="68">
      <c t="s" r="A68" s="3">
        <v>571</v>
      </c>
      <c t="n" r="E68" s="4">
        <v>84785</v>
      </c>
      <c t="n" r="G68" s="4">
        <v>75930</v>
      </c>
      <c t="n" r="H68" s="4">
        <v>84785</v>
      </c>
    </row>
    <row spans="1:10" r="69">
      <c t="s" r="A69" s="3">
        <v>581</v>
      </c>
      <c t="n" r="G69" s="4">
        <v>1533</v>
      </c>
      <c t="n" r="H69" s="4">
        <v>1909</v>
      </c>
      <c t="n" r="I69" s="7">
        <v>775</v>
      </c>
    </row>
    <row spans="1:10" r="70">
      <c t="s" r="A70" s="3">
        <v>603</v>
      </c>
    </row>
    <row spans="1:10" r="71">
      <c t="s" r="A71" s="6">
        <v>553</v>
      </c>
    </row>
    <row spans="1:10" r="72">
      <c t="s" r="A72" s="3">
        <v>554</v>
      </c>
      <c t="n" r="E72" s="4">
        <v>151164</v>
      </c>
      <c t="n" r="G72" s="7">
        <v>132762</v>
      </c>
      <c t="n" r="H72" s="4">
        <v>151164</v>
      </c>
    </row>
    <row spans="1:10" r="73">
      <c t="s" r="A73" s="3">
        <v>604</v>
      </c>
    </row>
    <row spans="1:10" r="74">
      <c t="s" r="A74" s="6">
        <v>553</v>
      </c>
    </row>
    <row spans="1:10" r="75">
      <c t="s" r="A75" s="3">
        <v>605</v>
      </c>
      <c t="s" r="G75" s="3">
        <v>431</v>
      </c>
    </row>
    <row spans="1:10" r="76">
      <c t="s" r="A76" s="3">
        <v>606</v>
      </c>
      <c t="s" r="G76" s="3">
        <v>607</v>
      </c>
    </row>
    <row spans="1:10" r="77">
      <c t="s" r="A77" s="3">
        <v>608</v>
      </c>
    </row>
    <row spans="1:10" r="78">
      <c t="s" r="A78" s="6">
        <v>553</v>
      </c>
    </row>
    <row spans="1:10" r="79">
      <c t="s" r="A79" s="3">
        <v>605</v>
      </c>
      <c t="s" r="G79" s="3">
        <v>609</v>
      </c>
    </row>
    <row spans="1:10" r="80">
      <c t="s" r="A80" s="3">
        <v>606</v>
      </c>
      <c t="s" r="G80" s="3">
        <v>610</v>
      </c>
    </row>
    <row spans="1:10" r="81">
      <c t="s" r="A81" s="3">
        <v>611</v>
      </c>
    </row>
    <row spans="1:10" r="82">
      <c t="s" r="A82" s="6">
        <v>553</v>
      </c>
    </row>
    <row spans="1:10" r="83">
      <c t="s" r="A83" s="3">
        <v>612</v>
      </c>
      <c t="n" r="F83" s="7">
        <v>5321</v>
      </c>
    </row>
    <row spans="1:10" r="84">
      <c t="s" r="A84" s="3">
        <v>613</v>
      </c>
    </row>
    <row spans="1:10" r="85">
      <c t="s" r="A85" s="6">
        <v>553</v>
      </c>
    </row>
    <row spans="1:10" r="86">
      <c t="s" r="A86" s="3">
        <v>555</v>
      </c>
      <c t="n" r="E86" s="4">
        <v>0</v>
      </c>
      <c t="n" r="G86" s="7">
        <v>0</v>
      </c>
      <c t="n" r="H86" s="4">
        <v>0</v>
      </c>
    </row>
    <row spans="1:10" r="87">
      <c t="s" r="A87" s="3">
        <v>614</v>
      </c>
    </row>
    <row spans="1:10" r="88">
      <c t="s" r="A88" s="6">
        <v>553</v>
      </c>
    </row>
    <row spans="1:10" r="89">
      <c t="s" r="A89" s="3">
        <v>555</v>
      </c>
      <c t="n" r="E89" s="4">
        <v>0</v>
      </c>
      <c t="n" r="G89" s="4">
        <v>0</v>
      </c>
      <c t="n" r="H89" s="4">
        <v>0</v>
      </c>
    </row>
    <row spans="1:10" r="90">
      <c t="s" r="A90" s="3">
        <v>615</v>
      </c>
    </row>
    <row spans="1:10" r="91">
      <c t="s" r="A91" s="6">
        <v>553</v>
      </c>
    </row>
    <row spans="1:10" r="92">
      <c t="s" r="A92" s="3">
        <v>555</v>
      </c>
      <c t="n" r="E92" s="4">
        <v>0</v>
      </c>
      <c t="n" r="G92" s="4">
        <v>0</v>
      </c>
      <c t="n" r="H92" s="4">
        <v>0</v>
      </c>
    </row>
    <row spans="1:10" r="93">
      <c t="s" r="A93" s="3">
        <v>616</v>
      </c>
    </row>
    <row spans="1:10" r="94">
      <c t="s" r="A94" s="6">
        <v>553</v>
      </c>
    </row>
    <row spans="1:10" r="95">
      <c t="s" r="A95" s="3">
        <v>555</v>
      </c>
      <c t="n" r="E95" s="4">
        <v>1667939</v>
      </c>
      <c t="n" r="G95" s="4">
        <v>1604226</v>
      </c>
      <c t="n" r="H95" s="4">
        <v>1667939</v>
      </c>
    </row>
    <row spans="1:10" r="96">
      <c t="s" r="A96" s="3">
        <v>617</v>
      </c>
    </row>
    <row spans="1:10" r="97">
      <c t="s" r="A97" s="6">
        <v>553</v>
      </c>
    </row>
    <row spans="1:10" r="98">
      <c t="s" r="A98" s="3">
        <v>555</v>
      </c>
      <c t="n" r="E98" s="4">
        <v>10556503</v>
      </c>
      <c t="n" r="G98" s="4">
        <v>11134514</v>
      </c>
      <c t="n" r="H98" s="4">
        <v>10556503</v>
      </c>
    </row>
    <row spans="1:10" r="99">
      <c t="s" r="A99" s="3">
        <v>618</v>
      </c>
    </row>
    <row spans="1:10" r="100">
      <c t="s" r="A100" s="6">
        <v>553</v>
      </c>
    </row>
    <row spans="1:10" r="101">
      <c t="s" r="A101" s="3">
        <v>555</v>
      </c>
      <c t="n" r="E101" s="4">
        <v>120827</v>
      </c>
      <c t="n" r="G101" s="4">
        <v>110105</v>
      </c>
      <c t="n" r="H101" s="4">
        <v>120827</v>
      </c>
    </row>
    <row spans="1:10" r="102">
      <c t="s" r="A102" s="3">
        <v>619</v>
      </c>
    </row>
    <row spans="1:10" r="103">
      <c t="s" r="A103" s="6">
        <v>553</v>
      </c>
    </row>
    <row spans="1:10" r="104">
      <c t="s" r="A104" s="3">
        <v>571</v>
      </c>
      <c t="n" r="E104" s="4">
        <v>6084</v>
      </c>
      <c t="n" r="G104" s="4">
        <v>4279</v>
      </c>
      <c t="n" r="H104" s="4">
        <v>6084</v>
      </c>
    </row>
    <row spans="1:10" r="105">
      <c t="s" r="A105" s="3">
        <v>620</v>
      </c>
    </row>
    <row spans="1:10" r="106">
      <c t="s" r="A106" s="6">
        <v>553</v>
      </c>
    </row>
    <row spans="1:10" r="107">
      <c t="s" r="A107" s="3">
        <v>555</v>
      </c>
      <c t="n" r="E107" s="4">
        <v>6084</v>
      </c>
      <c t="n" r="G107" s="4">
        <v>4279</v>
      </c>
      <c t="n" r="H107" s="4">
        <v>6084</v>
      </c>
    </row>
    <row spans="1:10" r="108">
      <c t="s" r="A108" s="3">
        <v>621</v>
      </c>
    </row>
    <row spans="1:10" r="109">
      <c t="s" r="A109" s="6">
        <v>553</v>
      </c>
    </row>
    <row spans="1:10" r="110">
      <c t="s" r="A110" s="3">
        <v>555</v>
      </c>
      <c t="n" r="E110" s="4">
        <v>6084</v>
      </c>
      <c t="n" r="G110" s="4">
        <v>4279</v>
      </c>
      <c t="n" r="H110" s="4">
        <v>6084</v>
      </c>
    </row>
    <row spans="1:10" r="111">
      <c t="s" r="A111" s="3">
        <v>622</v>
      </c>
    </row>
    <row spans="1:10" r="112">
      <c t="s" r="A112" s="6">
        <v>553</v>
      </c>
    </row>
    <row spans="1:10" r="113">
      <c t="s" r="A113" s="3">
        <v>555</v>
      </c>
      <c t="n" r="E113" s="4">
        <v>0</v>
      </c>
      <c t="n" r="G113" s="4">
        <v>0</v>
      </c>
      <c t="n" r="H113" s="4">
        <v>0</v>
      </c>
    </row>
    <row spans="1:10" r="114">
      <c t="s" r="A114" s="3">
        <v>623</v>
      </c>
    </row>
    <row spans="1:10" r="115">
      <c t="s" r="A115" s="6">
        <v>553</v>
      </c>
    </row>
    <row spans="1:10" r="116">
      <c t="s" r="A116" s="3">
        <v>571</v>
      </c>
      <c t="n" r="E116" s="4">
        <v>14814</v>
      </c>
      <c t="n" r="G116" s="4">
        <v>8094</v>
      </c>
      <c t="n" r="H116" s="4">
        <v>14814</v>
      </c>
    </row>
    <row spans="1:10" r="117">
      <c t="s" r="A117" s="3">
        <v>624</v>
      </c>
    </row>
    <row spans="1:10" r="118">
      <c t="s" r="A118" s="6">
        <v>553</v>
      </c>
    </row>
    <row spans="1:10" r="119">
      <c t="s" r="A119" s="3">
        <v>555</v>
      </c>
      <c t="n" r="E119" s="4">
        <v>30192</v>
      </c>
      <c t="n" r="G119" s="4">
        <v>25927</v>
      </c>
      <c t="n" r="H119" s="4">
        <v>30192</v>
      </c>
    </row>
    <row spans="1:10" r="120">
      <c t="s" r="A120" s="3">
        <v>625</v>
      </c>
    </row>
    <row spans="1:10" r="121">
      <c t="s" r="A121" s="6">
        <v>553</v>
      </c>
    </row>
    <row spans="1:10" r="122">
      <c t="s" r="A122" s="3">
        <v>555</v>
      </c>
      <c t="n" r="E122" s="4">
        <v>144741</v>
      </c>
      <c t="n" r="G122" s="4">
        <v>116876</v>
      </c>
      <c t="n" r="H122" s="4">
        <v>144741</v>
      </c>
    </row>
    <row spans="1:10" r="123">
      <c t="s" r="A123" s="3">
        <v>626</v>
      </c>
    </row>
    <row spans="1:10" r="124">
      <c t="s" r="A124" s="6">
        <v>553</v>
      </c>
    </row>
    <row spans="1:10" r="125">
      <c t="s" r="A125" s="3">
        <v>555</v>
      </c>
      <c t="n" r="E125" s="4">
        <v>31135</v>
      </c>
      <c t="n" r="G125" s="4">
        <v>23871</v>
      </c>
      <c t="n" r="H125" s="4">
        <v>31135</v>
      </c>
    </row>
    <row spans="1:10" r="126">
      <c t="s" r="A126" s="3">
        <v>627</v>
      </c>
    </row>
    <row spans="1:10" r="127">
      <c t="s" r="A127" s="6">
        <v>553</v>
      </c>
    </row>
    <row spans="1:10" r="128">
      <c t="s" r="A128" s="3">
        <v>557</v>
      </c>
      <c t="n" r="E128" s="4">
        <v>0</v>
      </c>
      <c t="n" r="G128" s="4">
        <v>201</v>
      </c>
      <c t="n" r="H128" s="4">
        <v>0</v>
      </c>
    </row>
    <row spans="1:10" r="129">
      <c t="s" r="A129" s="3">
        <v>628</v>
      </c>
    </row>
    <row spans="1:10" r="130">
      <c t="s" r="A130" s="6">
        <v>553</v>
      </c>
    </row>
    <row spans="1:10" r="131">
      <c t="s" r="A131" s="3">
        <v>556</v>
      </c>
      <c t="n" r="E131" s="4">
        <v>73946</v>
      </c>
      <c t="n" r="G131" s="4">
        <v>68415</v>
      </c>
      <c t="n" r="H131" s="4">
        <v>73946</v>
      </c>
    </row>
    <row spans="1:10" r="132">
      <c t="s" r="A132" s="3">
        <v>629</v>
      </c>
    </row>
    <row spans="1:10" r="133">
      <c t="s" r="A133" s="6">
        <v>553</v>
      </c>
    </row>
    <row spans="1:10" r="134">
      <c t="s" r="A134" s="3">
        <v>554</v>
      </c>
      <c t="n" r="E134" s="4">
        <v>170128</v>
      </c>
      <c t="n" r="G134" s="4">
        <v>122025</v>
      </c>
      <c t="n" r="H134" s="4">
        <v>170128</v>
      </c>
    </row>
    <row spans="1:10" r="135">
      <c t="s" r="A135" s="3">
        <v>630</v>
      </c>
    </row>
    <row spans="1:10" r="136">
      <c t="s" r="A136" s="6">
        <v>553</v>
      </c>
    </row>
    <row spans="1:10" r="137">
      <c t="s" r="A137" s="3">
        <v>554</v>
      </c>
      <c t="n" r="E137" s="4">
        <v>73616</v>
      </c>
      <c t="n" r="G137" s="4">
        <v>56295</v>
      </c>
      <c t="n" r="H137" s="4">
        <v>73616</v>
      </c>
    </row>
    <row spans="1:10" r="138">
      <c t="s" r="A138" s="3">
        <v>631</v>
      </c>
    </row>
    <row spans="1:10" r="139">
      <c t="s" r="A139" s="6">
        <v>553</v>
      </c>
    </row>
    <row spans="1:10" r="140">
      <c t="s" r="A140" s="3">
        <v>556</v>
      </c>
      <c t="n" r="E140" s="4">
        <v>49019</v>
      </c>
      <c t="n" r="G140" s="4">
        <v>45575</v>
      </c>
      <c t="n" r="H140" s="4">
        <v>49019</v>
      </c>
    </row>
    <row spans="1:10" r="141">
      <c t="s" r="A141" s="3">
        <v>632</v>
      </c>
    </row>
    <row spans="1:10" r="142">
      <c t="s" r="A142" s="6">
        <v>553</v>
      </c>
    </row>
    <row spans="1:10" r="143">
      <c t="s" r="A143" s="3">
        <v>572</v>
      </c>
      <c t="n" r="E143" s="4">
        <v>0</v>
      </c>
      <c t="n" r="G143" s="4">
        <v>0</v>
      </c>
      <c t="n" r="H143" s="4">
        <v>0</v>
      </c>
    </row>
    <row spans="1:10" r="144">
      <c t="s" r="A144" s="3">
        <v>279</v>
      </c>
    </row>
    <row spans="1:10" r="145">
      <c t="s" r="A145" s="6">
        <v>553</v>
      </c>
    </row>
    <row spans="1:10" r="146">
      <c t="s" r="A146" s="3">
        <v>570</v>
      </c>
      <c t="n" r="E146" s="4">
        <v>186428</v>
      </c>
      <c t="n" r="G146" s="4">
        <v>178259</v>
      </c>
      <c t="n" r="H146" s="4">
        <v>186428</v>
      </c>
    </row>
    <row spans="1:10" r="147">
      <c t="s" r="A147" s="3">
        <v>633</v>
      </c>
    </row>
    <row spans="1:10" r="148">
      <c t="s" r="A148" s="6">
        <v>553</v>
      </c>
    </row>
    <row spans="1:10" r="149">
      <c t="s" r="A149" s="3">
        <v>557</v>
      </c>
      <c t="n" r="E149" s="4">
        <v>15787</v>
      </c>
      <c t="n" r="G149" s="4">
        <v>14117</v>
      </c>
      <c t="n" r="H149" s="4">
        <v>15787</v>
      </c>
    </row>
    <row spans="1:10" r="150">
      <c t="s" r="A150" s="3">
        <v>634</v>
      </c>
    </row>
    <row spans="1:10" r="151">
      <c t="s" r="A151" s="6">
        <v>553</v>
      </c>
    </row>
    <row spans="1:10" r="152">
      <c t="s" r="A152" s="3">
        <v>570</v>
      </c>
      <c t="n" r="E152" s="4">
        <v>20851</v>
      </c>
      <c t="n" r="G152" s="4">
        <v>14971</v>
      </c>
      <c t="n" r="H152" s="4">
        <v>20851</v>
      </c>
    </row>
    <row spans="1:10" r="153">
      <c t="s" r="A153" s="3">
        <v>635</v>
      </c>
    </row>
    <row spans="1:10" r="154">
      <c t="s" r="A154" s="6">
        <v>553</v>
      </c>
    </row>
    <row spans="1:10" r="155">
      <c t="s" r="A155" s="3">
        <v>559</v>
      </c>
      <c t="n" r="E155" s="4">
        <v>103459</v>
      </c>
      <c t="n" r="G155" s="4">
        <v>103390</v>
      </c>
      <c t="n" r="H155" s="4">
        <v>103459</v>
      </c>
    </row>
    <row spans="1:10" r="156">
      <c t="s" r="A156" s="3">
        <v>636</v>
      </c>
    </row>
    <row spans="1:10" r="157">
      <c t="s" r="A157" s="6">
        <v>553</v>
      </c>
    </row>
    <row spans="1:10" r="158">
      <c t="s" r="A158" s="3">
        <v>555</v>
      </c>
      <c t="n" r="E158" s="7">
        <v>1542020</v>
      </c>
      <c t="n" r="G158" s="7">
        <v>1465385</v>
      </c>
      <c t="n" r="H158" s="7">
        <v>1542020</v>
      </c>
    </row>
  </sheetData>
  <mergeCells count="4">
    <mergeCell ref="A1:A2"/>
    <mergeCell ref="B1:D1"/>
    <mergeCell ref="E1:F1"/>
    <mergeCell ref="G1:J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7</v>
      </c>
      <c t="s" r="B1" s="2">
        <v>2</v>
      </c>
      <c t="s" r="C1" s="2">
        <v>31</v>
      </c>
    </row>
    <row spans="1:3" r="2">
      <c t="s" r="A2" s="6">
        <v>638</v>
      </c>
    </row>
    <row spans="1:3" r="3">
      <c t="s" r="A3" s="3">
        <v>554</v>
      </c>
      <c t="n" r="B3" s="7">
        <v>11279345</v>
      </c>
      <c t="n" r="C3" s="7">
        <v>10737068</v>
      </c>
    </row>
    <row spans="1:3" r="4">
      <c t="s" r="A4" s="3">
        <v>572</v>
      </c>
      <c t="n" r="B4" s="4">
        <v>3468</v>
      </c>
      <c t="n" r="C4" s="4">
        <v>4721</v>
      </c>
    </row>
    <row spans="1:3" r="5">
      <c t="s" r="A5" s="3">
        <v>639</v>
      </c>
      <c t="n" r="B5" s="4">
        <v>10112</v>
      </c>
      <c t="n" r="C5" s="4">
        <v>-1155</v>
      </c>
    </row>
    <row spans="1:3" r="6">
      <c t="s" r="A6" s="3">
        <v>640</v>
      </c>
      <c t="n" r="B6" s="4">
        <v>-33788</v>
      </c>
      <c t="n" r="C6" s="4">
        <v>-28585</v>
      </c>
    </row>
    <row spans="1:3" r="7">
      <c t="s" r="A7" s="3">
        <v>42</v>
      </c>
      <c t="n" r="B7" s="4">
        <v>-71554</v>
      </c>
      <c t="n" r="C7" s="4">
        <v>-81362</v>
      </c>
    </row>
    <row spans="1:3" r="8">
      <c t="s" r="A8" s="3">
        <v>43</v>
      </c>
      <c t="n" r="B8" s="4">
        <v>11187583</v>
      </c>
      <c t="n" r="C8" s="4">
        <v>10630687</v>
      </c>
    </row>
    <row spans="1:3" r="9">
      <c t="s" r="A9" s="3">
        <v>641</v>
      </c>
    </row>
    <row spans="1:3" r="10">
      <c t="s" r="A10" s="6">
        <v>638</v>
      </c>
    </row>
    <row spans="1:3" r="11">
      <c t="s" r="A11" s="3">
        <v>554</v>
      </c>
      <c t="n" r="B11" s="4">
        <v>9462939</v>
      </c>
      <c t="n" r="C11" s="4">
        <v>8828839</v>
      </c>
    </row>
    <row spans="1:3" r="12">
      <c t="s" r="A12" s="3">
        <v>599</v>
      </c>
    </row>
    <row spans="1:3" r="13">
      <c t="s" r="A13" s="6">
        <v>638</v>
      </c>
    </row>
    <row spans="1:3" r="14">
      <c t="s" r="A14" s="3">
        <v>554</v>
      </c>
      <c t="n" r="B14" s="4">
        <v>135746</v>
      </c>
      <c t="n" r="C14" s="4">
        <v>154196</v>
      </c>
    </row>
    <row spans="1:3" r="15">
      <c t="s" r="A15" s="3">
        <v>589</v>
      </c>
    </row>
    <row spans="1:3" r="16">
      <c t="s" r="A16" s="6">
        <v>638</v>
      </c>
    </row>
    <row spans="1:3" r="17">
      <c t="s" r="A17" s="3">
        <v>554</v>
      </c>
      <c t="n" r="B17" s="4">
        <v>1625239</v>
      </c>
      <c t="n" r="C17" s="4">
        <v>1696929</v>
      </c>
    </row>
    <row spans="1:3" r="18">
      <c t="s" r="A18" s="3">
        <v>642</v>
      </c>
    </row>
    <row spans="1:3" r="19">
      <c t="s" r="A19" s="6">
        <v>638</v>
      </c>
    </row>
    <row spans="1:3" r="20">
      <c t="s" r="A20" s="3">
        <v>554</v>
      </c>
      <c t="n" r="B20" s="7">
        <v>55421</v>
      </c>
      <c t="n" r="C20" s="7">
        <v>571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16"/>
    <col customWidth="1" max="5" min="5" width="15"/>
    <col customWidth="1" max="6" min="6" width="38"/>
    <col customWidth="1" max="7" min="7" width="18"/>
    <col customWidth="1" max="8" min="8" width="46"/>
  </cols>
  <sheetData>
    <row spans="1:8" r="1">
      <c t="s" r="A1" s="1">
        <v>123</v>
      </c>
      <c t="s" r="B1" s="2">
        <v>124</v>
      </c>
      <c t="s" r="C1" s="2">
        <v>125</v>
      </c>
      <c t="s" r="D1" s="2">
        <v>126</v>
      </c>
      <c t="s" r="E1" s="2">
        <v>127</v>
      </c>
      <c t="s" r="F1" s="2">
        <v>128</v>
      </c>
      <c t="s" r="G1" s="2">
        <v>129</v>
      </c>
      <c t="s" r="H1" s="2">
        <v>130</v>
      </c>
    </row>
    <row spans="1:8" r="2">
      <c t="s" r="A2" s="3">
        <v>131</v>
      </c>
      <c t="n" r="B2" s="7">
        <v>1806850</v>
      </c>
      <c t="n" r="C2" s="7">
        <v>3323</v>
      </c>
      <c t="n" r="D2" s="7">
        <v>1691884</v>
      </c>
      <c t="n" r="E2" s="7">
        <v>-280937</v>
      </c>
      <c t="n" r="F2" s="7">
        <v>-74751</v>
      </c>
      <c t="n" r="G2" s="7">
        <v>473247</v>
      </c>
      <c t="n" r="H2" s="7">
        <v>-5916</v>
      </c>
    </row>
    <row spans="1:8" r="3">
      <c t="s" r="A3" s="6">
        <v>132</v>
      </c>
    </row>
    <row spans="1:8" r="4">
      <c t="s" r="A4" s="3">
        <v>112</v>
      </c>
      <c t="n" r="B4" s="4">
        <v>55959</v>
      </c>
      <c t="n" r="G4" s="4">
        <v>55959</v>
      </c>
    </row>
    <row spans="1:8" r="5">
      <c t="s" r="A5" s="3">
        <v>133</v>
      </c>
      <c t="n" r="B5" s="4">
        <v>-2688</v>
      </c>
      <c t="n" r="H5" s="4">
        <v>-2688</v>
      </c>
    </row>
    <row spans="1:8" r="6">
      <c t="s" r="A6" s="3">
        <v>134</v>
      </c>
      <c t="n" r="B6" s="4">
        <v>4499</v>
      </c>
      <c t="n" r="D6" s="4">
        <v>166</v>
      </c>
      <c t="n" r="F6" s="4">
        <v>4333</v>
      </c>
    </row>
    <row spans="1:8" r="7">
      <c t="s" r="A7" s="3">
        <v>135</v>
      </c>
      <c t="n" r="B7" s="4">
        <v>6703</v>
      </c>
      <c t="n" r="D7" s="4">
        <v>6703</v>
      </c>
      <c t="n" r="E7" s="4">
        <v>0</v>
      </c>
    </row>
    <row spans="1:8" r="8">
      <c t="s" r="A8" s="3">
        <v>136</v>
      </c>
      <c t="n" r="B8" s="4">
        <v>154</v>
      </c>
      <c t="n" r="D8" s="4">
        <v>-2383</v>
      </c>
      <c t="n" r="E8" s="4">
        <v>2722</v>
      </c>
      <c t="n" r="G8" s="4">
        <v>-185</v>
      </c>
    </row>
    <row spans="1:8" r="9">
      <c t="s" r="A9" s="3">
        <v>137</v>
      </c>
      <c t="n" r="B9" s="4">
        <v>1871477</v>
      </c>
      <c t="n" r="C9" s="4">
        <v>3323</v>
      </c>
      <c t="n" r="D9" s="4">
        <v>1696370</v>
      </c>
      <c t="n" r="E9" s="4">
        <v>-278215</v>
      </c>
      <c t="n" r="F9" s="4">
        <v>-70418</v>
      </c>
      <c t="n" r="G9" s="4">
        <v>529021</v>
      </c>
      <c t="n" r="H9" s="4">
        <v>-8604</v>
      </c>
    </row>
    <row spans="1:8" r="10">
      <c t="s" r="A10" s="6">
        <v>132</v>
      </c>
    </row>
    <row spans="1:8" r="11">
      <c t="s" r="A11" s="3">
        <v>112</v>
      </c>
      <c t="n" r="B11" s="4">
        <v>65891</v>
      </c>
      <c t="n" r="G11" s="4">
        <v>65891</v>
      </c>
    </row>
    <row spans="1:8" r="12">
      <c t="s" r="A12" s="3">
        <v>133</v>
      </c>
      <c t="n" r="B12" s="4">
        <v>-2188</v>
      </c>
      <c t="n" r="H12" s="4">
        <v>-2188</v>
      </c>
    </row>
    <row spans="1:8" r="13">
      <c t="s" r="A13" s="3">
        <v>134</v>
      </c>
      <c t="n" r="B13" s="4">
        <v>5555</v>
      </c>
      <c t="n" r="D13" s="4">
        <v>1221</v>
      </c>
      <c t="n" r="F13" s="4">
        <v>4334</v>
      </c>
    </row>
    <row spans="1:8" r="14">
      <c t="s" r="A14" s="3">
        <v>135</v>
      </c>
      <c t="n" r="B14" s="4">
        <v>6862</v>
      </c>
      <c t="n" r="D14" s="4">
        <v>6862</v>
      </c>
      <c t="n" r="E14" s="4">
        <v>0</v>
      </c>
    </row>
    <row spans="1:8" r="15">
      <c t="s" r="A15" s="3">
        <v>138</v>
      </c>
      <c t="n" r="B15" s="4">
        <v>91</v>
      </c>
      <c t="n" r="D15" s="4">
        <v>91</v>
      </c>
    </row>
    <row spans="1:8" r="16">
      <c t="s" r="A16" s="3">
        <v>139</v>
      </c>
      <c t="n" r="B16" s="4">
        <v>-103085</v>
      </c>
      <c t="n" r="E16" s="4">
        <v>-103085</v>
      </c>
    </row>
    <row spans="1:8" r="17">
      <c t="s" r="A17" s="3">
        <v>136</v>
      </c>
      <c t="n" r="B17" s="4">
        <v>-260</v>
      </c>
      <c t="n" r="D17" s="4">
        <v>-2103</v>
      </c>
      <c t="n" r="E17" s="4">
        <v>2191</v>
      </c>
      <c t="n" r="G17" s="4">
        <v>-348</v>
      </c>
    </row>
    <row spans="1:8" r="18">
      <c t="s" r="A18" s="3">
        <v>140</v>
      </c>
      <c t="n" r="B18" s="4">
        <v>-4886</v>
      </c>
      <c t="n" r="G18" s="4">
        <v>-4886</v>
      </c>
    </row>
    <row spans="1:8" r="19">
      <c t="s" r="A19" s="3">
        <v>141</v>
      </c>
      <c t="n" r="B19" s="4">
        <v>1839457</v>
      </c>
      <c t="n" r="C19" s="4">
        <v>3323</v>
      </c>
      <c t="n" r="D19" s="4">
        <v>1702441</v>
      </c>
      <c t="n" r="E19" s="4">
        <v>-379109</v>
      </c>
      <c t="n" r="F19" s="4">
        <v>-66084</v>
      </c>
      <c t="n" r="G19" s="4">
        <v>589678</v>
      </c>
      <c t="n" r="H19" s="4">
        <v>-10792</v>
      </c>
    </row>
    <row spans="1:8" r="20">
      <c t="s" r="A20" s="6">
        <v>132</v>
      </c>
    </row>
    <row spans="1:8" r="21">
      <c t="s" r="A21" s="3">
        <v>112</v>
      </c>
      <c t="n" r="B21" s="4">
        <v>72591</v>
      </c>
      <c t="n" r="G21" s="4">
        <v>72591</v>
      </c>
    </row>
    <row spans="1:8" r="22">
      <c t="s" r="A22" s="3">
        <v>133</v>
      </c>
      <c t="n" r="B22" s="4">
        <v>-2273</v>
      </c>
      <c t="n" r="H22" s="4">
        <v>-2273</v>
      </c>
    </row>
    <row spans="1:8" r="23">
      <c t="s" r="A23" s="3">
        <v>134</v>
      </c>
      <c t="n" r="B23" s="4">
        <v>6617</v>
      </c>
      <c t="n" r="D23" s="4">
        <v>2284</v>
      </c>
      <c t="n" r="F23" s="4">
        <v>4333</v>
      </c>
    </row>
    <row spans="1:8" r="24">
      <c t="s" r="A24" s="3">
        <v>135</v>
      </c>
      <c t="n" r="B24" s="4">
        <v>7363</v>
      </c>
      <c t="n" r="D24" s="4">
        <v>7363</v>
      </c>
      <c t="n" r="E24" s="4">
        <v>0</v>
      </c>
    </row>
    <row spans="1:8" r="25">
      <c t="s" r="A25" s="3">
        <v>138</v>
      </c>
      <c t="n" r="B25" s="4">
        <v>1582</v>
      </c>
      <c t="n" r="D25" s="4">
        <v>1582</v>
      </c>
    </row>
    <row spans="1:8" r="26">
      <c t="s" r="A26" s="3">
        <v>139</v>
      </c>
      <c t="n" r="B26" s="4">
        <v>-172366</v>
      </c>
      <c t="n" r="E26" s="4">
        <v>-172366</v>
      </c>
    </row>
    <row spans="1:8" r="27">
      <c t="s" r="A27" s="3">
        <v>136</v>
      </c>
      <c t="n" r="B27" s="4">
        <v>-4111</v>
      </c>
      <c t="n" r="D27" s="4">
        <v>-6041</v>
      </c>
      <c t="n" r="E27" s="4">
        <v>2918</v>
      </c>
      <c t="n" r="G27" s="4">
        <v>-988</v>
      </c>
    </row>
    <row spans="1:8" r="28">
      <c t="s" r="A28" s="3">
        <v>140</v>
      </c>
      <c t="n" r="B28" s="4">
        <v>-19490</v>
      </c>
      <c t="n" r="G28" s="4">
        <v>-19490</v>
      </c>
    </row>
    <row spans="1:8" r="29">
      <c t="s" r="A29" s="3">
        <v>142</v>
      </c>
      <c t="n" r="B29" s="7">
        <v>1729370</v>
      </c>
      <c t="n" r="C29" s="7">
        <v>3323</v>
      </c>
      <c t="n" r="D29" s="7">
        <v>1707629</v>
      </c>
      <c t="n" r="E29" s="7">
        <v>-548557</v>
      </c>
      <c t="n" r="F29" s="7">
        <v>-61751</v>
      </c>
      <c t="n" r="G29" s="7">
        <v>641791</v>
      </c>
      <c t="n" r="H29" s="7">
        <v>-130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3</v>
      </c>
      <c t="s" r="B1" s="2">
        <v>2</v>
      </c>
      <c t="s" r="C1" s="2">
        <v>31</v>
      </c>
    </row>
    <row spans="1:3" r="2">
      <c t="s" r="A2" s="6">
        <v>644</v>
      </c>
    </row>
    <row spans="1:3" r="3">
      <c t="s" r="A3" s="3">
        <v>645</v>
      </c>
      <c t="n" r="B3" s="7">
        <v>65488</v>
      </c>
      <c t="n" r="C3" s="7">
        <v>93028</v>
      </c>
    </row>
    <row spans="1:3" r="4">
      <c t="s" r="A4" s="3">
        <v>646</v>
      </c>
      <c t="n" r="B4" s="4">
        <v>11193649</v>
      </c>
      <c t="n" r="C4" s="4">
        <v>10619021</v>
      </c>
    </row>
    <row spans="1:3" r="5">
      <c t="s" r="A5" s="3">
        <v>647</v>
      </c>
      <c t="n" r="B5" s="4">
        <v>11259137</v>
      </c>
      <c t="n" r="C5" s="4">
        <v>10712049</v>
      </c>
    </row>
    <row spans="1:3" r="6">
      <c t="s" r="A6" s="3">
        <v>641</v>
      </c>
    </row>
    <row spans="1:3" r="7">
      <c t="s" r="A7" s="6">
        <v>644</v>
      </c>
    </row>
    <row spans="1:3" r="8">
      <c t="s" r="A8" s="3">
        <v>645</v>
      </c>
      <c t="n" r="B8" s="4">
        <v>35871</v>
      </c>
      <c t="n" r="C8" s="4">
        <v>50417</v>
      </c>
    </row>
    <row spans="1:3" r="9">
      <c t="s" r="A9" s="3">
        <v>646</v>
      </c>
      <c t="n" r="B9" s="4">
        <v>9430189</v>
      </c>
      <c t="n" r="C9" s="4">
        <v>8772180</v>
      </c>
    </row>
    <row spans="1:3" r="10">
      <c t="s" r="A10" s="3">
        <v>647</v>
      </c>
      <c t="n" r="B10" s="4">
        <v>9466060</v>
      </c>
      <c t="n" r="C10" s="4">
        <v>8822597</v>
      </c>
    </row>
    <row spans="1:3" r="11">
      <c t="s" r="A11" s="3">
        <v>599</v>
      </c>
    </row>
    <row spans="1:3" r="12">
      <c t="s" r="A12" s="6">
        <v>644</v>
      </c>
    </row>
    <row spans="1:3" r="13">
      <c t="s" r="A13" s="3">
        <v>645</v>
      </c>
      <c t="n" r="B13" s="4">
        <v>17441</v>
      </c>
      <c t="n" r="C13" s="4">
        <v>25545</v>
      </c>
    </row>
    <row spans="1:3" r="14">
      <c t="s" r="A14" s="3">
        <v>646</v>
      </c>
      <c t="n" r="B14" s="4">
        <v>116535</v>
      </c>
      <c t="n" r="C14" s="4">
        <v>126417</v>
      </c>
    </row>
    <row spans="1:3" r="15">
      <c t="s" r="A15" s="3">
        <v>647</v>
      </c>
      <c t="n" r="B15" s="4">
        <v>133976</v>
      </c>
      <c t="n" r="C15" s="4">
        <v>151962</v>
      </c>
    </row>
    <row spans="1:3" r="16">
      <c t="s" r="A16" s="3">
        <v>589</v>
      </c>
    </row>
    <row spans="1:3" r="17">
      <c t="s" r="A17" s="6">
        <v>644</v>
      </c>
    </row>
    <row spans="1:3" r="18">
      <c t="s" r="A18" s="3">
        <v>645</v>
      </c>
      <c t="n" r="B18" s="4">
        <v>11749</v>
      </c>
      <c t="n" r="C18" s="4">
        <v>16866</v>
      </c>
    </row>
    <row spans="1:3" r="19">
      <c t="s" r="A19" s="3">
        <v>646</v>
      </c>
      <c t="n" r="B19" s="4">
        <v>1622683</v>
      </c>
      <c t="n" r="C19" s="4">
        <v>1687349</v>
      </c>
    </row>
    <row spans="1:3" r="20">
      <c t="s" r="A20" s="3">
        <v>647</v>
      </c>
      <c t="n" r="B20" s="4">
        <v>1634432</v>
      </c>
      <c t="n" r="C20" s="4">
        <v>1704215</v>
      </c>
    </row>
    <row spans="1:3" r="21">
      <c t="s" r="A21" s="3">
        <v>642</v>
      </c>
    </row>
    <row spans="1:3" r="22">
      <c t="s" r="A22" s="6">
        <v>644</v>
      </c>
    </row>
    <row spans="1:3" r="23">
      <c t="s" r="A23" s="3">
        <v>645</v>
      </c>
      <c t="n" r="B23" s="4">
        <v>427</v>
      </c>
      <c t="n" r="C23" s="4">
        <v>200</v>
      </c>
    </row>
    <row spans="1:3" r="24">
      <c t="s" r="A24" s="3">
        <v>646</v>
      </c>
      <c t="n" r="B24" s="4">
        <v>20774</v>
      </c>
      <c t="n" r="C24" s="4">
        <v>28354</v>
      </c>
    </row>
    <row spans="1:3" r="25">
      <c t="s" r="A25" s="3">
        <v>647</v>
      </c>
      <c t="n" r="B25" s="4">
        <v>21201</v>
      </c>
      <c t="n" r="C25" s="4">
        <v>28554</v>
      </c>
    </row>
    <row spans="1:3" r="26">
      <c t="s" r="A26" s="3">
        <v>598</v>
      </c>
    </row>
    <row spans="1:3" r="27">
      <c t="s" r="A27" s="6">
        <v>644</v>
      </c>
    </row>
    <row spans="1:3" r="28">
      <c t="s" r="A28" s="3">
        <v>645</v>
      </c>
      <c t="n" r="B28" s="4">
        <v>65488</v>
      </c>
      <c t="n" r="C28" s="4">
        <v>93028</v>
      </c>
    </row>
    <row spans="1:3" r="29">
      <c t="s" r="A29" s="3">
        <v>646</v>
      </c>
      <c t="n" r="B29" s="4">
        <v>11190181</v>
      </c>
      <c t="n" r="C29" s="4">
        <v>10614300</v>
      </c>
    </row>
    <row spans="1:3" r="30">
      <c t="s" r="A30" s="3">
        <v>647</v>
      </c>
      <c t="n" r="B30" s="4">
        <v>11255669</v>
      </c>
      <c t="n" r="C30" s="4">
        <v>10707328</v>
      </c>
    </row>
    <row spans="1:3" r="31">
      <c t="s" r="A31" s="3">
        <v>648</v>
      </c>
    </row>
    <row spans="1:3" r="32">
      <c t="s" r="A32" s="6">
        <v>644</v>
      </c>
    </row>
    <row spans="1:3" r="33">
      <c t="s" r="A33" s="3">
        <v>645</v>
      </c>
      <c t="n" r="B33" s="4">
        <v>0</v>
      </c>
      <c t="n" r="C33" s="4">
        <v>0</v>
      </c>
    </row>
    <row spans="1:3" r="34">
      <c t="s" r="A34" s="3">
        <v>646</v>
      </c>
      <c t="n" r="B34" s="4">
        <v>3468</v>
      </c>
      <c t="n" r="C34" s="4">
        <v>4721</v>
      </c>
    </row>
    <row spans="1:3" r="35">
      <c t="s" r="A35" s="3">
        <v>647</v>
      </c>
      <c t="n" r="B35" s="4">
        <v>3468</v>
      </c>
      <c t="n" r="C35" s="4">
        <v>4721</v>
      </c>
    </row>
    <row spans="1:3" r="36">
      <c t="s" r="A36" s="3">
        <v>649</v>
      </c>
    </row>
    <row spans="1:3" r="37">
      <c t="s" r="A37" s="6">
        <v>644</v>
      </c>
    </row>
    <row spans="1:3" r="38">
      <c t="s" r="A38" s="3">
        <v>645</v>
      </c>
      <c t="n" r="B38" s="4">
        <v>19120</v>
      </c>
      <c t="n" r="C38" s="4">
        <v>23198</v>
      </c>
    </row>
    <row spans="1:3" r="39">
      <c t="s" r="A39" s="3">
        <v>650</v>
      </c>
    </row>
    <row spans="1:3" r="40">
      <c t="s" r="A40" s="6">
        <v>644</v>
      </c>
    </row>
    <row spans="1:3" r="41">
      <c t="s" r="A41" s="3">
        <v>645</v>
      </c>
      <c t="n" r="B41" s="4">
        <v>8242</v>
      </c>
      <c t="n" r="C41" s="4">
        <v>9067</v>
      </c>
    </row>
    <row spans="1:3" r="42">
      <c t="s" r="A42" s="3">
        <v>651</v>
      </c>
    </row>
    <row spans="1:3" r="43">
      <c t="s" r="A43" s="6">
        <v>644</v>
      </c>
    </row>
    <row spans="1:3" r="44">
      <c t="s" r="A44" s="3">
        <v>645</v>
      </c>
      <c t="n" r="B44" s="4">
        <v>5866</v>
      </c>
      <c t="n" r="C44" s="4">
        <v>7887</v>
      </c>
    </row>
    <row spans="1:3" r="45">
      <c t="s" r="A45" s="3">
        <v>652</v>
      </c>
    </row>
    <row spans="1:3" r="46">
      <c t="s" r="A46" s="6">
        <v>644</v>
      </c>
    </row>
    <row spans="1:3" r="47">
      <c t="s" r="A47" s="3">
        <v>645</v>
      </c>
      <c t="n" r="B47" s="4">
        <v>5012</v>
      </c>
      <c t="n" r="C47" s="4">
        <v>6044</v>
      </c>
    </row>
    <row spans="1:3" r="48">
      <c t="s" r="A48" s="3">
        <v>653</v>
      </c>
    </row>
    <row spans="1:3" r="49">
      <c t="s" r="A49" s="6">
        <v>644</v>
      </c>
    </row>
    <row spans="1:3" r="50">
      <c t="s" r="A50" s="3">
        <v>645</v>
      </c>
      <c t="n" r="B50" s="4">
        <v>0</v>
      </c>
      <c t="n" r="C50" s="4">
        <v>200</v>
      </c>
    </row>
    <row spans="1:3" r="51">
      <c t="s" r="A51" s="3">
        <v>654</v>
      </c>
    </row>
    <row spans="1:3" r="52">
      <c t="s" r="A52" s="6">
        <v>644</v>
      </c>
    </row>
    <row spans="1:3" r="53">
      <c t="s" r="A53" s="3">
        <v>645</v>
      </c>
      <c t="n" r="B53" s="4">
        <v>19120</v>
      </c>
      <c t="n" r="C53" s="4">
        <v>23198</v>
      </c>
    </row>
    <row spans="1:3" r="54">
      <c t="s" r="A54" s="3">
        <v>655</v>
      </c>
    </row>
    <row spans="1:3" r="55">
      <c t="s" r="A55" s="6">
        <v>644</v>
      </c>
    </row>
    <row spans="1:3" r="56">
      <c t="s" r="A56" s="3">
        <v>645</v>
      </c>
      <c t="n" r="B56" s="4">
        <v>0</v>
      </c>
      <c t="n" r="C56" s="4">
        <v>0</v>
      </c>
    </row>
    <row spans="1:3" r="57">
      <c t="s" r="A57" s="3">
        <v>656</v>
      </c>
    </row>
    <row spans="1:3" r="58">
      <c t="s" r="A58" s="6">
        <v>644</v>
      </c>
    </row>
    <row spans="1:3" r="59">
      <c t="s" r="A59" s="3">
        <v>645</v>
      </c>
      <c t="n" r="B59" s="4">
        <v>38376</v>
      </c>
      <c t="n" r="C59" s="4">
        <v>61593</v>
      </c>
    </row>
    <row spans="1:3" r="60">
      <c t="s" r="A60" s="3">
        <v>657</v>
      </c>
    </row>
    <row spans="1:3" r="61">
      <c t="s" r="A61" s="6">
        <v>644</v>
      </c>
    </row>
    <row spans="1:3" r="62">
      <c t="s" r="A62" s="3">
        <v>645</v>
      </c>
      <c t="n" r="B62" s="4">
        <v>23306</v>
      </c>
      <c t="n" r="C62" s="4">
        <v>37451</v>
      </c>
    </row>
    <row spans="1:3" r="63">
      <c t="s" r="A63" s="3">
        <v>658</v>
      </c>
    </row>
    <row spans="1:3" r="64">
      <c t="s" r="A64" s="6">
        <v>644</v>
      </c>
    </row>
    <row spans="1:3" r="65">
      <c t="s" r="A65" s="3">
        <v>645</v>
      </c>
      <c t="n" r="B65" s="4">
        <v>9068</v>
      </c>
      <c t="n" r="C65" s="4">
        <v>15105</v>
      </c>
    </row>
    <row spans="1:3" r="66">
      <c t="s" r="A66" s="3">
        <v>659</v>
      </c>
    </row>
    <row spans="1:3" r="67">
      <c t="s" r="A67" s="6">
        <v>644</v>
      </c>
    </row>
    <row spans="1:3" r="68">
      <c t="s" r="A68" s="3">
        <v>645</v>
      </c>
      <c t="n" r="B68" s="4">
        <v>5575</v>
      </c>
      <c t="n" r="C68" s="4">
        <v>9037</v>
      </c>
    </row>
    <row spans="1:3" r="69">
      <c t="s" r="A69" s="3">
        <v>660</v>
      </c>
    </row>
    <row spans="1:3" r="70">
      <c t="s" r="A70" s="6">
        <v>644</v>
      </c>
    </row>
    <row spans="1:3" r="71">
      <c t="s" r="A71" s="3">
        <v>645</v>
      </c>
      <c t="n" r="B71" s="4">
        <v>427</v>
      </c>
      <c t="n" r="C71" s="4">
        <v>0</v>
      </c>
    </row>
    <row spans="1:3" r="72">
      <c t="s" r="A72" s="3">
        <v>661</v>
      </c>
    </row>
    <row spans="1:3" r="73">
      <c t="s" r="A73" s="6">
        <v>644</v>
      </c>
    </row>
    <row spans="1:3" r="74">
      <c t="s" r="A74" s="3">
        <v>645</v>
      </c>
      <c t="n" r="B74" s="4">
        <v>38376</v>
      </c>
      <c t="n" r="C74" s="4">
        <v>61593</v>
      </c>
    </row>
    <row spans="1:3" r="75">
      <c t="s" r="A75" s="3">
        <v>662</v>
      </c>
    </row>
    <row spans="1:3" r="76">
      <c t="s" r="A76" s="6">
        <v>644</v>
      </c>
    </row>
    <row spans="1:3" r="77">
      <c t="s" r="A77" s="3">
        <v>645</v>
      </c>
      <c t="n" r="B77" s="4">
        <v>0</v>
      </c>
      <c t="n" r="C77" s="4">
        <v>0</v>
      </c>
    </row>
    <row spans="1:3" r="78">
      <c t="s" r="A78" s="3">
        <v>663</v>
      </c>
    </row>
    <row spans="1:3" r="79">
      <c t="s" r="A79" s="6">
        <v>644</v>
      </c>
    </row>
    <row spans="1:3" r="80">
      <c t="s" r="A80" s="3">
        <v>645</v>
      </c>
      <c t="n" r="B80" s="4">
        <v>7992</v>
      </c>
      <c t="n" r="C80" s="4">
        <v>8237</v>
      </c>
    </row>
    <row spans="1:3" r="81">
      <c t="s" r="A81" s="3">
        <v>664</v>
      </c>
    </row>
    <row spans="1:3" r="82">
      <c t="s" r="A82" s="6">
        <v>644</v>
      </c>
    </row>
    <row spans="1:3" r="83">
      <c t="s" r="A83" s="3">
        <v>645</v>
      </c>
      <c t="n" r="B83" s="4">
        <v>4323</v>
      </c>
      <c t="n" r="C83" s="4">
        <v>3899</v>
      </c>
    </row>
    <row spans="1:3" r="84">
      <c t="s" r="A84" s="3">
        <v>665</v>
      </c>
    </row>
    <row spans="1:3" r="85">
      <c t="s" r="A85" s="6">
        <v>644</v>
      </c>
    </row>
    <row spans="1:3" r="86">
      <c t="s" r="A86" s="3">
        <v>645</v>
      </c>
      <c t="n" r="B86" s="4">
        <v>2507</v>
      </c>
      <c t="n" r="C86" s="4">
        <v>2553</v>
      </c>
    </row>
    <row spans="1:3" r="87">
      <c t="s" r="A87" s="3">
        <v>666</v>
      </c>
    </row>
    <row spans="1:3" r="88">
      <c t="s" r="A88" s="6">
        <v>644</v>
      </c>
    </row>
    <row spans="1:3" r="89">
      <c t="s" r="A89" s="3">
        <v>645</v>
      </c>
      <c t="n" r="B89" s="4">
        <v>1162</v>
      </c>
      <c t="n" r="C89" s="4">
        <v>1785</v>
      </c>
    </row>
    <row spans="1:3" r="90">
      <c t="s" r="A90" s="3">
        <v>667</v>
      </c>
    </row>
    <row spans="1:3" r="91">
      <c t="s" r="A91" s="6">
        <v>644</v>
      </c>
    </row>
    <row spans="1:3" r="92">
      <c t="s" r="A92" s="3">
        <v>645</v>
      </c>
      <c t="n" r="B92" s="4">
        <v>0</v>
      </c>
      <c t="n" r="C92" s="4">
        <v>0</v>
      </c>
    </row>
    <row spans="1:3" r="93">
      <c t="s" r="A93" s="3">
        <v>668</v>
      </c>
    </row>
    <row spans="1:3" r="94">
      <c t="s" r="A94" s="6">
        <v>644</v>
      </c>
    </row>
    <row spans="1:3" r="95">
      <c t="s" r="A95" s="3">
        <v>645</v>
      </c>
      <c t="n" r="B95" s="4">
        <v>7992</v>
      </c>
      <c t="n" r="C95" s="4">
        <v>8237</v>
      </c>
    </row>
    <row spans="1:3" r="96">
      <c t="s" r="A96" s="3">
        <v>669</v>
      </c>
    </row>
    <row spans="1:3" r="97">
      <c t="s" r="A97" s="6">
        <v>644</v>
      </c>
    </row>
    <row spans="1:3" r="98">
      <c t="s" r="A98" s="3">
        <v>645</v>
      </c>
      <c t="n" r="B98" s="7">
        <v>0</v>
      </c>
      <c t="n" r="C98"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0</v>
      </c>
      <c t="s" r="B1" s="2">
        <v>2</v>
      </c>
      <c t="s" r="C1" s="2">
        <v>31</v>
      </c>
    </row>
    <row spans="1:3" r="2">
      <c t="s" r="A2" s="6">
        <v>671</v>
      </c>
    </row>
    <row spans="1:3" r="3">
      <c t="s" r="A3" s="3">
        <v>672</v>
      </c>
      <c t="n" r="B3" s="7">
        <v>106790</v>
      </c>
      <c t="n" r="C3" s="7">
        <v>135537</v>
      </c>
    </row>
    <row spans="1:3" r="4">
      <c t="s" r="A4" s="3">
        <v>641</v>
      </c>
    </row>
    <row spans="1:3" r="5">
      <c t="s" r="A5" s="6">
        <v>671</v>
      </c>
    </row>
    <row spans="1:3" r="6">
      <c t="s" r="A6" s="3">
        <v>672</v>
      </c>
      <c t="n" r="B6" s="4">
        <v>62293</v>
      </c>
      <c t="n" r="C6" s="4">
        <v>79388</v>
      </c>
    </row>
    <row spans="1:3" r="7">
      <c t="s" r="A7" s="3">
        <v>599</v>
      </c>
    </row>
    <row spans="1:3" r="8">
      <c t="s" r="A8" s="6">
        <v>671</v>
      </c>
    </row>
    <row spans="1:3" r="9">
      <c t="s" r="A9" s="3">
        <v>672</v>
      </c>
      <c t="n" r="B9" s="4">
        <v>22556</v>
      </c>
      <c t="n" r="C9" s="4">
        <v>29960</v>
      </c>
    </row>
    <row spans="1:3" r="10">
      <c t="s" r="A10" s="3">
        <v>589</v>
      </c>
    </row>
    <row spans="1:3" r="11">
      <c t="s" r="A11" s="6">
        <v>671</v>
      </c>
    </row>
    <row spans="1:3" r="12">
      <c t="s" r="A12" s="3">
        <v>672</v>
      </c>
      <c t="n" r="B12" s="4">
        <v>21514</v>
      </c>
      <c t="n" r="C12" s="4">
        <v>26189</v>
      </c>
    </row>
    <row spans="1:3" r="13">
      <c t="s" r="A13" s="3">
        <v>642</v>
      </c>
    </row>
    <row spans="1:3" r="14">
      <c t="s" r="A14" s="6">
        <v>671</v>
      </c>
    </row>
    <row spans="1:3" r="15">
      <c t="s" r="A15" s="3">
        <v>672</v>
      </c>
      <c t="n" r="B15" s="7">
        <v>427</v>
      </c>
      <c t="n" r="C15"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3</v>
      </c>
      <c t="s" r="B1" s="2">
        <v>2</v>
      </c>
      <c t="s" r="C1" s="2">
        <v>31</v>
      </c>
    </row>
    <row spans="1:3" r="2">
      <c t="s" r="A2" s="6">
        <v>674</v>
      </c>
    </row>
    <row spans="1:3" r="3">
      <c t="s" r="A3" s="3">
        <v>675</v>
      </c>
      <c t="n" r="B3" s="7">
        <v>212172</v>
      </c>
      <c t="n" r="C3" s="7">
        <v>233386</v>
      </c>
    </row>
    <row spans="1:3" r="4">
      <c t="s" r="A4" s="3">
        <v>676</v>
      </c>
      <c t="n" r="B4" s="4">
        <v>11046965</v>
      </c>
      <c t="n" r="C4" s="4">
        <v>10478663</v>
      </c>
    </row>
    <row spans="1:3" r="5">
      <c t="s" r="A5" s="3">
        <v>647</v>
      </c>
      <c t="n" r="B5" s="4">
        <v>11259137</v>
      </c>
      <c t="n" r="C5" s="4">
        <v>10712049</v>
      </c>
    </row>
    <row spans="1:3" r="6">
      <c t="s" r="A6" s="3">
        <v>641</v>
      </c>
    </row>
    <row spans="1:3" r="7">
      <c t="s" r="A7" s="6">
        <v>674</v>
      </c>
    </row>
    <row spans="1:3" r="8">
      <c t="s" r="A8" s="3">
        <v>675</v>
      </c>
      <c t="n" r="B8" s="4">
        <v>119588</v>
      </c>
      <c t="n" r="C8" s="4">
        <v>131719</v>
      </c>
    </row>
    <row spans="1:3" r="9">
      <c t="s" r="A9" s="3">
        <v>676</v>
      </c>
      <c t="n" r="B9" s="4">
        <v>9346472</v>
      </c>
      <c t="n" r="C9" s="4">
        <v>8690878</v>
      </c>
    </row>
    <row spans="1:3" r="10">
      <c t="s" r="A10" s="3">
        <v>647</v>
      </c>
      <c t="n" r="B10" s="4">
        <v>9466060</v>
      </c>
      <c t="n" r="C10" s="4">
        <v>8822597</v>
      </c>
    </row>
    <row spans="1:3" r="11">
      <c t="s" r="A11" s="3">
        <v>599</v>
      </c>
    </row>
    <row spans="1:3" r="12">
      <c t="s" r="A12" s="6">
        <v>674</v>
      </c>
    </row>
    <row spans="1:3" r="13">
      <c t="s" r="A13" s="3">
        <v>675</v>
      </c>
      <c t="n" r="B13" s="4">
        <v>58046</v>
      </c>
      <c t="n" r="C13" s="4">
        <v>67177</v>
      </c>
    </row>
    <row spans="1:3" r="14">
      <c t="s" r="A14" s="3">
        <v>676</v>
      </c>
      <c t="n" r="B14" s="4">
        <v>75930</v>
      </c>
      <c t="n" r="C14" s="4">
        <v>84785</v>
      </c>
    </row>
    <row spans="1:3" r="15">
      <c t="s" r="A15" s="3">
        <v>647</v>
      </c>
      <c t="n" r="B15" s="4">
        <v>133976</v>
      </c>
      <c t="n" r="C15" s="4">
        <v>151962</v>
      </c>
    </row>
    <row spans="1:3" r="16">
      <c t="s" r="A16" s="3">
        <v>589</v>
      </c>
    </row>
    <row spans="1:3" r="17">
      <c t="s" r="A17" s="6">
        <v>674</v>
      </c>
    </row>
    <row spans="1:3" r="18">
      <c t="s" r="A18" s="3">
        <v>675</v>
      </c>
      <c t="n" r="B18" s="4">
        <v>34112</v>
      </c>
      <c t="n" r="C18" s="4">
        <v>34490</v>
      </c>
    </row>
    <row spans="1:3" r="19">
      <c t="s" r="A19" s="3">
        <v>676</v>
      </c>
      <c t="n" r="B19" s="4">
        <v>1600320</v>
      </c>
      <c t="n" r="C19" s="4">
        <v>1669725</v>
      </c>
    </row>
    <row spans="1:3" r="20">
      <c t="s" r="A20" s="3">
        <v>647</v>
      </c>
      <c t="n" r="B20" s="4">
        <v>1634432</v>
      </c>
      <c t="n" r="C20" s="4">
        <v>1704215</v>
      </c>
    </row>
    <row spans="1:3" r="21">
      <c t="s" r="A21" s="3">
        <v>642</v>
      </c>
    </row>
    <row spans="1:3" r="22">
      <c t="s" r="A22" s="6">
        <v>674</v>
      </c>
    </row>
    <row spans="1:3" r="23">
      <c t="s" r="A23" s="3">
        <v>675</v>
      </c>
      <c t="n" r="B23" s="4">
        <v>426</v>
      </c>
      <c t="n" r="C23" s="4">
        <v>0</v>
      </c>
    </row>
    <row spans="1:3" r="24">
      <c t="s" r="A24" s="3">
        <v>676</v>
      </c>
      <c t="n" r="B24" s="4">
        <v>20775</v>
      </c>
      <c t="n" r="C24" s="4">
        <v>28554</v>
      </c>
    </row>
    <row spans="1:3" r="25">
      <c t="s" r="A25" s="3">
        <v>647</v>
      </c>
      <c t="n" r="B25" s="4">
        <v>21201</v>
      </c>
      <c t="n" r="C25" s="4">
        <v>28554</v>
      </c>
    </row>
    <row spans="1:3" r="26">
      <c t="s" r="A26" s="3">
        <v>598</v>
      </c>
    </row>
    <row spans="1:3" r="27">
      <c t="s" r="A27" s="6">
        <v>674</v>
      </c>
    </row>
    <row spans="1:3" r="28">
      <c t="s" r="A28" s="3">
        <v>675</v>
      </c>
      <c t="n" r="B28" s="4">
        <v>212172</v>
      </c>
      <c t="n" r="C28" s="4">
        <v>233386</v>
      </c>
    </row>
    <row spans="1:3" r="29">
      <c t="s" r="A29" s="3">
        <v>676</v>
      </c>
      <c t="n" r="B29" s="4">
        <v>11043497</v>
      </c>
      <c t="n" r="C29" s="4">
        <v>10473942</v>
      </c>
    </row>
    <row spans="1:3" r="30">
      <c t="s" r="A30" s="3">
        <v>647</v>
      </c>
      <c t="n" r="B30" s="4">
        <v>11255669</v>
      </c>
      <c t="n" r="C30" s="4">
        <v>10707328</v>
      </c>
    </row>
    <row spans="1:3" r="31">
      <c t="s" r="A31" s="3">
        <v>648</v>
      </c>
    </row>
    <row spans="1:3" r="32">
      <c t="s" r="A32" s="6">
        <v>674</v>
      </c>
    </row>
    <row spans="1:3" r="33">
      <c t="s" r="A33" s="3">
        <v>675</v>
      </c>
      <c t="n" r="B33" s="4">
        <v>0</v>
      </c>
      <c t="n" r="C33" s="4">
        <v>0</v>
      </c>
    </row>
    <row spans="1:3" r="34">
      <c t="s" r="A34" s="3">
        <v>676</v>
      </c>
      <c t="n" r="B34" s="4">
        <v>3468</v>
      </c>
      <c t="n" r="C34" s="4">
        <v>4721</v>
      </c>
    </row>
    <row spans="1:3" r="35">
      <c t="s" r="A35" s="3">
        <v>647</v>
      </c>
      <c t="n" r="B35" s="7">
        <v>3468</v>
      </c>
      <c t="n" r="C35" s="7">
        <v>472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77</v>
      </c>
      <c t="s" r="B1" s="2">
        <v>2</v>
      </c>
      <c t="s" r="C1" s="2">
        <v>31</v>
      </c>
      <c t="s" r="D1" s="2">
        <v>84</v>
      </c>
      <c t="s" r="E1" s="2">
        <v>510</v>
      </c>
    </row>
    <row spans="1:5" r="2">
      <c t="s" r="A2" s="6">
        <v>674</v>
      </c>
    </row>
    <row spans="1:5" r="3">
      <c t="s" r="A3" s="3">
        <v>557</v>
      </c>
      <c t="n" r="B3" s="7">
        <v>14318</v>
      </c>
      <c t="n" r="C3" s="7">
        <v>15787</v>
      </c>
    </row>
    <row spans="1:5" r="4">
      <c t="s" r="A4" s="3">
        <v>678</v>
      </c>
      <c t="n" r="B4" s="4">
        <v>57236</v>
      </c>
      <c t="n" r="C4" s="4">
        <v>65575</v>
      </c>
    </row>
    <row spans="1:5" r="5">
      <c t="s" r="A5" s="3">
        <v>679</v>
      </c>
      <c t="n" r="B5" s="4">
        <v>71554</v>
      </c>
      <c t="n" r="C5" s="4">
        <v>81362</v>
      </c>
    </row>
    <row spans="1:5" r="6">
      <c t="s" r="A6" s="3">
        <v>641</v>
      </c>
    </row>
    <row spans="1:5" r="7">
      <c t="s" r="A7" s="6">
        <v>674</v>
      </c>
    </row>
    <row spans="1:5" r="8">
      <c t="s" r="A8" s="3">
        <v>557</v>
      </c>
      <c t="n" r="B8" s="4">
        <v>9354</v>
      </c>
      <c t="n" r="C8" s="4">
        <v>8889</v>
      </c>
    </row>
    <row spans="1:5" r="9">
      <c t="s" r="A9" s="3">
        <v>678</v>
      </c>
      <c t="n" r="B9" s="4">
        <v>13242</v>
      </c>
      <c t="n" r="C9" s="4">
        <v>22191</v>
      </c>
    </row>
    <row spans="1:5" r="10">
      <c t="s" r="A10" s="3">
        <v>679</v>
      </c>
      <c t="n" r="B10" s="4">
        <v>22596</v>
      </c>
      <c t="n" r="C10" s="4">
        <v>31080</v>
      </c>
      <c t="n" r="D10" s="7">
        <v>35427</v>
      </c>
      <c t="n" r="E10" s="7">
        <v>31618</v>
      </c>
    </row>
    <row spans="1:5" r="11">
      <c t="s" r="A11" s="3">
        <v>599</v>
      </c>
    </row>
    <row spans="1:5" r="12">
      <c t="s" r="A12" s="6">
        <v>674</v>
      </c>
    </row>
    <row spans="1:5" r="13">
      <c t="s" r="A13" s="3">
        <v>557</v>
      </c>
      <c t="n" r="B13" s="4">
        <v>4166</v>
      </c>
      <c t="n" r="C13" s="4">
        <v>6366</v>
      </c>
    </row>
    <row spans="1:5" r="14">
      <c t="s" r="A14" s="3">
        <v>678</v>
      </c>
      <c t="n" r="B14" s="4">
        <v>5831</v>
      </c>
      <c t="n" r="C14" s="4">
        <v>10058</v>
      </c>
    </row>
    <row spans="1:5" r="15">
      <c t="s" r="A15" s="3">
        <v>679</v>
      </c>
      <c t="n" r="B15" s="4">
        <v>9997</v>
      </c>
      <c t="n" r="C15" s="4">
        <v>16424</v>
      </c>
      <c t="n" r="D15" s="4">
        <v>24112</v>
      </c>
      <c t="n" r="E15" s="4">
        <v>22588</v>
      </c>
    </row>
    <row spans="1:5" r="16">
      <c t="s" r="A16" s="3">
        <v>589</v>
      </c>
    </row>
    <row spans="1:5" r="17">
      <c t="s" r="A17" s="6">
        <v>674</v>
      </c>
    </row>
    <row spans="1:5" r="18">
      <c t="s" r="A18" s="3">
        <v>557</v>
      </c>
      <c t="n" r="B18" s="4">
        <v>772</v>
      </c>
      <c t="n" r="C18" s="4">
        <v>532</v>
      </c>
    </row>
    <row spans="1:5" r="19">
      <c t="s" r="A19" s="3">
        <v>678</v>
      </c>
      <c t="n" r="B19" s="4">
        <v>38154</v>
      </c>
      <c t="n" r="C19" s="4">
        <v>33299</v>
      </c>
    </row>
    <row spans="1:5" r="20">
      <c t="s" r="A20" s="3">
        <v>679</v>
      </c>
      <c t="n" r="B20" s="4">
        <v>38926</v>
      </c>
      <c t="n" r="C20" s="4">
        <v>33831</v>
      </c>
      <c t="n" r="D20" s="4">
        <v>32818</v>
      </c>
      <c t="n" r="E20" s="4">
        <v>45508</v>
      </c>
    </row>
    <row spans="1:5" r="21">
      <c t="s" r="A21" s="3">
        <v>642</v>
      </c>
    </row>
    <row spans="1:5" r="22">
      <c t="s" r="A22" s="6">
        <v>674</v>
      </c>
    </row>
    <row spans="1:5" r="23">
      <c t="s" r="A23" s="3">
        <v>557</v>
      </c>
      <c t="n" r="B23" s="4">
        <v>26</v>
      </c>
      <c t="n" r="C23" s="4">
        <v>0</v>
      </c>
    </row>
    <row spans="1:5" r="24">
      <c t="s" r="A24" s="3">
        <v>678</v>
      </c>
      <c t="n" r="B24" s="4">
        <v>9</v>
      </c>
      <c t="n" r="C24" s="4">
        <v>27</v>
      </c>
    </row>
    <row spans="1:5" r="25">
      <c t="s" r="A25" s="3">
        <v>679</v>
      </c>
      <c t="n" r="B25" s="4">
        <v>35</v>
      </c>
      <c t="n" r="C25" s="4">
        <v>27</v>
      </c>
      <c t="n" r="D25" s="4">
        <v>180</v>
      </c>
      <c t="n" r="E25" s="4">
        <v>750</v>
      </c>
    </row>
    <row spans="1:5" r="26">
      <c t="s" r="A26" s="3">
        <v>598</v>
      </c>
    </row>
    <row spans="1:5" r="27">
      <c t="s" r="A27" s="6">
        <v>674</v>
      </c>
    </row>
    <row spans="1:5" r="28">
      <c t="s" r="A28" s="3">
        <v>679</v>
      </c>
      <c t="n" r="B28" s="7">
        <v>71554</v>
      </c>
      <c t="n" r="C28" s="7">
        <v>81362</v>
      </c>
      <c t="n" r="D28" s="7">
        <v>92537</v>
      </c>
      <c t="n" r="E28" s="7">
        <v>10046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0</v>
      </c>
      <c t="s" r="B1" s="2">
        <v>2</v>
      </c>
      <c t="s" r="C1" s="2">
        <v>31</v>
      </c>
    </row>
    <row spans="1:3" r="2">
      <c t="s" r="A2" s="6">
        <v>681</v>
      </c>
    </row>
    <row spans="1:3" r="3">
      <c t="s" r="A3" s="3">
        <v>682</v>
      </c>
      <c t="n" r="B3" s="7">
        <v>108261</v>
      </c>
      <c t="n" r="C3" s="7">
        <v>127503</v>
      </c>
    </row>
    <row spans="1:3" r="4">
      <c t="s" r="A4" s="3">
        <v>683</v>
      </c>
      <c t="n" r="B4" s="4">
        <v>163190</v>
      </c>
      <c t="n" r="C4" s="4">
        <v>190319</v>
      </c>
    </row>
    <row spans="1:3" r="5">
      <c t="s" r="A5" s="3">
        <v>684</v>
      </c>
      <c t="n" r="B5" s="4">
        <v>103911</v>
      </c>
      <c t="n" r="C5" s="4">
        <v>105883</v>
      </c>
    </row>
    <row spans="1:3" r="6">
      <c t="s" r="A6" s="3">
        <v>685</v>
      </c>
      <c t="n" r="B6" s="4">
        <v>105309</v>
      </c>
      <c t="n" r="C6" s="4">
        <v>107500</v>
      </c>
    </row>
    <row spans="1:3" r="7">
      <c t="s" r="A7" s="3">
        <v>557</v>
      </c>
      <c t="n" r="B7" s="4">
        <v>14318</v>
      </c>
      <c t="n" r="C7" s="4">
        <v>15787</v>
      </c>
    </row>
    <row spans="1:3" r="8">
      <c t="s" r="A8" s="3">
        <v>686</v>
      </c>
      <c t="n" r="B8" s="4">
        <v>212172</v>
      </c>
      <c t="n" r="C8" s="4">
        <v>233386</v>
      </c>
    </row>
    <row spans="1:3" r="9">
      <c t="s" r="A9" s="3">
        <v>687</v>
      </c>
      <c t="n" r="B9" s="4">
        <v>268499</v>
      </c>
      <c t="n" r="C9" s="4">
        <v>297819</v>
      </c>
    </row>
    <row spans="1:3" r="10">
      <c t="s" r="A10" s="3">
        <v>641</v>
      </c>
    </row>
    <row spans="1:3" r="11">
      <c t="s" r="A11" s="6">
        <v>681</v>
      </c>
    </row>
    <row spans="1:3" r="12">
      <c t="s" r="A12" s="3">
        <v>682</v>
      </c>
      <c t="n" r="B12" s="4">
        <v>62177</v>
      </c>
      <c t="n" r="C12" s="4">
        <v>72840</v>
      </c>
    </row>
    <row spans="1:3" r="13">
      <c t="s" r="A13" s="3">
        <v>683</v>
      </c>
      <c t="n" r="B13" s="4">
        <v>80622</v>
      </c>
      <c t="n" r="C13" s="4">
        <v>94419</v>
      </c>
    </row>
    <row spans="1:3" r="14">
      <c t="s" r="A14" s="3">
        <v>684</v>
      </c>
      <c t="n" r="B14" s="4">
        <v>57411</v>
      </c>
      <c t="n" r="C14" s="4">
        <v>58879</v>
      </c>
    </row>
    <row spans="1:3" r="15">
      <c t="s" r="A15" s="3">
        <v>685</v>
      </c>
      <c t="n" r="B15" s="4">
        <v>58224</v>
      </c>
      <c t="n" r="C15" s="4">
        <v>59842</v>
      </c>
    </row>
    <row spans="1:3" r="16">
      <c t="s" r="A16" s="3">
        <v>557</v>
      </c>
      <c t="n" r="B16" s="4">
        <v>9354</v>
      </c>
      <c t="n" r="C16" s="4">
        <v>8889</v>
      </c>
    </row>
    <row spans="1:3" r="17">
      <c t="s" r="A17" s="3">
        <v>686</v>
      </c>
      <c t="n" r="B17" s="4">
        <v>119588</v>
      </c>
      <c t="n" r="C17" s="4">
        <v>131719</v>
      </c>
    </row>
    <row spans="1:3" r="18">
      <c t="s" r="A18" s="3">
        <v>687</v>
      </c>
      <c t="n" r="B18" s="4">
        <v>138846</v>
      </c>
      <c t="n" r="C18" s="4">
        <v>154261</v>
      </c>
    </row>
    <row spans="1:3" r="19">
      <c t="s" r="A19" s="3">
        <v>599</v>
      </c>
    </row>
    <row spans="1:3" r="20">
      <c t="s" r="A20" s="6">
        <v>681</v>
      </c>
    </row>
    <row spans="1:3" r="21">
      <c t="s" r="A21" s="3">
        <v>682</v>
      </c>
      <c t="n" r="B21" s="4">
        <v>23038</v>
      </c>
      <c t="n" r="C21" s="4">
        <v>28045</v>
      </c>
    </row>
    <row spans="1:3" r="22">
      <c t="s" r="A22" s="3">
        <v>683</v>
      </c>
      <c t="n" r="B22" s="4">
        <v>50256</v>
      </c>
      <c t="n" r="C22" s="4">
        <v>57854</v>
      </c>
    </row>
    <row spans="1:3" r="23">
      <c t="s" r="A23" s="3">
        <v>684</v>
      </c>
      <c t="n" r="B23" s="4">
        <v>35008</v>
      </c>
      <c t="n" r="C23" s="4">
        <v>39132</v>
      </c>
    </row>
    <row spans="1:3" r="24">
      <c t="s" r="A24" s="3">
        <v>685</v>
      </c>
      <c t="n" r="B24" s="4">
        <v>35479</v>
      </c>
      <c t="n" r="C24" s="4">
        <v>39749</v>
      </c>
    </row>
    <row spans="1:3" r="25">
      <c t="s" r="A25" s="3">
        <v>557</v>
      </c>
      <c t="n" r="B25" s="4">
        <v>4166</v>
      </c>
      <c t="n" r="C25" s="4">
        <v>6366</v>
      </c>
    </row>
    <row spans="1:3" r="26">
      <c t="s" r="A26" s="3">
        <v>686</v>
      </c>
      <c t="n" r="B26" s="4">
        <v>58046</v>
      </c>
      <c t="n" r="C26" s="4">
        <v>67177</v>
      </c>
    </row>
    <row spans="1:3" r="27">
      <c t="s" r="A27" s="3">
        <v>687</v>
      </c>
      <c t="n" r="B27" s="4">
        <v>85735</v>
      </c>
      <c t="n" r="C27" s="4">
        <v>97603</v>
      </c>
    </row>
    <row spans="1:3" r="28">
      <c t="s" r="A28" s="3">
        <v>589</v>
      </c>
    </row>
    <row spans="1:3" r="29">
      <c t="s" r="A29" s="6">
        <v>681</v>
      </c>
    </row>
    <row spans="1:3" r="30">
      <c t="s" r="A30" s="3">
        <v>682</v>
      </c>
      <c t="n" r="B30" s="4">
        <v>23046</v>
      </c>
      <c t="n" r="C30" s="4">
        <v>26618</v>
      </c>
    </row>
    <row spans="1:3" r="31">
      <c t="s" r="A31" s="3">
        <v>683</v>
      </c>
      <c t="n" r="B31" s="4">
        <v>32312</v>
      </c>
      <c t="n" r="C31" s="4">
        <v>38046</v>
      </c>
    </row>
    <row spans="1:3" r="32">
      <c t="s" r="A32" s="3">
        <v>684</v>
      </c>
      <c t="n" r="B32" s="4">
        <v>11066</v>
      </c>
      <c t="n" r="C32" s="4">
        <v>7872</v>
      </c>
    </row>
    <row spans="1:3" r="33">
      <c t="s" r="A33" s="3">
        <v>685</v>
      </c>
      <c t="n" r="B33" s="4">
        <v>11034</v>
      </c>
      <c t="n" r="C33" s="4">
        <v>7909</v>
      </c>
    </row>
    <row spans="1:3" r="34">
      <c t="s" r="A34" s="3">
        <v>557</v>
      </c>
      <c t="n" r="B34" s="4">
        <v>772</v>
      </c>
      <c t="n" r="C34" s="4">
        <v>532</v>
      </c>
    </row>
    <row spans="1:3" r="35">
      <c t="s" r="A35" s="3">
        <v>686</v>
      </c>
      <c t="n" r="B35" s="4">
        <v>34112</v>
      </c>
      <c t="n" r="C35" s="4">
        <v>34490</v>
      </c>
    </row>
    <row spans="1:3" r="36">
      <c t="s" r="A36" s="3">
        <v>687</v>
      </c>
      <c t="n" r="B36" s="4">
        <v>43346</v>
      </c>
      <c t="n" r="C36" s="4">
        <v>45955</v>
      </c>
    </row>
    <row spans="1:3" r="37">
      <c t="s" r="A37" s="3">
        <v>642</v>
      </c>
    </row>
    <row spans="1:3" r="38">
      <c t="s" r="A38" s="6">
        <v>681</v>
      </c>
    </row>
    <row spans="1:3" r="39">
      <c t="s" r="A39" s="3">
        <v>682</v>
      </c>
      <c t="n" r="B39" s="4">
        <v>0</v>
      </c>
      <c t="n" r="C39" s="4">
        <v>0</v>
      </c>
    </row>
    <row spans="1:3" r="40">
      <c t="s" r="A40" s="3">
        <v>683</v>
      </c>
      <c t="n" r="B40" s="4">
        <v>0</v>
      </c>
      <c t="n" r="C40" s="4">
        <v>0</v>
      </c>
    </row>
    <row spans="1:3" r="41">
      <c t="s" r="A41" s="3">
        <v>684</v>
      </c>
      <c t="n" r="B41" s="4">
        <v>426</v>
      </c>
      <c t="n" r="C41" s="4">
        <v>0</v>
      </c>
    </row>
    <row spans="1:3" r="42">
      <c t="s" r="A42" s="3">
        <v>685</v>
      </c>
      <c t="n" r="B42" s="4">
        <v>572</v>
      </c>
      <c t="n" r="C42" s="4">
        <v>0</v>
      </c>
    </row>
    <row spans="1:3" r="43">
      <c t="s" r="A43" s="3">
        <v>557</v>
      </c>
      <c t="n" r="B43" s="4">
        <v>26</v>
      </c>
      <c t="n" r="C43" s="4">
        <v>0</v>
      </c>
    </row>
    <row spans="1:3" r="44">
      <c t="s" r="A44" s="3">
        <v>686</v>
      </c>
      <c t="n" r="B44" s="4">
        <v>426</v>
      </c>
      <c t="n" r="C44" s="4">
        <v>0</v>
      </c>
    </row>
    <row spans="1:3" r="45">
      <c t="s" r="A45" s="3">
        <v>687</v>
      </c>
      <c t="n" r="B45" s="7">
        <v>572</v>
      </c>
      <c t="n" r="C45"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8</v>
      </c>
      <c t="s" r="B1" s="2">
        <v>1</v>
      </c>
    </row>
    <row spans="1:4" r="2">
      <c t="s" r="B2" s="2">
        <v>2</v>
      </c>
      <c t="s" r="C2" s="2">
        <v>31</v>
      </c>
      <c t="s" r="D2" s="2">
        <v>84</v>
      </c>
    </row>
    <row spans="1:4" r="3">
      <c t="s" r="A3" s="6">
        <v>681</v>
      </c>
    </row>
    <row spans="1:4" r="4">
      <c t="s" r="A4" s="3">
        <v>689</v>
      </c>
      <c t="n" r="B4" s="7">
        <v>117883</v>
      </c>
      <c t="n" r="C4" s="7">
        <v>137311</v>
      </c>
      <c t="n" r="D4" s="7">
        <v>152647</v>
      </c>
    </row>
    <row spans="1:4" r="5">
      <c t="s" r="A5" s="3">
        <v>690</v>
      </c>
      <c t="n" r="B5" s="4">
        <v>104897</v>
      </c>
      <c t="n" r="C5" s="4">
        <v>110904</v>
      </c>
      <c t="n" r="D5" s="4">
        <v>128311</v>
      </c>
    </row>
    <row spans="1:4" r="6">
      <c t="s" r="A6" s="3">
        <v>691</v>
      </c>
      <c t="n" r="B6" s="4">
        <v>2034</v>
      </c>
      <c t="n" r="C6" s="4">
        <v>1749</v>
      </c>
      <c t="n" r="D6" s="4">
        <v>1888</v>
      </c>
    </row>
    <row spans="1:4" r="7">
      <c t="s" r="A7" s="3">
        <v>692</v>
      </c>
      <c t="n" r="B7" s="4">
        <v>4728</v>
      </c>
      <c t="n" r="C7" s="4">
        <v>5147</v>
      </c>
      <c t="n" r="D7" s="4">
        <v>5961</v>
      </c>
    </row>
    <row spans="1:4" r="8">
      <c t="s" r="A8" s="3">
        <v>693</v>
      </c>
      <c t="n" r="B8" s="4">
        <v>222780</v>
      </c>
      <c t="n" r="C8" s="4">
        <v>248215</v>
      </c>
      <c t="n" r="D8" s="4">
        <v>280958</v>
      </c>
    </row>
    <row spans="1:4" r="9">
      <c t="s" r="A9" s="3">
        <v>694</v>
      </c>
      <c t="n" r="B9" s="4">
        <v>6762</v>
      </c>
      <c t="n" r="C9" s="4">
        <v>6896</v>
      </c>
      <c t="n" r="D9" s="4">
        <v>7849</v>
      </c>
    </row>
    <row spans="1:4" r="10">
      <c t="s" r="A10" s="3">
        <v>641</v>
      </c>
    </row>
    <row spans="1:4" r="11">
      <c t="s" r="A11" s="6">
        <v>681</v>
      </c>
    </row>
    <row spans="1:4" r="12">
      <c t="s" r="A12" s="3">
        <v>689</v>
      </c>
      <c t="n" r="B12" s="4">
        <v>67509</v>
      </c>
      <c t="n" r="C12" s="4">
        <v>79440</v>
      </c>
      <c t="n" r="D12" s="4">
        <v>91134</v>
      </c>
    </row>
    <row spans="1:4" r="13">
      <c t="s" r="A13" s="3">
        <v>690</v>
      </c>
      <c t="n" r="B13" s="4">
        <v>58145</v>
      </c>
      <c t="n" r="C13" s="4">
        <v>60971</v>
      </c>
      <c t="n" r="D13" s="4">
        <v>65978</v>
      </c>
    </row>
    <row spans="1:4" r="14">
      <c t="s" r="A14" s="3">
        <v>691</v>
      </c>
      <c t="n" r="B14" s="4">
        <v>1464</v>
      </c>
      <c t="n" r="C14" s="4">
        <v>1125</v>
      </c>
      <c t="n" r="D14" s="4">
        <v>1169</v>
      </c>
    </row>
    <row spans="1:4" r="15">
      <c t="s" r="A15" s="3">
        <v>692</v>
      </c>
      <c t="n" r="B15" s="4">
        <v>2570</v>
      </c>
      <c t="n" r="C15" s="4">
        <v>2792</v>
      </c>
      <c t="n" r="D15" s="4">
        <v>3198</v>
      </c>
    </row>
    <row spans="1:4" r="16">
      <c t="s" r="A16" s="3">
        <v>693</v>
      </c>
      <c t="n" r="B16" s="4">
        <v>125654</v>
      </c>
      <c t="n" r="C16" s="4">
        <v>140411</v>
      </c>
      <c t="n" r="D16" s="4">
        <v>157112</v>
      </c>
    </row>
    <row spans="1:4" r="17">
      <c t="s" r="A17" s="3">
        <v>694</v>
      </c>
      <c t="n" r="B17" s="4">
        <v>4034</v>
      </c>
      <c t="n" r="C17" s="4">
        <v>3917</v>
      </c>
      <c t="n" r="D17" s="4">
        <v>4367</v>
      </c>
    </row>
    <row spans="1:4" r="18">
      <c t="s" r="A18" s="3">
        <v>599</v>
      </c>
    </row>
    <row spans="1:4" r="19">
      <c t="s" r="A19" s="6">
        <v>681</v>
      </c>
    </row>
    <row spans="1:4" r="20">
      <c t="s" r="A20" s="3">
        <v>689</v>
      </c>
      <c t="n" r="B20" s="4">
        <v>25542</v>
      </c>
      <c t="n" r="C20" s="4">
        <v>30604</v>
      </c>
      <c t="n" r="D20" s="4">
        <v>34871</v>
      </c>
    </row>
    <row spans="1:4" r="21">
      <c t="s" r="A21" s="3">
        <v>690</v>
      </c>
      <c t="n" r="B21" s="4">
        <v>37070</v>
      </c>
      <c t="n" r="C21" s="4">
        <v>42517</v>
      </c>
      <c t="n" r="D21" s="4">
        <v>52340</v>
      </c>
    </row>
    <row spans="1:4" r="22">
      <c t="s" r="A22" s="3">
        <v>691</v>
      </c>
      <c t="n" r="B22" s="4">
        <v>271</v>
      </c>
      <c t="n" r="C22" s="4">
        <v>261</v>
      </c>
      <c t="n" r="D22" s="4">
        <v>234</v>
      </c>
    </row>
    <row spans="1:4" r="23">
      <c t="s" r="A23" s="3">
        <v>692</v>
      </c>
      <c t="n" r="B23" s="4">
        <v>1877</v>
      </c>
      <c t="n" r="C23" s="4">
        <v>2110</v>
      </c>
      <c t="n" r="D23" s="4">
        <v>2487</v>
      </c>
    </row>
    <row spans="1:4" r="24">
      <c t="s" r="A24" s="3">
        <v>693</v>
      </c>
      <c t="n" r="B24" s="4">
        <v>62612</v>
      </c>
      <c t="n" r="C24" s="4">
        <v>73121</v>
      </c>
      <c t="n" r="D24" s="4">
        <v>87211</v>
      </c>
    </row>
    <row spans="1:4" r="25">
      <c t="s" r="A25" s="3">
        <v>694</v>
      </c>
      <c t="n" r="B25" s="4">
        <v>2148</v>
      </c>
      <c t="n" r="C25" s="4">
        <v>2371</v>
      </c>
      <c t="n" r="D25" s="4">
        <v>2721</v>
      </c>
    </row>
    <row spans="1:4" r="26">
      <c t="s" r="A26" s="3">
        <v>589</v>
      </c>
    </row>
    <row spans="1:4" r="27">
      <c t="s" r="A27" s="6">
        <v>681</v>
      </c>
    </row>
    <row spans="1:4" r="28">
      <c t="s" r="A28" s="3">
        <v>689</v>
      </c>
      <c t="n" r="B28" s="4">
        <v>24832</v>
      </c>
      <c t="n" r="C28" s="4">
        <v>27056</v>
      </c>
      <c t="n" r="D28" s="4">
        <v>25946</v>
      </c>
    </row>
    <row spans="1:4" r="29">
      <c t="s" r="A29" s="3">
        <v>690</v>
      </c>
      <c t="n" r="B29" s="4">
        <v>9469</v>
      </c>
      <c t="n" r="C29" s="4">
        <v>7383</v>
      </c>
      <c t="n" r="D29" s="4">
        <v>9756</v>
      </c>
    </row>
    <row spans="1:4" r="30">
      <c t="s" r="A30" s="3">
        <v>691</v>
      </c>
      <c t="n" r="B30" s="4">
        <v>299</v>
      </c>
      <c t="n" r="C30" s="4">
        <v>357</v>
      </c>
      <c t="n" r="D30" s="4">
        <v>467</v>
      </c>
    </row>
    <row spans="1:4" r="31">
      <c t="s" r="A31" s="3">
        <v>692</v>
      </c>
      <c t="n" r="B31" s="4">
        <v>271</v>
      </c>
      <c t="n" r="C31" s="4">
        <v>245</v>
      </c>
      <c t="n" r="D31" s="4">
        <v>266</v>
      </c>
    </row>
    <row spans="1:4" r="32">
      <c t="s" r="A32" s="3">
        <v>693</v>
      </c>
      <c t="n" r="B32" s="4">
        <v>34301</v>
      </c>
      <c t="n" r="C32" s="4">
        <v>34439</v>
      </c>
      <c t="n" r="D32" s="4">
        <v>35702</v>
      </c>
    </row>
    <row spans="1:4" r="33">
      <c t="s" r="A33" s="3">
        <v>694</v>
      </c>
      <c t="n" r="B33" s="4">
        <v>570</v>
      </c>
      <c t="n" r="C33" s="4">
        <v>602</v>
      </c>
      <c t="n" r="D33" s="4">
        <v>733</v>
      </c>
    </row>
    <row spans="1:4" r="34">
      <c t="s" r="A34" s="3">
        <v>642</v>
      </c>
    </row>
    <row spans="1:4" r="35">
      <c t="s" r="A35" s="6">
        <v>681</v>
      </c>
    </row>
    <row spans="1:4" r="36">
      <c t="s" r="A36" s="3">
        <v>689</v>
      </c>
      <c t="n" r="B36" s="4">
        <v>0</v>
      </c>
      <c t="n" r="C36" s="4">
        <v>211</v>
      </c>
      <c t="n" r="D36" s="4">
        <v>696</v>
      </c>
    </row>
    <row spans="1:4" r="37">
      <c t="s" r="A37" s="3">
        <v>690</v>
      </c>
      <c t="n" r="B37" s="4">
        <v>213</v>
      </c>
      <c t="n" r="C37" s="4">
        <v>33</v>
      </c>
      <c t="n" r="D37" s="4">
        <v>237</v>
      </c>
    </row>
    <row spans="1:4" r="38">
      <c t="s" r="A38" s="3">
        <v>691</v>
      </c>
      <c t="n" r="B38" s="4">
        <v>0</v>
      </c>
      <c t="n" r="C38" s="4">
        <v>6</v>
      </c>
      <c t="n" r="D38" s="4">
        <v>18</v>
      </c>
    </row>
    <row spans="1:4" r="39">
      <c t="s" r="A39" s="3">
        <v>692</v>
      </c>
      <c t="n" r="B39" s="4">
        <v>10</v>
      </c>
      <c t="n" r="C39" s="4">
        <v>0</v>
      </c>
      <c t="n" r="D39" s="4">
        <v>10</v>
      </c>
    </row>
    <row spans="1:4" r="40">
      <c t="s" r="A40" s="3">
        <v>693</v>
      </c>
      <c t="n" r="B40" s="4">
        <v>213</v>
      </c>
      <c t="n" r="C40" s="4">
        <v>244</v>
      </c>
      <c t="n" r="D40" s="4">
        <v>933</v>
      </c>
    </row>
    <row spans="1:4" r="41">
      <c t="s" r="A41" s="3">
        <v>694</v>
      </c>
      <c t="n" r="B41" s="7">
        <v>10</v>
      </c>
      <c t="n" r="C41" s="7">
        <v>6</v>
      </c>
      <c t="n" r="D41" s="7">
        <v>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5</v>
      </c>
      <c t="s" r="B1" s="2">
        <v>2</v>
      </c>
      <c t="s" r="C1" s="2">
        <v>31</v>
      </c>
    </row>
    <row spans="1:3" r="2">
      <c t="s" r="A2" s="6">
        <v>696</v>
      </c>
    </row>
    <row spans="1:3" r="3">
      <c t="s" r="A3" s="3">
        <v>697</v>
      </c>
      <c t="n" r="B3" s="7">
        <v>178259</v>
      </c>
      <c t="n" r="C3" s="7">
        <v>186428</v>
      </c>
    </row>
    <row spans="1:3" r="4">
      <c t="s" r="A4" s="3">
        <v>698</v>
      </c>
    </row>
    <row spans="1:3" r="5">
      <c t="s" r="A5" s="6">
        <v>696</v>
      </c>
    </row>
    <row spans="1:3" r="6">
      <c t="s" r="A6" s="3">
        <v>697</v>
      </c>
      <c t="n" r="B6" s="4">
        <v>23573</v>
      </c>
      <c t="n" r="C6" s="4">
        <v>28141</v>
      </c>
    </row>
    <row spans="1:3" r="7">
      <c t="s" r="A7" s="3">
        <v>699</v>
      </c>
    </row>
    <row spans="1:3" r="8">
      <c t="s" r="A8" s="6">
        <v>696</v>
      </c>
    </row>
    <row spans="1:3" r="9">
      <c t="s" r="A9" s="3">
        <v>697</v>
      </c>
      <c t="n" r="B9" s="4">
        <v>4199</v>
      </c>
      <c t="n" r="C9" s="4">
        <v>3176</v>
      </c>
    </row>
    <row spans="1:3" r="10">
      <c t="s" r="A10" s="3">
        <v>700</v>
      </c>
    </row>
    <row spans="1:3" r="11">
      <c t="s" r="A11" s="6">
        <v>696</v>
      </c>
    </row>
    <row spans="1:3" r="12">
      <c t="s" r="A12" s="3">
        <v>697</v>
      </c>
      <c t="n" r="B12" s="4">
        <v>14404</v>
      </c>
      <c t="n" r="C12" s="4">
        <v>18465</v>
      </c>
    </row>
    <row spans="1:3" r="13">
      <c t="s" r="A13" s="3">
        <v>701</v>
      </c>
    </row>
    <row spans="1:3" r="14">
      <c t="s" r="A14" s="6">
        <v>696</v>
      </c>
    </row>
    <row spans="1:3" r="15">
      <c t="s" r="A15" s="3">
        <v>697</v>
      </c>
      <c t="n" r="B15" s="4">
        <v>38727</v>
      </c>
      <c t="n" r="C15" s="4">
        <v>37411</v>
      </c>
    </row>
    <row spans="1:3" r="16">
      <c t="s" r="A16" s="3">
        <v>702</v>
      </c>
    </row>
    <row spans="1:3" r="17">
      <c t="s" r="A17" s="6">
        <v>696</v>
      </c>
    </row>
    <row spans="1:3" r="18">
      <c t="s" r="A18" s="3">
        <v>697</v>
      </c>
      <c t="n" r="B18" s="4">
        <v>45431</v>
      </c>
      <c t="n" r="C18" s="4">
        <v>44329</v>
      </c>
    </row>
    <row spans="1:3" r="19">
      <c t="s" r="A19" s="3">
        <v>703</v>
      </c>
    </row>
    <row spans="1:3" r="20">
      <c t="s" r="A20" s="6">
        <v>696</v>
      </c>
    </row>
    <row spans="1:3" r="21">
      <c t="s" r="A21" s="3">
        <v>697</v>
      </c>
      <c t="n" r="B21" s="4">
        <v>51925</v>
      </c>
      <c t="n" r="C21" s="4">
        <v>54906</v>
      </c>
    </row>
    <row spans="1:3" r="22">
      <c t="s" r="A22" s="3">
        <v>641</v>
      </c>
    </row>
    <row spans="1:3" r="23">
      <c t="s" r="A23" s="6">
        <v>696</v>
      </c>
    </row>
    <row spans="1:3" r="24">
      <c t="s" r="A24" s="3">
        <v>697</v>
      </c>
      <c t="n" r="B24" s="4">
        <v>101949</v>
      </c>
      <c t="n" r="C24" s="4">
        <v>105582</v>
      </c>
    </row>
    <row spans="1:3" r="25">
      <c t="s" r="A25" s="3">
        <v>704</v>
      </c>
    </row>
    <row spans="1:3" r="26">
      <c t="s" r="A26" s="6">
        <v>696</v>
      </c>
    </row>
    <row spans="1:3" r="27">
      <c t="s" r="A27" s="3">
        <v>697</v>
      </c>
      <c t="n" r="B27" s="4">
        <v>15743</v>
      </c>
      <c t="n" r="C27" s="4">
        <v>16693</v>
      </c>
    </row>
    <row spans="1:3" r="28">
      <c t="s" r="A28" s="3">
        <v>705</v>
      </c>
    </row>
    <row spans="1:3" r="29">
      <c t="s" r="A29" s="6">
        <v>696</v>
      </c>
    </row>
    <row spans="1:3" r="30">
      <c t="s" r="A30" s="3">
        <v>697</v>
      </c>
      <c t="n" r="B30" s="4">
        <v>934</v>
      </c>
      <c t="n" r="C30" s="4">
        <v>1265</v>
      </c>
    </row>
    <row spans="1:3" r="31">
      <c t="s" r="A31" s="3">
        <v>706</v>
      </c>
    </row>
    <row spans="1:3" r="32">
      <c t="s" r="A32" s="6">
        <v>696</v>
      </c>
    </row>
    <row spans="1:3" r="33">
      <c t="s" r="A33" s="3">
        <v>697</v>
      </c>
      <c t="n" r="B33" s="4">
        <v>8252</v>
      </c>
      <c t="n" r="C33" s="4">
        <v>10248</v>
      </c>
    </row>
    <row spans="1:3" r="34">
      <c t="s" r="A34" s="3">
        <v>707</v>
      </c>
    </row>
    <row spans="1:3" r="35">
      <c t="s" r="A35" s="6">
        <v>696</v>
      </c>
    </row>
    <row spans="1:3" r="36">
      <c t="s" r="A36" s="3">
        <v>697</v>
      </c>
      <c t="n" r="B36" s="4">
        <v>22211</v>
      </c>
      <c t="n" r="C36" s="4">
        <v>21113</v>
      </c>
    </row>
    <row spans="1:3" r="37">
      <c t="s" r="A37" s="3">
        <v>708</v>
      </c>
    </row>
    <row spans="1:3" r="38">
      <c t="s" r="A38" s="6">
        <v>696</v>
      </c>
    </row>
    <row spans="1:3" r="39">
      <c t="s" r="A39" s="3">
        <v>697</v>
      </c>
      <c t="n" r="B39" s="4">
        <v>22594</v>
      </c>
      <c t="n" r="C39" s="4">
        <v>22687</v>
      </c>
    </row>
    <row spans="1:3" r="40">
      <c t="s" r="A40" s="3">
        <v>709</v>
      </c>
    </row>
    <row spans="1:3" r="41">
      <c t="s" r="A41" s="6">
        <v>696</v>
      </c>
    </row>
    <row spans="1:3" r="42">
      <c t="s" r="A42" s="3">
        <v>697</v>
      </c>
      <c t="n" r="B42" s="4">
        <v>32215</v>
      </c>
      <c t="n" r="C42" s="4">
        <v>33576</v>
      </c>
    </row>
    <row spans="1:3" r="43">
      <c t="s" r="A43" s="3">
        <v>599</v>
      </c>
    </row>
    <row spans="1:3" r="44">
      <c t="s" r="A44" s="6">
        <v>696</v>
      </c>
    </row>
    <row spans="1:3" r="45">
      <c t="s" r="A45" s="3">
        <v>697</v>
      </c>
      <c t="n" r="B45" s="4">
        <v>53891</v>
      </c>
      <c t="n" r="C45" s="4">
        <v>60109</v>
      </c>
    </row>
    <row spans="1:3" r="46">
      <c t="s" r="A46" s="3">
        <v>710</v>
      </c>
    </row>
    <row spans="1:3" r="47">
      <c t="s" r="A47" s="6">
        <v>696</v>
      </c>
    </row>
    <row spans="1:3" r="48">
      <c t="s" r="A48" s="3">
        <v>697</v>
      </c>
      <c t="n" r="B48" s="4">
        <v>7734</v>
      </c>
      <c t="n" r="C48" s="4">
        <v>11374</v>
      </c>
    </row>
    <row spans="1:3" r="49">
      <c t="s" r="A49" s="3">
        <v>711</v>
      </c>
    </row>
    <row spans="1:3" r="50">
      <c t="s" r="A50" s="6">
        <v>696</v>
      </c>
    </row>
    <row spans="1:3" r="51">
      <c t="s" r="A51" s="3">
        <v>697</v>
      </c>
      <c t="n" r="B51" s="4">
        <v>12</v>
      </c>
      <c t="n" r="C51" s="4">
        <v>78</v>
      </c>
    </row>
    <row spans="1:3" r="52">
      <c t="s" r="A52" s="3">
        <v>712</v>
      </c>
    </row>
    <row spans="1:3" r="53">
      <c t="s" r="A53" s="6">
        <v>696</v>
      </c>
    </row>
    <row spans="1:3" r="54">
      <c t="s" r="A54" s="3">
        <v>697</v>
      </c>
      <c t="n" r="B54" s="4">
        <v>5643</v>
      </c>
      <c t="n" r="C54" s="4">
        <v>7448</v>
      </c>
    </row>
    <row spans="1:3" r="55">
      <c t="s" r="A55" s="3">
        <v>713</v>
      </c>
    </row>
    <row spans="1:3" r="56">
      <c t="s" r="A56" s="6">
        <v>696</v>
      </c>
    </row>
    <row spans="1:3" r="57">
      <c t="s" r="A57" s="3">
        <v>697</v>
      </c>
      <c t="n" r="B57" s="4">
        <v>12302</v>
      </c>
      <c t="n" r="C57" s="4">
        <v>15085</v>
      </c>
    </row>
    <row spans="1:3" r="58">
      <c t="s" r="A58" s="3">
        <v>714</v>
      </c>
    </row>
    <row spans="1:3" r="59">
      <c t="s" r="A59" s="6">
        <v>696</v>
      </c>
    </row>
    <row spans="1:3" r="60">
      <c t="s" r="A60" s="3">
        <v>697</v>
      </c>
      <c t="n" r="B60" s="4">
        <v>21928</v>
      </c>
      <c t="n" r="C60" s="4">
        <v>20823</v>
      </c>
    </row>
    <row spans="1:3" r="61">
      <c t="s" r="A61" s="3">
        <v>715</v>
      </c>
    </row>
    <row spans="1:3" r="62">
      <c t="s" r="A62" s="6">
        <v>696</v>
      </c>
    </row>
    <row spans="1:3" r="63">
      <c t="s" r="A63" s="3">
        <v>697</v>
      </c>
      <c t="n" r="B63" s="4">
        <v>6272</v>
      </c>
      <c t="n" r="C63" s="4">
        <v>5301</v>
      </c>
    </row>
    <row spans="1:3" r="64">
      <c t="s" r="A64" s="3">
        <v>589</v>
      </c>
    </row>
    <row spans="1:3" r="65">
      <c t="s" r="A65" s="6">
        <v>696</v>
      </c>
    </row>
    <row spans="1:3" r="66">
      <c t="s" r="A66" s="3">
        <v>697</v>
      </c>
      <c t="n" r="B66" s="4">
        <v>22419</v>
      </c>
      <c t="n" r="C66" s="4">
        <v>20737</v>
      </c>
    </row>
    <row spans="1:3" r="67">
      <c t="s" r="A67" s="3">
        <v>716</v>
      </c>
    </row>
    <row spans="1:3" r="68">
      <c t="s" r="A68" s="6">
        <v>696</v>
      </c>
    </row>
    <row spans="1:3" r="69">
      <c t="s" r="A69" s="3">
        <v>697</v>
      </c>
      <c t="n" r="B69" s="4">
        <v>96</v>
      </c>
      <c t="n" r="C69" s="4">
        <v>74</v>
      </c>
    </row>
    <row spans="1:3" r="70">
      <c t="s" r="A70" s="3">
        <v>717</v>
      </c>
    </row>
    <row spans="1:3" r="71">
      <c t="s" r="A71" s="6">
        <v>696</v>
      </c>
    </row>
    <row spans="1:3" r="72">
      <c t="s" r="A72" s="3">
        <v>697</v>
      </c>
      <c t="n" r="B72" s="4">
        <v>3253</v>
      </c>
      <c t="n" r="C72" s="4">
        <v>1833</v>
      </c>
    </row>
    <row spans="1:3" r="73">
      <c t="s" r="A73" s="3">
        <v>718</v>
      </c>
    </row>
    <row spans="1:3" r="74">
      <c t="s" r="A74" s="6">
        <v>696</v>
      </c>
    </row>
    <row spans="1:3" r="75">
      <c t="s" r="A75" s="3">
        <v>697</v>
      </c>
      <c t="n" r="B75" s="4">
        <v>509</v>
      </c>
      <c t="n" r="C75" s="4">
        <v>769</v>
      </c>
    </row>
    <row spans="1:3" r="76">
      <c t="s" r="A76" s="3">
        <v>719</v>
      </c>
    </row>
    <row spans="1:3" r="77">
      <c t="s" r="A77" s="6">
        <v>696</v>
      </c>
    </row>
    <row spans="1:3" r="78">
      <c t="s" r="A78" s="3">
        <v>697</v>
      </c>
      <c t="n" r="B78" s="4">
        <v>4214</v>
      </c>
      <c t="n" r="C78" s="4">
        <v>1213</v>
      </c>
    </row>
    <row spans="1:3" r="79">
      <c t="s" r="A79" s="3">
        <v>720</v>
      </c>
    </row>
    <row spans="1:3" r="80">
      <c t="s" r="A80" s="6">
        <v>696</v>
      </c>
    </row>
    <row spans="1:3" r="81">
      <c t="s" r="A81" s="3">
        <v>697</v>
      </c>
      <c t="n" r="B81" s="4">
        <v>909</v>
      </c>
      <c t="n" r="C81" s="4">
        <v>819</v>
      </c>
    </row>
    <row spans="1:3" r="82">
      <c t="s" r="A82" s="3">
        <v>721</v>
      </c>
    </row>
    <row spans="1:3" r="83">
      <c t="s" r="A83" s="6">
        <v>696</v>
      </c>
    </row>
    <row spans="1:3" r="84">
      <c t="s" r="A84" s="3">
        <v>697</v>
      </c>
      <c t="n" r="B84" s="7">
        <v>13438</v>
      </c>
      <c t="n" r="C84" s="7">
        <v>1602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2</v>
      </c>
      <c t="s" r="B1" s="2">
        <v>1</v>
      </c>
    </row>
    <row spans="1:4" r="2">
      <c t="s" r="B2" s="2">
        <v>2</v>
      </c>
      <c t="s" r="C2" s="2">
        <v>31</v>
      </c>
      <c t="s" r="D2" s="2">
        <v>84</v>
      </c>
    </row>
    <row spans="1:4" r="3">
      <c t="s" r="A3" s="6">
        <v>696</v>
      </c>
    </row>
    <row spans="1:4" r="4">
      <c t="s" r="A4" s="3">
        <v>723</v>
      </c>
      <c t="n" r="B4" s="7">
        <v>34288</v>
      </c>
      <c t="n" r="C4" s="7">
        <v>32787</v>
      </c>
      <c t="n" r="D4" s="7">
        <v>36742</v>
      </c>
    </row>
    <row spans="1:4" r="5">
      <c t="s" r="A5" s="3">
        <v>698</v>
      </c>
    </row>
    <row spans="1:4" r="6">
      <c t="s" r="A6" s="6">
        <v>696</v>
      </c>
    </row>
    <row spans="1:4" r="7">
      <c t="s" r="A7" s="3">
        <v>723</v>
      </c>
      <c t="n" r="B7" s="4">
        <v>2570</v>
      </c>
      <c t="n" r="C7" s="4">
        <v>3670</v>
      </c>
      <c t="n" r="D7" s="4">
        <v>3892</v>
      </c>
    </row>
    <row spans="1:4" r="8">
      <c t="s" r="A8" s="3">
        <v>699</v>
      </c>
    </row>
    <row spans="1:4" r="9">
      <c t="s" r="A9" s="6">
        <v>696</v>
      </c>
    </row>
    <row spans="1:4" r="10">
      <c t="s" r="A10" s="3">
        <v>723</v>
      </c>
      <c t="n" r="B10" s="4">
        <v>1800</v>
      </c>
      <c t="n" r="C10" s="4">
        <v>1442</v>
      </c>
      <c t="n" r="D10" s="4">
        <v>129</v>
      </c>
    </row>
    <row spans="1:4" r="11">
      <c t="s" r="A11" s="3">
        <v>700</v>
      </c>
    </row>
    <row spans="1:4" r="12">
      <c t="s" r="A12" s="6">
        <v>696</v>
      </c>
    </row>
    <row spans="1:4" r="13">
      <c t="s" r="A13" s="3">
        <v>723</v>
      </c>
      <c t="n" r="B13" s="4">
        <v>1591</v>
      </c>
      <c t="n" r="C13" s="4">
        <v>1643</v>
      </c>
      <c t="n" r="D13" s="4">
        <v>0</v>
      </c>
    </row>
    <row spans="1:4" r="14">
      <c t="s" r="A14" s="3">
        <v>701</v>
      </c>
    </row>
    <row spans="1:4" r="15">
      <c t="s" r="A15" s="6">
        <v>696</v>
      </c>
    </row>
    <row spans="1:4" r="16">
      <c t="s" r="A16" s="3">
        <v>723</v>
      </c>
      <c t="n" r="B16" s="4">
        <v>7844</v>
      </c>
      <c t="n" r="C16" s="4">
        <v>6772</v>
      </c>
      <c t="n" r="D16" s="4">
        <v>5868</v>
      </c>
    </row>
    <row spans="1:4" r="17">
      <c t="s" r="A17" s="3">
        <v>702</v>
      </c>
    </row>
    <row spans="1:4" r="18">
      <c t="s" r="A18" s="6">
        <v>696</v>
      </c>
    </row>
    <row spans="1:4" r="19">
      <c t="s" r="A19" s="3">
        <v>723</v>
      </c>
      <c t="n" r="B19" s="4">
        <v>10033</v>
      </c>
      <c t="n" r="C19" s="4">
        <v>11133</v>
      </c>
      <c t="n" r="D19" s="4">
        <v>13507</v>
      </c>
    </row>
    <row spans="1:4" r="20">
      <c t="s" r="A20" s="3">
        <v>703</v>
      </c>
    </row>
    <row spans="1:4" r="21">
      <c t="s" r="A21" s="6">
        <v>696</v>
      </c>
    </row>
    <row spans="1:4" r="22">
      <c t="s" r="A22" s="3">
        <v>723</v>
      </c>
      <c t="n" r="B22" s="4">
        <v>10450</v>
      </c>
      <c t="n" r="C22" s="4">
        <v>8127</v>
      </c>
      <c t="n" r="D22" s="4">
        <v>13346</v>
      </c>
    </row>
    <row spans="1:4" r="23">
      <c t="s" r="A23" s="3">
        <v>641</v>
      </c>
    </row>
    <row spans="1:4" r="24">
      <c t="s" r="A24" s="6">
        <v>696</v>
      </c>
    </row>
    <row spans="1:4" r="25">
      <c t="s" r="A25" s="3">
        <v>723</v>
      </c>
      <c t="n" r="B25" s="4">
        <v>18856</v>
      </c>
      <c t="n" r="C25" s="4">
        <v>21336</v>
      </c>
      <c t="n" r="D25" s="4">
        <v>21691</v>
      </c>
    </row>
    <row spans="1:4" r="26">
      <c t="s" r="A26" s="3">
        <v>704</v>
      </c>
    </row>
    <row spans="1:4" r="27">
      <c t="s" r="A27" s="6">
        <v>696</v>
      </c>
    </row>
    <row spans="1:4" r="28">
      <c t="s" r="A28" s="3">
        <v>723</v>
      </c>
      <c t="n" r="B28" s="4">
        <v>2490</v>
      </c>
      <c t="n" r="C28" s="4">
        <v>3330</v>
      </c>
      <c t="n" r="D28" s="4">
        <v>3470</v>
      </c>
    </row>
    <row spans="1:4" r="29">
      <c t="s" r="A29" s="3">
        <v>705</v>
      </c>
    </row>
    <row spans="1:4" r="30">
      <c t="s" r="A30" s="6">
        <v>696</v>
      </c>
    </row>
    <row spans="1:4" r="31">
      <c t="s" r="A31" s="3">
        <v>723</v>
      </c>
      <c t="n" r="B31" s="4">
        <v>0</v>
      </c>
      <c t="n" r="C31" s="4">
        <v>0</v>
      </c>
      <c t="n" r="D31" s="4">
        <v>0</v>
      </c>
    </row>
    <row spans="1:4" r="32">
      <c t="s" r="A32" s="3">
        <v>706</v>
      </c>
    </row>
    <row spans="1:4" r="33">
      <c t="s" r="A33" s="6">
        <v>696</v>
      </c>
    </row>
    <row spans="1:4" r="34">
      <c t="s" r="A34" s="3">
        <v>723</v>
      </c>
      <c t="n" r="B34" s="4">
        <v>745</v>
      </c>
      <c t="n" r="C34" s="4">
        <v>890</v>
      </c>
      <c t="n" r="D34" s="4">
        <v>0</v>
      </c>
    </row>
    <row spans="1:4" r="35">
      <c t="s" r="A35" s="3">
        <v>707</v>
      </c>
    </row>
    <row spans="1:4" r="36">
      <c t="s" r="A36" s="6">
        <v>696</v>
      </c>
    </row>
    <row spans="1:4" r="37">
      <c t="s" r="A37" s="3">
        <v>723</v>
      </c>
      <c t="n" r="B37" s="4">
        <v>4464</v>
      </c>
      <c t="n" r="C37" s="4">
        <v>5316</v>
      </c>
      <c t="n" r="D37" s="4">
        <v>5108</v>
      </c>
    </row>
    <row spans="1:4" r="38">
      <c t="s" r="A38" s="3">
        <v>708</v>
      </c>
    </row>
    <row spans="1:4" r="39">
      <c t="s" r="A39" s="6">
        <v>696</v>
      </c>
    </row>
    <row spans="1:4" r="40">
      <c t="s" r="A40" s="3">
        <v>723</v>
      </c>
      <c t="n" r="B40" s="4">
        <v>4437</v>
      </c>
      <c t="n" r="C40" s="4">
        <v>6716</v>
      </c>
      <c t="n" r="D40" s="4">
        <v>4957</v>
      </c>
    </row>
    <row spans="1:4" r="41">
      <c t="s" r="A41" s="3">
        <v>709</v>
      </c>
    </row>
    <row spans="1:4" r="42">
      <c t="s" r="A42" s="6">
        <v>696</v>
      </c>
    </row>
    <row spans="1:4" r="43">
      <c t="s" r="A43" s="3">
        <v>723</v>
      </c>
      <c t="n" r="B43" s="4">
        <v>6720</v>
      </c>
      <c t="n" r="C43" s="4">
        <v>5084</v>
      </c>
      <c t="n" r="D43" s="4">
        <v>8156</v>
      </c>
    </row>
    <row spans="1:4" r="44">
      <c t="s" r="A44" s="3">
        <v>599</v>
      </c>
    </row>
    <row spans="1:4" r="45">
      <c t="s" r="A45" s="6">
        <v>696</v>
      </c>
    </row>
    <row spans="1:4" r="46">
      <c t="s" r="A46" s="3">
        <v>723</v>
      </c>
      <c t="n" r="B46" s="4">
        <v>8541</v>
      </c>
      <c t="n" r="C46" s="4">
        <v>6102</v>
      </c>
      <c t="n" r="D46" s="4">
        <v>11052</v>
      </c>
    </row>
    <row spans="1:4" r="47">
      <c t="s" r="A47" s="3">
        <v>710</v>
      </c>
    </row>
    <row spans="1:4" r="48">
      <c t="s" r="A48" s="6">
        <v>696</v>
      </c>
    </row>
    <row spans="1:4" r="49">
      <c t="s" r="A49" s="3">
        <v>723</v>
      </c>
      <c t="n" r="B49" s="4">
        <v>80</v>
      </c>
      <c t="n" r="C49" s="4">
        <v>340</v>
      </c>
      <c t="n" r="D49" s="4">
        <v>409</v>
      </c>
    </row>
    <row spans="1:4" r="50">
      <c t="s" r="A50" s="3">
        <v>711</v>
      </c>
    </row>
    <row spans="1:4" r="51">
      <c t="s" r="A51" s="6">
        <v>696</v>
      </c>
    </row>
    <row spans="1:4" r="52">
      <c t="s" r="A52" s="3">
        <v>723</v>
      </c>
      <c t="n" r="B52" s="4">
        <v>0</v>
      </c>
      <c t="n" r="C52" s="4">
        <v>0</v>
      </c>
      <c t="n" r="D52" s="4">
        <v>0</v>
      </c>
    </row>
    <row spans="1:4" r="53">
      <c t="s" r="A53" s="3">
        <v>712</v>
      </c>
    </row>
    <row spans="1:4" r="54">
      <c t="s" r="A54" s="6">
        <v>696</v>
      </c>
    </row>
    <row spans="1:4" r="55">
      <c t="s" r="A55" s="3">
        <v>723</v>
      </c>
      <c t="n" r="B55" s="4">
        <v>758</v>
      </c>
      <c t="n" r="C55" s="4">
        <v>542</v>
      </c>
      <c t="n" r="D55" s="4">
        <v>0</v>
      </c>
    </row>
    <row spans="1:4" r="56">
      <c t="s" r="A56" s="3">
        <v>713</v>
      </c>
    </row>
    <row spans="1:4" r="57">
      <c t="s" r="A57" s="6">
        <v>696</v>
      </c>
    </row>
    <row spans="1:4" r="58">
      <c t="s" r="A58" s="3">
        <v>723</v>
      </c>
      <c t="n" r="B58" s="4">
        <v>301</v>
      </c>
      <c t="n" r="C58" s="4">
        <v>443</v>
      </c>
      <c t="n" r="D58" s="4">
        <v>693</v>
      </c>
    </row>
    <row spans="1:4" r="59">
      <c t="s" r="A59" s="3">
        <v>714</v>
      </c>
    </row>
    <row spans="1:4" r="60">
      <c t="s" r="A60" s="6">
        <v>696</v>
      </c>
    </row>
    <row spans="1:4" r="61">
      <c t="s" r="A61" s="3">
        <v>723</v>
      </c>
      <c t="n" r="B61" s="4">
        <v>5306</v>
      </c>
      <c t="n" r="C61" s="4">
        <v>4016</v>
      </c>
      <c t="n" r="D61" s="4">
        <v>8433</v>
      </c>
    </row>
    <row spans="1:4" r="62">
      <c t="s" r="A62" s="3">
        <v>715</v>
      </c>
    </row>
    <row spans="1:4" r="63">
      <c t="s" r="A63" s="6">
        <v>696</v>
      </c>
    </row>
    <row spans="1:4" r="64">
      <c t="s" r="A64" s="3">
        <v>723</v>
      </c>
      <c t="n" r="B64" s="4">
        <v>2096</v>
      </c>
      <c t="n" r="C64" s="4">
        <v>761</v>
      </c>
      <c t="n" r="D64" s="4">
        <v>1517</v>
      </c>
    </row>
    <row spans="1:4" r="65">
      <c t="s" r="A65" s="3">
        <v>589</v>
      </c>
    </row>
    <row spans="1:4" r="66">
      <c t="s" r="A66" s="6">
        <v>696</v>
      </c>
    </row>
    <row spans="1:4" r="67">
      <c t="s" r="A67" s="3">
        <v>723</v>
      </c>
      <c t="n" r="B67" s="4">
        <v>6891</v>
      </c>
      <c t="n" r="C67" s="4">
        <v>5349</v>
      </c>
      <c t="n" r="D67" s="4">
        <v>3999</v>
      </c>
    </row>
    <row spans="1:4" r="68">
      <c t="s" r="A68" s="3">
        <v>716</v>
      </c>
    </row>
    <row spans="1:4" r="69">
      <c t="s" r="A69" s="6">
        <v>696</v>
      </c>
    </row>
    <row spans="1:4" r="70">
      <c t="s" r="A70" s="3">
        <v>723</v>
      </c>
      <c t="n" r="B70" s="4">
        <v>0</v>
      </c>
      <c t="n" r="C70" s="4">
        <v>0</v>
      </c>
      <c t="n" r="D70" s="4">
        <v>13</v>
      </c>
    </row>
    <row spans="1:4" r="71">
      <c t="s" r="A71" s="3">
        <v>717</v>
      </c>
    </row>
    <row spans="1:4" r="72">
      <c t="s" r="A72" s="6">
        <v>696</v>
      </c>
    </row>
    <row spans="1:4" r="73">
      <c t="s" r="A73" s="3">
        <v>723</v>
      </c>
      <c t="n" r="B73" s="4">
        <v>1800</v>
      </c>
      <c t="n" r="C73" s="4">
        <v>1442</v>
      </c>
      <c t="n" r="D73" s="4">
        <v>129</v>
      </c>
    </row>
    <row spans="1:4" r="74">
      <c t="s" r="A74" s="3">
        <v>718</v>
      </c>
    </row>
    <row spans="1:4" r="75">
      <c t="s" r="A75" s="6">
        <v>696</v>
      </c>
    </row>
    <row spans="1:4" r="76">
      <c t="s" r="A76" s="3">
        <v>723</v>
      </c>
      <c t="n" r="B76" s="4">
        <v>88</v>
      </c>
      <c t="n" r="C76" s="4">
        <v>211</v>
      </c>
      <c t="n" r="D76" s="4">
        <v>0</v>
      </c>
    </row>
    <row spans="1:4" r="77">
      <c t="s" r="A77" s="3">
        <v>719</v>
      </c>
    </row>
    <row spans="1:4" r="78">
      <c t="s" r="A78" s="6">
        <v>696</v>
      </c>
    </row>
    <row spans="1:4" r="79">
      <c t="s" r="A79" s="3">
        <v>723</v>
      </c>
      <c t="n" r="B79" s="4">
        <v>3079</v>
      </c>
      <c t="n" r="C79" s="4">
        <v>1013</v>
      </c>
      <c t="n" r="D79" s="4">
        <v>67</v>
      </c>
    </row>
    <row spans="1:4" r="80">
      <c t="s" r="A80" s="3">
        <v>720</v>
      </c>
    </row>
    <row spans="1:4" r="81">
      <c t="s" r="A81" s="6">
        <v>696</v>
      </c>
    </row>
    <row spans="1:4" r="82">
      <c t="s" r="A82" s="3">
        <v>723</v>
      </c>
      <c t="n" r="B82" s="4">
        <v>290</v>
      </c>
      <c t="n" r="C82" s="4">
        <v>401</v>
      </c>
      <c t="n" r="D82" s="4">
        <v>117</v>
      </c>
    </row>
    <row spans="1:4" r="83">
      <c t="s" r="A83" s="3">
        <v>721</v>
      </c>
    </row>
    <row spans="1:4" r="84">
      <c t="s" r="A84" s="6">
        <v>696</v>
      </c>
    </row>
    <row spans="1:4" r="85">
      <c t="s" r="A85" s="3">
        <v>723</v>
      </c>
      <c t="n" r="B85" s="7">
        <v>1634</v>
      </c>
      <c t="n" r="C85" s="7">
        <v>2282</v>
      </c>
      <c t="n" r="D85" s="7">
        <v>36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spans="1:4" r="1">
      <c t="s" r="A1" s="1">
        <v>724</v>
      </c>
      <c t="s" r="B1" s="2">
        <v>1</v>
      </c>
    </row>
    <row spans="1:4" r="2">
      <c t="s" r="B2" s="2">
        <v>725</v>
      </c>
      <c t="s" r="C2" s="2">
        <v>726</v>
      </c>
      <c t="s" r="D2" s="2">
        <v>727</v>
      </c>
    </row>
    <row spans="1:4" r="3">
      <c t="s" r="A3" s="6">
        <v>696</v>
      </c>
    </row>
    <row spans="1:4" r="4">
      <c t="s" r="A4" s="3">
        <v>728</v>
      </c>
      <c t="n" r="B4" s="7">
        <v>5164</v>
      </c>
      <c t="n" r="C4" s="7">
        <v>6535</v>
      </c>
      <c t="n" r="D4" s="7">
        <v>11354</v>
      </c>
    </row>
    <row spans="1:4" r="5">
      <c t="s" r="A5" s="3">
        <v>729</v>
      </c>
      <c t="n" r="B5" s="4">
        <v>104</v>
      </c>
      <c t="n" r="C5" s="4">
        <v>134</v>
      </c>
      <c t="n" r="D5" s="4">
        <v>199</v>
      </c>
    </row>
    <row spans="1:4" r="6">
      <c t="s" r="A6" s="3">
        <v>641</v>
      </c>
    </row>
    <row spans="1:4" r="7">
      <c t="s" r="A7" s="6">
        <v>696</v>
      </c>
    </row>
    <row spans="1:4" r="8">
      <c t="s" r="A8" s="3">
        <v>728</v>
      </c>
      <c t="n" r="B8" s="7">
        <v>3296</v>
      </c>
      <c t="n" r="C8" s="7">
        <v>3384</v>
      </c>
      <c t="n" r="D8" s="7">
        <v>6709</v>
      </c>
    </row>
    <row spans="1:4" r="9">
      <c t="s" r="A9" s="3">
        <v>729</v>
      </c>
      <c t="n" r="B9" s="4">
        <v>34</v>
      </c>
      <c t="n" r="C9" s="4">
        <v>35</v>
      </c>
      <c t="n" r="D9" s="4">
        <v>61</v>
      </c>
    </row>
    <row spans="1:4" r="10">
      <c t="s" r="A10" s="3">
        <v>599</v>
      </c>
    </row>
    <row spans="1:4" r="11">
      <c t="s" r="A11" s="6">
        <v>696</v>
      </c>
    </row>
    <row spans="1:4" r="12">
      <c t="s" r="A12" s="3">
        <v>728</v>
      </c>
      <c t="n" r="B12" s="7">
        <v>1179</v>
      </c>
      <c t="n" r="C12" s="7">
        <v>2073</v>
      </c>
      <c t="n" r="D12" s="7">
        <v>3368</v>
      </c>
    </row>
    <row spans="1:4" r="13">
      <c t="s" r="A13" s="3">
        <v>729</v>
      </c>
      <c t="n" r="B13" s="4">
        <v>26</v>
      </c>
      <c t="n" r="C13" s="4">
        <v>46</v>
      </c>
      <c t="n" r="D13" s="4">
        <v>70</v>
      </c>
    </row>
    <row spans="1:4" r="14">
      <c t="s" r="A14" s="3">
        <v>589</v>
      </c>
    </row>
    <row spans="1:4" r="15">
      <c t="s" r="A15" s="6">
        <v>696</v>
      </c>
    </row>
    <row spans="1:4" r="16">
      <c t="s" r="A16" s="3">
        <v>728</v>
      </c>
      <c t="n" r="B16" s="7">
        <v>689</v>
      </c>
      <c t="n" r="C16" s="7">
        <v>1078</v>
      </c>
      <c t="n" r="D16" s="7">
        <v>1277</v>
      </c>
    </row>
    <row spans="1:4" r="17">
      <c t="s" r="A17" s="3">
        <v>729</v>
      </c>
      <c t="n" r="B17" s="4">
        <v>44</v>
      </c>
      <c t="n" r="C17" s="4">
        <v>53</v>
      </c>
      <c t="n" r="D17" s="4">
        <v>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0</v>
      </c>
      <c t="s" r="B1" s="2">
        <v>2</v>
      </c>
      <c t="s" r="C1" s="2">
        <v>31</v>
      </c>
    </row>
    <row spans="1:3" r="2">
      <c t="s" r="A2" s="6">
        <v>553</v>
      </c>
    </row>
    <row spans="1:3" r="3">
      <c t="s" r="A3" s="3">
        <v>731</v>
      </c>
      <c t="n" r="B3" s="7">
        <v>11259137</v>
      </c>
      <c t="n" r="C3" s="7">
        <v>10712049</v>
      </c>
    </row>
    <row spans="1:3" r="4">
      <c t="s" r="A4" s="3">
        <v>641</v>
      </c>
    </row>
    <row spans="1:3" r="5">
      <c t="s" r="A5" s="6">
        <v>553</v>
      </c>
    </row>
    <row spans="1:3" r="6">
      <c t="s" r="A6" s="3">
        <v>731</v>
      </c>
      <c t="n" r="B6" s="4">
        <v>9466060</v>
      </c>
      <c t="n" r="C6" s="4">
        <v>8822597</v>
      </c>
    </row>
    <row spans="1:3" r="7">
      <c t="s" r="A7" s="3">
        <v>599</v>
      </c>
    </row>
    <row spans="1:3" r="8">
      <c t="s" r="A8" s="6">
        <v>553</v>
      </c>
    </row>
    <row spans="1:3" r="9">
      <c t="s" r="A9" s="3">
        <v>731</v>
      </c>
      <c t="n" r="B9" s="4">
        <v>133976</v>
      </c>
      <c t="n" r="C9" s="4">
        <v>151962</v>
      </c>
    </row>
    <row spans="1:3" r="10">
      <c t="s" r="A10" s="3">
        <v>589</v>
      </c>
    </row>
    <row spans="1:3" r="11">
      <c t="s" r="A11" s="6">
        <v>553</v>
      </c>
    </row>
    <row spans="1:3" r="12">
      <c t="s" r="A12" s="3">
        <v>731</v>
      </c>
      <c t="n" r="B12" s="4">
        <v>1634432</v>
      </c>
      <c t="n" r="C12" s="4">
        <v>1704215</v>
      </c>
    </row>
    <row spans="1:3" r="13">
      <c t="s" r="A13" s="3">
        <v>642</v>
      </c>
    </row>
    <row spans="1:3" r="14">
      <c t="s" r="A14" s="6">
        <v>553</v>
      </c>
    </row>
    <row spans="1:3" r="15">
      <c t="s" r="A15" s="3">
        <v>731</v>
      </c>
      <c t="n" r="B15" s="4">
        <v>21201</v>
      </c>
      <c t="n" r="C15" s="4">
        <v>28554</v>
      </c>
    </row>
    <row spans="1:3" r="16">
      <c t="s" r="A16" s="3">
        <v>598</v>
      </c>
    </row>
    <row spans="1:3" r="17">
      <c t="s" r="A17" s="6">
        <v>553</v>
      </c>
    </row>
    <row spans="1:3" r="18">
      <c t="s" r="A18" s="3">
        <v>731</v>
      </c>
      <c t="n" r="B18" s="4">
        <v>11255669</v>
      </c>
      <c t="n" r="C18" s="4">
        <v>10707328</v>
      </c>
    </row>
    <row spans="1:3" r="19">
      <c t="s" r="A19" s="3">
        <v>732</v>
      </c>
    </row>
    <row spans="1:3" r="20">
      <c t="s" r="A20" s="6">
        <v>553</v>
      </c>
    </row>
    <row spans="1:3" r="21">
      <c t="s" r="A21" s="3">
        <v>731</v>
      </c>
      <c t="n" r="B21" s="4">
        <v>9399409</v>
      </c>
      <c t="n" r="C21" s="4">
        <v>8739183</v>
      </c>
    </row>
    <row spans="1:3" r="22">
      <c t="s" r="A22" s="3">
        <v>618</v>
      </c>
    </row>
    <row spans="1:3" r="23">
      <c t="s" r="A23" s="6">
        <v>553</v>
      </c>
    </row>
    <row spans="1:3" r="24">
      <c t="s" r="A24" s="3">
        <v>731</v>
      </c>
      <c t="n" r="B24" s="4">
        <v>110105</v>
      </c>
      <c t="n" r="C24" s="4">
        <v>120827</v>
      </c>
    </row>
    <row spans="1:3" r="25">
      <c t="s" r="A25" s="3">
        <v>616</v>
      </c>
    </row>
    <row spans="1:3" r="26">
      <c t="s" r="A26" s="6">
        <v>553</v>
      </c>
    </row>
    <row spans="1:3" r="27">
      <c t="s" r="A27" s="3">
        <v>731</v>
      </c>
      <c t="n" r="B27" s="4">
        <v>1604226</v>
      </c>
      <c t="n" r="C27" s="4">
        <v>1667939</v>
      </c>
    </row>
    <row spans="1:3" r="28">
      <c t="s" r="A28" s="3">
        <v>733</v>
      </c>
    </row>
    <row spans="1:3" r="29">
      <c t="s" r="A29" s="6">
        <v>553</v>
      </c>
    </row>
    <row spans="1:3" r="30">
      <c t="s" r="A30" s="3">
        <v>731</v>
      </c>
      <c t="n" r="B30" s="4">
        <v>20774</v>
      </c>
      <c t="n" r="C30" s="4">
        <v>28554</v>
      </c>
    </row>
    <row spans="1:3" r="31">
      <c t="s" r="A31" s="3">
        <v>617</v>
      </c>
    </row>
    <row spans="1:3" r="32">
      <c t="s" r="A32" s="6">
        <v>553</v>
      </c>
    </row>
    <row spans="1:3" r="33">
      <c t="s" r="A33" s="3">
        <v>731</v>
      </c>
      <c t="n" r="B33" s="4">
        <v>11134514</v>
      </c>
      <c t="n" r="C33" s="4">
        <v>10556503</v>
      </c>
    </row>
    <row spans="1:3" r="34">
      <c t="s" r="A34" s="3">
        <v>734</v>
      </c>
    </row>
    <row spans="1:3" r="35">
      <c t="s" r="A35" s="6">
        <v>553</v>
      </c>
    </row>
    <row spans="1:3" r="36">
      <c t="s" r="A36" s="3">
        <v>731</v>
      </c>
      <c t="n" r="B36" s="4">
        <v>0</v>
      </c>
      <c t="n" r="C36" s="4">
        <v>0</v>
      </c>
    </row>
    <row spans="1:3" r="37">
      <c t="s" r="A37" s="3">
        <v>622</v>
      </c>
    </row>
    <row spans="1:3" r="38">
      <c t="s" r="A38" s="6">
        <v>553</v>
      </c>
    </row>
    <row spans="1:3" r="39">
      <c t="s" r="A39" s="3">
        <v>731</v>
      </c>
      <c t="n" r="B39" s="4">
        <v>0</v>
      </c>
      <c t="n" r="C39" s="4">
        <v>0</v>
      </c>
    </row>
    <row spans="1:3" r="40">
      <c t="s" r="A40" s="3">
        <v>620</v>
      </c>
    </row>
    <row spans="1:3" r="41">
      <c t="s" r="A41" s="6">
        <v>553</v>
      </c>
    </row>
    <row spans="1:3" r="42">
      <c t="s" r="A42" s="3">
        <v>731</v>
      </c>
      <c t="n" r="B42" s="4">
        <v>4279</v>
      </c>
      <c t="n" r="C42" s="4">
        <v>6084</v>
      </c>
    </row>
    <row spans="1:3" r="43">
      <c t="s" r="A43" s="3">
        <v>735</v>
      </c>
    </row>
    <row spans="1:3" r="44">
      <c t="s" r="A44" s="6">
        <v>553</v>
      </c>
    </row>
    <row spans="1:3" r="45">
      <c t="s" r="A45" s="3">
        <v>731</v>
      </c>
      <c t="n" r="B45" s="4">
        <v>0</v>
      </c>
      <c t="n" r="C45" s="4">
        <v>0</v>
      </c>
    </row>
    <row spans="1:3" r="46">
      <c t="s" r="A46" s="3">
        <v>621</v>
      </c>
    </row>
    <row spans="1:3" r="47">
      <c t="s" r="A47" s="6">
        <v>553</v>
      </c>
    </row>
    <row spans="1:3" r="48">
      <c t="s" r="A48" s="3">
        <v>731</v>
      </c>
      <c t="n" r="B48" s="4">
        <v>4279</v>
      </c>
      <c t="n" r="C48" s="4">
        <v>6084</v>
      </c>
    </row>
    <row spans="1:3" r="49">
      <c t="s" r="A49" s="3">
        <v>736</v>
      </c>
    </row>
    <row spans="1:3" r="50">
      <c t="s" r="A50" s="6">
        <v>553</v>
      </c>
    </row>
    <row spans="1:3" r="51">
      <c t="s" r="A51" s="3">
        <v>731</v>
      </c>
      <c t="n" r="B51" s="4">
        <v>66651</v>
      </c>
      <c t="n" r="C51" s="4">
        <v>83414</v>
      </c>
    </row>
    <row spans="1:3" r="52">
      <c t="s" r="A52" s="3">
        <v>626</v>
      </c>
    </row>
    <row spans="1:3" r="53">
      <c t="s" r="A53" s="6">
        <v>553</v>
      </c>
    </row>
    <row spans="1:3" r="54">
      <c t="s" r="A54" s="3">
        <v>731</v>
      </c>
      <c t="n" r="B54" s="4">
        <v>23871</v>
      </c>
      <c t="n" r="C54" s="4">
        <v>31135</v>
      </c>
    </row>
    <row spans="1:3" r="55">
      <c t="s" r="A55" s="3">
        <v>624</v>
      </c>
    </row>
    <row spans="1:3" r="56">
      <c t="s" r="A56" s="6">
        <v>553</v>
      </c>
    </row>
    <row spans="1:3" r="57">
      <c t="s" r="A57" s="3">
        <v>731</v>
      </c>
      <c t="n" r="B57" s="4">
        <v>25927</v>
      </c>
      <c t="n" r="C57" s="4">
        <v>30192</v>
      </c>
    </row>
    <row spans="1:3" r="58">
      <c t="s" r="A58" s="3">
        <v>737</v>
      </c>
    </row>
    <row spans="1:3" r="59">
      <c t="s" r="A59" s="6">
        <v>553</v>
      </c>
    </row>
    <row spans="1:3" r="60">
      <c t="s" r="A60" s="3">
        <v>731</v>
      </c>
      <c t="n" r="B60" s="4">
        <v>427</v>
      </c>
      <c t="n" r="C60" s="4">
        <v>0</v>
      </c>
    </row>
    <row spans="1:3" r="61">
      <c t="s" r="A61" s="3">
        <v>625</v>
      </c>
    </row>
    <row spans="1:3" r="62">
      <c t="s" r="A62" s="6">
        <v>553</v>
      </c>
    </row>
    <row spans="1:3" r="63">
      <c t="s" r="A63" s="3">
        <v>731</v>
      </c>
      <c t="n" r="B63" s="4">
        <v>116876</v>
      </c>
      <c t="n" r="C63" s="4">
        <v>144741</v>
      </c>
    </row>
    <row spans="1:3" r="64">
      <c t="s" r="A64" s="3">
        <v>738</v>
      </c>
    </row>
    <row spans="1:3" r="65">
      <c t="s" r="A65" s="6">
        <v>553</v>
      </c>
    </row>
    <row spans="1:3" r="66">
      <c t="s" r="A66" s="3">
        <v>731</v>
      </c>
      <c t="n" r="B66" s="4">
        <v>0</v>
      </c>
      <c t="n" r="C66" s="4">
        <v>0</v>
      </c>
    </row>
    <row spans="1:3" r="67">
      <c t="s" r="A67" s="3">
        <v>739</v>
      </c>
    </row>
    <row spans="1:3" r="68">
      <c t="s" r="A68" s="6">
        <v>553</v>
      </c>
    </row>
    <row spans="1:3" r="69">
      <c t="s" r="A69" s="3">
        <v>731</v>
      </c>
      <c t="n" r="B69" s="4">
        <v>0</v>
      </c>
      <c t="n" r="C69" s="4">
        <v>0</v>
      </c>
    </row>
    <row spans="1:3" r="70">
      <c t="s" r="A70" s="3">
        <v>740</v>
      </c>
    </row>
    <row spans="1:3" r="71">
      <c t="s" r="A71" s="6">
        <v>553</v>
      </c>
    </row>
    <row spans="1:3" r="72">
      <c t="s" r="A72" s="3">
        <v>731</v>
      </c>
      <c t="n" r="B72" s="4">
        <v>0</v>
      </c>
      <c t="n" r="C72" s="4">
        <v>0</v>
      </c>
    </row>
    <row spans="1:3" r="73">
      <c t="s" r="A73" s="3">
        <v>741</v>
      </c>
    </row>
    <row spans="1:3" r="74">
      <c t="s" r="A74" s="6">
        <v>553</v>
      </c>
    </row>
    <row spans="1:3" r="75">
      <c t="s" r="A75" s="3">
        <v>731</v>
      </c>
      <c t="n" r="B75" s="4">
        <v>0</v>
      </c>
      <c t="n" r="C75" s="4">
        <v>0</v>
      </c>
    </row>
    <row spans="1:3" r="76">
      <c t="s" r="A76" s="3">
        <v>742</v>
      </c>
    </row>
    <row spans="1:3" r="77">
      <c t="s" r="A77" s="6">
        <v>553</v>
      </c>
    </row>
    <row spans="1:3" r="78">
      <c t="s" r="A78" s="3">
        <v>731</v>
      </c>
      <c t="n" r="B78" s="7">
        <v>0</v>
      </c>
      <c t="n" r="C78"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143</v>
      </c>
      <c t="s" r="B1" s="2">
        <v>1</v>
      </c>
    </row>
    <row spans="1:3" r="2">
      <c t="s" r="B2" s="2">
        <v>2</v>
      </c>
      <c t="s" r="C2" s="2">
        <v>31</v>
      </c>
    </row>
    <row spans="1:3" r="3">
      <c t="s" r="A3" s="6">
        <v>144</v>
      </c>
    </row>
    <row spans="1:3" r="4">
      <c t="s" r="A4" s="3">
        <v>145</v>
      </c>
      <c t="n" r="B4" s="4">
        <v>11275950</v>
      </c>
      <c t="n" r="C4" s="4">
        <v>7770300</v>
      </c>
    </row>
    <row spans="1:3" r="5">
      <c t="s" r="A5" s="3">
        <v>146</v>
      </c>
      <c t="n" r="B5" s="8">
        <v>0.31</v>
      </c>
      <c t="n" r="C5" s="8">
        <v>0.070000000000000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3</v>
      </c>
      <c t="s" r="B1" s="2">
        <v>1</v>
      </c>
    </row>
    <row spans="1:4" r="2">
      <c t="s" r="B2" s="2">
        <v>2</v>
      </c>
      <c t="s" r="C2" s="2">
        <v>31</v>
      </c>
      <c t="s" r="D2" s="2">
        <v>84</v>
      </c>
    </row>
    <row spans="1:4" r="3">
      <c t="s" r="A3" s="6">
        <v>744</v>
      </c>
    </row>
    <row spans="1:4" r="4">
      <c t="s" r="A4" s="3">
        <v>745</v>
      </c>
      <c t="n" r="B4" s="7">
        <v>81362</v>
      </c>
    </row>
    <row spans="1:4" r="5">
      <c t="s" r="A5" s="3">
        <v>745</v>
      </c>
      <c t="n" r="B5" s="4">
        <v>71554</v>
      </c>
      <c t="n" r="C5" s="7">
        <v>81362</v>
      </c>
    </row>
    <row spans="1:4" r="6">
      <c t="s" r="A6" s="3">
        <v>641</v>
      </c>
    </row>
    <row spans="1:4" r="7">
      <c t="s" r="A7" s="6">
        <v>744</v>
      </c>
    </row>
    <row spans="1:4" r="8">
      <c t="s" r="A8" s="3">
        <v>745</v>
      </c>
      <c t="n" r="B8" s="4">
        <v>31080</v>
      </c>
      <c t="n" r="C8" s="4">
        <v>35427</v>
      </c>
      <c t="n" r="D8" s="7">
        <v>31618</v>
      </c>
    </row>
    <row spans="1:4" r="9">
      <c t="s" r="A9" s="3">
        <v>746</v>
      </c>
      <c t="n" r="B9" s="4">
        <v>-6987</v>
      </c>
      <c t="n" r="C9" s="4">
        <v>9131</v>
      </c>
      <c t="n" r="D9" s="4">
        <v>18467</v>
      </c>
    </row>
    <row spans="1:4" r="10">
      <c t="s" r="A10" s="3">
        <v>747</v>
      </c>
      <c t="n" r="B10" s="4">
        <v>-6866</v>
      </c>
      <c t="n" r="C10" s="4">
        <v>-16220</v>
      </c>
      <c t="n" r="D10" s="4">
        <v>-16719</v>
      </c>
    </row>
    <row spans="1:4" r="11">
      <c t="s" r="A11" s="3">
        <v>581</v>
      </c>
      <c t="n" r="B11" s="4">
        <v>5369</v>
      </c>
      <c t="n" r="C11" s="4">
        <v>2742</v>
      </c>
      <c t="n" r="D11" s="4">
        <v>2061</v>
      </c>
    </row>
    <row spans="1:4" r="12">
      <c t="s" r="A12" s="3">
        <v>745</v>
      </c>
      <c t="n" r="B12" s="4">
        <v>22596</v>
      </c>
      <c t="n" r="C12" s="4">
        <v>31080</v>
      </c>
      <c t="n" r="D12" s="4">
        <v>35427</v>
      </c>
    </row>
    <row spans="1:4" r="13">
      <c t="s" r="A13" s="3">
        <v>599</v>
      </c>
    </row>
    <row spans="1:4" r="14">
      <c t="s" r="A14" s="6">
        <v>744</v>
      </c>
    </row>
    <row spans="1:4" r="15">
      <c t="s" r="A15" s="3">
        <v>745</v>
      </c>
      <c t="n" r="B15" s="4">
        <v>16424</v>
      </c>
      <c t="n" r="C15" s="4">
        <v>24112</v>
      </c>
      <c t="n" r="D15" s="4">
        <v>22588</v>
      </c>
    </row>
    <row spans="1:4" r="16">
      <c t="s" r="A16" s="3">
        <v>746</v>
      </c>
      <c t="n" r="B16" s="4">
        <v>-4508</v>
      </c>
      <c t="n" r="C16" s="4">
        <v>-1975</v>
      </c>
      <c t="n" r="D16" s="4">
        <v>13051</v>
      </c>
    </row>
    <row spans="1:4" r="17">
      <c t="s" r="A17" s="3">
        <v>747</v>
      </c>
      <c t="n" r="B17" s="4">
        <v>-3452</v>
      </c>
      <c t="n" r="C17" s="4">
        <v>-7622</v>
      </c>
      <c t="n" r="D17" s="4">
        <v>-12302</v>
      </c>
    </row>
    <row spans="1:4" r="18">
      <c t="s" r="A18" s="3">
        <v>581</v>
      </c>
      <c t="n" r="B18" s="4">
        <v>1533</v>
      </c>
      <c t="n" r="C18" s="4">
        <v>1909</v>
      </c>
      <c t="n" r="D18" s="4">
        <v>775</v>
      </c>
    </row>
    <row spans="1:4" r="19">
      <c t="s" r="A19" s="3">
        <v>745</v>
      </c>
      <c t="n" r="B19" s="4">
        <v>9997</v>
      </c>
      <c t="n" r="C19" s="4">
        <v>16424</v>
      </c>
      <c t="n" r="D19" s="4">
        <v>24112</v>
      </c>
    </row>
    <row spans="1:4" r="20">
      <c t="s" r="A20" s="3">
        <v>589</v>
      </c>
    </row>
    <row spans="1:4" r="21">
      <c t="s" r="A21" s="6">
        <v>744</v>
      </c>
    </row>
    <row spans="1:4" r="22">
      <c t="s" r="A22" s="3">
        <v>745</v>
      </c>
      <c t="n" r="B22" s="4">
        <v>33831</v>
      </c>
      <c t="n" r="C22" s="4">
        <v>32818</v>
      </c>
      <c t="n" r="D22" s="4">
        <v>45508</v>
      </c>
    </row>
    <row spans="1:4" r="23">
      <c t="s" r="A23" s="3">
        <v>746</v>
      </c>
      <c t="n" r="B23" s="4">
        <v>8661</v>
      </c>
      <c t="n" r="C23" s="4">
        <v>12038</v>
      </c>
      <c t="n" r="D23" s="4">
        <v>5889</v>
      </c>
    </row>
    <row spans="1:4" r="24">
      <c t="s" r="A24" s="3">
        <v>747</v>
      </c>
      <c t="n" r="B24" s="4">
        <v>-11034</v>
      </c>
      <c t="n" r="C24" s="4">
        <v>-15943</v>
      </c>
      <c t="n" r="D24" s="4">
        <v>-23543</v>
      </c>
    </row>
    <row spans="1:4" r="25">
      <c t="s" r="A25" s="3">
        <v>581</v>
      </c>
      <c t="n" r="B25" s="4">
        <v>7468</v>
      </c>
      <c t="n" r="C25" s="4">
        <v>4918</v>
      </c>
      <c t="n" r="D25" s="4">
        <v>4964</v>
      </c>
    </row>
    <row spans="1:4" r="26">
      <c t="s" r="A26" s="3">
        <v>745</v>
      </c>
      <c t="n" r="B26" s="4">
        <v>38926</v>
      </c>
      <c t="n" r="C26" s="4">
        <v>33831</v>
      </c>
      <c t="n" r="D26" s="4">
        <v>32818</v>
      </c>
    </row>
    <row spans="1:4" r="27">
      <c t="s" r="A27" s="3">
        <v>642</v>
      </c>
    </row>
    <row spans="1:4" r="28">
      <c t="s" r="A28" s="6">
        <v>744</v>
      </c>
    </row>
    <row spans="1:4" r="29">
      <c t="s" r="A29" s="3">
        <v>745</v>
      </c>
      <c t="n" r="B29" s="4">
        <v>27</v>
      </c>
      <c t="n" r="C29" s="4">
        <v>180</v>
      </c>
      <c t="n" r="D29" s="4">
        <v>750</v>
      </c>
    </row>
    <row spans="1:4" r="30">
      <c t="s" r="A30" s="3">
        <v>746</v>
      </c>
      <c t="n" r="B30" s="4">
        <v>-166</v>
      </c>
      <c t="n" r="C30" s="4">
        <v>-194</v>
      </c>
      <c t="n" r="D30" s="4">
        <v>-407</v>
      </c>
    </row>
    <row spans="1:4" r="31">
      <c t="s" r="A31" s="3">
        <v>747</v>
      </c>
      <c t="n" r="B31" s="4">
        <v>0</v>
      </c>
      <c t="n" r="C31" s="4">
        <v>-192</v>
      </c>
      <c t="n" r="D31" s="4">
        <v>-294</v>
      </c>
    </row>
    <row spans="1:4" r="32">
      <c t="s" r="A32" s="3">
        <v>581</v>
      </c>
      <c t="n" r="B32" s="4">
        <v>174</v>
      </c>
      <c t="n" r="C32" s="4">
        <v>233</v>
      </c>
      <c t="n" r="D32" s="4">
        <v>131</v>
      </c>
    </row>
    <row spans="1:4" r="33">
      <c t="s" r="A33" s="3">
        <v>745</v>
      </c>
      <c t="n" r="B33" s="4">
        <v>35</v>
      </c>
      <c t="n" r="C33" s="4">
        <v>27</v>
      </c>
      <c t="n" r="D33" s="4">
        <v>180</v>
      </c>
    </row>
    <row spans="1:4" r="34">
      <c t="s" r="A34" s="3">
        <v>598</v>
      </c>
    </row>
    <row spans="1:4" r="35">
      <c t="s" r="A35" s="6">
        <v>744</v>
      </c>
    </row>
    <row spans="1:4" r="36">
      <c t="s" r="A36" s="3">
        <v>745</v>
      </c>
      <c t="n" r="B36" s="4">
        <v>81362</v>
      </c>
      <c t="n" r="C36" s="4">
        <v>92537</v>
      </c>
      <c t="n" r="D36" s="4">
        <v>100464</v>
      </c>
    </row>
    <row spans="1:4" r="37">
      <c t="s" r="A37" s="3">
        <v>746</v>
      </c>
      <c t="n" r="B37" s="4">
        <v>-3000</v>
      </c>
      <c t="n" r="C37" s="4">
        <v>19000</v>
      </c>
      <c t="n" r="D37" s="4">
        <v>37000</v>
      </c>
    </row>
    <row spans="1:4" r="38">
      <c t="s" r="A38" s="3">
        <v>747</v>
      </c>
      <c t="n" r="B38" s="4">
        <v>-21352</v>
      </c>
      <c t="n" r="C38" s="4">
        <v>-39977</v>
      </c>
      <c t="n" r="D38" s="4">
        <v>-52858</v>
      </c>
    </row>
    <row spans="1:4" r="39">
      <c t="s" r="A39" s="3">
        <v>581</v>
      </c>
      <c t="n" r="B39" s="4">
        <v>14544</v>
      </c>
      <c t="n" r="C39" s="4">
        <v>9802</v>
      </c>
      <c t="n" r="D39" s="4">
        <v>7931</v>
      </c>
    </row>
    <row spans="1:4" r="40">
      <c t="s" r="A40" s="3">
        <v>745</v>
      </c>
      <c t="n" r="B40" s="7">
        <v>71554</v>
      </c>
      <c t="n" r="C40" s="7">
        <v>81362</v>
      </c>
      <c t="n" r="D40" s="7">
        <v>925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r="A1" s="1">
        <v>748</v>
      </c>
      <c t="s" r="B1" s="2">
        <v>1</v>
      </c>
    </row>
    <row spans="1:4" r="2">
      <c t="s" r="B2" s="2">
        <v>749</v>
      </c>
      <c t="s" r="C2" s="2">
        <v>423</v>
      </c>
      <c t="s" r="D2" s="2">
        <v>551</v>
      </c>
    </row>
    <row spans="1:4" r="3">
      <c t="s" r="A3" s="3">
        <v>750</v>
      </c>
      <c t="n" r="B3" s="7">
        <v>160052</v>
      </c>
      <c t="n" r="C3" s="7">
        <v>76039</v>
      </c>
      <c t="n" r="D3" s="7">
        <v>349192</v>
      </c>
    </row>
    <row spans="1:4" r="4">
      <c t="s" r="A4" s="3">
        <v>608</v>
      </c>
    </row>
    <row spans="1:4" r="5">
      <c t="s" r="A5" s="3">
        <v>751</v>
      </c>
      <c t="n" r="B5" s="4">
        <v>19</v>
      </c>
    </row>
    <row spans="1:4" r="6">
      <c t="s" r="A6" s="3">
        <v>752</v>
      </c>
      <c t="n" r="B6" s="7">
        <v>2181436</v>
      </c>
      <c t="n" r="C6" s="7">
        <v>2511864</v>
      </c>
      <c t="n" r="D6" s="7">
        <v>2971909</v>
      </c>
    </row>
    <row spans="1:4" r="7">
      <c t="s" r="A7" s="3">
        <v>753</v>
      </c>
      <c t="s" r="B7" s="3">
        <v>754</v>
      </c>
      <c t="s" r="C7" s="3">
        <v>754</v>
      </c>
      <c t="s" r="D7" s="3">
        <v>755</v>
      </c>
    </row>
    <row spans="1:4" r="8">
      <c t="s" r="A8" s="3">
        <v>756</v>
      </c>
    </row>
    <row spans="1:4" r="9">
      <c t="s" r="A9" s="3">
        <v>757</v>
      </c>
      <c t="n" r="B9" s="7">
        <v>5444</v>
      </c>
      <c t="n" r="C9" s="7">
        <v>6759</v>
      </c>
      <c t="n" r="D9" s="7">
        <v>5435</v>
      </c>
    </row>
    <row spans="1:4" r="10">
      <c t="s" r="A10" s="3">
        <v>758</v>
      </c>
    </row>
    <row spans="1:4" r="11">
      <c t="s" r="A11" s="3">
        <v>759</v>
      </c>
      <c t="s" r="B11" s="3">
        <v>760</v>
      </c>
    </row>
    <row spans="1:4" r="12">
      <c t="s" r="A12" s="3">
        <v>761</v>
      </c>
    </row>
    <row spans="1:4" r="13">
      <c t="s" r="A13" s="3">
        <v>759</v>
      </c>
      <c t="s" r="B13" s="3">
        <v>7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763</v>
      </c>
      <c t="s" r="B1" s="2">
        <v>1</v>
      </c>
    </row>
    <row spans="1:3" r="2">
      <c t="s" r="B2" s="2">
        <v>2</v>
      </c>
      <c t="s" r="C2" s="2">
        <v>31</v>
      </c>
    </row>
    <row spans="1:3" r="3">
      <c t="s" r="A3" s="6">
        <v>764</v>
      </c>
    </row>
    <row spans="1:3" r="4">
      <c t="s" r="A4" s="3">
        <v>765</v>
      </c>
      <c t="s" r="B4" s="3">
        <v>766</v>
      </c>
      <c t="s" r="C4" s="3">
        <v>767</v>
      </c>
    </row>
    <row spans="1:3" r="5">
      <c t="s" r="A5" s="3">
        <v>768</v>
      </c>
      <c t="s" r="B5" s="3">
        <v>769</v>
      </c>
      <c t="s" r="C5" s="3">
        <v>770</v>
      </c>
    </row>
    <row spans="1:3" r="6">
      <c t="s" r="A6" s="3">
        <v>771</v>
      </c>
      <c t="s" r="B6" s="3">
        <v>772</v>
      </c>
      <c t="s" r="C6" s="3">
        <v>772</v>
      </c>
    </row>
    <row spans="1:3" r="7">
      <c t="s" r="A7" s="3">
        <v>773</v>
      </c>
      <c t="s" r="B7" s="3">
        <v>774</v>
      </c>
      <c t="s" r="C7" s="3">
        <v>77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775</v>
      </c>
      <c t="s" r="B1" s="2">
        <v>1</v>
      </c>
    </row>
    <row spans="1:2" r="2">
      <c t="s" r="B2" s="2">
        <v>776</v>
      </c>
    </row>
    <row spans="1:2" r="3">
      <c t="s" r="A3" s="6">
        <v>777</v>
      </c>
    </row>
    <row spans="1:2" r="4">
      <c t="s" r="A4" s="3">
        <v>778</v>
      </c>
      <c t="s" r="B4" s="3">
        <v>779</v>
      </c>
    </row>
    <row spans="1:2" r="5">
      <c t="s" r="A5" s="3">
        <v>608</v>
      </c>
    </row>
    <row spans="1:2" r="6">
      <c t="s" r="A6" s="6">
        <v>777</v>
      </c>
    </row>
    <row spans="1:2" r="7">
      <c t="s" r="A7" s="3">
        <v>780</v>
      </c>
      <c t="n" r="B7" s="7">
        <v>21084</v>
      </c>
    </row>
    <row spans="1:2" r="8">
      <c t="s" r="A8" s="3">
        <v>781</v>
      </c>
      <c t="s" r="B8" s="3">
        <v>782</v>
      </c>
    </row>
    <row spans="1:2" r="9">
      <c t="s" r="A9" s="3">
        <v>783</v>
      </c>
      <c t="n" r="B9" s="7">
        <v>-824</v>
      </c>
    </row>
    <row spans="1:2" r="10">
      <c t="s" r="A10" s="3">
        <v>784</v>
      </c>
      <c t="n" r="B10" s="7">
        <v>-1572</v>
      </c>
    </row>
    <row spans="1:2" r="11">
      <c t="s" r="A11" s="3">
        <v>785</v>
      </c>
      <c t="s" r="B11" s="3">
        <v>772</v>
      </c>
    </row>
    <row spans="1:2" r="12">
      <c t="s" r="A12" s="3">
        <v>786</v>
      </c>
      <c t="n" r="B12" s="7">
        <v>-2032</v>
      </c>
    </row>
    <row spans="1:2" r="13">
      <c t="s" r="A13" s="3">
        <v>787</v>
      </c>
      <c t="n" r="B13" s="7">
        <v>-4064</v>
      </c>
    </row>
    <row spans="1:2" r="14">
      <c t="s" r="A14" s="3">
        <v>788</v>
      </c>
      <c t="s" r="B14" s="3">
        <v>774</v>
      </c>
    </row>
    <row spans="1:2" r="15">
      <c t="s" r="A15" s="3">
        <v>789</v>
      </c>
      <c t="n" r="B15" s="7">
        <v>-727</v>
      </c>
    </row>
    <row spans="1:2" r="16">
      <c t="s" r="A16" s="3">
        <v>790</v>
      </c>
      <c t="n" r="B16" s="7">
        <v>-14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1</v>
      </c>
      <c t="s" r="B1" s="2">
        <v>1</v>
      </c>
    </row>
    <row spans="1:4" r="2">
      <c t="s" r="B2" s="2">
        <v>2</v>
      </c>
      <c t="s" r="C2" s="2">
        <v>31</v>
      </c>
      <c t="s" r="D2" s="2">
        <v>84</v>
      </c>
    </row>
    <row spans="1:4" r="3">
      <c t="s" r="A3" s="6">
        <v>792</v>
      </c>
    </row>
    <row spans="1:4" r="4">
      <c t="s" r="A4" s="3">
        <v>793</v>
      </c>
      <c t="n" r="B4" s="7">
        <v>11669</v>
      </c>
    </row>
    <row spans="1:4" r="5">
      <c t="s" r="A5" s="3">
        <v>794</v>
      </c>
      <c t="n" r="B5" s="4">
        <v>9988</v>
      </c>
      <c t="n" r="C5" s="7">
        <v>11669</v>
      </c>
    </row>
    <row spans="1:4" r="6">
      <c t="s" r="A6" s="3">
        <v>608</v>
      </c>
    </row>
    <row spans="1:4" r="7">
      <c t="s" r="A7" s="6">
        <v>792</v>
      </c>
    </row>
    <row spans="1:4" r="8">
      <c t="s" r="A8" s="3">
        <v>793</v>
      </c>
      <c t="n" r="B8" s="4">
        <v>11669</v>
      </c>
      <c t="n" r="C8" s="4">
        <v>14074</v>
      </c>
      <c t="n" r="D8" s="7">
        <v>19613</v>
      </c>
    </row>
    <row spans="1:4" r="9">
      <c t="s" r="A9" s="3">
        <v>795</v>
      </c>
      <c t="n" r="B9" s="4">
        <v>907</v>
      </c>
      <c t="n" r="C9" s="4">
        <v>396</v>
      </c>
      <c t="n" r="D9" s="4">
        <v>1089</v>
      </c>
    </row>
    <row spans="1:4" r="10">
      <c t="s" r="A10" s="3">
        <v>796</v>
      </c>
      <c t="n" r="B10" s="4">
        <v>-2588</v>
      </c>
      <c t="n" r="C10" s="4">
        <v>-2801</v>
      </c>
      <c t="n" r="D10" s="4">
        <v>-6628</v>
      </c>
    </row>
    <row spans="1:4" r="11">
      <c t="s" r="A11" s="3">
        <v>797</v>
      </c>
      <c t="n" r="B11" s="4">
        <v>0</v>
      </c>
      <c t="n" r="C11" s="4">
        <v>0</v>
      </c>
      <c t="n" r="D11" s="4">
        <v>0</v>
      </c>
    </row>
    <row spans="1:4" r="12">
      <c t="s" r="A12" s="3">
        <v>794</v>
      </c>
      <c t="n" r="B12" s="4">
        <v>9988</v>
      </c>
      <c t="n" r="C12" s="4">
        <v>11669</v>
      </c>
      <c t="n" r="D12" s="4">
        <v>14074</v>
      </c>
    </row>
    <row spans="1:4" r="13">
      <c t="s" r="A13" s="3">
        <v>798</v>
      </c>
      <c t="n" r="B13" s="7">
        <v>21084</v>
      </c>
      <c t="n" r="C13" s="7">
        <v>27417</v>
      </c>
      <c t="n" r="D13" s="7">
        <v>287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9</v>
      </c>
      <c t="s" r="B1" s="2">
        <v>1</v>
      </c>
    </row>
    <row spans="1:4" r="2">
      <c t="s" r="B2" s="2">
        <v>2</v>
      </c>
      <c t="s" r="C2" s="2">
        <v>31</v>
      </c>
      <c t="s" r="D2" s="2">
        <v>84</v>
      </c>
    </row>
    <row spans="1:4" r="3">
      <c t="s" r="A3" s="6">
        <v>800</v>
      </c>
    </row>
    <row spans="1:4" r="4">
      <c t="s" r="A4" s="3">
        <v>801</v>
      </c>
      <c t="n" r="B4" s="7">
        <v>4798</v>
      </c>
      <c t="n" r="C4" s="7">
        <v>4621</v>
      </c>
      <c t="n" r="D4" s="7">
        <v>5392</v>
      </c>
    </row>
    <row spans="1:4" r="5">
      <c t="s" r="A5" s="3">
        <v>802</v>
      </c>
      <c t="n" r="B5" s="4">
        <v>6421</v>
      </c>
      <c t="n" r="C5" s="4">
        <v>6363</v>
      </c>
      <c t="n" r="D5" s="4">
        <v>6187</v>
      </c>
    </row>
    <row spans="1:4" r="6">
      <c t="s" r="A6" s="3">
        <v>803</v>
      </c>
    </row>
    <row spans="1:4" r="7">
      <c t="s" r="A7" s="6">
        <v>800</v>
      </c>
    </row>
    <row spans="1:4" r="8">
      <c t="s" r="A8" s="3">
        <v>804</v>
      </c>
      <c t="n" r="B8" s="7">
        <v>1414</v>
      </c>
      <c t="n" r="C8" s="7">
        <v>1290</v>
      </c>
      <c t="n" r="D8" s="7">
        <v>12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5</v>
      </c>
      <c t="s" r="B1" s="2">
        <v>2</v>
      </c>
      <c t="s" r="C1" s="2">
        <v>31</v>
      </c>
    </row>
    <row spans="1:3" r="2">
      <c t="s" r="A2" s="6">
        <v>800</v>
      </c>
    </row>
    <row spans="1:3" r="3">
      <c t="s" r="A3" s="3">
        <v>806</v>
      </c>
      <c t="n" r="B3" s="7">
        <v>141849</v>
      </c>
      <c t="n" r="C3" s="7">
        <v>143402</v>
      </c>
    </row>
    <row spans="1:3" r="4">
      <c t="s" r="A4" s="3">
        <v>807</v>
      </c>
      <c t="n" r="B4" s="4">
        <v>-84662</v>
      </c>
      <c t="n" r="C4" s="4">
        <v>-86959</v>
      </c>
    </row>
    <row spans="1:3" r="5">
      <c t="s" r="A5" s="3">
        <v>124</v>
      </c>
      <c t="n" r="B5" s="4">
        <v>57187</v>
      </c>
      <c t="n" r="C5" s="4">
        <v>56443</v>
      </c>
    </row>
    <row spans="1:3" r="6">
      <c t="s" r="A6" s="3">
        <v>808</v>
      </c>
    </row>
    <row spans="1:3" r="7">
      <c t="s" r="A7" s="6">
        <v>800</v>
      </c>
    </row>
    <row spans="1:3" r="8">
      <c t="s" r="A8" s="3">
        <v>806</v>
      </c>
      <c t="n" r="B8" s="4">
        <v>11050</v>
      </c>
      <c t="n" r="C8" s="4">
        <v>11050</v>
      </c>
    </row>
    <row spans="1:3" r="9">
      <c t="s" r="A9" s="3">
        <v>809</v>
      </c>
    </row>
    <row spans="1:3" r="10">
      <c t="s" r="A10" s="6">
        <v>800</v>
      </c>
    </row>
    <row spans="1:3" r="11">
      <c t="s" r="A11" s="3">
        <v>806</v>
      </c>
      <c t="n" r="B11" s="4">
        <v>71860</v>
      </c>
      <c t="n" r="C11" s="4">
        <v>69381</v>
      </c>
    </row>
    <row spans="1:3" r="12">
      <c t="s" r="A12" s="3">
        <v>810</v>
      </c>
    </row>
    <row spans="1:3" r="13">
      <c t="s" r="A13" s="6">
        <v>800</v>
      </c>
    </row>
    <row spans="1:3" r="14">
      <c t="s" r="A14" s="3">
        <v>806</v>
      </c>
      <c t="n" r="B14" s="4">
        <v>30990</v>
      </c>
      <c t="n" r="C14" s="4">
        <v>35759</v>
      </c>
    </row>
    <row spans="1:3" r="15">
      <c t="s" r="A15" s="3">
        <v>811</v>
      </c>
    </row>
    <row spans="1:3" r="16">
      <c t="s" r="A16" s="6">
        <v>800</v>
      </c>
    </row>
    <row spans="1:3" r="17">
      <c t="s" r="A17" s="3">
        <v>806</v>
      </c>
      <c t="n" r="B17" s="4">
        <v>16010</v>
      </c>
      <c t="n" r="C17" s="4">
        <v>15348</v>
      </c>
    </row>
    <row spans="1:3" r="18">
      <c t="s" r="A18" s="3">
        <v>812</v>
      </c>
    </row>
    <row spans="1:3" r="19">
      <c t="s" r="A19" s="6">
        <v>800</v>
      </c>
    </row>
    <row spans="1:3" r="20">
      <c t="s" r="A20" s="3">
        <v>806</v>
      </c>
      <c t="n" r="B20" s="7">
        <v>11939</v>
      </c>
      <c t="n" r="C20" s="7">
        <v>1186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813</v>
      </c>
      <c t="s" r="B1" s="2">
        <v>776</v>
      </c>
    </row>
    <row spans="1:2" r="2">
      <c t="s" r="A2" s="6">
        <v>217</v>
      </c>
    </row>
    <row spans="1:2" r="3">
      <c t="n" r="A3" s="4">
        <v>2016</v>
      </c>
      <c t="n" r="B3" s="7">
        <v>5058</v>
      </c>
    </row>
    <row spans="1:2" r="4">
      <c t="n" r="A4" s="4">
        <v>2017</v>
      </c>
      <c t="n" r="B4" s="4">
        <v>4922</v>
      </c>
    </row>
    <row spans="1:2" r="5">
      <c t="n" r="A5" s="4">
        <v>2018</v>
      </c>
      <c t="n" r="B5" s="4">
        <v>4384</v>
      </c>
    </row>
    <row spans="1:2" r="6">
      <c t="n" r="A6" s="4">
        <v>2019</v>
      </c>
      <c t="n" r="B6" s="4">
        <v>3344</v>
      </c>
    </row>
    <row spans="1:2" r="7">
      <c t="n" r="A7" s="4">
        <v>2020</v>
      </c>
      <c t="n" r="B7" s="4">
        <v>2298</v>
      </c>
    </row>
    <row spans="1:2" r="8">
      <c t="s" r="A8" s="3">
        <v>814</v>
      </c>
      <c t="n" r="B8" s="7">
        <v>505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815</v>
      </c>
      <c t="s" r="B1" s="2">
        <v>776</v>
      </c>
    </row>
    <row spans="1:2" r="2">
      <c t="s" r="A2" s="6">
        <v>217</v>
      </c>
    </row>
    <row spans="1:2" r="3">
      <c t="n" r="A3" s="4">
        <v>2016</v>
      </c>
      <c t="n" r="B3" s="7">
        <v>1551</v>
      </c>
    </row>
    <row spans="1:2" r="4">
      <c t="n" r="A4" s="4">
        <v>2017</v>
      </c>
      <c t="n" r="B4" s="4">
        <v>1368</v>
      </c>
    </row>
    <row spans="1:2" r="5">
      <c t="n" r="A5" s="4">
        <v>2018</v>
      </c>
      <c t="n" r="B5" s="4">
        <v>1294</v>
      </c>
    </row>
    <row spans="1:2" r="6">
      <c t="n" r="A6" s="4">
        <v>2019</v>
      </c>
      <c t="n" r="B6" s="4">
        <v>964</v>
      </c>
    </row>
    <row spans="1:2" r="7">
      <c t="n" r="A7" s="4">
        <v>2020</v>
      </c>
      <c t="n" r="B7" s="4">
        <v>303</v>
      </c>
    </row>
    <row spans="1:2" r="8">
      <c t="s" r="A8" s="3">
        <v>814</v>
      </c>
      <c t="n" r="B8" s="7">
        <v>30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6</v>
      </c>
      <c t="s" r="B1" s="2">
        <v>2</v>
      </c>
      <c t="s" r="C1" s="2">
        <v>31</v>
      </c>
    </row>
    <row spans="1:3" r="2">
      <c t="s" r="A2" s="6">
        <v>817</v>
      </c>
    </row>
    <row spans="1:3" r="3">
      <c t="s" r="A3" s="3">
        <v>48</v>
      </c>
      <c t="n" r="B3" s="7">
        <v>32490</v>
      </c>
      <c t="n" r="C3" s="7">
        <v>31952</v>
      </c>
    </row>
    <row spans="1:3" r="4">
      <c t="s" r="A4" s="3">
        <v>206</v>
      </c>
    </row>
    <row spans="1:3" r="5">
      <c t="s" r="A5" s="6">
        <v>817</v>
      </c>
    </row>
    <row spans="1:3" r="6">
      <c t="s" r="A6" s="3">
        <v>48</v>
      </c>
      <c t="n" r="B6" s="4">
        <v>1320</v>
      </c>
      <c t="n" r="C6" s="4">
        <v>1285</v>
      </c>
    </row>
    <row spans="1:3" r="7">
      <c t="s" r="A7" s="3">
        <v>818</v>
      </c>
    </row>
    <row spans="1:3" r="8">
      <c t="s" r="A8" s="6">
        <v>817</v>
      </c>
    </row>
    <row spans="1:3" r="9">
      <c t="s" r="A9" s="3">
        <v>48</v>
      </c>
      <c t="n" r="B9" s="7">
        <v>31170</v>
      </c>
      <c t="n" r="C9" s="7">
        <v>3066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7</v>
      </c>
      <c t="s" r="B1" s="2">
        <v>1</v>
      </c>
    </row>
    <row spans="1:4" r="2">
      <c t="s" r="B2" s="2">
        <v>2</v>
      </c>
      <c t="s" r="C2" s="2">
        <v>31</v>
      </c>
      <c t="s" r="D2" s="2">
        <v>84</v>
      </c>
    </row>
    <row spans="1:4" r="3">
      <c t="s" r="A3" s="6">
        <v>148</v>
      </c>
    </row>
    <row spans="1:4" r="4">
      <c t="s" r="A4" s="3">
        <v>112</v>
      </c>
      <c t="n" r="B4" s="7">
        <v>72591</v>
      </c>
      <c t="n" r="C4" s="7">
        <v>65891</v>
      </c>
      <c t="n" r="D4" s="7">
        <v>55959</v>
      </c>
    </row>
    <row spans="1:4" r="5">
      <c t="s" r="A5" s="6">
        <v>149</v>
      </c>
    </row>
    <row spans="1:4" r="6">
      <c t="s" r="A6" s="3">
        <v>150</v>
      </c>
      <c t="n" r="B6" s="4">
        <v>13980</v>
      </c>
      <c t="n" r="C6" s="4">
        <v>12157</v>
      </c>
      <c t="n" r="D6" s="4">
        <v>11356</v>
      </c>
    </row>
    <row spans="1:4" r="7">
      <c t="s" r="A7" s="3">
        <v>151</v>
      </c>
      <c t="n" r="B7" s="4">
        <v>17453</v>
      </c>
      <c t="n" r="C7" s="4">
        <v>13285</v>
      </c>
      <c t="n" r="D7" s="4">
        <v>21315</v>
      </c>
    </row>
    <row spans="1:4" r="8">
      <c t="s" r="A8" s="3">
        <v>152</v>
      </c>
      <c t="n" r="B8" s="4">
        <v>9185</v>
      </c>
      <c t="n" r="C8" s="4">
        <v>9659</v>
      </c>
      <c t="n" r="D8" s="4">
        <v>6486</v>
      </c>
    </row>
    <row spans="1:4" r="9">
      <c t="s" r="A9" s="3">
        <v>93</v>
      </c>
      <c t="n" r="B9" s="4">
        <v>-3000</v>
      </c>
      <c t="n" r="C9" s="4">
        <v>19000</v>
      </c>
      <c t="n" r="D9" s="4">
        <v>37000</v>
      </c>
    </row>
    <row spans="1:4" r="10">
      <c t="s" r="A10" s="3">
        <v>97</v>
      </c>
      <c t="n" r="B10" s="4">
        <v>-4519</v>
      </c>
      <c t="n" r="C10" s="4">
        <v>-2031</v>
      </c>
      <c t="n" r="D10" s="4">
        <v>-8267</v>
      </c>
    </row>
    <row spans="1:4" r="11">
      <c t="s" r="A11" s="3">
        <v>153</v>
      </c>
      <c t="n" r="B11" s="4">
        <v>0</v>
      </c>
      <c t="n" r="C11" s="4">
        <v>-276</v>
      </c>
      <c t="n" r="D11" s="4">
        <v>0</v>
      </c>
    </row>
    <row spans="1:4" r="12">
      <c t="s" r="A12" s="3">
        <v>154</v>
      </c>
      <c t="n" r="B12" s="4">
        <v>2962</v>
      </c>
      <c t="n" r="C12" s="4">
        <v>2529</v>
      </c>
      <c t="n" r="D12" s="4">
        <v>-756</v>
      </c>
    </row>
    <row spans="1:4" r="13">
      <c t="s" r="A13" s="3">
        <v>155</v>
      </c>
      <c t="n" r="B13" s="4">
        <v>27815</v>
      </c>
      <c t="n" r="C13" s="4">
        <v>27475</v>
      </c>
      <c t="n" r="D13" s="4">
        <v>74170</v>
      </c>
    </row>
    <row spans="1:4" r="14">
      <c t="s" r="A14" s="3">
        <v>156</v>
      </c>
      <c t="n" r="B14" s="4">
        <v>-27011</v>
      </c>
      <c t="n" r="C14" s="4">
        <v>-27907</v>
      </c>
      <c t="n" r="D14" s="4">
        <v>-65545</v>
      </c>
    </row>
    <row spans="1:4" r="15">
      <c t="s" r="A15" s="3">
        <v>157</v>
      </c>
      <c t="n" r="B15" s="4">
        <v>-6491</v>
      </c>
      <c t="n" r="C15" s="4">
        <v>-6449</v>
      </c>
      <c t="n" r="D15" s="4">
        <v>-6468</v>
      </c>
    </row>
    <row spans="1:4" r="16">
      <c t="s" r="A16" s="3">
        <v>158</v>
      </c>
      <c t="n" r="B16" s="4">
        <v>-2173</v>
      </c>
      <c t="n" r="C16" s="4">
        <v>-2392</v>
      </c>
      <c t="n" r="D16" s="4">
        <v>16908</v>
      </c>
    </row>
    <row spans="1:4" r="17">
      <c t="s" r="A17" s="3">
        <v>159</v>
      </c>
      <c t="n" r="B17" s="4">
        <v>1014</v>
      </c>
      <c t="n" r="C17" s="4">
        <v>-7537</v>
      </c>
      <c t="n" r="D17" s="4">
        <v>-1739</v>
      </c>
    </row>
    <row spans="1:4" r="18">
      <c t="s" r="A18" s="3">
        <v>99</v>
      </c>
      <c t="n" r="B18" s="4">
        <v>296</v>
      </c>
      <c t="n" r="C18" s="4">
        <v>104</v>
      </c>
      <c t="n" r="D18" s="4">
        <v>391</v>
      </c>
    </row>
    <row spans="1:4" r="19">
      <c t="s" r="A19" s="3">
        <v>160</v>
      </c>
      <c t="n" r="B19" s="4">
        <v>102102</v>
      </c>
      <c t="n" r="C19" s="4">
        <v>103508</v>
      </c>
      <c t="n" r="D19" s="4">
        <v>140810</v>
      </c>
    </row>
    <row spans="1:4" r="20">
      <c t="s" r="A20" s="6">
        <v>161</v>
      </c>
    </row>
    <row spans="1:4" r="21">
      <c t="s" r="A21" s="3">
        <v>162</v>
      </c>
      <c t="n" r="B21" s="4">
        <v>-2760277</v>
      </c>
      <c t="n" r="C21" s="4">
        <v>-2425032</v>
      </c>
      <c t="n" r="D21" s="4">
        <v>-2459635</v>
      </c>
    </row>
    <row spans="1:4" r="22">
      <c t="s" r="A22" s="3">
        <v>163</v>
      </c>
      <c t="n" r="B22" s="4">
        <v>2052276</v>
      </c>
      <c t="n" r="C22" s="4">
        <v>1783108</v>
      </c>
      <c t="n" r="D22" s="4">
        <v>2369786</v>
      </c>
    </row>
    <row spans="1:4" r="23">
      <c t="s" r="A23" s="6">
        <v>164</v>
      </c>
    </row>
    <row spans="1:4" r="24">
      <c t="s" r="A24" s="3">
        <v>165</v>
      </c>
      <c t="n" r="B24" s="4">
        <v>153945</v>
      </c>
      <c t="n" r="C24" s="4">
        <v>157389</v>
      </c>
      <c t="n" r="D24" s="4">
        <v>206388</v>
      </c>
    </row>
    <row spans="1:4" r="25">
      <c t="s" r="A25" s="6">
        <v>166</v>
      </c>
    </row>
    <row spans="1:4" r="26">
      <c t="s" r="A26" s="3">
        <v>167</v>
      </c>
      <c t="n" r="B26" s="4">
        <v>133456</v>
      </c>
      <c t="n" r="C26" s="4">
        <v>48564</v>
      </c>
      <c t="n" r="D26" s="4">
        <v>282221</v>
      </c>
    </row>
    <row spans="1:4" r="27">
      <c t="s" r="A27" s="3">
        <v>168</v>
      </c>
      <c t="n" r="B27" s="4">
        <v>25134</v>
      </c>
      <c t="n" r="C27" s="4">
        <v>25738</v>
      </c>
      <c t="n" r="D27" s="4">
        <v>25817</v>
      </c>
    </row>
    <row spans="1:4" r="28">
      <c t="s" r="A28" s="6">
        <v>169</v>
      </c>
    </row>
    <row spans="1:4" r="29">
      <c t="s" r="A29" s="3">
        <v>170</v>
      </c>
      <c t="n" r="B29" s="4">
        <v>-29059</v>
      </c>
      <c t="n" r="C29" s="4">
        <v>-4791</v>
      </c>
      <c t="n" r="D29" s="4">
        <v>0</v>
      </c>
    </row>
    <row spans="1:4" r="30">
      <c t="s" r="A30" s="3">
        <v>165</v>
      </c>
      <c t="n" r="B30" s="4">
        <v>-171125</v>
      </c>
      <c t="n" r="C30" s="4">
        <v>-250832</v>
      </c>
      <c t="n" r="D30" s="4">
        <v>-276454</v>
      </c>
    </row>
    <row spans="1:4" r="31">
      <c t="s" r="A31" s="3">
        <v>171</v>
      </c>
      <c t="n" r="B31" s="4">
        <v>-5522</v>
      </c>
      <c t="n" r="C31" s="4">
        <v>-2816</v>
      </c>
      <c t="n" r="D31" s="4">
        <v>-2819</v>
      </c>
    </row>
    <row spans="1:4" r="32">
      <c t="s" r="A32" s="3">
        <v>99</v>
      </c>
      <c t="n" r="B32" s="4">
        <v>784</v>
      </c>
      <c t="n" r="C32" s="4">
        <v>25</v>
      </c>
      <c t="n" r="D32" s="4">
        <v>-116</v>
      </c>
    </row>
    <row spans="1:4" r="33">
      <c t="s" r="A33" s="3">
        <v>172</v>
      </c>
      <c t="n" r="B33" s="4">
        <v>-600388</v>
      </c>
      <c t="n" r="C33" s="4">
        <v>-668647</v>
      </c>
      <c t="n" r="D33" s="4">
        <v>145188</v>
      </c>
    </row>
    <row spans="1:4" r="34">
      <c t="s" r="A34" s="6">
        <v>173</v>
      </c>
    </row>
    <row spans="1:4" r="35">
      <c t="s" r="A35" s="3">
        <v>174</v>
      </c>
      <c t="n" r="B35" s="4">
        <v>-368020</v>
      </c>
      <c t="n" r="C35" s="4">
        <v>189379</v>
      </c>
      <c t="n" r="D35" s="4">
        <v>-516920</v>
      </c>
    </row>
    <row spans="1:4" r="36">
      <c t="s" r="A36" s="3">
        <v>175</v>
      </c>
      <c t="n" r="B36" s="4">
        <v>10026</v>
      </c>
      <c t="n" r="C36" s="4">
        <v>4878</v>
      </c>
      <c t="n" r="D36" s="4">
        <v>3524</v>
      </c>
    </row>
    <row spans="1:4" r="37">
      <c t="s" r="A37" s="3">
        <v>176</v>
      </c>
      <c t="n" r="B37" s="4">
        <v>-5177</v>
      </c>
      <c t="n" r="C37" s="4">
        <v>-21075</v>
      </c>
      <c t="n" r="D37" s="4">
        <v>-51794</v>
      </c>
    </row>
    <row spans="1:4" r="38">
      <c t="s" r="A38" s="3">
        <v>177</v>
      </c>
      <c t="n" r="B38" s="4">
        <v>444830</v>
      </c>
      <c t="n" r="C38" s="4">
        <v>-5430</v>
      </c>
      <c t="n" r="D38" s="4">
        <v>-52732</v>
      </c>
    </row>
    <row spans="1:4" r="39">
      <c t="s" r="A39" s="3">
        <v>178</v>
      </c>
      <c t="n" r="B39" s="4">
        <v>600294</v>
      </c>
      <c t="n" r="C39" s="4">
        <v>450000</v>
      </c>
      <c t="n" r="D39" s="4">
        <v>320000</v>
      </c>
    </row>
    <row spans="1:4" r="40">
      <c t="s" r="A40" s="3">
        <v>179</v>
      </c>
      <c t="n" r="B40" s="4">
        <v>-15136</v>
      </c>
      <c t="n" r="C40" s="4">
        <v>-51048</v>
      </c>
      <c t="n" r="D40" s="4">
        <v>-10342</v>
      </c>
    </row>
    <row spans="1:4" r="41">
      <c t="s" r="A41" s="3">
        <v>180</v>
      </c>
      <c t="n" r="B41" s="4">
        <v>-172546</v>
      </c>
      <c t="n" r="C41" s="4">
        <v>-101363</v>
      </c>
      <c t="n" r="D41" s="4">
        <v>0</v>
      </c>
    </row>
    <row spans="1:4" r="42">
      <c t="s" r="A42" s="3">
        <v>181</v>
      </c>
      <c t="n" r="B42" s="4">
        <v>1582</v>
      </c>
      <c t="n" r="C42" s="4">
        <v>91</v>
      </c>
      <c t="n" r="D42" s="4">
        <v>0</v>
      </c>
    </row>
    <row spans="1:4" r="43">
      <c t="s" r="A43" s="3">
        <v>182</v>
      </c>
      <c t="n" r="B43" s="4">
        <v>-4111</v>
      </c>
      <c t="n" r="C43" s="4">
        <v>0</v>
      </c>
      <c t="n" r="D43" s="4">
        <v>0</v>
      </c>
    </row>
    <row spans="1:4" r="44">
      <c t="s" r="A44" s="3">
        <v>140</v>
      </c>
      <c t="n" r="B44" s="4">
        <v>-19490</v>
      </c>
      <c t="n" r="C44" s="4">
        <v>-4886</v>
      </c>
      <c t="n" r="D44" s="4">
        <v>0</v>
      </c>
    </row>
    <row spans="1:4" r="45">
      <c t="s" r="A45" s="3">
        <v>183</v>
      </c>
      <c t="n" r="B45" s="4">
        <v>472252</v>
      </c>
      <c t="n" r="C45" s="4">
        <v>460546</v>
      </c>
      <c t="n" r="D45" s="4">
        <v>-308264</v>
      </c>
    </row>
    <row spans="1:4" r="46">
      <c t="s" r="A46" s="3">
        <v>184</v>
      </c>
      <c t="n" r="B46" s="4">
        <v>-26034</v>
      </c>
      <c t="n" r="C46" s="4">
        <v>-104593</v>
      </c>
      <c t="n" r="D46" s="4">
        <v>-22266</v>
      </c>
    </row>
    <row spans="1:4" r="47">
      <c t="s" r="A47" s="3">
        <v>185</v>
      </c>
      <c t="n" r="B47" s="4">
        <v>181403</v>
      </c>
      <c t="n" r="C47" s="4">
        <v>285996</v>
      </c>
      <c t="n" r="D47" s="4">
        <v>308262</v>
      </c>
    </row>
    <row spans="1:4" r="48">
      <c t="s" r="A48" s="3">
        <v>186</v>
      </c>
      <c t="n" r="B48" s="4">
        <v>155369</v>
      </c>
      <c t="n" r="C48" s="4">
        <v>181403</v>
      </c>
      <c t="n" r="D48" s="4">
        <v>285996</v>
      </c>
    </row>
    <row spans="1:4" r="49">
      <c t="s" r="A49" s="6">
        <v>187</v>
      </c>
    </row>
    <row spans="1:4" r="50">
      <c t="s" r="A50" s="3">
        <v>188</v>
      </c>
      <c t="n" r="B50" s="4">
        <v>93093</v>
      </c>
      <c t="n" r="C50" s="4">
        <v>92143</v>
      </c>
      <c t="n" r="D50" s="4">
        <v>111707</v>
      </c>
    </row>
    <row spans="1:4" r="51">
      <c t="s" r="A51" s="3">
        <v>189</v>
      </c>
      <c t="n" r="B51" s="4">
        <v>18994</v>
      </c>
      <c t="n" r="C51" s="4">
        <v>9503</v>
      </c>
      <c t="n" r="D51" s="4">
        <v>3743</v>
      </c>
    </row>
    <row spans="1:4" r="52">
      <c t="s" r="A52" s="3">
        <v>190</v>
      </c>
      <c t="n" r="B52" s="4">
        <v>22533</v>
      </c>
      <c t="n" r="C52" s="4">
        <v>25100</v>
      </c>
      <c t="n" r="D52" s="4">
        <v>19642</v>
      </c>
    </row>
    <row spans="1:4" r="53">
      <c t="s" r="A53" s="6">
        <v>191</v>
      </c>
    </row>
    <row spans="1:4" r="54">
      <c t="s" r="A54" s="3">
        <v>192</v>
      </c>
      <c t="n" r="B54" s="4">
        <v>23761</v>
      </c>
      <c t="n" r="C54" s="4">
        <v>27000</v>
      </c>
      <c t="n" r="D54" s="4">
        <v>27741</v>
      </c>
    </row>
    <row spans="1:4" r="55">
      <c t="s" r="A55" s="3">
        <v>193</v>
      </c>
      <c t="n" r="B55" s="4">
        <v>127066</v>
      </c>
      <c t="n" r="C55" s="4">
        <v>48088</v>
      </c>
      <c t="n" r="D55" s="4">
        <v>337009</v>
      </c>
    </row>
    <row spans="1:4" r="56">
      <c t="s" r="A56" s="3">
        <v>194</v>
      </c>
      <c t="n" r="B56" s="4">
        <v>0</v>
      </c>
      <c t="n" r="C56" s="4">
        <v>0</v>
      </c>
      <c t="n" r="D56" s="4">
        <v>155028</v>
      </c>
    </row>
    <row spans="1:4" r="57">
      <c t="s" r="A57" s="3">
        <v>195</v>
      </c>
      <c t="n" r="B57" s="7">
        <v>7041</v>
      </c>
      <c t="n" r="C57" s="7">
        <v>0</v>
      </c>
      <c t="n" r="D57" s="7">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819</v>
      </c>
      <c t="s" r="B1" s="2">
        <v>2</v>
      </c>
      <c t="s" r="C1" s="2">
        <v>31</v>
      </c>
    </row>
    <row spans="1:3" r="2">
      <c t="s" r="A2" s="3">
        <v>820</v>
      </c>
      <c t="s" r="B2" s="3">
        <v>821</v>
      </c>
      <c t="s" r="C2" s="3">
        <v>822</v>
      </c>
    </row>
    <row spans="1:3" r="3">
      <c t="s" r="A3" s="3">
        <v>823</v>
      </c>
      <c t="s" r="B3" s="3">
        <v>824</v>
      </c>
      <c t="s" r="C3" s="3">
        <v>824</v>
      </c>
    </row>
    <row spans="1:3" r="4">
      <c t="s" r="A4" s="3">
        <v>825</v>
      </c>
      <c t="s" r="B4" s="3">
        <v>449</v>
      </c>
      <c t="s" r="C4" s="3">
        <v>826</v>
      </c>
    </row>
    <row spans="1:3" r="5">
      <c t="s" r="A5" s="3">
        <v>827</v>
      </c>
      <c t="s" r="B5" s="3">
        <v>828</v>
      </c>
      <c t="s" r="C5" s="3">
        <v>829</v>
      </c>
    </row>
    <row spans="1:3" r="6">
      <c t="s" r="A6" s="3">
        <v>830</v>
      </c>
      <c t="n" r="B6" s="7">
        <v>2530031</v>
      </c>
      <c t="n" r="C6" s="7">
        <v>2542222</v>
      </c>
    </row>
    <row spans="1:3" r="7">
      <c t="s" r="A7" s="3">
        <v>831</v>
      </c>
      <c t="n" r="B7" s="7">
        <v>520110</v>
      </c>
      <c t="n" r="C7" s="7">
        <v>35668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2</v>
      </c>
      <c t="s" r="B1" s="2">
        <v>2</v>
      </c>
      <c t="s" r="C1" s="2">
        <v>31</v>
      </c>
    </row>
    <row spans="1:3" r="2">
      <c t="s" r="A2" s="3">
        <v>833</v>
      </c>
      <c t="n" r="B2" s="7">
        <v>2605391</v>
      </c>
      <c t="n" r="C2" s="7">
        <v>2652246</v>
      </c>
    </row>
    <row spans="1:3" r="3">
      <c t="s" r="A3" s="3">
        <v>834</v>
      </c>
      <c t="s" r="B3" s="3">
        <v>835</v>
      </c>
      <c t="s" r="C3" s="3">
        <v>836</v>
      </c>
    </row>
    <row spans="1:3" r="4">
      <c t="s" r="A4" s="3">
        <v>837</v>
      </c>
      <c t="n" r="B4" s="7">
        <v>5678618</v>
      </c>
      <c t="n" r="C4" s="7">
        <v>6000216</v>
      </c>
    </row>
    <row spans="1:3" r="5">
      <c t="s" r="A5" s="3">
        <v>838</v>
      </c>
      <c t="s" r="B5" s="3">
        <v>839</v>
      </c>
      <c t="s" r="C5" s="3">
        <v>840</v>
      </c>
    </row>
    <row spans="1:3" r="6">
      <c t="s" r="A6" s="3">
        <v>841</v>
      </c>
      <c t="n" r="B6" s="7">
        <v>8284009</v>
      </c>
      <c t="n" r="C6" s="7">
        <v>8652462</v>
      </c>
    </row>
    <row spans="1:3" r="7">
      <c t="s" r="A7" s="3">
        <v>842</v>
      </c>
      <c t="s" r="B7" s="3">
        <v>843</v>
      </c>
      <c t="s" r="C7" s="3">
        <v>843</v>
      </c>
    </row>
    <row spans="1:3" r="8">
      <c t="s" r="A8" s="3">
        <v>844</v>
      </c>
      <c t="n" r="B8" s="7">
        <v>1849</v>
      </c>
      <c t="n" r="C8" s="7">
        <v>1416</v>
      </c>
    </row>
    <row spans="1:3" r="9">
      <c t="s" r="A9" s="3">
        <v>845</v>
      </c>
      <c t="s" r="B9" s="3">
        <v>846</v>
      </c>
      <c t="s" r="C9" s="3">
        <v>846</v>
      </c>
    </row>
    <row spans="1:3" r="10">
      <c t="s" r="A10" s="3">
        <v>847</v>
      </c>
      <c t="n" r="B10" s="7">
        <v>8285858</v>
      </c>
      <c t="n" r="C10" s="7">
        <v>8653878</v>
      </c>
    </row>
    <row spans="1:3" r="11">
      <c t="s" r="A11" s="3">
        <v>848</v>
      </c>
      <c t="s" r="B11" s="3">
        <v>843</v>
      </c>
      <c t="s" r="C11" s="3">
        <v>843</v>
      </c>
    </row>
    <row spans="1:3" r="12">
      <c t="s" r="A12" s="3">
        <v>849</v>
      </c>
    </row>
    <row spans="1:3" r="13">
      <c t="s" r="A13" s="3">
        <v>850</v>
      </c>
      <c t="n" r="B13" s="7">
        <v>994447</v>
      </c>
      <c t="n" r="C13" s="7">
        <v>990326</v>
      </c>
    </row>
    <row spans="1:3" r="14">
      <c t="s" r="A14" s="3">
        <v>851</v>
      </c>
      <c t="s" r="B14" s="3">
        <v>774</v>
      </c>
      <c t="s" r="C14" s="3">
        <v>852</v>
      </c>
    </row>
    <row spans="1:3" r="15">
      <c t="s" r="A15" s="3">
        <v>853</v>
      </c>
    </row>
    <row spans="1:3" r="16">
      <c t="s" r="A16" s="3">
        <v>854</v>
      </c>
      <c t="n" r="B16" s="7">
        <v>1610944</v>
      </c>
      <c t="n" r="C16" s="7">
        <v>1661920</v>
      </c>
    </row>
    <row spans="1:3" r="17">
      <c t="s" r="A17" s="3">
        <v>855</v>
      </c>
      <c t="s" r="B17" s="3">
        <v>782</v>
      </c>
      <c t="s" r="C17" s="3">
        <v>856</v>
      </c>
    </row>
    <row spans="1:3" r="18">
      <c t="s" r="A18" s="3">
        <v>857</v>
      </c>
    </row>
    <row spans="1:3" r="19">
      <c t="s" r="A19" s="3">
        <v>837</v>
      </c>
      <c t="n" r="B19" s="7">
        <v>1641838</v>
      </c>
      <c t="n" r="C19" s="7">
        <v>2075835</v>
      </c>
    </row>
    <row spans="1:3" r="20">
      <c t="s" r="A20" s="3">
        <v>838</v>
      </c>
      <c t="s" r="B20" s="3">
        <v>858</v>
      </c>
      <c t="s" r="C20" s="3">
        <v>859</v>
      </c>
    </row>
    <row spans="1:3" r="21">
      <c t="s" r="A21" s="3">
        <v>860</v>
      </c>
    </row>
    <row spans="1:3" r="22">
      <c t="s" r="A22" s="3">
        <v>837</v>
      </c>
      <c t="n" r="B22" s="7">
        <v>3293964</v>
      </c>
      <c t="n" r="C22" s="7">
        <v>2674079</v>
      </c>
    </row>
    <row spans="1:3" r="23">
      <c t="s" r="A23" s="3">
        <v>838</v>
      </c>
      <c t="s" r="B23" s="3">
        <v>861</v>
      </c>
      <c t="s" r="C23" s="3">
        <v>862</v>
      </c>
    </row>
    <row spans="1:3" r="24">
      <c t="s" r="A24" s="3">
        <v>863</v>
      </c>
    </row>
    <row spans="1:3" r="25">
      <c t="s" r="A25" s="3">
        <v>837</v>
      </c>
      <c t="n" r="B25" s="7">
        <v>552902</v>
      </c>
      <c t="n" r="C25" s="7">
        <v>665508</v>
      </c>
    </row>
    <row spans="1:3" r="26">
      <c t="s" r="A26" s="3">
        <v>838</v>
      </c>
      <c t="s" r="B26" s="3">
        <v>864</v>
      </c>
      <c t="s" r="C26" s="3">
        <v>865</v>
      </c>
    </row>
    <row spans="1:3" r="27">
      <c t="s" r="A27" s="3">
        <v>866</v>
      </c>
    </row>
    <row spans="1:3" r="28">
      <c t="s" r="A28" s="3">
        <v>837</v>
      </c>
      <c t="n" r="B28" s="7">
        <v>158504</v>
      </c>
      <c t="n" r="C28" s="7">
        <v>517449</v>
      </c>
    </row>
    <row spans="1:3" r="29">
      <c t="s" r="A29" s="3">
        <v>838</v>
      </c>
      <c t="s" r="B29" s="3">
        <v>867</v>
      </c>
      <c t="s" r="C29" s="3">
        <v>494</v>
      </c>
    </row>
    <row spans="1:3" r="30">
      <c t="s" r="A30" s="3">
        <v>868</v>
      </c>
    </row>
    <row spans="1:3" r="31">
      <c t="s" r="A31" s="3">
        <v>837</v>
      </c>
      <c t="n" r="B31" s="7">
        <v>31410</v>
      </c>
      <c t="n" r="C31" s="7">
        <v>67345</v>
      </c>
    </row>
    <row spans="1:3" r="32">
      <c t="s" r="A32" s="3">
        <v>838</v>
      </c>
      <c t="s" r="B32" s="3">
        <v>869</v>
      </c>
      <c t="s" r="C32" s="3">
        <v>870</v>
      </c>
    </row>
    <row spans="1:3" r="33">
      <c t="s" r="A33" s="3">
        <v>871</v>
      </c>
    </row>
    <row spans="1:3" r="34">
      <c t="s" r="A34" s="3">
        <v>872</v>
      </c>
      <c t="s" r="B34" s="3">
        <v>846</v>
      </c>
    </row>
    <row spans="1:3" r="35">
      <c t="s" r="A35" s="3">
        <v>873</v>
      </c>
    </row>
    <row spans="1:3" r="36">
      <c t="s" r="A36" s="3">
        <v>872</v>
      </c>
      <c t="s" r="B36" s="3">
        <v>846</v>
      </c>
    </row>
    <row spans="1:3" r="37">
      <c t="s" r="A37" s="3">
        <v>874</v>
      </c>
    </row>
    <row spans="1:3" r="38">
      <c t="s" r="A38" s="3">
        <v>872</v>
      </c>
      <c t="s" r="B38" s="3">
        <v>875</v>
      </c>
    </row>
    <row spans="1:3" r="39">
      <c t="s" r="A39" s="3">
        <v>876</v>
      </c>
    </row>
    <row spans="1:3" r="40">
      <c t="s" r="A40" s="3">
        <v>872</v>
      </c>
      <c t="s" r="B40" s="3">
        <v>877</v>
      </c>
    </row>
    <row spans="1:3" r="41">
      <c t="s" r="A41" s="3">
        <v>878</v>
      </c>
    </row>
    <row spans="1:3" r="42">
      <c t="s" r="A42" s="3">
        <v>872</v>
      </c>
      <c t="s" r="B42" s="3">
        <v>879</v>
      </c>
    </row>
    <row spans="1:3" r="43">
      <c t="s" r="A43" s="3">
        <v>880</v>
      </c>
    </row>
    <row spans="1:3" r="44">
      <c t="s" r="A44" s="3">
        <v>872</v>
      </c>
      <c t="s" r="B44" s="3">
        <v>492</v>
      </c>
    </row>
    <row spans="1:3" r="45">
      <c t="s" r="A45" s="3">
        <v>881</v>
      </c>
    </row>
    <row spans="1:3" r="46">
      <c t="s" r="A46" s="3">
        <v>872</v>
      </c>
      <c t="s" r="B46" s="3">
        <v>882</v>
      </c>
    </row>
    <row spans="1:3" r="47">
      <c t="s" r="A47" s="3">
        <v>883</v>
      </c>
    </row>
    <row spans="1:3" r="48">
      <c t="s" r="A48" s="3">
        <v>872</v>
      </c>
      <c t="s" r="B48" s="3">
        <v>884</v>
      </c>
    </row>
    <row spans="1:3" r="49">
      <c t="s" r="A49" s="3">
        <v>885</v>
      </c>
    </row>
    <row spans="1:3" r="50">
      <c t="s" r="A50" s="3">
        <v>872</v>
      </c>
      <c t="s" r="B50" s="3">
        <v>886</v>
      </c>
    </row>
    <row spans="1:3" r="51">
      <c t="s" r="A51" s="3">
        <v>887</v>
      </c>
    </row>
    <row spans="1:3" r="52">
      <c t="s" r="A52" s="3">
        <v>872</v>
      </c>
      <c t="s" r="B52" s="3">
        <v>888</v>
      </c>
    </row>
    <row spans="1:3" r="53">
      <c t="s" r="A53" s="3">
        <v>889</v>
      </c>
    </row>
    <row spans="1:3" r="54">
      <c t="s" r="A54" s="3">
        <v>872</v>
      </c>
      <c t="s" r="B54" s="3">
        <v>890</v>
      </c>
    </row>
    <row spans="1:3" r="55">
      <c t="s" r="A55" s="3">
        <v>891</v>
      </c>
    </row>
    <row spans="1:3" r="56">
      <c t="s" r="A56" s="3">
        <v>872</v>
      </c>
      <c t="s" r="B56" s="3">
        <v>892</v>
      </c>
    </row>
    <row spans="1:3" r="57">
      <c t="s" r="A57" s="3">
        <v>893</v>
      </c>
    </row>
    <row spans="1:3" r="58">
      <c t="s" r="A58" s="3">
        <v>872</v>
      </c>
      <c t="s" r="B58" s="3">
        <v>6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94</v>
      </c>
      <c t="s" r="B1" s="2">
        <v>1</v>
      </c>
    </row>
    <row spans="1:3" r="2">
      <c t="s" r="B2" s="2">
        <v>2</v>
      </c>
      <c t="s" r="C2" s="2">
        <v>31</v>
      </c>
    </row>
    <row spans="1:3" r="3">
      <c t="s" r="A3" s="6">
        <v>222</v>
      </c>
    </row>
    <row spans="1:3" r="4">
      <c t="s" r="A4" s="3">
        <v>895</v>
      </c>
      <c t="n" r="B4" s="7">
        <v>1557355</v>
      </c>
    </row>
    <row spans="1:3" r="5">
      <c t="s" r="A5" s="3">
        <v>896</v>
      </c>
      <c t="n" r="B5" s="4">
        <v>1661629</v>
      </c>
    </row>
    <row spans="1:3" r="6">
      <c t="s" r="A6" s="3">
        <v>897</v>
      </c>
      <c t="n" r="B6" s="4">
        <v>1135064</v>
      </c>
    </row>
    <row spans="1:3" r="7">
      <c t="s" r="A7" s="3">
        <v>898</v>
      </c>
      <c t="n" r="B7" s="4">
        <v>751537</v>
      </c>
    </row>
    <row spans="1:3" r="8">
      <c t="s" r="A8" s="3">
        <v>899</v>
      </c>
      <c t="n" r="B8" s="4">
        <v>479559</v>
      </c>
    </row>
    <row spans="1:3" r="9">
      <c t="s" r="A9" s="3">
        <v>900</v>
      </c>
      <c t="n" r="B9" s="4">
        <v>93474</v>
      </c>
    </row>
    <row spans="1:3" r="10">
      <c t="s" r="A10" s="3">
        <v>124</v>
      </c>
      <c t="n" r="B10" s="7">
        <v>5678618</v>
      </c>
      <c t="n" r="C10" s="7">
        <v>6000216</v>
      </c>
    </row>
    <row spans="1:3" r="11">
      <c t="s" r="A11" s="3">
        <v>901</v>
      </c>
      <c t="s" r="B11" s="3">
        <v>902</v>
      </c>
    </row>
    <row spans="1:3" r="12">
      <c t="s" r="A12" s="3">
        <v>903</v>
      </c>
      <c t="s" r="B12" s="3">
        <v>904</v>
      </c>
    </row>
    <row spans="1:3" r="13">
      <c t="s" r="A13" s="3">
        <v>905</v>
      </c>
      <c t="s" r="B13" s="3">
        <v>906</v>
      </c>
    </row>
    <row spans="1:3" r="14">
      <c t="s" r="A14" s="3">
        <v>907</v>
      </c>
      <c t="s" r="B14" s="3">
        <v>908</v>
      </c>
    </row>
    <row spans="1:3" r="15">
      <c t="s" r="A15" s="3">
        <v>909</v>
      </c>
      <c t="s" r="B15" s="3">
        <v>910</v>
      </c>
    </row>
    <row spans="1:3" r="16">
      <c t="s" r="A16" s="3">
        <v>911</v>
      </c>
      <c t="s" r="B16" s="3">
        <v>912</v>
      </c>
    </row>
    <row spans="1:3" r="17">
      <c t="s" r="A17" s="3">
        <v>913</v>
      </c>
      <c t="s" r="B17" s="3">
        <v>84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14</v>
      </c>
      <c t="s" r="B1" s="2">
        <v>1</v>
      </c>
    </row>
    <row spans="1:3" r="2">
      <c t="s" r="B2" s="2">
        <v>2</v>
      </c>
      <c t="s" r="C2" s="2">
        <v>31</v>
      </c>
    </row>
    <row spans="1:3" r="3">
      <c t="s" r="A3" s="6">
        <v>222</v>
      </c>
    </row>
    <row spans="1:3" r="4">
      <c t="s" r="A4" s="3">
        <v>837</v>
      </c>
      <c t="n" r="B4" s="7">
        <v>89110</v>
      </c>
      <c t="n" r="C4" s="7">
        <v>88316</v>
      </c>
    </row>
    <row spans="1:3" r="5">
      <c t="s" r="A5" s="3">
        <v>850</v>
      </c>
      <c t="n" r="B5" s="4">
        <v>1371</v>
      </c>
      <c t="n" r="C5" s="4">
        <v>1442</v>
      </c>
    </row>
    <row spans="1:3" r="6">
      <c t="s" r="A6" s="3">
        <v>854</v>
      </c>
      <c t="n" r="B6" s="4">
        <v>3045</v>
      </c>
      <c t="n" r="C6" s="4">
        <v>3420</v>
      </c>
    </row>
    <row spans="1:3" r="7">
      <c t="s" r="A7" s="3">
        <v>124</v>
      </c>
      <c t="n" r="B7" s="7">
        <v>93526</v>
      </c>
      <c t="n" r="C7" s="7">
        <v>9317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15</v>
      </c>
      <c t="s" r="B1" s="2">
        <v>1</v>
      </c>
    </row>
    <row spans="1:3" r="2">
      <c t="s" r="B2" s="2">
        <v>2</v>
      </c>
      <c t="s" r="C2" s="2">
        <v>31</v>
      </c>
    </row>
    <row spans="1:3" r="3">
      <c t="s" r="A3" s="6">
        <v>916</v>
      </c>
    </row>
    <row spans="1:3" r="4">
      <c t="s" r="A4" s="3">
        <v>917</v>
      </c>
      <c t="n" r="B4" s="7">
        <v>755000</v>
      </c>
      <c t="n" r="C4" s="7">
        <v>311000</v>
      </c>
    </row>
    <row spans="1:3" r="5">
      <c t="s" r="A5" s="3">
        <v>918</v>
      </c>
      <c t="s" r="B5" s="3">
        <v>821</v>
      </c>
      <c t="s" r="C5" s="3">
        <v>919</v>
      </c>
    </row>
    <row spans="1:3" r="6">
      <c t="s" r="A6" s="3">
        <v>920</v>
      </c>
      <c t="n" r="B6" s="7">
        <v>1242380</v>
      </c>
      <c t="n" r="C6" s="7">
        <v>344643</v>
      </c>
    </row>
    <row spans="1:3" r="7">
      <c t="s" r="A7" s="3">
        <v>921</v>
      </c>
      <c t="s" r="B7" s="3">
        <v>922</v>
      </c>
      <c t="s" r="C7" s="3">
        <v>923</v>
      </c>
    </row>
    <row spans="1:3" r="8">
      <c t="s" r="A8" s="3">
        <v>924</v>
      </c>
      <c t="n" r="B8" s="7">
        <v>1811</v>
      </c>
      <c t="n" r="C8" s="7">
        <v>352</v>
      </c>
    </row>
    <row spans="1:3" r="9">
      <c t="s" r="A9" s="3">
        <v>925</v>
      </c>
      <c t="n" r="B9" s="7">
        <v>10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926</v>
      </c>
      <c t="s" r="B1" s="2">
        <v>776</v>
      </c>
    </row>
    <row spans="1:2" r="2">
      <c t="s" r="A2" s="6">
        <v>927</v>
      </c>
    </row>
    <row spans="1:2" r="3">
      <c t="s" r="A3" s="3">
        <v>928</v>
      </c>
      <c t="n" r="B3" s="7">
        <v>584519</v>
      </c>
    </row>
    <row spans="1:2" r="4">
      <c t="s" r="A4" s="3">
        <v>929</v>
      </c>
    </row>
    <row spans="1:2" r="5">
      <c t="s" r="A5" s="6">
        <v>927</v>
      </c>
    </row>
    <row spans="1:2" r="6">
      <c t="s" r="A6" s="3">
        <v>930</v>
      </c>
      <c t="n" r="B6" s="4">
        <v>3644043</v>
      </c>
    </row>
    <row spans="1:2" r="7">
      <c t="s" r="A7" s="3">
        <v>931</v>
      </c>
      <c t="n" r="B7" s="4">
        <v>72881</v>
      </c>
    </row>
    <row spans="1:2" r="8">
      <c t="s" r="A8" s="3">
        <v>932</v>
      </c>
    </row>
    <row spans="1:2" r="9">
      <c t="s" r="A9" s="6">
        <v>927</v>
      </c>
    </row>
    <row spans="1:2" r="10">
      <c t="s" r="A10" s="3">
        <v>933</v>
      </c>
      <c t="n" r="B10" s="7">
        <v>11677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4</v>
      </c>
      <c t="s" r="B1" s="2">
        <v>2</v>
      </c>
      <c t="s" r="C1" s="2">
        <v>31</v>
      </c>
    </row>
    <row spans="1:3" r="2">
      <c t="s" r="A2" s="6">
        <v>935</v>
      </c>
    </row>
    <row spans="1:3" r="3">
      <c t="s" r="A3" s="3">
        <v>936</v>
      </c>
      <c t="n" r="B3" s="7">
        <v>779104</v>
      </c>
    </row>
    <row spans="1:3" r="4">
      <c t="s" r="A4" s="3">
        <v>937</v>
      </c>
      <c t="n" r="B4" s="4">
        <v>200000</v>
      </c>
    </row>
    <row spans="1:3" r="5">
      <c t="s" r="A5" s="3">
        <v>938</v>
      </c>
      <c t="n" r="B5" s="4">
        <v>275000</v>
      </c>
    </row>
    <row spans="1:3" r="6">
      <c t="s" r="A6" s="3">
        <v>939</v>
      </c>
      <c t="n" r="B6" s="4">
        <v>415000</v>
      </c>
    </row>
    <row spans="1:3" r="7">
      <c t="s" r="A7" s="3">
        <v>940</v>
      </c>
      <c t="n" r="B7" s="4">
        <v>390294</v>
      </c>
    </row>
    <row spans="1:3" r="8">
      <c t="s" r="A8" s="3">
        <v>941</v>
      </c>
      <c t="n" r="B8" s="4">
        <v>107373</v>
      </c>
    </row>
    <row spans="1:3" r="9">
      <c t="s" r="A9" s="3">
        <v>942</v>
      </c>
      <c t="n" r="B9" s="4">
        <v>2166771</v>
      </c>
    </row>
    <row spans="1:3" r="10">
      <c t="s" r="A10" s="3">
        <v>844</v>
      </c>
      <c t="n" r="B10" s="4">
        <v>1856</v>
      </c>
    </row>
    <row spans="1:3" r="11">
      <c t="s" r="A11" s="3">
        <v>124</v>
      </c>
      <c t="n" r="B11" s="7">
        <v>2168627</v>
      </c>
      <c t="n" r="C11" s="7">
        <v>1138639</v>
      </c>
    </row>
    <row spans="1:3" r="12">
      <c t="s" r="A12" s="6">
        <v>943</v>
      </c>
    </row>
    <row spans="1:3" r="13">
      <c t="s" r="A13" s="3">
        <v>944</v>
      </c>
      <c t="s" r="B13" s="3">
        <v>945</v>
      </c>
    </row>
    <row spans="1:3" r="14">
      <c t="s" r="A14" s="3">
        <v>946</v>
      </c>
      <c t="s" r="B14" s="3">
        <v>947</v>
      </c>
    </row>
    <row spans="1:3" r="15">
      <c t="s" r="A15" s="3">
        <v>948</v>
      </c>
      <c t="s" r="B15" s="3">
        <v>949</v>
      </c>
    </row>
    <row spans="1:3" r="16">
      <c t="s" r="A16" s="3">
        <v>950</v>
      </c>
      <c t="s" r="B16" s="3">
        <v>951</v>
      </c>
    </row>
    <row spans="1:3" r="17">
      <c t="s" r="A17" s="3">
        <v>952</v>
      </c>
      <c t="s" r="B17" s="3">
        <v>953</v>
      </c>
    </row>
    <row spans="1:3" r="18">
      <c t="s" r="A18" s="3">
        <v>941</v>
      </c>
      <c t="s" r="B18" s="3">
        <v>954</v>
      </c>
    </row>
    <row spans="1:3" r="19">
      <c t="s" r="A19" s="3">
        <v>955</v>
      </c>
      <c t="s" r="B19" s="3">
        <v>95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7</v>
      </c>
      <c t="s" r="B1" s="2">
        <v>1</v>
      </c>
    </row>
    <row spans="1:4" r="2">
      <c t="s" r="B2" s="2">
        <v>2</v>
      </c>
      <c t="s" r="C2" s="2">
        <v>31</v>
      </c>
      <c t="s" r="D2" s="2">
        <v>84</v>
      </c>
    </row>
    <row spans="1:4" r="3">
      <c t="s" r="A3" s="6">
        <v>958</v>
      </c>
    </row>
    <row spans="1:4" r="4">
      <c t="s" r="A4" s="3">
        <v>959</v>
      </c>
      <c t="n" r="B4" s="7">
        <v>-10792</v>
      </c>
      <c t="n" r="C4" s="7">
        <v>-8604</v>
      </c>
      <c t="n" r="D4" s="7">
        <v>-5916</v>
      </c>
    </row>
    <row spans="1:4" r="5">
      <c t="s" r="A5" s="6">
        <v>960</v>
      </c>
    </row>
    <row spans="1:4" r="6">
      <c t="s" r="A6" s="3">
        <v>961</v>
      </c>
      <c t="n" r="B6" s="4">
        <v>-2767</v>
      </c>
      <c t="n" r="C6" s="4">
        <v>-2794</v>
      </c>
      <c t="n" r="D6" s="4">
        <v>-3558</v>
      </c>
    </row>
    <row spans="1:4" r="7">
      <c t="s" r="A7" s="3">
        <v>962</v>
      </c>
      <c t="n" r="B7" s="4">
        <v>494</v>
      </c>
      <c t="n" r="C7" s="4">
        <v>606</v>
      </c>
      <c t="n" r="D7" s="4">
        <v>870</v>
      </c>
    </row>
    <row spans="1:4" r="8">
      <c t="s" r="A8" s="3">
        <v>121</v>
      </c>
      <c t="n" r="B8" s="4">
        <v>-2273</v>
      </c>
      <c t="n" r="C8" s="4">
        <v>-2188</v>
      </c>
      <c t="n" r="D8" s="4">
        <v>-2688</v>
      </c>
    </row>
    <row spans="1:4" r="9">
      <c t="s" r="A9" s="3">
        <v>963</v>
      </c>
      <c t="n" r="B9" s="4">
        <v>-13065</v>
      </c>
      <c t="n" r="C9" s="4">
        <v>-10792</v>
      </c>
      <c t="n" r="D9" s="4">
        <v>-8604</v>
      </c>
    </row>
    <row spans="1:4" r="10">
      <c t="s" r="A10" s="3">
        <v>964</v>
      </c>
    </row>
    <row spans="1:4" r="11">
      <c t="s" r="A11" s="6">
        <v>958</v>
      </c>
    </row>
    <row spans="1:4" r="12">
      <c t="s" r="A12" s="3">
        <v>959</v>
      </c>
      <c t="n" r="B12" s="4">
        <v>-1092</v>
      </c>
      <c t="n" r="C12" s="4">
        <v>-2136</v>
      </c>
      <c t="n" r="D12" s="4">
        <v>2610</v>
      </c>
    </row>
    <row spans="1:4" r="13">
      <c t="s" r="A13" s="6">
        <v>960</v>
      </c>
    </row>
    <row spans="1:4" r="14">
      <c t="s" r="A14" s="3">
        <v>961</v>
      </c>
      <c t="n" r="B14" s="4">
        <v>3018</v>
      </c>
      <c t="n" r="C14" s="4">
        <v>1223</v>
      </c>
      <c t="n" r="D14" s="4">
        <v>-4746</v>
      </c>
    </row>
    <row spans="1:4" r="15">
      <c t="s" r="A15" s="3">
        <v>962</v>
      </c>
      <c t="n" r="B15" s="4">
        <v>0</v>
      </c>
      <c t="n" r="C15" s="4">
        <v>-179</v>
      </c>
      <c t="n" r="D15" s="4">
        <v>0</v>
      </c>
    </row>
    <row spans="1:4" r="16">
      <c t="s" r="A16" s="3">
        <v>121</v>
      </c>
      <c t="n" r="B16" s="4">
        <v>3018</v>
      </c>
      <c t="n" r="C16" s="4">
        <v>1044</v>
      </c>
      <c t="n" r="D16" s="4">
        <v>-4746</v>
      </c>
    </row>
    <row spans="1:4" r="17">
      <c t="s" r="A17" s="3">
        <v>963</v>
      </c>
      <c t="n" r="B17" s="4">
        <v>1926</v>
      </c>
      <c t="n" r="C17" s="4">
        <v>-1092</v>
      </c>
      <c t="n" r="D17" s="4">
        <v>-2136</v>
      </c>
    </row>
    <row spans="1:4" r="18">
      <c t="s" r="A18" s="3">
        <v>965</v>
      </c>
    </row>
    <row spans="1:4" r="19">
      <c t="s" r="A19" s="6">
        <v>958</v>
      </c>
    </row>
    <row spans="1:4" r="20">
      <c t="s" r="A20" s="3">
        <v>959</v>
      </c>
      <c t="n" r="B20" s="4">
        <v>-9700</v>
      </c>
      <c t="n" r="C20" s="4">
        <v>-6468</v>
      </c>
      <c t="n" r="D20" s="4">
        <v>-8526</v>
      </c>
    </row>
    <row spans="1:4" r="21">
      <c t="s" r="A21" s="6">
        <v>960</v>
      </c>
    </row>
    <row spans="1:4" r="22">
      <c t="s" r="A22" s="3">
        <v>961</v>
      </c>
      <c t="n" r="B22" s="4">
        <v>-5785</v>
      </c>
      <c t="n" r="C22" s="4">
        <v>-4017</v>
      </c>
      <c t="n" r="D22" s="4">
        <v>1188</v>
      </c>
    </row>
    <row spans="1:4" r="23">
      <c t="s" r="A23" s="3">
        <v>962</v>
      </c>
      <c t="n" r="B23" s="4">
        <v>494</v>
      </c>
      <c t="n" r="C23" s="4">
        <v>785</v>
      </c>
      <c t="n" r="D23" s="4">
        <v>870</v>
      </c>
    </row>
    <row spans="1:4" r="24">
      <c t="s" r="A24" s="3">
        <v>121</v>
      </c>
      <c t="n" r="B24" s="4">
        <v>-5291</v>
      </c>
      <c t="n" r="C24" s="4">
        <v>-3232</v>
      </c>
      <c t="n" r="D24" s="4">
        <v>2058</v>
      </c>
    </row>
    <row spans="1:4" r="25">
      <c t="s" r="A25" s="3">
        <v>963</v>
      </c>
      <c t="n" r="B25" s="7">
        <v>-14991</v>
      </c>
      <c t="n" r="C25" s="7">
        <v>-9700</v>
      </c>
      <c t="n" r="D25" s="7">
        <v>-64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66</v>
      </c>
      <c t="s" r="B1" s="2">
        <v>545</v>
      </c>
      <c t="s" r="J1" s="2">
        <v>1</v>
      </c>
    </row>
    <row spans="1:12" r="2">
      <c t="s" r="B2" s="2">
        <v>2</v>
      </c>
      <c t="s" r="C2" s="2">
        <v>967</v>
      </c>
      <c t="s" r="D2" s="2">
        <v>4</v>
      </c>
      <c t="s" r="E2" s="2">
        <v>968</v>
      </c>
      <c t="s" r="F2" s="2">
        <v>31</v>
      </c>
      <c t="s" r="G2" s="2">
        <v>969</v>
      </c>
      <c t="s" r="H2" s="2">
        <v>547</v>
      </c>
      <c t="s" r="I2" s="2">
        <v>970</v>
      </c>
      <c t="s" r="J2" s="2">
        <v>2</v>
      </c>
      <c t="s" r="K2" s="2">
        <v>31</v>
      </c>
      <c t="s" r="L2" s="2">
        <v>84</v>
      </c>
    </row>
    <row spans="1:12" r="3">
      <c t="s" r="A3" s="6">
        <v>971</v>
      </c>
    </row>
    <row spans="1:12" r="4">
      <c t="s" r="A4" s="3">
        <v>972</v>
      </c>
      <c t="n" r="B4" s="7">
        <v>11872</v>
      </c>
      <c t="n" r="C4" s="7">
        <v>8638</v>
      </c>
      <c t="n" r="D4" s="7">
        <v>7822</v>
      </c>
      <c t="n" r="E4" s="7">
        <v>8472</v>
      </c>
      <c t="n" r="F4" s="7">
        <v>7622</v>
      </c>
      <c t="n" r="G4" s="7">
        <v>9102</v>
      </c>
      <c t="n" r="H4" s="7">
        <v>8252</v>
      </c>
      <c t="n" r="I4" s="7">
        <v>7990</v>
      </c>
      <c t="n" r="J4" s="7">
        <v>36804</v>
      </c>
      <c t="n" r="K4" s="7">
        <v>32966</v>
      </c>
      <c t="n" r="L4" s="7">
        <v>26402</v>
      </c>
    </row>
    <row spans="1:12" r="5">
      <c t="s" r="A5" s="3">
        <v>358</v>
      </c>
    </row>
    <row spans="1:12" r="6">
      <c t="s" r="A6" s="6">
        <v>971</v>
      </c>
    </row>
    <row spans="1:12" r="7">
      <c t="s" r="A7" s="3">
        <v>972</v>
      </c>
      <c t="n" r="J7" s="4">
        <v>-468</v>
      </c>
      <c t="n" r="K7" s="4">
        <v>-326</v>
      </c>
      <c t="n" r="L7" s="4">
        <v>-265</v>
      </c>
    </row>
    <row spans="1:12" r="8">
      <c t="s" r="A8" s="3">
        <v>964</v>
      </c>
    </row>
    <row spans="1:12" r="9">
      <c t="s" r="A9" s="6">
        <v>971</v>
      </c>
    </row>
    <row spans="1:12" r="10">
      <c t="s" r="A10" s="3">
        <v>972</v>
      </c>
      <c t="n" r="J10" s="4">
        <v>1916</v>
      </c>
      <c t="n" r="K10" s="4">
        <v>-1504</v>
      </c>
      <c t="n" r="L10" s="4">
        <v>-1490</v>
      </c>
    </row>
    <row spans="1:12" r="11">
      <c t="s" r="A11" s="3">
        <v>973</v>
      </c>
    </row>
    <row spans="1:12" r="12">
      <c t="s" r="A12" s="6">
        <v>971</v>
      </c>
    </row>
    <row spans="1:12" r="13">
      <c t="s" r="A13" s="3">
        <v>972</v>
      </c>
      <c t="n" r="J13" s="7">
        <v>0</v>
      </c>
      <c t="n" r="K13" s="7">
        <v>97</v>
      </c>
      <c t="n" r="L13" s="7">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74</v>
      </c>
      <c t="s" r="B1" s="2">
        <v>545</v>
      </c>
      <c t="s" r="J1" s="2">
        <v>1</v>
      </c>
    </row>
    <row spans="1:12" r="2">
      <c t="s" r="B2" s="2">
        <v>2</v>
      </c>
      <c t="s" r="C2" s="2">
        <v>967</v>
      </c>
      <c t="s" r="D2" s="2">
        <v>4</v>
      </c>
      <c t="s" r="E2" s="2">
        <v>968</v>
      </c>
      <c t="s" r="F2" s="2">
        <v>31</v>
      </c>
      <c t="s" r="G2" s="2">
        <v>969</v>
      </c>
      <c t="s" r="H2" s="2">
        <v>547</v>
      </c>
      <c t="s" r="I2" s="2">
        <v>970</v>
      </c>
      <c t="s" r="J2" s="2">
        <v>2</v>
      </c>
      <c t="s" r="K2" s="2">
        <v>31</v>
      </c>
      <c t="s" r="L2" s="2">
        <v>84</v>
      </c>
    </row>
    <row spans="1:12" r="3">
      <c t="s" r="A3" s="6">
        <v>975</v>
      </c>
    </row>
    <row spans="1:12" r="4">
      <c t="s" r="A4" s="3">
        <v>976</v>
      </c>
      <c t="n" r="J4" s="7">
        <v>0</v>
      </c>
      <c t="n" r="K4" s="7">
        <v>912</v>
      </c>
      <c t="n" r="L4" s="7">
        <v>782</v>
      </c>
    </row>
    <row spans="1:12" r="5">
      <c t="s" r="A5" s="3">
        <v>972</v>
      </c>
      <c t="n" r="B5" s="7">
        <v>11872</v>
      </c>
      <c t="n" r="C5" s="7">
        <v>8638</v>
      </c>
      <c t="n" r="D5" s="7">
        <v>7822</v>
      </c>
      <c t="n" r="E5" s="7">
        <v>8472</v>
      </c>
      <c t="n" r="F5" s="7">
        <v>7622</v>
      </c>
      <c t="n" r="G5" s="7">
        <v>9102</v>
      </c>
      <c t="n" r="H5" s="7">
        <v>8252</v>
      </c>
      <c t="n" r="I5" s="7">
        <v>7990</v>
      </c>
      <c t="n" r="J5" s="4">
        <v>36804</v>
      </c>
      <c t="n" r="K5" s="4">
        <v>32966</v>
      </c>
      <c t="n" r="L5" s="4">
        <v>26402</v>
      </c>
    </row>
    <row spans="1:12" r="6">
      <c t="s" r="A6" s="3">
        <v>977</v>
      </c>
      <c t="n" r="J6" s="4">
        <v>-71965</v>
      </c>
      <c t="n" r="K6" s="4">
        <v>-65507</v>
      </c>
      <c t="n" r="L6" s="4">
        <v>-55673</v>
      </c>
    </row>
    <row spans="1:12" r="7">
      <c t="s" r="A7" s="3">
        <v>964</v>
      </c>
    </row>
    <row spans="1:12" r="8">
      <c t="s" r="A8" s="6">
        <v>975</v>
      </c>
    </row>
    <row spans="1:12" r="9">
      <c t="s" r="A9" s="3">
        <v>972</v>
      </c>
      <c t="n" r="J9" s="4">
        <v>1916</v>
      </c>
      <c t="n" r="K9" s="4">
        <v>-1504</v>
      </c>
      <c t="n" r="L9" s="4">
        <v>-1490</v>
      </c>
    </row>
    <row spans="1:12" r="10">
      <c t="s" r="A10" s="3">
        <v>358</v>
      </c>
    </row>
    <row spans="1:12" r="11">
      <c t="s" r="A11" s="6">
        <v>975</v>
      </c>
    </row>
    <row spans="1:12" r="12">
      <c t="s" r="A12" s="3">
        <v>972</v>
      </c>
      <c t="n" r="J12" s="4">
        <v>-468</v>
      </c>
      <c t="n" r="K12" s="4">
        <v>-326</v>
      </c>
      <c t="n" r="L12" s="4">
        <v>-265</v>
      </c>
    </row>
    <row spans="1:12" r="13">
      <c t="s" r="A13" s="3">
        <v>977</v>
      </c>
      <c t="n" r="J13" s="4">
        <v>494</v>
      </c>
      <c t="n" r="K13" s="4">
        <v>606</v>
      </c>
      <c t="n" r="L13" s="4">
        <v>870</v>
      </c>
    </row>
    <row spans="1:12" r="14">
      <c t="s" r="A14" s="3">
        <v>978</v>
      </c>
    </row>
    <row spans="1:12" r="15">
      <c t="s" r="A15" s="6">
        <v>975</v>
      </c>
    </row>
    <row spans="1:12" r="16">
      <c t="s" r="A16" s="3">
        <v>979</v>
      </c>
      <c t="n" r="J16" s="4">
        <v>0</v>
      </c>
      <c t="n" r="K16" s="4">
        <v>-276</v>
      </c>
      <c t="n" r="L16" s="4">
        <v>0</v>
      </c>
    </row>
    <row spans="1:12" r="17">
      <c t="s" r="A17" s="3">
        <v>972</v>
      </c>
      <c t="n" r="J17" s="4">
        <v>0</v>
      </c>
      <c t="n" r="K17" s="4">
        <v>97</v>
      </c>
      <c t="n" r="L17" s="4">
        <v>0</v>
      </c>
    </row>
    <row spans="1:12" r="18">
      <c t="s" r="A18" s="3">
        <v>977</v>
      </c>
      <c t="n" r="J18" s="4">
        <v>0</v>
      </c>
      <c t="n" r="K18" s="4">
        <v>-179</v>
      </c>
      <c t="n" r="L18" s="4">
        <v>0</v>
      </c>
    </row>
    <row spans="1:12" r="19">
      <c t="s" r="A19" s="3">
        <v>980</v>
      </c>
    </row>
    <row spans="1:12" r="20">
      <c t="s" r="A20" s="6">
        <v>975</v>
      </c>
    </row>
    <row spans="1:12" r="21">
      <c t="s" r="A21" s="3">
        <v>981</v>
      </c>
      <c t="n" r="J21" s="4">
        <v>759</v>
      </c>
      <c t="n" r="K21" s="4">
        <v>296</v>
      </c>
      <c t="n" r="L21" s="4">
        <v>556</v>
      </c>
    </row>
    <row spans="1:12" r="22">
      <c t="s" r="A22" s="3">
        <v>976</v>
      </c>
      <c t="n" r="J22" s="4">
        <v>0</v>
      </c>
      <c t="n" r="K22" s="4">
        <v>912</v>
      </c>
      <c t="n" r="L22" s="4">
        <v>782</v>
      </c>
    </row>
    <row spans="1:12" r="23">
      <c t="s" r="A23" s="3">
        <v>972</v>
      </c>
      <c t="n" r="J23" s="4">
        <v>-265</v>
      </c>
      <c t="n" r="K23" s="4">
        <v>-423</v>
      </c>
      <c t="n" r="L23" s="4">
        <v>-468</v>
      </c>
    </row>
    <row spans="1:12" r="24">
      <c t="s" r="A24" s="3">
        <v>977</v>
      </c>
      <c t="n" r="J24" s="7">
        <v>494</v>
      </c>
      <c t="n" r="K24" s="7">
        <v>785</v>
      </c>
      <c t="n" r="L24" s="7">
        <v>87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96</v>
      </c>
      <c t="s" r="B1" s="2">
        <v>1</v>
      </c>
    </row>
    <row spans="1:2" r="2">
      <c t="s" r="B2" s="2">
        <v>2</v>
      </c>
    </row>
    <row spans="1:2" r="3">
      <c t="s" r="A3" s="6">
        <v>197</v>
      </c>
    </row>
    <row spans="1:2" r="4">
      <c t="s" r="A4" s="3">
        <v>198</v>
      </c>
      <c t="s" r="B4" s="3">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982</v>
      </c>
      <c t="s" r="B1" s="2">
        <v>1</v>
      </c>
    </row>
    <row spans="1:4" r="2">
      <c t="s" r="B2" s="2">
        <v>2</v>
      </c>
      <c t="s" r="C2" s="2">
        <v>31</v>
      </c>
      <c t="s" r="D2" s="2">
        <v>84</v>
      </c>
    </row>
    <row spans="1:4" r="3">
      <c t="s" r="A3" s="6">
        <v>232</v>
      </c>
    </row>
    <row spans="1:4" r="4">
      <c t="s" r="A4" s="3">
        <v>983</v>
      </c>
      <c t="n" r="B4" s="7">
        <v>0</v>
      </c>
      <c t="n" r="C4" s="7">
        <v>0</v>
      </c>
    </row>
    <row spans="1:4" r="5">
      <c t="s" r="A5" s="3">
        <v>984</v>
      </c>
      <c t="n" r="B5" s="4">
        <v>104861</v>
      </c>
      <c t="n" r="C5" s="4">
        <v>104861</v>
      </c>
    </row>
    <row spans="1:4" r="6">
      <c t="s" r="A6" s="3">
        <v>985</v>
      </c>
      <c t="n" r="B6" s="4">
        <v>0</v>
      </c>
      <c t="n" r="C6" s="4">
        <v>0</v>
      </c>
      <c t="n" r="D6" s="7">
        <v>0</v>
      </c>
    </row>
    <row spans="1:4" r="7">
      <c t="s" r="A7" s="3">
        <v>986</v>
      </c>
      <c t="n" r="B7" s="4">
        <v>0</v>
      </c>
      <c t="n" r="C7" s="4">
        <v>1</v>
      </c>
      <c t="n" r="D7" s="7">
        <v>-186</v>
      </c>
    </row>
    <row spans="1:4" r="8">
      <c t="s" r="A8" s="3">
        <v>987</v>
      </c>
      <c t="n" r="B8" s="7">
        <v>0</v>
      </c>
      <c t="n" r="C8" s="7">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88</v>
      </c>
      <c t="s" r="B1" s="2">
        <v>545</v>
      </c>
      <c t="s" r="J1" s="2">
        <v>1</v>
      </c>
    </row>
    <row spans="1:12" r="2">
      <c t="s" r="B2" s="2">
        <v>2</v>
      </c>
      <c t="s" r="C2" s="2">
        <v>967</v>
      </c>
      <c t="s" r="D2" s="2">
        <v>4</v>
      </c>
      <c t="s" r="E2" s="2">
        <v>968</v>
      </c>
      <c t="s" r="F2" s="2">
        <v>31</v>
      </c>
      <c t="s" r="G2" s="2">
        <v>969</v>
      </c>
      <c t="s" r="H2" s="2">
        <v>547</v>
      </c>
      <c t="s" r="I2" s="2">
        <v>970</v>
      </c>
      <c t="s" r="J2" s="2">
        <v>2</v>
      </c>
      <c t="s" r="K2" s="2">
        <v>31</v>
      </c>
      <c t="s" r="L2" s="2">
        <v>84</v>
      </c>
    </row>
    <row spans="1:12" r="3">
      <c t="s" r="A3" s="6">
        <v>232</v>
      </c>
    </row>
    <row spans="1:12" r="4">
      <c t="s" r="A4" s="3">
        <v>989</v>
      </c>
      <c t="n" r="J4" s="7">
        <v>27056</v>
      </c>
      <c t="n" r="K4" s="7">
        <v>22983</v>
      </c>
      <c t="n" r="L4" s="7">
        <v>19751</v>
      </c>
    </row>
    <row spans="1:12" r="5">
      <c t="s" r="A5" s="3">
        <v>990</v>
      </c>
      <c t="n" r="J5" s="4">
        <v>564</v>
      </c>
      <c t="n" r="K5" s="4">
        <v>324</v>
      </c>
      <c t="n" r="L5" s="4">
        <v>165</v>
      </c>
    </row>
    <row spans="1:12" r="6">
      <c t="s" r="A6" s="3">
        <v>991</v>
      </c>
      <c t="n" r="J6" s="4">
        <v>9605</v>
      </c>
      <c t="n" r="K6" s="4">
        <v>9659</v>
      </c>
      <c t="n" r="L6" s="4">
        <v>6486</v>
      </c>
    </row>
    <row spans="1:12" r="7">
      <c t="s" r="A7" s="3">
        <v>992</v>
      </c>
      <c t="n" r="J7" s="4">
        <v>-421</v>
      </c>
      <c t="n" r="K7" s="4">
        <v>0</v>
      </c>
      <c t="n" r="L7" s="4">
        <v>0</v>
      </c>
    </row>
    <row spans="1:12" r="8">
      <c t="s" r="A8" s="3">
        <v>993</v>
      </c>
      <c t="n" r="B8" s="7">
        <v>11872</v>
      </c>
      <c t="n" r="C8" s="7">
        <v>8638</v>
      </c>
      <c t="n" r="D8" s="7">
        <v>7822</v>
      </c>
      <c t="n" r="E8" s="7">
        <v>8472</v>
      </c>
      <c t="n" r="F8" s="7">
        <v>7622</v>
      </c>
      <c t="n" r="G8" s="7">
        <v>9102</v>
      </c>
      <c t="n" r="H8" s="7">
        <v>8252</v>
      </c>
      <c t="n" r="I8" s="7">
        <v>7990</v>
      </c>
      <c t="n" r="J8" s="7">
        <v>36804</v>
      </c>
      <c t="n" r="K8" s="7">
        <v>32966</v>
      </c>
      <c t="n" r="L8" s="7">
        <v>2640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4</v>
      </c>
      <c t="s" r="B1" s="2">
        <v>1</v>
      </c>
    </row>
    <row spans="1:4" r="2">
      <c t="s" r="B2" s="2">
        <v>2</v>
      </c>
      <c t="s" r="C2" s="2">
        <v>31</v>
      </c>
      <c t="s" r="D2" s="2">
        <v>84</v>
      </c>
    </row>
    <row spans="1:4" r="3">
      <c t="s" r="A3" s="6">
        <v>232</v>
      </c>
    </row>
    <row spans="1:4" r="4">
      <c t="s" r="A4" s="3">
        <v>995</v>
      </c>
      <c t="s" r="B4" s="3">
        <v>996</v>
      </c>
      <c t="s" r="C4" s="3">
        <v>996</v>
      </c>
      <c t="s" r="D4" s="3">
        <v>996</v>
      </c>
    </row>
    <row spans="1:4" r="5">
      <c t="s" r="A5" s="3">
        <v>997</v>
      </c>
      <c t="s" r="B5" s="3">
        <v>923</v>
      </c>
      <c t="s" r="C5" s="3">
        <v>998</v>
      </c>
      <c t="s" r="D5" s="3">
        <v>923</v>
      </c>
    </row>
    <row spans="1:4" r="6">
      <c t="s" r="A6" s="3">
        <v>999</v>
      </c>
      <c t="s" r="B6" s="3">
        <v>1000</v>
      </c>
      <c t="s" r="C6" s="3">
        <v>1001</v>
      </c>
      <c t="s" r="D6" s="3">
        <v>1002</v>
      </c>
    </row>
    <row spans="1:4" r="7">
      <c t="s" r="A7" s="3">
        <v>1003</v>
      </c>
      <c t="s" r="B7" s="3">
        <v>1004</v>
      </c>
      <c t="s" r="C7" s="3">
        <v>869</v>
      </c>
      <c t="s" r="D7" s="3">
        <v>1005</v>
      </c>
    </row>
    <row spans="1:4" r="8">
      <c t="s" r="A8" s="3">
        <v>993</v>
      </c>
      <c t="s" r="B8" s="3">
        <v>1006</v>
      </c>
      <c t="s" r="C8" s="3">
        <v>1007</v>
      </c>
      <c t="s" r="D8" s="3">
        <v>10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9</v>
      </c>
      <c t="s" r="B1" s="2">
        <v>2</v>
      </c>
      <c t="s" r="C1" s="2">
        <v>31</v>
      </c>
    </row>
    <row spans="1:3" r="2">
      <c t="s" r="A2" s="6">
        <v>232</v>
      </c>
    </row>
    <row spans="1:3" r="3">
      <c t="s" r="A3" s="3">
        <v>1010</v>
      </c>
      <c t="n" r="B3" s="7">
        <v>33767</v>
      </c>
      <c t="n" r="C3" s="7">
        <v>39745</v>
      </c>
    </row>
    <row spans="1:3" r="4">
      <c t="s" r="A4" s="3">
        <v>1011</v>
      </c>
      <c t="n" r="B4" s="4">
        <v>12536</v>
      </c>
      <c t="n" r="C4" s="4">
        <v>12843</v>
      </c>
    </row>
    <row spans="1:3" r="5">
      <c t="s" r="A5" s="3">
        <v>1012</v>
      </c>
      <c t="n" r="B5" s="4">
        <v>4931</v>
      </c>
      <c t="n" r="C5" s="4">
        <v>2895</v>
      </c>
    </row>
    <row spans="1:3" r="6">
      <c t="s" r="A6" s="3">
        <v>1013</v>
      </c>
      <c t="n" r="B6" s="4">
        <v>2466</v>
      </c>
      <c t="n" r="C6" s="4">
        <v>2460</v>
      </c>
    </row>
    <row spans="1:3" r="7">
      <c t="s" r="A7" s="3">
        <v>99</v>
      </c>
      <c t="n" r="B7" s="4">
        <v>3158</v>
      </c>
      <c t="n" r="C7" s="4">
        <v>2453</v>
      </c>
    </row>
    <row spans="1:3" r="8">
      <c t="s" r="A8" s="3">
        <v>1014</v>
      </c>
      <c t="n" r="B8" s="4">
        <v>56858</v>
      </c>
      <c t="n" r="C8" s="4">
        <v>60396</v>
      </c>
    </row>
    <row spans="1:3" r="9">
      <c t="s" r="A9" s="3">
        <v>1015</v>
      </c>
      <c t="n" r="B9" s="4">
        <v>7808</v>
      </c>
      <c t="n" r="C9" s="4">
        <v>7696</v>
      </c>
    </row>
    <row spans="1:3" r="10">
      <c t="s" r="A10" s="3">
        <v>1016</v>
      </c>
      <c t="n" r="B10" s="4">
        <v>1194</v>
      </c>
      <c t="n" r="C10" s="4">
        <v>1110</v>
      </c>
    </row>
    <row spans="1:3" r="11">
      <c t="s" r="A11" s="3">
        <v>288</v>
      </c>
      <c t="n" r="B11" s="4">
        <v>3431</v>
      </c>
      <c t="n" r="C11" s="4">
        <v>3406</v>
      </c>
    </row>
    <row spans="1:3" r="12">
      <c t="s" r="A12" s="3">
        <v>1017</v>
      </c>
      <c t="n" r="B12" s="4">
        <v>8095</v>
      </c>
      <c t="n" r="C12" s="4">
        <v>4470</v>
      </c>
    </row>
    <row spans="1:3" r="13">
      <c t="s" r="A13" s="3">
        <v>99</v>
      </c>
      <c t="n" r="B13" s="4">
        <v>2690</v>
      </c>
      <c t="n" r="C13" s="4">
        <v>2114</v>
      </c>
    </row>
    <row spans="1:3" r="14">
      <c t="s" r="A14" s="3">
        <v>1018</v>
      </c>
      <c t="n" r="B14" s="4">
        <v>23218</v>
      </c>
      <c t="n" r="C14" s="4">
        <v>18796</v>
      </c>
    </row>
    <row spans="1:3" r="15">
      <c t="s" r="A15" s="3">
        <v>1019</v>
      </c>
      <c t="n" r="B15" s="7">
        <v>33640</v>
      </c>
      <c t="n" r="C15" s="7">
        <v>416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7"/>
    <col customWidth="1" max="3" min="3" width="43"/>
    <col customWidth="1" max="4" min="4" width="27"/>
    <col customWidth="1" max="5" min="5" width="21"/>
  </cols>
  <sheetData>
    <row spans="1:5" r="1">
      <c t="s" r="A1" s="1">
        <v>1020</v>
      </c>
      <c t="s" r="B1" s="2">
        <v>545</v>
      </c>
      <c t="s" r="C1" s="2">
        <v>1</v>
      </c>
    </row>
    <row spans="1:5" r="2">
      <c t="s" r="B2" s="2">
        <v>1021</v>
      </c>
      <c t="s" r="C2" s="2">
        <v>1022</v>
      </c>
      <c t="s" r="D2" s="2">
        <v>1023</v>
      </c>
      <c t="s" r="E2" s="2">
        <v>551</v>
      </c>
    </row>
    <row spans="1:5" r="3">
      <c t="s" r="A3" s="6">
        <v>1024</v>
      </c>
    </row>
    <row spans="1:5" r="4">
      <c t="s" r="A4" s="3">
        <v>1025</v>
      </c>
      <c t="n" r="C4" s="7">
        <v>0</v>
      </c>
    </row>
    <row spans="1:5" r="5">
      <c t="s" r="A5" s="3">
        <v>1026</v>
      </c>
      <c t="n" r="C5" s="7">
        <v>2000</v>
      </c>
      <c t="n" r="D5" s="7">
        <v>2000</v>
      </c>
    </row>
    <row spans="1:5" r="6">
      <c t="s" r="A6" s="3">
        <v>1027</v>
      </c>
      <c t="s" r="C6" s="3">
        <v>1028</v>
      </c>
      <c t="s" r="D6" s="3">
        <v>1029</v>
      </c>
      <c t="s" r="E6" s="3">
        <v>1030</v>
      </c>
    </row>
    <row spans="1:5" r="7">
      <c t="s" r="A7" s="3">
        <v>1031</v>
      </c>
      <c t="n" r="B7" s="7">
        <v>-23063</v>
      </c>
      <c t="n" r="C7" s="7">
        <v>-23063</v>
      </c>
      <c t="n" r="D7" s="7">
        <v>-14922</v>
      </c>
      <c t="n" r="E7" s="7">
        <v>-9950</v>
      </c>
    </row>
    <row spans="1:5" r="8">
      <c t="s" r="A8" s="3">
        <v>1032</v>
      </c>
      <c t="n" r="C8" s="7">
        <v>1542</v>
      </c>
    </row>
    <row spans="1:5" r="9">
      <c t="s" r="A9" s="3">
        <v>1033</v>
      </c>
      <c t="n" r="C9" s="4">
        <v>18</v>
      </c>
    </row>
    <row spans="1:5" r="10">
      <c t="s" r="A10" s="3">
        <v>1034</v>
      </c>
      <c t="n" r="C10" s="4">
        <v>1000</v>
      </c>
    </row>
    <row spans="1:5" r="11">
      <c t="s" r="A11" s="3">
        <v>1035</v>
      </c>
      <c t="n" r="C11" s="7">
        <v>6617</v>
      </c>
      <c t="n" r="D11" s="4">
        <v>5554</v>
      </c>
      <c t="n" r="E11" s="4">
        <v>4499</v>
      </c>
    </row>
    <row spans="1:5" r="12">
      <c t="s" r="A12" s="3">
        <v>1036</v>
      </c>
      <c t="n" r="B12" s="4">
        <v>11605824</v>
      </c>
      <c t="n" r="C12" s="4">
        <v>11605824</v>
      </c>
    </row>
    <row spans="1:5" r="13">
      <c t="s" r="A13" s="3">
        <v>1037</v>
      </c>
      <c t="n" r="C13" s="7">
        <v>10</v>
      </c>
    </row>
    <row spans="1:5" r="14">
      <c t="s" r="A14" s="3">
        <v>1038</v>
      </c>
      <c t="n" r="B14" s="7">
        <v>69110</v>
      </c>
      <c t="n" r="C14" s="7">
        <v>69110</v>
      </c>
      <c t="n" r="D14" s="7">
        <v>72644</v>
      </c>
    </row>
    <row spans="1:5" r="15">
      <c t="s" r="A15" s="3">
        <v>1039</v>
      </c>
      <c t="n" r="B15" s="4">
        <v>5105728</v>
      </c>
      <c t="n" r="C15" s="4">
        <v>5105728</v>
      </c>
    </row>
    <row spans="1:5" r="16">
      <c t="s" r="A16" s="3">
        <v>1040</v>
      </c>
      <c t="n" r="B16" s="4">
        <v>325005</v>
      </c>
      <c t="n" r="C16" s="4">
        <v>325005</v>
      </c>
    </row>
    <row spans="1:5" r="17">
      <c t="s" r="A17" s="3">
        <v>1041</v>
      </c>
      <c t="n" r="B17" s="4">
        <v>6175091</v>
      </c>
      <c t="n" r="C17" s="4">
        <v>6175091</v>
      </c>
      <c t="n" r="D17" s="4">
        <v>6608430</v>
      </c>
    </row>
    <row spans="1:5" r="18">
      <c t="s" r="A18" s="3">
        <v>1042</v>
      </c>
      <c t="n" r="B18" s="7">
        <v>106520</v>
      </c>
      <c t="n" r="C18" s="7">
        <v>106520</v>
      </c>
    </row>
    <row spans="1:5" r="19">
      <c t="s" r="A19" s="3">
        <v>1043</v>
      </c>
      <c t="n" r="B19" s="7">
        <v>2000</v>
      </c>
    </row>
    <row spans="1:5" r="20">
      <c t="s" r="A20" s="3">
        <v>1044</v>
      </c>
    </row>
    <row spans="1:5" r="21">
      <c t="s" r="A21" s="6">
        <v>1024</v>
      </c>
    </row>
    <row spans="1:5" r="22">
      <c t="s" r="A22" s="3">
        <v>1045</v>
      </c>
      <c t="s" r="C22" s="3">
        <v>770</v>
      </c>
    </row>
    <row spans="1:5" r="23">
      <c t="s" r="A23" s="3">
        <v>1046</v>
      </c>
      <c t="n" r="C23" s="4">
        <v>1000</v>
      </c>
    </row>
    <row spans="1:5" r="24">
      <c t="s" r="A24" s="3">
        <v>1047</v>
      </c>
    </row>
    <row spans="1:5" r="25">
      <c t="s" r="A25" s="6">
        <v>1024</v>
      </c>
    </row>
    <row spans="1:5" r="26">
      <c t="s" r="A26" s="3">
        <v>1048</v>
      </c>
      <c t="s" r="C26" s="3">
        <v>1049</v>
      </c>
    </row>
    <row spans="1:5" r="27">
      <c t="s" r="A27" s="3">
        <v>1050</v>
      </c>
      <c t="s" r="C27" s="3">
        <v>843</v>
      </c>
    </row>
    <row spans="1:5" r="28">
      <c t="s" r="A28" s="3">
        <v>1051</v>
      </c>
    </row>
    <row spans="1:5" r="29">
      <c t="s" r="A29" s="6">
        <v>1024</v>
      </c>
    </row>
    <row spans="1:5" r="30">
      <c t="s" r="A30" s="3">
        <v>1052</v>
      </c>
      <c t="s" r="C30" s="3">
        <v>1053</v>
      </c>
    </row>
    <row spans="1:5" r="31">
      <c t="s" r="A31" s="3">
        <v>1054</v>
      </c>
      <c t="s" r="C31" s="3">
        <v>609</v>
      </c>
    </row>
    <row spans="1:5" r="32">
      <c t="s" r="A32" s="3">
        <v>1055</v>
      </c>
      <c t="n" r="C32" s="7">
        <v>3204</v>
      </c>
      <c t="n" r="D32" s="7">
        <v>2907</v>
      </c>
      <c t="n" r="E32" s="7">
        <v>2972</v>
      </c>
    </row>
    <row spans="1:5" r="33">
      <c t="s" r="A33" s="3">
        <v>1056</v>
      </c>
    </row>
    <row spans="1:5" r="34">
      <c t="s" r="A34" s="6">
        <v>1024</v>
      </c>
    </row>
    <row spans="1:5" r="35">
      <c t="s" r="A35" s="3">
        <v>1057</v>
      </c>
      <c t="s" r="C35" s="3">
        <v>580</v>
      </c>
    </row>
    <row spans="1:5" r="36">
      <c t="s" r="A36" s="3">
        <v>1058</v>
      </c>
      <c t="s" r="C36" s="3">
        <v>1059</v>
      </c>
    </row>
    <row spans="1:5" r="37">
      <c t="s" r="A37" s="3">
        <v>1060</v>
      </c>
    </row>
    <row spans="1:5" r="38">
      <c t="s" r="A38" s="6">
        <v>1024</v>
      </c>
    </row>
    <row spans="1:5" r="39">
      <c t="s" r="A39" s="3">
        <v>1057</v>
      </c>
      <c t="s" r="C39" s="3">
        <v>591</v>
      </c>
    </row>
    <row spans="1:5" r="40">
      <c t="s" r="A40" s="3">
        <v>1058</v>
      </c>
      <c t="s" r="C40" s="3">
        <v>580</v>
      </c>
    </row>
    <row spans="1:5" r="41">
      <c t="s" r="A41" s="3">
        <v>1061</v>
      </c>
    </row>
    <row spans="1:5" r="42">
      <c t="s" r="A42" s="6">
        <v>1024</v>
      </c>
    </row>
    <row spans="1:5" r="43">
      <c t="s" r="A43" s="3">
        <v>1062</v>
      </c>
      <c t="s" r="C43" s="3">
        <v>492</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3</v>
      </c>
      <c t="s" r="B1" s="2">
        <v>1</v>
      </c>
    </row>
    <row spans="1:4" r="2">
      <c t="s" r="B2" s="2">
        <v>2</v>
      </c>
      <c t="s" r="C2" s="2">
        <v>31</v>
      </c>
      <c t="s" r="D2" s="2">
        <v>84</v>
      </c>
    </row>
    <row spans="1:4" r="3">
      <c t="s" r="A3" s="6">
        <v>1064</v>
      </c>
    </row>
    <row spans="1:4" r="4">
      <c t="s" r="A4" s="3">
        <v>1065</v>
      </c>
      <c t="n" r="B4" s="7">
        <v>73482</v>
      </c>
      <c t="n" r="C4" s="7">
        <v>68044</v>
      </c>
    </row>
    <row spans="1:4" r="5">
      <c t="s" r="A5" s="3">
        <v>1066</v>
      </c>
      <c t="n" r="B5" s="4">
        <v>3130</v>
      </c>
      <c t="n" r="C5" s="4">
        <v>3204</v>
      </c>
      <c t="n" r="D5" s="7">
        <v>2938</v>
      </c>
    </row>
    <row spans="1:4" r="6">
      <c t="s" r="A6" s="3">
        <v>1067</v>
      </c>
      <c t="n" r="B6" s="4">
        <v>3926</v>
      </c>
      <c t="n" r="C6" s="4">
        <v>7527</v>
      </c>
    </row>
    <row spans="1:4" r="7">
      <c t="s" r="A7" s="3">
        <v>1068</v>
      </c>
      <c t="n" r="B7" s="4">
        <v>0</v>
      </c>
      <c t="n" r="C7" s="4">
        <v>-4491</v>
      </c>
    </row>
    <row spans="1:4" r="8">
      <c t="s" r="A8" s="3">
        <v>1069</v>
      </c>
      <c t="n" r="B8" s="4">
        <v>-3803</v>
      </c>
      <c t="n" r="C8" s="4">
        <v>-802</v>
      </c>
    </row>
    <row spans="1:4" r="9">
      <c t="s" r="A9" s="3">
        <v>1070</v>
      </c>
      <c t="n" r="B9" s="7">
        <v>76735</v>
      </c>
      <c t="n" r="C9" s="7">
        <v>73482</v>
      </c>
      <c t="n" r="D9" s="7">
        <v>6804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71</v>
      </c>
      <c t="s" r="B1" s="2">
        <v>1</v>
      </c>
    </row>
    <row spans="1:3" r="2">
      <c t="s" r="B2" s="2">
        <v>2</v>
      </c>
      <c t="s" r="C2" s="2">
        <v>31</v>
      </c>
    </row>
    <row spans="1:3" r="3">
      <c t="s" r="A3" s="6">
        <v>1072</v>
      </c>
    </row>
    <row spans="1:3" r="4">
      <c t="s" r="A4" s="3">
        <v>1073</v>
      </c>
      <c t="n" r="B4" s="7">
        <v>63212</v>
      </c>
      <c t="n" r="C4" s="7">
        <v>60937</v>
      </c>
    </row>
    <row spans="1:3" r="5">
      <c t="s" r="A5" s="3">
        <v>1074</v>
      </c>
      <c t="n" r="B5" s="4">
        <v>-560</v>
      </c>
      <c t="n" r="C5" s="4">
        <v>5568</v>
      </c>
    </row>
    <row spans="1:3" r="6">
      <c t="s" r="A6" s="3">
        <v>1075</v>
      </c>
      <c t="n" r="B6" s="4">
        <v>2000</v>
      </c>
      <c t="n" r="C6" s="4">
        <v>2000</v>
      </c>
    </row>
    <row spans="1:3" r="7">
      <c t="s" r="A7" s="3">
        <v>1069</v>
      </c>
      <c t="n" r="B7" s="4">
        <v>-3803</v>
      </c>
      <c t="n" r="C7" s="4">
        <v>-802</v>
      </c>
    </row>
    <row spans="1:3" r="8">
      <c t="s" r="A8" s="3">
        <v>1068</v>
      </c>
      <c t="n" r="B8" s="4">
        <v>0</v>
      </c>
      <c t="n" r="C8" s="4">
        <v>-4491</v>
      </c>
    </row>
    <row spans="1:3" r="9">
      <c t="s" r="A9" s="3">
        <v>1076</v>
      </c>
      <c t="n" r="B9" s="4">
        <v>60849</v>
      </c>
      <c t="n" r="C9" s="4">
        <v>63212</v>
      </c>
    </row>
    <row spans="1:3" r="10">
      <c t="s" r="A10" s="3">
        <v>1077</v>
      </c>
      <c t="n" r="B10" s="7">
        <v>-15886</v>
      </c>
      <c t="n" r="C10" s="7">
        <v>-1027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8</v>
      </c>
      <c t="s" r="B1" s="2">
        <v>1</v>
      </c>
    </row>
    <row spans="1:4" r="2">
      <c t="s" r="B2" s="2">
        <v>2</v>
      </c>
      <c t="s" r="C2" s="2">
        <v>31</v>
      </c>
      <c t="s" r="D2" s="2">
        <v>84</v>
      </c>
    </row>
    <row spans="1:4" r="3">
      <c t="s" r="A3" s="6">
        <v>235</v>
      </c>
    </row>
    <row spans="1:4" r="4">
      <c t="s" r="A4" s="3">
        <v>1066</v>
      </c>
      <c t="n" r="B4" s="7">
        <v>3130</v>
      </c>
      <c t="n" r="C4" s="7">
        <v>3204</v>
      </c>
      <c t="n" r="D4" s="7">
        <v>2938</v>
      </c>
    </row>
    <row spans="1:4" r="5">
      <c t="s" r="A5" s="3">
        <v>1079</v>
      </c>
      <c t="n" r="B5" s="4">
        <v>-4414</v>
      </c>
      <c t="n" r="C5" s="4">
        <v>-4221</v>
      </c>
      <c t="n" r="D5" s="4">
        <v>-4116</v>
      </c>
    </row>
    <row spans="1:4" r="6">
      <c t="s" r="A6" s="3">
        <v>1080</v>
      </c>
      <c t="n" r="B6" s="4">
        <v>759</v>
      </c>
      <c t="n" r="C6" s="4">
        <v>296</v>
      </c>
      <c t="n" r="D6" s="4">
        <v>556</v>
      </c>
    </row>
    <row spans="1:4" r="7">
      <c t="s" r="A7" s="3">
        <v>1081</v>
      </c>
      <c t="n" r="B7" s="4">
        <v>0</v>
      </c>
      <c t="n" r="C7" s="4">
        <v>912</v>
      </c>
      <c t="n" r="D7" s="4">
        <v>782</v>
      </c>
    </row>
    <row spans="1:4" r="8">
      <c t="s" r="A8" s="3">
        <v>1082</v>
      </c>
      <c t="n" r="B8" s="7">
        <v>-525</v>
      </c>
      <c t="n" r="C8" s="7">
        <v>191</v>
      </c>
      <c t="n" r="D8" s="7">
        <v>16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1083</v>
      </c>
      <c t="s" r="C1" s="2">
        <v>2</v>
      </c>
      <c t="s" r="D1" s="2">
        <v>31</v>
      </c>
      <c t="s" r="E1" s="2">
        <v>84</v>
      </c>
    </row>
    <row spans="1:5" r="2">
      <c t="s" r="A2" s="6">
        <v>1024</v>
      </c>
    </row>
    <row spans="1:5" r="3">
      <c t="s" r="A3" s="3">
        <v>1084</v>
      </c>
      <c t="n" r="C3" s="7">
        <v>60849</v>
      </c>
      <c t="n" r="D3" s="7">
        <v>63212</v>
      </c>
      <c t="n" r="E3" s="7">
        <v>60937</v>
      </c>
    </row>
    <row spans="1:5" r="4">
      <c t="s" r="A4" s="3">
        <v>1085</v>
      </c>
    </row>
    <row spans="1:5" r="5">
      <c t="s" r="A5" s="6">
        <v>1024</v>
      </c>
    </row>
    <row spans="1:5" r="6">
      <c t="s" r="A6" s="3">
        <v>1084</v>
      </c>
      <c t="n" r="C6" s="4">
        <v>18339</v>
      </c>
      <c t="n" r="D6" s="4">
        <v>18830</v>
      </c>
    </row>
    <row spans="1:5" r="7">
      <c t="s" r="A7" s="3">
        <v>1086</v>
      </c>
    </row>
    <row spans="1:5" r="8">
      <c t="s" r="A8" s="6">
        <v>1024</v>
      </c>
    </row>
    <row spans="1:5" r="9">
      <c t="s" r="A9" s="3">
        <v>1084</v>
      </c>
      <c t="n" r="C9" s="4">
        <v>4555</v>
      </c>
      <c t="n" r="D9" s="4">
        <v>4762</v>
      </c>
    </row>
    <row spans="1:5" r="10">
      <c t="s" r="A10" s="3">
        <v>1087</v>
      </c>
    </row>
    <row spans="1:5" r="11">
      <c t="s" r="A11" s="6">
        <v>1024</v>
      </c>
    </row>
    <row spans="1:5" r="12">
      <c t="s" r="A12" s="3">
        <v>1084</v>
      </c>
      <c t="n" r="C12" s="4">
        <v>6938</v>
      </c>
      <c t="n" r="D12" s="4">
        <v>7798</v>
      </c>
    </row>
    <row spans="1:5" r="13">
      <c t="s" r="A13" s="3">
        <v>1088</v>
      </c>
    </row>
    <row spans="1:5" r="14">
      <c t="s" r="A14" s="6">
        <v>1024</v>
      </c>
    </row>
    <row spans="1:5" r="15">
      <c t="s" r="A15" s="3">
        <v>1084</v>
      </c>
      <c t="s" r="B15" s="3">
        <v>1089</v>
      </c>
      <c t="n" r="C15" s="4">
        <v>24608</v>
      </c>
      <c t="n" r="D15" s="4">
        <v>25455</v>
      </c>
    </row>
    <row spans="1:5" r="16">
      <c t="s" r="A16" s="3">
        <v>1090</v>
      </c>
    </row>
    <row spans="1:5" r="17">
      <c t="s" r="A17" s="6">
        <v>1024</v>
      </c>
    </row>
    <row spans="1:5" r="18">
      <c t="s" r="A18" s="3">
        <v>1084</v>
      </c>
      <c t="n" r="C18" s="4">
        <v>2872</v>
      </c>
      <c t="n" r="D18" s="4">
        <v>3174</v>
      </c>
    </row>
    <row spans="1:5" r="19">
      <c t="s" r="A19" s="3">
        <v>1091</v>
      </c>
    </row>
    <row spans="1:5" r="20">
      <c t="s" r="A20" s="6">
        <v>1024</v>
      </c>
    </row>
    <row spans="1:5" r="21">
      <c t="s" r="A21" s="3">
        <v>1084</v>
      </c>
      <c t="n" r="C21" s="4">
        <v>3537</v>
      </c>
      <c t="n" r="D21" s="4">
        <v>3193</v>
      </c>
    </row>
    <row spans="1:5" r="22">
      <c t="s" r="A22" s="3">
        <v>1092</v>
      </c>
    </row>
    <row spans="1:5" r="23">
      <c t="s" r="A23" s="6">
        <v>1024</v>
      </c>
    </row>
    <row spans="1:5" r="24">
      <c t="s" r="A24" s="3">
        <v>1084</v>
      </c>
      <c t="n" r="C24" s="4">
        <v>0</v>
      </c>
      <c t="n" r="D24" s="4">
        <v>0</v>
      </c>
    </row>
    <row spans="1:5" r="25">
      <c t="s" r="A25" s="3">
        <v>1093</v>
      </c>
    </row>
    <row spans="1:5" r="26">
      <c t="s" r="A26" s="6">
        <v>1024</v>
      </c>
    </row>
    <row spans="1:5" r="27">
      <c t="s" r="A27" s="3">
        <v>1084</v>
      </c>
      <c t="n" r="C27" s="4">
        <v>0</v>
      </c>
      <c t="n" r="D27" s="4">
        <v>0</v>
      </c>
    </row>
    <row spans="1:5" r="28">
      <c t="s" r="A28" s="3">
        <v>1094</v>
      </c>
    </row>
    <row spans="1:5" r="29">
      <c t="s" r="A29" s="6">
        <v>1024</v>
      </c>
    </row>
    <row spans="1:5" r="30">
      <c t="s" r="A30" s="3">
        <v>1084</v>
      </c>
      <c t="n" r="C30" s="4">
        <v>0</v>
      </c>
      <c t="n" r="D30" s="4">
        <v>0</v>
      </c>
    </row>
    <row spans="1:5" r="31">
      <c t="s" r="A31" s="3">
        <v>1095</v>
      </c>
    </row>
    <row spans="1:5" r="32">
      <c t="s" r="A32" s="6">
        <v>1024</v>
      </c>
    </row>
    <row spans="1:5" r="33">
      <c t="s" r="A33" s="3">
        <v>1084</v>
      </c>
      <c t="n" r="C33" s="4">
        <v>0</v>
      </c>
      <c t="n" r="D33" s="4">
        <v>0</v>
      </c>
    </row>
    <row spans="1:5" r="34">
      <c t="s" r="A34" s="3">
        <v>1096</v>
      </c>
    </row>
    <row spans="1:5" r="35">
      <c t="s" r="A35" s="6">
        <v>1024</v>
      </c>
    </row>
    <row spans="1:5" r="36">
      <c t="s" r="A36" s="3">
        <v>1084</v>
      </c>
      <c t="s" r="B36" s="3">
        <v>1089</v>
      </c>
      <c t="n" r="C36" s="4">
        <v>0</v>
      </c>
      <c t="n" r="D36" s="4">
        <v>0</v>
      </c>
    </row>
    <row spans="1:5" r="37">
      <c t="s" r="A37" s="3">
        <v>1097</v>
      </c>
    </row>
    <row spans="1:5" r="38">
      <c t="s" r="A38" s="6">
        <v>1024</v>
      </c>
    </row>
    <row spans="1:5" r="39">
      <c t="s" r="A39" s="3">
        <v>1084</v>
      </c>
      <c t="n" r="C39" s="4">
        <v>0</v>
      </c>
      <c t="n" r="D39" s="4">
        <v>0</v>
      </c>
    </row>
    <row spans="1:5" r="40">
      <c t="s" r="A40" s="3">
        <v>1098</v>
      </c>
    </row>
    <row spans="1:5" r="41">
      <c t="s" r="A41" s="6">
        <v>1024</v>
      </c>
    </row>
    <row spans="1:5" r="42">
      <c t="s" r="A42" s="3">
        <v>1084</v>
      </c>
      <c t="n" r="C42" s="4">
        <v>0</v>
      </c>
      <c t="n" r="D42" s="4">
        <v>0</v>
      </c>
    </row>
    <row spans="1:5" r="43">
      <c t="s" r="A43" s="3">
        <v>1099</v>
      </c>
    </row>
    <row spans="1:5" r="44">
      <c t="s" r="A44" s="6">
        <v>1024</v>
      </c>
    </row>
    <row spans="1:5" r="45">
      <c t="s" r="A45" s="3">
        <v>1084</v>
      </c>
      <c t="n" r="C45" s="4">
        <v>60849</v>
      </c>
      <c t="n" r="D45" s="4">
        <v>63212</v>
      </c>
    </row>
    <row spans="1:5" r="46">
      <c t="s" r="A46" s="3">
        <v>1100</v>
      </c>
    </row>
    <row spans="1:5" r="47">
      <c t="s" r="A47" s="6">
        <v>1024</v>
      </c>
    </row>
    <row spans="1:5" r="48">
      <c t="s" r="A48" s="3">
        <v>1084</v>
      </c>
      <c t="n" r="C48" s="4">
        <v>18339</v>
      </c>
      <c t="n" r="D48" s="4">
        <v>18830</v>
      </c>
    </row>
    <row spans="1:5" r="49">
      <c t="s" r="A49" s="3">
        <v>1101</v>
      </c>
    </row>
    <row spans="1:5" r="50">
      <c t="s" r="A50" s="6">
        <v>1024</v>
      </c>
    </row>
    <row spans="1:5" r="51">
      <c t="s" r="A51" s="3">
        <v>1084</v>
      </c>
      <c t="n" r="C51" s="4">
        <v>4555</v>
      </c>
      <c t="n" r="D51" s="4">
        <v>4762</v>
      </c>
    </row>
    <row spans="1:5" r="52">
      <c t="s" r="A52" s="3">
        <v>1102</v>
      </c>
    </row>
    <row spans="1:5" r="53">
      <c t="s" r="A53" s="6">
        <v>1024</v>
      </c>
    </row>
    <row spans="1:5" r="54">
      <c t="s" r="A54" s="3">
        <v>1084</v>
      </c>
      <c t="n" r="C54" s="4">
        <v>6938</v>
      </c>
      <c t="n" r="D54" s="4">
        <v>7798</v>
      </c>
    </row>
    <row spans="1:5" r="55">
      <c t="s" r="A55" s="3">
        <v>1103</v>
      </c>
    </row>
    <row spans="1:5" r="56">
      <c t="s" r="A56" s="6">
        <v>1024</v>
      </c>
    </row>
    <row spans="1:5" r="57">
      <c t="s" r="A57" s="3">
        <v>1084</v>
      </c>
      <c t="s" r="B57" s="3">
        <v>1089</v>
      </c>
      <c t="n" r="C57" s="4">
        <v>24608</v>
      </c>
      <c t="n" r="D57" s="4">
        <v>25455</v>
      </c>
    </row>
    <row spans="1:5" r="58">
      <c t="s" r="A58" s="3">
        <v>1104</v>
      </c>
    </row>
    <row spans="1:5" r="59">
      <c t="s" r="A59" s="6">
        <v>1024</v>
      </c>
    </row>
    <row spans="1:5" r="60">
      <c t="s" r="A60" s="3">
        <v>1084</v>
      </c>
      <c t="n" r="C60" s="4">
        <v>2872</v>
      </c>
      <c t="n" r="D60" s="4">
        <v>3174</v>
      </c>
    </row>
    <row spans="1:5" r="61">
      <c t="s" r="A61" s="3">
        <v>1105</v>
      </c>
    </row>
    <row spans="1:5" r="62">
      <c t="s" r="A62" s="6">
        <v>1024</v>
      </c>
    </row>
    <row spans="1:5" r="63">
      <c t="s" r="A63" s="3">
        <v>1084</v>
      </c>
      <c t="n" r="C63" s="4">
        <v>3537</v>
      </c>
      <c t="n" r="D63" s="4">
        <v>3193</v>
      </c>
    </row>
    <row spans="1:5" r="64">
      <c t="s" r="A64" s="3">
        <v>1106</v>
      </c>
    </row>
    <row spans="1:5" r="65">
      <c t="s" r="A65" s="6">
        <v>1024</v>
      </c>
    </row>
    <row spans="1:5" r="66">
      <c t="s" r="A66" s="3">
        <v>1084</v>
      </c>
      <c t="n" r="C66" s="4">
        <v>0</v>
      </c>
      <c t="n" r="D66" s="4">
        <v>0</v>
      </c>
    </row>
    <row spans="1:5" r="67">
      <c t="s" r="A67" s="3">
        <v>1107</v>
      </c>
    </row>
    <row spans="1:5" r="68">
      <c t="s" r="A68" s="6">
        <v>1024</v>
      </c>
    </row>
    <row spans="1:5" r="69">
      <c t="s" r="A69" s="3">
        <v>1084</v>
      </c>
      <c t="n" r="C69" s="4">
        <v>0</v>
      </c>
      <c t="n" r="D69" s="4">
        <v>0</v>
      </c>
    </row>
    <row spans="1:5" r="70">
      <c t="s" r="A70" s="3">
        <v>1108</v>
      </c>
    </row>
    <row spans="1:5" r="71">
      <c t="s" r="A71" s="6">
        <v>1024</v>
      </c>
    </row>
    <row spans="1:5" r="72">
      <c t="s" r="A72" s="3">
        <v>1084</v>
      </c>
      <c t="n" r="C72" s="4">
        <v>0</v>
      </c>
      <c t="n" r="D72" s="4">
        <v>0</v>
      </c>
    </row>
    <row spans="1:5" r="73">
      <c t="s" r="A73" s="3">
        <v>1109</v>
      </c>
    </row>
    <row spans="1:5" r="74">
      <c t="s" r="A74" s="6">
        <v>1024</v>
      </c>
    </row>
    <row spans="1:5" r="75">
      <c t="s" r="A75" s="3">
        <v>1084</v>
      </c>
      <c t="n" r="C75" s="4">
        <v>0</v>
      </c>
      <c t="n" r="D75" s="4">
        <v>0</v>
      </c>
    </row>
    <row spans="1:5" r="76">
      <c t="s" r="A76" s="3">
        <v>1110</v>
      </c>
    </row>
    <row spans="1:5" r="77">
      <c t="s" r="A77" s="6">
        <v>1024</v>
      </c>
    </row>
    <row spans="1:5" r="78">
      <c t="s" r="A78" s="3">
        <v>1084</v>
      </c>
      <c t="s" r="B78" s="3">
        <v>1089</v>
      </c>
      <c t="n" r="C78" s="4">
        <v>0</v>
      </c>
      <c t="n" r="D78" s="4">
        <v>0</v>
      </c>
    </row>
    <row spans="1:5" r="79">
      <c t="s" r="A79" s="3">
        <v>1111</v>
      </c>
    </row>
    <row spans="1:5" r="80">
      <c t="s" r="A80" s="6">
        <v>1024</v>
      </c>
    </row>
    <row spans="1:5" r="81">
      <c t="s" r="A81" s="3">
        <v>1084</v>
      </c>
      <c t="n" r="C81" s="4">
        <v>0</v>
      </c>
      <c t="n" r="D81" s="4">
        <v>0</v>
      </c>
    </row>
    <row spans="1:5" r="82">
      <c t="s" r="A82" s="3">
        <v>1112</v>
      </c>
    </row>
    <row spans="1:5" r="83">
      <c t="s" r="A83" s="6">
        <v>1024</v>
      </c>
    </row>
    <row spans="1:5" r="84">
      <c t="s" r="A84" s="3">
        <v>1084</v>
      </c>
      <c t="n" r="C84" s="7">
        <v>0</v>
      </c>
      <c t="n" r="D84" s="7">
        <v>0</v>
      </c>
    </row>
    <row spans="1:5" r="85">
      <c r="A85" t="n"/>
    </row>
    <row spans="1:5" r="86">
      <c t="s" r="A86" s="3">
        <v>1089</v>
      </c>
      <c t="s" r="B86" s="3">
        <v>1113</v>
      </c>
    </row>
  </sheetData>
  <mergeCells count="3">
    <mergeCell ref="A1:B1"/>
    <mergeCell ref="A85:D85"/>
    <mergeCell ref="B86:D86"/>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4</v>
      </c>
      <c t="s" r="B1" s="2">
        <v>1</v>
      </c>
    </row>
    <row spans="1:4" r="2">
      <c t="s" r="B2" s="2">
        <v>2</v>
      </c>
      <c t="s" r="C2" s="2">
        <v>31</v>
      </c>
      <c t="s" r="D2" s="2">
        <v>84</v>
      </c>
    </row>
    <row spans="1:4" r="3">
      <c t="s" r="A3" s="6">
        <v>235</v>
      </c>
    </row>
    <row spans="1:4" r="4">
      <c t="s" r="A4" s="3">
        <v>788</v>
      </c>
      <c t="s" r="B4" s="3">
        <v>1028</v>
      </c>
      <c t="s" r="C4" s="3">
        <v>1028</v>
      </c>
      <c t="s" r="D4" s="3">
        <v>1029</v>
      </c>
    </row>
    <row spans="1:4" r="5">
      <c t="s" r="A5" s="3">
        <v>1115</v>
      </c>
      <c t="s" r="B5" s="3">
        <v>1116</v>
      </c>
      <c t="s" r="C5" s="3">
        <v>1117</v>
      </c>
      <c t="s" r="D5" s="3">
        <v>1118</v>
      </c>
    </row>
    <row spans="1:4" r="6">
      <c t="s" r="A6" s="3">
        <v>788</v>
      </c>
      <c t="s" r="B6" s="3">
        <v>1028</v>
      </c>
      <c t="s" r="C6" s="3">
        <v>1029</v>
      </c>
      <c t="s" r="D6" s="3">
        <v>1030</v>
      </c>
    </row>
    <row spans="1:4" r="7">
      <c t="s" r="A7" s="3">
        <v>1119</v>
      </c>
      <c t="s" r="B7" s="3">
        <v>1120</v>
      </c>
      <c t="s" r="C7" s="3">
        <v>1120</v>
      </c>
      <c t="s" r="D7" s="3">
        <v>112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Statements Of Cond</vt:lpstr>
      <vt:lpstr>Consolidated Statements Of Con3</vt:lpstr>
      <vt:lpstr>Consolidated Statements Of Inco</vt:lpstr>
      <vt:lpstr>Consolidated Statements of Comp</vt:lpstr>
      <vt:lpstr>Consolidated Statements Of Shar</vt:lpstr>
      <vt:lpstr>Consolidated Statements Of Sha7</vt:lpstr>
      <vt:lpstr>Consolidated Statements Of Cash</vt:lpstr>
      <vt:lpstr>Description Of Business And Sum</vt:lpstr>
      <vt:lpstr>Stock Transactions</vt:lpstr>
      <vt:lpstr>Regulatory Matters</vt:lpstr>
      <vt:lpstr>Investment Securities</vt:lpstr>
      <vt:lpstr>Loans And Allowance For Loan Lo</vt:lpstr>
      <vt:lpstr>Mortgage Loan Servicing Rights</vt:lpstr>
      <vt:lpstr>Premises, Equipment And Softwar</vt:lpstr>
      <vt:lpstr>Accrued Interest Receivable</vt:lpstr>
      <vt:lpstr>Deposits</vt:lpstr>
      <vt:lpstr>Borrowed Funds</vt:lpstr>
      <vt:lpstr>Other Comprehensive Income (Los</vt:lpstr>
      <vt:lpstr>Income Taxes</vt:lpstr>
      <vt:lpstr>Employee Benefit Plans</vt:lpstr>
      <vt:lpstr>Equity Incentive Plan</vt:lpstr>
      <vt:lpstr>Commitments And Contingent Liab</vt:lpstr>
      <vt:lpstr>Fair Value</vt:lpstr>
      <vt:lpstr>Derivative Instruments</vt:lpstr>
      <vt:lpstr>Parent Company Only Financial S</vt:lpstr>
      <vt:lpstr>Earnings Per Share</vt:lpstr>
      <vt:lpstr>Related Party Transactions</vt:lpstr>
      <vt:lpstr>Recent Accounting Pronouncement</vt:lpstr>
      <vt:lpstr>Selected Quarterly Data (Unaudi</vt:lpstr>
      <vt:lpstr>Description Of Business And S31</vt:lpstr>
      <vt:lpstr>Regulatory Matters (Tables)</vt:lpstr>
      <vt:lpstr>Investment Securities (Tables)</vt:lpstr>
      <vt:lpstr>Loans And Allowance For Loan 34</vt:lpstr>
      <vt:lpstr>Mortgage Loan Servicing Rights </vt:lpstr>
      <vt:lpstr>Premises, Equipment And Softw36</vt:lpstr>
      <vt:lpstr>Accrued Interest Receivable (Ta</vt:lpstr>
      <vt:lpstr>Deposits (Tables)</vt:lpstr>
      <vt:lpstr>Borrowed Funds (Tables)</vt:lpstr>
      <vt:lpstr>Other Comprehensive Income (L40</vt:lpstr>
      <vt:lpstr>Income Taxes (Tables)</vt:lpstr>
      <vt:lpstr>Employee Benefit Plans (Tables)</vt:lpstr>
      <vt:lpstr>Equity Incentive Plan (Tables)</vt:lpstr>
      <vt:lpstr>Commitments And Contingent Li44</vt:lpstr>
      <vt:lpstr>Fair Value (Tables)</vt:lpstr>
      <vt:lpstr>Derivative Instruments (Tables)</vt:lpstr>
      <vt:lpstr>Parent Company Only Financial47</vt:lpstr>
      <vt:lpstr>Earnings Per Share (Tables)</vt:lpstr>
      <vt:lpstr>Selected Quarterly Data (Unau49</vt:lpstr>
      <vt:lpstr>Description Of Business And S50</vt:lpstr>
      <vt:lpstr>Stock Transactions (Details)</vt:lpstr>
      <vt:lpstr>Regulatory Matters Regulatory M</vt:lpstr>
      <vt:lpstr>Regulatory Matters (Summary Of </vt:lpstr>
      <vt:lpstr>Regulatory Matters (Reconciliat</vt:lpstr>
      <vt:lpstr>Investment Securities (Narrativ</vt:lpstr>
      <vt:lpstr>Investment Securities (Investme</vt:lpstr>
      <vt:lpstr>Investment Securities (Gross Un</vt:lpstr>
      <vt:lpstr>Loans And Allowance For Loan 58</vt:lpstr>
      <vt:lpstr>Loans And Allowance For Loan 59</vt:lpstr>
      <vt:lpstr>Loans And Allowance For Loan 60</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Loans And Allowance For Loan 67</vt:lpstr>
      <vt:lpstr>Loans And Allowance For Loan 68</vt:lpstr>
      <vt:lpstr>Loans And Allowance For Loan 69</vt:lpstr>
      <vt:lpstr>Loans And Allowance For Loan 70</vt:lpstr>
      <vt:lpstr>Mortgage Loan Servicing Right71</vt:lpstr>
      <vt:lpstr>Mortgage Loan Servicing Right72</vt:lpstr>
      <vt:lpstr>Mortgage Loan Servicing Right73</vt:lpstr>
      <vt:lpstr>Mortgage Loan Servicing Right74</vt:lpstr>
      <vt:lpstr>Premises, Equipment And Softw75</vt:lpstr>
      <vt:lpstr>Premises, Equipment And Softw76</vt:lpstr>
      <vt:lpstr>Premises, Equipment And Softw77</vt:lpstr>
      <vt:lpstr>Premises, Equipment And Softw78</vt:lpstr>
      <vt:lpstr>Accrued Interest Receivable (Ac</vt:lpstr>
      <vt:lpstr>Deposits (Narrative) (Details)</vt:lpstr>
      <vt:lpstr>Deposits (Summary Of Deposit Ac</vt:lpstr>
      <vt:lpstr>Deposits (Scheduled Maturity Of</vt:lpstr>
      <vt:lpstr>Deposits (Scheduled Of Interest</vt:lpstr>
      <vt:lpstr>Borrowed Funds Borrowed Funds (</vt:lpstr>
      <vt:lpstr>Borrowed Funds (Narrative) (Fed</vt:lpstr>
      <vt:lpstr>Borrowed Funds (Schedule of Fed</vt:lpstr>
      <vt:lpstr>Other Comprehensive Income (L87</vt:lpstr>
      <vt:lpstr>Other Comprehensive Income (L88</vt:lpstr>
      <vt:lpstr>Other Comprehensive Income (L89</vt:lpstr>
      <vt:lpstr>Income Taxes (Narrative) (Detai</vt:lpstr>
      <vt:lpstr>Income Taxes (Components Of The</vt:lpstr>
      <vt:lpstr>Income Taxes (Reconciliation Fr</vt:lpstr>
      <vt:lpstr>Income Taxes (Schedule Of Defer</vt:lpstr>
      <vt:lpstr>Employee Benefit Plans (Narrati</vt:lpstr>
      <vt:lpstr>Employee Benefit Plans (Change </vt:lpstr>
      <vt:lpstr>Employee Benefit Plans (Reconci</vt:lpstr>
      <vt:lpstr>Employee Benefit Plans (Compone</vt:lpstr>
      <vt:lpstr>Employee Benefit Plans (Fair Va</vt:lpstr>
      <vt:lpstr>Employee Benefit Plans (Schedul</vt:lpstr>
      <vt:lpstr>Employee Benefit Plans (Estimat</vt:lpstr>
      <vt:lpstr>Equity Incentive Plan (Narrativ</vt:lpstr>
      <vt:lpstr>Equity Incentive Plan (Summary </vt:lpstr>
      <vt:lpstr>Equity Incentive Plan (Summa103</vt:lpstr>
      <vt:lpstr>Equity Incentive Plan (Fair Val</vt:lpstr>
      <vt:lpstr>Commitments And Contingent L105</vt:lpstr>
      <vt:lpstr>Commitments And Contingent L106</vt:lpstr>
      <vt:lpstr>Fair Value (Narrative) (Details</vt:lpstr>
      <vt:lpstr>Fair Value (Fair Value Of Asset</vt:lpstr>
      <vt:lpstr>Fair Value (Fair Value Assets A</vt:lpstr>
      <vt:lpstr>Fair Value (Assets Measured At </vt:lpstr>
      <vt:lpstr>Fair Value (Quantitative Inform</vt:lpstr>
      <vt:lpstr>Fair Value (Estimated Fair Valu</vt:lpstr>
      <vt:lpstr>Derivative Investments (Narrati</vt:lpstr>
      <vt:lpstr>Derivative Instruments (Schedul</vt:lpstr>
      <vt:lpstr>Derivative Instruments (Sche115</vt:lpstr>
      <vt:lpstr>Parent Company Only Financia116</vt:lpstr>
      <vt:lpstr>Parent Company Only Financia117</vt:lpstr>
      <vt:lpstr>Parent Company Only Financia118</vt:lpstr>
      <vt:lpstr>Parent Company Only Financia119</vt:lpstr>
      <vt:lpstr>Earnings Per Share (Narrative) </vt:lpstr>
      <vt:lpstr>Earnings Per Share (Summary Of </vt:lpstr>
      <vt:lpstr>Earnings Per Share Earnings Per</vt:lpstr>
      <vt:lpstr>Related Party Transactions (Det</vt:lpstr>
      <vt:lpstr>Selected Quarterly Data (Una1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5:16:16Z</dcterms:created>
  <dcterms:modified xmlns:dcterms="http://purl.org/dc/terms/" xmlns:xsi="http://www.w3.org/2001/XMLSchema-instance" xsi:type="dcterms:W3CDTF">2015-11-25T15:16:16Z</dcterms:modified>
  <dc:title xmlns:dc="http://purl.org/dc/elements/1.1/">Untitled</dc:title>
  <dc:description xmlns:dc="http://purl.org/dc/elements/1.1/"/>
  <dc:subject xmlns:dc="http://purl.org/dc/elements/1.1/"/>
  <cp:keywords/>
  <cp:category/>
</cp:coreProperties>
</file>